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 (Notes)" sheetId="10" state="visible" r:id="rId10"/>
    <sheet xmlns:r="http://schemas.openxmlformats.org/officeDocument/2006/relationships" name="Supplemental Comprehensive Inco" sheetId="11" state="visible" r:id="rId11"/>
    <sheet xmlns:r="http://schemas.openxmlformats.org/officeDocument/2006/relationships" name="Supplemental Cash Flow Disclosu" sheetId="12" state="visible" r:id="rId12"/>
    <sheet xmlns:r="http://schemas.openxmlformats.org/officeDocument/2006/relationships" name="Earnings per Share" sheetId="13" state="visible" r:id="rId13"/>
    <sheet xmlns:r="http://schemas.openxmlformats.org/officeDocument/2006/relationships" name="Commitments and Contingent Liab" sheetId="14" state="visible" r:id="rId14"/>
    <sheet xmlns:r="http://schemas.openxmlformats.org/officeDocument/2006/relationships" name="Investment Securities" sheetId="15" state="visible" r:id="rId15"/>
    <sheet xmlns:r="http://schemas.openxmlformats.org/officeDocument/2006/relationships" name="Impairment of Investment Securi" sheetId="16" state="visible" r:id="rId16"/>
    <sheet xmlns:r="http://schemas.openxmlformats.org/officeDocument/2006/relationships" name="Loans and Allowance for Credit " sheetId="17" state="visible" r:id="rId17"/>
    <sheet xmlns:r="http://schemas.openxmlformats.org/officeDocument/2006/relationships" name="Income Taxes" sheetId="18" state="visible" r:id="rId18"/>
    <sheet xmlns:r="http://schemas.openxmlformats.org/officeDocument/2006/relationships" name="Fair Values of Assets and Liabi" sheetId="19" state="visible" r:id="rId19"/>
    <sheet xmlns:r="http://schemas.openxmlformats.org/officeDocument/2006/relationships" name="Derivatives" sheetId="20" state="visible" r:id="rId20"/>
    <sheet xmlns:r="http://schemas.openxmlformats.org/officeDocument/2006/relationships" name="Goodwill" sheetId="21" state="visible" r:id="rId21"/>
    <sheet xmlns:r="http://schemas.openxmlformats.org/officeDocument/2006/relationships" name="Subordinated Debentures Subordi" sheetId="22" state="visible" r:id="rId22"/>
    <sheet xmlns:r="http://schemas.openxmlformats.org/officeDocument/2006/relationships" name="New Accounting Pronouncements (" sheetId="23" state="visible" r:id="rId23"/>
    <sheet xmlns:r="http://schemas.openxmlformats.org/officeDocument/2006/relationships" name="Acquisition Acquisition (Tables" sheetId="24" state="visible" r:id="rId24"/>
    <sheet xmlns:r="http://schemas.openxmlformats.org/officeDocument/2006/relationships" name="Supplemental Comprehensive In25" sheetId="25" state="visible" r:id="rId25"/>
    <sheet xmlns:r="http://schemas.openxmlformats.org/officeDocument/2006/relationships" name="Supplemental Cash Flow Disclo26" sheetId="26" state="visible" r:id="rId26"/>
    <sheet xmlns:r="http://schemas.openxmlformats.org/officeDocument/2006/relationships" name="Earnings per Share (Tables)" sheetId="27" state="visible" r:id="rId27"/>
    <sheet xmlns:r="http://schemas.openxmlformats.org/officeDocument/2006/relationships" name="Commitments and Contingent Li28" sheetId="28" state="visible" r:id="rId28"/>
    <sheet xmlns:r="http://schemas.openxmlformats.org/officeDocument/2006/relationships" name="Investment Securities (Tables)" sheetId="29" state="visible" r:id="rId29"/>
    <sheet xmlns:r="http://schemas.openxmlformats.org/officeDocument/2006/relationships" name="Investment Securities Maturity " sheetId="30" state="visible" r:id="rId30"/>
    <sheet xmlns:r="http://schemas.openxmlformats.org/officeDocument/2006/relationships" name="Impairment of Investment Secu31" sheetId="31" state="visible" r:id="rId31"/>
    <sheet xmlns:r="http://schemas.openxmlformats.org/officeDocument/2006/relationships" name="Loans and Allowance for Credi32" sheetId="32" state="visible" r:id="rId32"/>
    <sheet xmlns:r="http://schemas.openxmlformats.org/officeDocument/2006/relationships" name="Fair Values of Assets and Lia33" sheetId="33" state="visible" r:id="rId33"/>
    <sheet xmlns:r="http://schemas.openxmlformats.org/officeDocument/2006/relationships" name="Derivatives (Tables)" sheetId="34" state="visible" r:id="rId34"/>
    <sheet xmlns:r="http://schemas.openxmlformats.org/officeDocument/2006/relationships" name="Subordinated Debentures Subor35" sheetId="35" state="visible" r:id="rId35"/>
    <sheet xmlns:r="http://schemas.openxmlformats.org/officeDocument/2006/relationships" name="Revenue Recognition Revenue Rec" sheetId="36" state="visible" r:id="rId36"/>
    <sheet xmlns:r="http://schemas.openxmlformats.org/officeDocument/2006/relationships" name="Acquisition Acquisition (Detail" sheetId="37" state="visible" r:id="rId37"/>
    <sheet xmlns:r="http://schemas.openxmlformats.org/officeDocument/2006/relationships" name="Acquisition Acquisition (Deta38" sheetId="38" state="visible" r:id="rId38"/>
    <sheet xmlns:r="http://schemas.openxmlformats.org/officeDocument/2006/relationships" name="Supplemental Comprehensive In39" sheetId="39" state="visible" r:id="rId39"/>
    <sheet xmlns:r="http://schemas.openxmlformats.org/officeDocument/2006/relationships" name="Supplemental Comprehensive In40" sheetId="40" state="visible" r:id="rId40"/>
    <sheet xmlns:r="http://schemas.openxmlformats.org/officeDocument/2006/relationships" name="Supplemental Cash Flow Disclo41" sheetId="41" state="visible" r:id="rId41"/>
    <sheet xmlns:r="http://schemas.openxmlformats.org/officeDocument/2006/relationships" name="Earnings per Share - Compositio" sheetId="42" state="visible" r:id="rId42"/>
    <sheet xmlns:r="http://schemas.openxmlformats.org/officeDocument/2006/relationships" name="Earnings per Share - Common Sto" sheetId="43" state="visible" r:id="rId43"/>
    <sheet xmlns:r="http://schemas.openxmlformats.org/officeDocument/2006/relationships" name="Commitments and Contingent Li44" sheetId="44" state="visible" r:id="rId44"/>
    <sheet xmlns:r="http://schemas.openxmlformats.org/officeDocument/2006/relationships" name="Commitments and Contingent Li45" sheetId="45" state="visible" r:id="rId45"/>
    <sheet xmlns:r="http://schemas.openxmlformats.org/officeDocument/2006/relationships" name="Investment Securities - Analysi" sheetId="46" state="visible" r:id="rId46"/>
    <sheet xmlns:r="http://schemas.openxmlformats.org/officeDocument/2006/relationships" name="Investment Securities - Amortiz" sheetId="47" state="visible" r:id="rId47"/>
    <sheet xmlns:r="http://schemas.openxmlformats.org/officeDocument/2006/relationships" name="Investment Securities - Amort48" sheetId="48" state="visible" r:id="rId48"/>
    <sheet xmlns:r="http://schemas.openxmlformats.org/officeDocument/2006/relationships" name="Investment Securities - Proceed" sheetId="49" state="visible" r:id="rId49"/>
    <sheet xmlns:r="http://schemas.openxmlformats.org/officeDocument/2006/relationships" name="Investment Securities - Additio" sheetId="50" state="visible" r:id="rId50"/>
    <sheet xmlns:r="http://schemas.openxmlformats.org/officeDocument/2006/relationships" name="Investment Securities Schedule " sheetId="51" state="visible" r:id="rId51"/>
    <sheet xmlns:r="http://schemas.openxmlformats.org/officeDocument/2006/relationships" name="Investment Securities Held to M" sheetId="52" state="visible" r:id="rId52"/>
    <sheet xmlns:r="http://schemas.openxmlformats.org/officeDocument/2006/relationships" name="Other Investments - Additional " sheetId="53" state="visible" r:id="rId53"/>
    <sheet xmlns:r="http://schemas.openxmlformats.org/officeDocument/2006/relationships" name="Impairment of Investment Secu54" sheetId="54" state="visible" r:id="rId54"/>
    <sheet xmlns:r="http://schemas.openxmlformats.org/officeDocument/2006/relationships" name="Impairment of Investment Secu55" sheetId="55" state="visible" r:id="rId55"/>
    <sheet xmlns:r="http://schemas.openxmlformats.org/officeDocument/2006/relationships" name="Impairment of Investment Secu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Loans and Allowance for Credi65" sheetId="65" state="visible" r:id="rId65"/>
    <sheet xmlns:r="http://schemas.openxmlformats.org/officeDocument/2006/relationships" name="Income Taxes Income Taxes (Deta" sheetId="66" state="visible" r:id="rId66"/>
    <sheet xmlns:r="http://schemas.openxmlformats.org/officeDocument/2006/relationships" name="Fair Values of Assets and Lia67" sheetId="67" state="visible" r:id="rId67"/>
    <sheet xmlns:r="http://schemas.openxmlformats.org/officeDocument/2006/relationships" name="Fair Values of Assets and Lia68" sheetId="68" state="visible" r:id="rId68"/>
    <sheet xmlns:r="http://schemas.openxmlformats.org/officeDocument/2006/relationships" name="Fair Values of Assets and Lia69" sheetId="69" state="visible" r:id="rId69"/>
    <sheet xmlns:r="http://schemas.openxmlformats.org/officeDocument/2006/relationships" name="Fair Values of Assets and Lia70" sheetId="70" state="visible" r:id="rId70"/>
    <sheet xmlns:r="http://schemas.openxmlformats.org/officeDocument/2006/relationships" name="Fair Values of Assets and Lia71" sheetId="71" state="visible" r:id="rId71"/>
    <sheet xmlns:r="http://schemas.openxmlformats.org/officeDocument/2006/relationships" name="Fair Values of Assets and Lia72" sheetId="72" state="visible" r:id="rId72"/>
    <sheet xmlns:r="http://schemas.openxmlformats.org/officeDocument/2006/relationships" name="Fair Values of Assets and Lia73" sheetId="73" state="visible" r:id="rId73"/>
    <sheet xmlns:r="http://schemas.openxmlformats.org/officeDocument/2006/relationships" name="Derivatives - Additional Inform" sheetId="74" state="visible" r:id="rId74"/>
    <sheet xmlns:r="http://schemas.openxmlformats.org/officeDocument/2006/relationships" name="Derivatives - Credit Value Adju" sheetId="75" state="visible" r:id="rId75"/>
    <sheet xmlns:r="http://schemas.openxmlformats.org/officeDocument/2006/relationships" name="Derivatives - Schedule of Chang" sheetId="76" state="visible" r:id="rId76"/>
    <sheet xmlns:r="http://schemas.openxmlformats.org/officeDocument/2006/relationships" name="Goodwill - Additional Informati" sheetId="77" state="visible" r:id="rId77"/>
    <sheet xmlns:r="http://schemas.openxmlformats.org/officeDocument/2006/relationships" name="Subordinated Debentures Schedul" sheetId="78" state="visible" r:id="rId78"/>
    <sheet xmlns:r="http://schemas.openxmlformats.org/officeDocument/2006/relationships" name="Subordinated Debentures Subor79" sheetId="79" state="visible" r:id="rId79"/>
    <sheet xmlns:r="http://schemas.openxmlformats.org/officeDocument/2006/relationships" name="Revenue Recognition Revenue R80" sheetId="80" state="visible" r:id="rId80"/>
    <sheet xmlns:r="http://schemas.openxmlformats.org/officeDocument/2006/relationships" name="Revenue Recognition Transition " sheetId="81" state="visible" r:id="rId81"/>
    <sheet xmlns:r="http://schemas.openxmlformats.org/officeDocument/2006/relationships" name="Revenue Recognition In-Scope an" sheetId="82" state="visible" r:id="rId82"/>
    <sheet xmlns:r="http://schemas.openxmlformats.org/officeDocument/2006/relationships" name="Uncategorized Items - fcf-20180" sheetId="83" state="visible" r:id="rId83"/>
  </sheets>
  <definedNames/>
  <calcPr calcId="124519" fullCalcOnLoad="1"/>
</workbook>
</file>

<file path=xl/sharedStrings.xml><?xml version="1.0" encoding="utf-8"?>
<sst xmlns="http://schemas.openxmlformats.org/spreadsheetml/2006/main" uniqueCount="962">
  <si>
    <t>Document and Entity Information - shares</t>
  </si>
  <si>
    <t>6 Months Ended</t>
  </si>
  <si>
    <t>Jun. 30, 2018</t>
  </si>
  <si>
    <t>Aug. 07, 2018</t>
  </si>
  <si>
    <t>Entity Information [Line Items]</t>
  </si>
  <si>
    <t>Document Type</t>
  </si>
  <si>
    <t>10-Q</t>
  </si>
  <si>
    <t>Amendment Flag</t>
  </si>
  <si>
    <t>false</t>
  </si>
  <si>
    <t>Document Period End Date</t>
  </si>
  <si>
    <t>Jun. 30,
		2018</t>
  </si>
  <si>
    <t>Document Fiscal Year Focus</t>
  </si>
  <si>
    <t>Document Fiscal Period Focus</t>
  </si>
  <si>
    <t>Q2</t>
  </si>
  <si>
    <t>Trading Symbol</t>
  </si>
  <si>
    <t>FCF</t>
  </si>
  <si>
    <t>Entity Registrant Name</t>
  </si>
  <si>
    <t>FIRST COMMONWEALTH FINANCIAL CORP /PA/</t>
  </si>
  <si>
    <t>Entity Central Index Key</t>
  </si>
  <si>
    <t>Current Fiscal Year End Date</t>
  </si>
  <si>
    <t>--12-31</t>
  </si>
  <si>
    <t>Entity Filer Category</t>
  </si>
  <si>
    <t>Large Accelerated Filer</t>
  </si>
  <si>
    <t>Entity Common Stock, Shares Outstanding</t>
  </si>
  <si>
    <t>Condensed Consolidated Statements of Financial Condition (Unaudited) - USD ($) $ in Thousands</t>
  </si>
  <si>
    <t>Dec. 31, 2017</t>
  </si>
  <si>
    <t>Assets</t>
  </si>
  <si>
    <t>Cash and due from banks</t>
  </si>
  <si>
    <t>Interest-bearing bank deposits</t>
  </si>
  <si>
    <t>Securities available for sale, at fair value</t>
  </si>
  <si>
    <t>Securities held to maturity, at amortized cost (Fair value of $390,168 and $418,249 at June 30, 2018 and December 31, 2017, respectively)</t>
  </si>
  <si>
    <t>Other investments</t>
  </si>
  <si>
    <t>Loans held for sale</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Capital Lease Obligations</t>
  </si>
  <si>
    <t>Total long-term debt</t>
  </si>
  <si>
    <t>Other liabilities</t>
  </si>
  <si>
    <t>Total liabilities</t>
  </si>
  <si>
    <t>Shareholders’ Equity</t>
  </si>
  <si>
    <t>Preferred stock, $1 par value per share, 3,000,000 shares authorized, none issued</t>
  </si>
  <si>
    <t>Common stock, $1 par value per share, 200,000,000 shares authorized; 113,914,902 shares issued at June 30, 2018 and December 31, 2017, and 100,364,567 and 97,456,478 shares outstanding at June 30, 2018 and December 31, 2017, respectively</t>
  </si>
  <si>
    <t>Additional paid-in capital</t>
  </si>
  <si>
    <t>Retained earnings</t>
  </si>
  <si>
    <t>Accumulated other comprehensive loss, net</t>
  </si>
  <si>
    <t>Treasury stock (13,550,335 and 16,458,424 shares at June 30, 2018 and December 31, 2017, respectively)</t>
  </si>
  <si>
    <t>Total shareholders’ equity</t>
  </si>
  <si>
    <t>Total liabilities and shareholders’ equity</t>
  </si>
  <si>
    <t>Condensed Consolidated Statements of Financial Condition (Unaudited) (Parenthetical) - USD ($) $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Securities held to maturity, fair value</t>
  </si>
  <si>
    <t>Condensed Consolidated Statements of Income (Unaudited) - USD ($) $ in Thousands</t>
  </si>
  <si>
    <t>3 Months Ended</t>
  </si>
  <si>
    <t>Jun. 30, 2017</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Interest on lease obligations</t>
  </si>
  <si>
    <t>Total interest expense</t>
  </si>
  <si>
    <t>Net Interest Income</t>
  </si>
  <si>
    <t>Provision for credit losses</t>
  </si>
  <si>
    <t>Net Interest Income after Provision for Credit Losses</t>
  </si>
  <si>
    <t>Noninterest Income</t>
  </si>
  <si>
    <t>Net securities gains</t>
  </si>
  <si>
    <t>Fees and Commissions on Trust and Fiduciary Accounts</t>
  </si>
  <si>
    <t>Fees and Commissions on Depositor Accounts</t>
  </si>
  <si>
    <t>Fees and Commissions on Debit Cards</t>
  </si>
  <si>
    <t>Insurance and retail brokerage commissions</t>
  </si>
  <si>
    <t>Income from bank owned life insurance</t>
  </si>
  <si>
    <t>Gain on sale of mortgage loans</t>
  </si>
  <si>
    <t>Gain on sale of other loans and assets</t>
  </si>
  <si>
    <t>Derivatives mark to market</t>
  </si>
  <si>
    <t>Derivative Fee Income</t>
  </si>
  <si>
    <t>Other income</t>
  </si>
  <si>
    <t>Total noninterest income</t>
  </si>
  <si>
    <t>Noninterest Expense</t>
  </si>
  <si>
    <t>Salaries and employee benefits</t>
  </si>
  <si>
    <t>Net occupancy expense</t>
  </si>
  <si>
    <t>Furniture and equipment expense</t>
  </si>
  <si>
    <t>Data processing expense</t>
  </si>
  <si>
    <t>Marketing and Advertising Expense</t>
  </si>
  <si>
    <t>Pennsylvania shares tax expense</t>
  </si>
  <si>
    <t>Intangible amortization</t>
  </si>
  <si>
    <t>Collection and repossession expense</t>
  </si>
  <si>
    <t>Other professional fees and services</t>
  </si>
  <si>
    <t>FDIC insurance</t>
  </si>
  <si>
    <t>Loss on sale or write-down of assets</t>
  </si>
  <si>
    <t>Litigation and operational losses</t>
  </si>
  <si>
    <t>Conversion Related Expenses</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Condensed Consolidated Statements of Comprehensive Income (Unaudited) - USD ($) $ in Thousands</t>
  </si>
  <si>
    <t>Other comprehensive (loss) income, before tax benefit (expense):</t>
  </si>
  <si>
    <t>Unrealized holding gains (losses) on securities arising during the period</t>
  </si>
  <si>
    <t>Less: reclassification adjustment for gains on securities included in net income</t>
  </si>
  <si>
    <t>Unrealized holding gains (losses) on derivatives arising during the period</t>
  </si>
  <si>
    <t>Less: reclassification adjustment for losses (gains) on derivatives included in net income</t>
  </si>
  <si>
    <t>Total other comprehensive (loss) income, before tax benefit (expense)</t>
  </si>
  <si>
    <t>Income tax benefit (expense) related to items of other comprehensive (loss) income</t>
  </si>
  <si>
    <t>Total other comprehensive (loss) income</t>
  </si>
  <si>
    <t>Comprehensive Income</t>
  </si>
  <si>
    <t>Condensed Consolidated Statements of Changes in Shareholders' Equity (Unaudited) - USD ($) $ in Thousands</t>
  </si>
  <si>
    <t>Total</t>
  </si>
  <si>
    <t>Common Stock [Member]</t>
  </si>
  <si>
    <t>Additional Paid-in Capital [Member]</t>
  </si>
  <si>
    <t>Retained Earnings [Member]</t>
  </si>
  <si>
    <t>Accumulated Other Comprehensive Income (Loss), net [Member]</t>
  </si>
  <si>
    <t>Treasury Stock [Member]</t>
  </si>
  <si>
    <t>Previously Reported [Member]</t>
  </si>
  <si>
    <t>Previously Reported [Member]Common Stock [Member]</t>
  </si>
  <si>
    <t>Previously Reported [Member]Additional Paid-in Capital [Member]</t>
  </si>
  <si>
    <t>Previously Reported [Member]Retained Earnings [Member]</t>
  </si>
  <si>
    <t>Previously Reported [Member]Accumulated Other Comprehensive Income (Loss), net [Member]</t>
  </si>
  <si>
    <t>Previously Reported [Member]Treasury Stock [Member]</t>
  </si>
  <si>
    <t>Effect of ASU Adoption [Member]</t>
  </si>
  <si>
    <t>Effect of ASU Adoption [Member]Retained Earnings [Member]</t>
  </si>
  <si>
    <t>Effect of ASU Adoption [Member]Accumulated Other Comprehensive Income (Loss), net [Member]</t>
  </si>
  <si>
    <t>Cumulative effect of adoption of ASU 2018-02</t>
  </si>
  <si>
    <t>Beginning balance at Dec. 31, 2017</t>
  </si>
  <si>
    <t>Beginning balance, shares at Dec. 31, 2017</t>
  </si>
  <si>
    <t>Other comprehensive income (loss)</t>
  </si>
  <si>
    <t>Dividends, declared (USD per share)</t>
  </si>
  <si>
    <t>Treasury stock acquired</t>
  </si>
  <si>
    <t>Treasury stock acquired, shares</t>
  </si>
  <si>
    <t>Stock Issued During Period, Value, Treasury Stock Reissued</t>
  </si>
  <si>
    <t>Stock Issued During Period, Shares, Treasury Stock Reissued</t>
  </si>
  <si>
    <t>Restricted stock</t>
  </si>
  <si>
    <t>Restricted stock, shares</t>
  </si>
  <si>
    <t>Ending balance at Jun. 30, 2018</t>
  </si>
  <si>
    <t>Ending balance, shares at Jun. 30, 2018</t>
  </si>
  <si>
    <t>Condensed Consolidated Statements of Changes in Shareholders' Equity (Unaudited) (Parenthetical) - $ / shares</t>
  </si>
  <si>
    <t>Statement of Stockholders' Equity [Abstract]</t>
  </si>
  <si>
    <t>Condensed Consolidated Statements of Cash Flows (Unaudited) - USD ($) $ in Thousands</t>
  </si>
  <si>
    <t>Operating Activities</t>
  </si>
  <si>
    <t>Deferred tax expense</t>
  </si>
  <si>
    <t>Depreciation and amortization</t>
  </si>
  <si>
    <t>Net gains on securities and other assets</t>
  </si>
  <si>
    <t>Net amortization of premiums and discounts on securities</t>
  </si>
  <si>
    <t>Income from increase in cash surrender value of bank owned life insurance</t>
  </si>
  <si>
    <t>(Increase) decrease in interest receivable</t>
  </si>
  <si>
    <t>Mortgage loans originated for sale</t>
  </si>
  <si>
    <t>Proceeds from sale of mortgage loans</t>
  </si>
  <si>
    <t>Increase in interest payable</t>
  </si>
  <si>
    <t>Decrease in income taxes payable</t>
  </si>
  <si>
    <t>Other-net</t>
  </si>
  <si>
    <t>Net cash provided by operating activities</t>
  </si>
  <si>
    <t>Investing Activities</t>
  </si>
  <si>
    <t>Proceeds from sale and maturity of held-to-maturity securities</t>
  </si>
  <si>
    <t>Payments to acquire held-to-maturity securities</t>
  </si>
  <si>
    <t>Proceeds from Sale of Available-for-sale Securities</t>
  </si>
  <si>
    <t>Proceeds from maturities and redemptions of available-for-sale securities</t>
  </si>
  <si>
    <t>Purchases of available-for-sale securities</t>
  </si>
  <si>
    <t>Purchases of FHLB stock</t>
  </si>
  <si>
    <t>Proceeds from the redemption of FHLB stock</t>
  </si>
  <si>
    <t>Proceeds from Life Insurance Policy</t>
  </si>
  <si>
    <t>Proceeds from Sale of Loans Receivable</t>
  </si>
  <si>
    <t>Proceeds from sale of other assets</t>
  </si>
  <si>
    <t>Payments to Acquire Businesses, Net of Cash Acquired</t>
  </si>
  <si>
    <t>Dividend from Unconsolidated Subsidiary</t>
  </si>
  <si>
    <t>Net increase in loans</t>
  </si>
  <si>
    <t>Payments for Purchase of Other Assets</t>
  </si>
  <si>
    <t>Net cash used in investing activities</t>
  </si>
  <si>
    <t>Financing Activities</t>
  </si>
  <si>
    <t>Net increase in federal funds purchased</t>
  </si>
  <si>
    <t>Net decrease in other short-term borrowings</t>
  </si>
  <si>
    <t>Net increase in deposits</t>
  </si>
  <si>
    <t>Repayments of other long-term debt</t>
  </si>
  <si>
    <t>Repayments of Long-term Capital Lease Obligations</t>
  </si>
  <si>
    <t>Proceeds from Issuance of Long-term Debt</t>
  </si>
  <si>
    <t>Dividends paid</t>
  </si>
  <si>
    <t>Proceeds from Sale of Treasury Stock</t>
  </si>
  <si>
    <t>Purchase of treasury stock</t>
  </si>
  <si>
    <t>Net cash provided by financing activities</t>
  </si>
  <si>
    <t>Net (decrease) increase in cash and cash equivalents</t>
  </si>
  <si>
    <t>Cash and cash equivalents at January 1</t>
  </si>
  <si>
    <t>Cash and cash equivalents at June 30</t>
  </si>
  <si>
    <t>Basis of Presentation</t>
  </si>
  <si>
    <t>Organization, Consolidation and Presentation of Financial Statements [Abstract]</t>
  </si>
  <si>
    <t>Basis of Presentation The accounting and reporting policies of First Commonwealth Financial Corporation and its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densed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The results of operations for the six months ended June 30, 2018 are not necessarily indicative of the results that may be expected for the full year of 2018 . These interim financial statements should be read in conjunction with First Commonwealth’s 2017 Annual Report on Form 10-K. Adoption of New Accounting Standards On January 1, 2018, First Commonwealth adopted ASU 2014-09, "Revenue from Contracts with Customers" ("ASC 606") and all subsequent amendments to the ASU, which creates a single framework for recognizing revenue from contracts with customers that fall within its scope and revises when it is appropriate to recognize a gain(loss) from the transfer of nonfinancial assets, such as OREO. The majority of the Company's revenues come from interest income and other sources, including loans and securities, that are outside the scope of ASC 606. The Company's services that fall within the scope of ASC 606 are presented within non-interest income and are recognized as revenue as the Company satisfies its obligation to the customer. Services within the scope of ASC 606 include trust income, service charges on deposits, insurance and retail brokerage commissions, interchange fees and gain(loss) on other real estate owned ("OREO"). Refer to Note 15, "Revenue Recognition" for further discussion on the Company's accounting policies for revenue sources within the scope of ASC 606.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significant change to the accounting for any of the in-scope revenue streams; as such, no cumulative effect adjustment was recorded. On January 1, 2018, First Commonwealth elected to adopt ASU 2018-02, "Income Statement - Reporting Comprehensive Income (Topic 220)." As part of this adoption, First Commonwealth has elected to reclassify the income tax effects resulting from tax reform from accumulated other comprehensive income to retained earnings on a portfolio basis. ASU 2018-02 provides for the reclassification of the stranded tax effects resulting from the Tax Cuts and Jobs Act. As of January 1, 2018, First Commonwealth reclassified $1.3 million from accumulated other comprehensive income to retained earnings in relation to the stranded tax effect which included accumulated other comprehensive income recognized on available-for-sale investment securities, interest rate swaps and other post-retirement benefits. This reclassification is shown as an adjustment to the beginning of the year balances and can be seen in the Condensed Consolidated Statements of Changes in Shareholders' Equity.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and when that assessment indicates that impairment exists, requiring the entity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doption of ASU No. 2016-01 on January 1, 2018 did not have a material impact on the Company’s Consolidated Financial Statements. In accordance with this ASU, and as reflected in Note 11, "Fair Values of Assets and Liabilities", the Company measured the fair value of its loan portfolio as of June 30, 2018 using an exit price notion. For purposes of reporting cash flows, cash and cash equivalents include cash on hand, amounts due from banks, federal funds sold and interest-bearing bank deposits. Generally, federal funds are sold for one-day periods.</t>
  </si>
  <si>
    <t>Acquisition (Notes)</t>
  </si>
  <si>
    <t>Business Combinations [Abstract]</t>
  </si>
  <si>
    <t>Business Combination Disclosure [Text Block]</t>
  </si>
  <si>
    <t>Acquisition On May 1, 2018, the Company completed its acquisition of Garfield Acquisition Corporation ("Garfield") and its banking subsidiary, Foundation Bank, for consideration of $17.4 million in cash and 2.7 million shares of the Company's common stock. Through the acquisition, the Company obtained five full-service banking offices which are operating under the First Commonwealth name. This acquisition expands the Company's presence into the Cincinnati, Ohio market and added $184.5 million in loans and $141.3 million in deposits to the Company's balance sheet. The table below summarizes the net assets acquired (at fair value) and consideration transferred in connection with the Garfield acquisition (dollars in thousands): Consideration Paid Cash paid to shareholders $ 17,400 Shares issued to shareholders (2,745,098 shares) 41,561 Total consideration paid $ 58,961 Fair Value of Assets Acquired Cash and cash equivalents 17,907 FHLB Stock 3,261 Loans 184,506 Premises and other equipment 409 Core deposit intangible 1,248 Other assets 1,687 Total assets acquired 209,018 Fair Value of Liabilities Assumed Deposits 141,281 Federal Home Loan Bank borrowings 22,988 Other liabilities 5,016 Total liabilities assumed 169,285 Total Fair Value of Identifiable Net Assets 39,733 Goodwill $ 19,228 The goodwill of $19.2 million arising from the acquisition represents the value of synergies and economies of scale expected from combining the operations of the Company with Garfield Acquisition Corporation. The Company determined that this acquisition constitutes a business combination as defined in FASB ASC Topic 805, “Business Combinations.” Accordingly, as of the date of the acquisition, the Company recorded the assets acquired and liabilities assumed at fair value. The Company determined fair values in accordance with the guidance provided in FASB ASC Topic 820, “Fair Value Measurements and Disclosures.” Acquired loans were recorded at fair value with no carryover of the related allowance for loan losses. Fair value is established by discounting the expected future cash flows with a market discount rate for like maturities and risk instruments. At the date of acquisition, none of the loans were accounted for under the guidance of ASC Topic 310-30, “Receivables-Loans and Debt Securities Acquired with Deteriorated Credit Quality.” The $184.5 million fair value of acquired loans is the result of $183.7 million in net loans acquired from Garfield, the recognition of a net combined yield and credit mark adjustment of $4.3 million and the $5.1 million reversal of Garfield's allowance as well as prior fair value marks recorded by Garfield. The fair value of the 2,745,098 common shares issued was determined based on the market price of the Company's common shares on the acquisition date. The fair value of the acquired loans, customer deposit intangible, other assets and assumed deposits may change during the provisional period, which may last up to twelve months subsequent to the acquisition date as we are in the process of finalizing our valuations. The Company may obtain additional information to refine the valuation of the aforementioned items and adjust the recorded fair value, although such adjustments are not expected to be significant. Adjustments recorded to the acquired assets and liabilities will be applied prospectively in accordance with ASU No. 2015-16, “Business Combinations.” Costs related to the acquisition totaled $1.6 million . These amounts were expensed as incurred and are recorded as a merger and acquisition related expense in the Condensed Consolidated Statements of Income. As a result of the full integration of the operations of Garfield, it is not practicable to determine revenue or net income included in the Company's operating results relating to Garfield since the date of acquisition as Garfield’s results cannot be separately identified.</t>
  </si>
  <si>
    <t>Supplemental Comprehensive Income Disclosures</t>
  </si>
  <si>
    <t>Supplemental Comprehensive Income Disclosures [Abstract]</t>
  </si>
  <si>
    <t>Supplemental Comprehensive Income Disclosures The following table identifies the related tax effects allocated to each component of other comprehensive income (“OCI”) in the Condensed Consolidated Statements of Comprehensive Income. Reclassification adjustments related to securities available for sale are included in the "Net securities gains" line and reclassification adjustments related to losses on derivatives are included in the "Other operating expenses" line in the Condensed Consolidated Statements of Income. For the Six Months Ended June 30, 2018 2017 Pretax Amount Tax (Expense) Benefit Net of Tax Amount Pretax Amount Tax (Expense) Benefit Net of Tax Amount (dollars in thousands) Unrealized (losses) gains on securities: Unrealized holding (losses) gains on securities arising during the period $ (3,322 ) $ 698 $ (2,624 ) $ 4,245 $ (1,486 ) $ 2,759 Reclassification adjustment for gains on securities included in net income (8,102 ) 1,701 (6,401 ) (603 ) 211 (392 ) Total unrealized (losses) gains on securities (11,424 ) 2,399 (9,025 ) 3,642 (1,275 ) 2,367 Unrealized losses on derivatives: Unrealized holding losses on derivatives arising during the period (33 ) 7 (26 ) (582 ) 204 (378 ) Reclassification adjustment for losses on derivatives included in net income 10 (3 ) 7 73 (26 ) 47 Total unrealized losses on derivatives (23 ) 4 (19 ) (509 ) 178 (331 ) Total other comprehensive (loss) income $ (11,447 ) $ 2,403 $ (9,044 ) $ 3,133 $ (1,097 ) $ 2,036 For the Three Months Ended June 30, 2018 2017 Pretax Amount Tax (Expense) Benefit Net of Tax Amount Pretax Amount Tax (Expense) Benefit Net of Tax Amount (dollars in thousands) Unrealized (losses) gains on securities: Unrealized holding gains on securities arising during the period $ 660 $ (139 ) $ 521 $ 1,702 $ (596 ) $ 1,106 Reclassification adjustment for (gains) losses on securities included in net income (5,262 ) 1,105 (4,157 ) 49 (17 ) 32 Total unrealized (losses) gains on securities (4,602 ) 966 (3,636 ) 1,751 (613 ) 1,138 Unrealized gains (losses) on derivatives: Unrealized holding gains (losses) on derivatives arising during the period 97 (20 ) 77 (66 ) 23 (43 ) Reclassification adjustment for losses (gains) on derivatives included in net income 10 (3 ) 7 (5 ) 2 (3 ) Total unrealized gains (losses) on derivatives 107 (23 ) 84 (71 ) 25 (46 ) Total other comprehensive (loss) income $ (4,495 ) $ 943 $ (3,552 ) $ 1,680 $ (588 ) $ 1,092 The following table details the change in components of OCI for the six months ended June 30 : 2018 2017 Securities Available for Sale Post-Retirement Obligation Derivatives Accumulated Other Comprehensive Income (Loss) Securities Available for Sale Post-Retirement Obligation Derivatives Accumulated Other Comprehensive Income (Loss) (dollars in thousands) Balance at December 31 $ (6,166 ) $ 299 $ (306 ) $ (6,173 ) $ (7,455 ) $ 225 $ 203 $ (7,027 ) Cumulative effect of adoption of ASU 2018-02 (1,344 ) — — (1,344 ) — — — — Balance at January 1 (7,510 ) 299 (306 ) (7,517 ) (7,455 ) 225 203 (7,027 ) Other comprehensive (loss) income before reclassification adjustment (2,624 ) — (26 ) (2,650 ) 2,759 — (378 ) 2,381 Amounts reclassified from accumulated other comprehensive (loss) income (6,401 ) — 7 (6,394 ) (392 ) — 47 (345 ) Net other comprehensive (loss) income during the period (9,025 ) — (19 ) (9,044 ) 2,367 — (331 ) 2,036 Balance at June 30 $ (16,535 ) $ 299 $ (325 ) $ (16,561 ) $ (5,088 ) $ 225 $ (128 ) $ (4,991 )</t>
  </si>
  <si>
    <t>Supplemental Cash Flow Disclosures</t>
  </si>
  <si>
    <t>Supplemental Cash Flow Information [Abstract]</t>
  </si>
  <si>
    <t>Supplemental Cash Flow Disclosures The following table presents information related to cash paid during the period for interest and income taxes, as well as detail on non-cash investing and financing activities for the six months ended June 30 : 2018 2017 (dollars in thousands) Cash paid during the period for: Interest $ 15,856 $ 8,917 Income taxes 11,000 11,394 Non-cash investing and financing activities: Loans transferred to other real estate owned and repossessed assets 2,532 1,519 Loans transferred from held to maturity to held for sale 25,397 9,053 Gross (decrease) increase in market value adjustment to securities available for sale (11,424 ) 3,642 Gross decrease in market value adjustment to derivatives (23 ) (508 ) Noncash treasury stock reissuance 2,257 2,258 Net assets acquired through acquisition 21,826 37,087 Proceeds from death benefit on bank-owned life insurance not received 1,312 —</t>
  </si>
  <si>
    <t>Earnings per Share</t>
  </si>
  <si>
    <t>Earnings Per Share [Abstract]</t>
  </si>
  <si>
    <t>Earnings per Share The following table summarizes the composition of the weighted-average common shares (denominator) used in the basic and diluted earnings per share computations: For the Three Months Ended June 30, For the Six Months Ended June 30, 2018 2017 2018 2017 Weighted average common shares issued 113,914,902 113,731,354 113,914,902 109,669,968 Average treasury stock shares (14,460,352 ) (16,435,520 ) (15,409,475 ) (16,481,109 ) Average deferred compensation shares (37,411 ) — (37,411 ) — Average unearned nonvested shares (112,130 ) (112,235 ) (93,772 ) (109,313 ) Weighted average common shares and common stock equivalents used to calculate basic earnings per share 99,305,009 97,183,599 98,374,244 93,079,546 Additional common stock equivalents (nonvested stock) used to calculate diluted earnings per share 161,989 48,689 117,505 46,393 Additional common stock equivalents (deferred compensation) used to calculate diluted earnings per share 37,411 — 37,411 — Weighted average common shares and common stock equivalents used to calculate diluted earnings per share 99,504,409 97,232,288 98,529,160 93,125,939 The following table shows the number of shares and the price per share related to common stock equivalents that were not included in the computation of diluted earnings per share for the six months ended June 30 because to do so would have been antidilutive. 2018 2017 Price Range Price Range Shares From To Shares From To Restricted Stock 55,607 $ 13.96 $ 14.49 26,022 $ 9.26 $ 13.96 Restricted Stock Units 61,065 $ 14.17 $ 15.83 24,375 $ 15.09 $ 15.09</t>
  </si>
  <si>
    <t>Commitments and Contingent Liabilities</t>
  </si>
  <si>
    <t>Commitments and Contingencies Disclosure [Abstract]</t>
  </si>
  <si>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June 30, 2018 December 31, 2017 (dollars in thousands) Financial instruments whose contract amounts represent credit risk: Commitments to extend credit $ 1,794,348 $ 1,840,180 Financial standby letters of credit 17,907 17,946 Performance standby letters of credit 21,468 20,472 Commercial letters of credit 1,055 1,149 The notional amounts outstanding as of June 30, 2018 include amounts issued in 2018 of $1.0 million in financial standby letters of credit and $0.9 million in performance standby letters of credit. There were no commercial letters of credit issued in 2018 or 2017. A liability of $0.2 million has been recorded as of June 30, 2018 and December 31, 2017 ,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5.1 million and $5.2 million as of June 30, 2018 and December 31, 2017 , respectively. This liability is reflected in "Other liabilities" in the Condensed Consolidated Statements of Financial Condition. The credit risk evaluation incorporated probability of default, loss given default and estimated utilization for the next twelve months for each loan category and the letters of credit. Legal Proceedings First Commonwealth and its subsidiaries are subject in the normal course of business to various pending and threatened legal proceedings in which claims for monetary damages are asserted. As of June 30, 2018 ,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 First Commonwealth Financial Corporation and First Commonwealth Bank were named defendants in an action commenced August 27, 2015 by eight named plaintiffs that filed in the Court of Common Pleas of Jefferson County, Pennsylvania. The plaintiffs alleged that the Bank repossessed motor vehicles, sold the vehicles and sought to collect deficiency balances in a manner that did not comply with the notice requirements of the Pennsylvania Uniform Commercial Code (UCC), charged inappropriate costs and fees, including storage costs for dates that a repossessed vehicle was not in storage, and wrongly filed forms with the Department of Motor Vehicles asserting that the Bank had complied with applicable laws relating to the repossession of the vehicles. First Commonwealth Financial Corporation, First Commonwealth Bank, the plaintiffs, the plaintiffs’ counsel and First Commonwealth’s liability insurer have entered into a Class Action Settlement Agreement and Release in which, among other things, First Commonwealth and its insurer have agreed to pay certain amounts into a settlement fund to be distributed among the class members and class counsel, First Commonwealth has agreed to satisfy the remaining deficiency balances of the class members and request that credit reporting agencies delete the tradeline relating to the repossession from each class member’s credit report, and the class members will release all claims against First Commonwealth and its insurer. At a hearing on July 23, 2018, the Court granted final approval of the settlement and dismissed all claims against First Commonwealth. First Commonwealth expects that the settlement will be completed during the third quarter of 2018. The estimated cost of the settlement to First Commonwealth was recorded as a liability in the second quarter of 2016. As set forth in the preceding paragraph, all current litigation matters, including this action, are believed to be within the range of reasonably possible losses set forth in the preceding paragraph.</t>
  </si>
  <si>
    <t>Investment Securities</t>
  </si>
  <si>
    <t>Investment Securities [Abstract]</t>
  </si>
  <si>
    <t>Investments in Debt and Marketable Equity Securities (and Certain Trading Assets) Disclosure [Text Block]</t>
  </si>
  <si>
    <t>Investment Securities Securities Available for Sale Below is an analysis of the amortized cost and estimated fair values of securities available for sale at: June 30, 2018 December 31, 2017 Amortized Gross Gross Estimated Amortized Gross Gross Estimated (dollars in thousands) Obligations of U.S. Government Agencies: Mortgage-Backed Securities – Residential $ 9,706 $ 576 $ (103 ) $ 10,179 $ 10,556 $ 789 $ (7 ) $ 11,338 Mortgage-Backed Securities – Commercial 121,996 36 (1,747 ) 120,285 24,611 — (462 ) 24,149 Obligations of U.S. Government-Sponsored Enterprises: Mortgage-Backed Securities – Residential 690,692 1,344 (21,284 ) 670,752 632,422 2,622 (9,489 ) 625,555 Other Government-Sponsored Enterprises 100 — — 100 1,098 — (1 ) 1,097 Obligations of States and Political Subdivisions 27,087 120 (39 ) 27,168 27,083 327 — 27,410 Corporate Securities 20,902 497 (310 ) 21,089 15,907 590 (4 ) 16,493 Pooled Trust Preferred Collateralized Debt Obligations — — — — 27,499 526 (4,379 ) 23,646 Total Debt Securities 870,483 2,573 (23,483 ) 849,573 739,176 4,854 (14,342 ) 729,688 Equities 1,670 — — 1,670 1,670 — — 1,670 Total Securities Available for Sale $ 872,153 $ 2,573 $ (23,483 ) $ 851,243 $ 740,846 $ 4,854 $ (14,342 ) $ 731,358 Mortgage-backed securities include mortgage-backed obligations of U.S. Government agencies and obligations of U.S. Government-sponsored enterprises. These obligations have contractual maturities ranging from less than one year to approximately 30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June 30, 2018 , by contractual maturity, are shown below. Amortized Estimated (dollars in thousands) Due within 1 year $ 4,099 $ 4,078 Due after 1 but within 5 years 15,728 15,443 Due after 5 but within 10 years 26,339 26,416 Due after 10 years 1,923 2,420 48,089 48,357 Mortgage-Backed Securities (a) 822,394 801,216 Total Debt Securities $ 870,483 $ 849,573 (a) Mortgage-Backed Securities include an amortized cost of $131.7 million and a fair value of $130.4 million for Obligations of U.S. Government agencies issued by Ginnie Mae and an amortized cost of $690.7 million and a fair value of $670.8 million for Obligations of U.S. Government-sponsored enterprises issued by Fannie Mae and Freddie Mac. Proceeds from sales, gross gains (losses) realized on sales, maturities and other-than-temporary impairment charges related to securities available for sale were as follows for the six months ended June 30 : 2018 2017 (dollars in thousands) Proceeds from sales $ 15,939 $ 103,618 Gross gains (losses) realized: Sales Transactions: Gross gains $ 4,719 $ — Gross losses — (49 ) 4,719 (49 ) Maturities and impairment Gross gains 3,383 712 Gross losses — (60 ) 3,383 652 Net gains and impairment $ 8,102 $ 603 Gross gains from sales transactions of $4.7 million were recognized in 2018 as a result of the sale of the remaining pooled trust preferred security portfolio. Gross gains from maturities and impairment of $3.4 million were recognized in 2018 as a result of successful auction calls on PreSTL XIV and PreSTL IX, two of our pooled trust preferred securities. Gross gains of $0.7 million were recognized in 2017 due to the early redemption of another of our trust preferred securities, PreSTL VII. Securities available for sale with an estimated fair value of $720.2 million and $569.0 million were pledged as of June 30, 2018 and December 31, 2017 , respectively, to secure public deposits and for other purposes required or permitted by law. Securities Held to Maturity Below is an analysis of the amortized cost and fair values of debt securities held to maturity at: June 30, 2018 December 31, 2017 Amortized Gross Gross Estimated Amortized Gross Gross Estimated (dollars in thousands) Obligations of U.S. Government Agencies: Mortgage-Backed Securities – Residential $ 3,867 $ — $ (128 ) $ 3,739 $ 3,925 $ — $ (14 ) $ 3,911 Mortgage-Backed Securities- Commercial 56,991 — (2,509 ) 54,482 58,249 — (1,394 ) 56,855 Obligations of U.S. Government-Sponsored Enterprises: Mortgage-Backed Securities – Residential 285,624 — (9,241 ) 276,383 305,126 10 (2,552 ) 302,584 Mortgage-Backed Securities – Commercial 13,659 — (369 ) 13,290 14,056 — (71 ) 13,985 Obligations of States and Political Subdivisions 42,478 60 (655 ) 41,883 40,540 335 (161 ) 40,714 Debt Securities Issued by Foreign Governments 400 — (9 ) 391 200 — — 200 Total Securities Held to Maturity $ 403,019 $ 60 $ (12,911 ) $ 390,168 $ 422,096 $ 345 $ (4,192 ) $ 418,249 The amortized cost and estimated fair value of debt securities held to maturity at June 30, 2018 , by contractual maturity, are shown below. Expected maturities will differ from contractual maturities because borrowers may have the right to call or repay obligations with or without call or prepayment penalties. Amortized Estimated (dollars in thousands) Due within 1 year $ 86 $ 86 Due after 1 but within 5 years 3,830 3,807 Due after 5 but within 10 years 37,340 36,775 Due after 10 years 1,622 1,606 42,878 42,274 Mortgage-Backed Securities (a) 360,141 347,894 Total Debt Securities $ 403,019 $ 390,168 (a) Mortgage-Backed Securities include an amortized cost of $60.9 million and a fair value of $58.2 million for Obligations of U.S. Government agencies issued by Ginnie Mae and an amortized cost of $299.2 million and a fair value of $289.7 million for Obligations of U.S. Government-sponsored enterprises issued by Fannie Mae and Freddie Mac. Securities held to maturity with an amortized cost of $365.3 million and $338.3 million were pledged as of June 30, 2018 and December 31, 2017 , respectively, to secure public deposits and for other purposes required or permitted by law.</t>
  </si>
  <si>
    <t>Impairment of Investment Securities</t>
  </si>
  <si>
    <t>Impairment of Investment Securities Disclosure [Abstract]</t>
  </si>
  <si>
    <t>Impairment of Investment Securities Securities Available for Sale and Held to Maturity As required by FASB ASC Topic 320, “Investments – Debt and Equity Securities,” credit-related other-than-temporary impairment on debt securities is recognized in earnings, while non-credit related other-than-temporary impairment on debt securities not expected to be sold is recognized in OCI. During the six months ended June 30, 2018 and 2017 , no other-than-temporary impairment charges were recognized. First Commonwealth utilizes the specific identification method to determine the net gain or loss on debt securities and the average cost method to determine the net gain or loss on equity securities. 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or be required to sell, the security. We evaluate whether we are more likely than not to sell debt securities based upon our investment strategy for the particular type of security, our cash flow needs, liquidity position, capital adequacy, tax position and interest rate risk position. In addition, the risk of future other-than-temporary impairment may be influenced by weakness in the U.S. economy or changes in real estate values. The following table presents the gross unrealized losses and estimated fair values at June 30, 2018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7,106 $ (231 ) $ — $ — $ 7,106 $ (231 ) Mortgage-Backed Securities – Commercial 71,408 (1,747 ) 54,482 (2,509 ) 125,890 (4,256 ) Obligations of U.S. Government-Sponsored Enterprises: Mortgage-Backed Securities – Residential 523,619 (13,093 ) 360,389 (17,432 ) 884,008 (30,525 ) Mortgage-Backed Securities – Commercial 13,290 (369 ) — — 13,290 (369 ) Other Government-Sponsored Enterprises — — 100 — 100 — Obligations of States and Political Subdivisions 31,005 (413 ) 3,499 (281 ) 34,504 (694 ) Debt securities issued by foreign governments 391 (9 ) — — 391 (9 ) Corporate Securities 18,669 (310 ) — — 18,669 (310 ) Total Securities $ 665,488 $ (16,172 ) $ 418,470 $ (20,222 ) $ 1,083,958 $ (36,394 ) At June 30, 2018 , fixed income securities issued by U.S. Government-sponsored enterprises and U.S. Government agencies comprised 85% and 12% , respectively, of total unrealized losses due to changes in market interest rates. At June 30, 2018 , there are 157 debt securities in an unrealized loss position. The following table presents the gross unrealized losses and estimated fair values at December 31, 2017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5,584 $ (21 ) $ — $ — $ 5,584 $ (21 ) Mortgage-Backed Securities - Commercial 48,322 (962 ) 32,683 (894 ) 81,005 (1,856 ) Obligations of U.S. Government-Sponsored Enterprises: Mortgage-Backed Securities – Residential 351,222 (2,295 ) 400,984 (9,746 ) 752,206 (12,041 ) Mortgage-Backed Securities – Commercial 13,985 (71 ) — — 13,985 (71 ) Other Government-Sponsored Enterprises 997 (1 ) 99 — 1,096 (1 ) Obligation of States and Political Subdivisions 7,144 (32 ) 3,653 (129 ) 10,797 (161 ) Corporate Securities 3,993 (4 ) — — 3,993 (4 ) Pooled Trust Preferred Collateralized Debt Obligations — — 19,120 (4,379 ) 19,120 (4,379 ) Total Securities $ 431,247 $ (3,386 ) $ 456,539 $ (15,148 ) $ 887,786 $ (18,534 ) As of June 30, 2018 , our corporate securities had an amortized cost and an estimated fair value of $20.9 million and $21.1 million , respectively. As of December 31, 2017 , our corporate securities had an amortized cost and estimated fair value of $15.9 million and $16.5 million , respectively. Corporate securities are comprised of debt for large regional banks. There were four corporate securities in an unrealized loss position as of June 30, 2018 and one corporate security in an unrealized loss position as of December 31, 2017 . When unrealized losses exist on these investments, management reviews each of the issuer’s asset quality, earnings trends and capital position, to determine whether issues in an unrealized loss position were other-than-temporarily impaired. All interest payments on the corporate securities are being made as contractually required. During the six-months ended June 30, 2018, all of our pooled trust preferred collateralized debt obligations were liquidated either through a successful auction call or sale. At December 31, 2017, the pooled trust preferred securities had an amortized cost and estimated fair value of $27.5 million and $23.6 million , respectively. Other-than-temporary impairment charges were recognized on the pooled trust preferred securities in 2008, 2009 and 2010. The following table provides a cumulative roll forward of credit losses recognized in earnings for the trust preferred securities: For the Three Months Ended June 30, For the Six Months Ended June 30, 2018 2017 2018 2017 (dollars in thousands) Balance, beginning (a) $ 9,759 $ 16,828 $ 12,208 $ 17,056 Credit losses on debt securities for which other-than-temporary impairment was not previously recognized — — — — Additional credit losses on debt securities for which other-than-temporary impairment was previously recognized — — — — Increases in cash flows expected to be collected, recognized over the remaining life of the security (b) (76 ) (218 ) (223 ) (446 ) Reduction for debt securities sold during the period (9,164 ) — (9,164 ) — Reduction for debt securities called during the period (519 ) — (2,821 ) — Balance, ending $ — $ 16,610 $ — $ 16,610 (a) The beginning balance represents credit related losses included in other-than-temporary impairment charges recognized on debt securities in prior periods. (b) Represents the increase in cash flows recognized in interest income during the period. In the first six months of 2018 and 2017 , no other-than-temporary impairment charges were recorded on equity securities. On a quarterly basis, management evaluates equity securities for other-than-temporary impairment by reviewing the severity and duration of decline in estimated fair value, research reports, analysts’ recommendations, credit rating changes, news stories, annual reports, regulatory filings, impact of interest rate changes and other relevant information. As of June 30, 2018 and 2017 , there were no equity securities in an unrealized loss position.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June 30, 2018 and December 31, 2017 , our FHLB stock totaled $25.3 million and $29.8 million , respectively, and is included in “Other investments” on the Condensed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and six months ended June 30, 2018 .</t>
  </si>
  <si>
    <t>Loans and Allowance for Credit Losses</t>
  </si>
  <si>
    <t>Loans and Leases Receivable Disclosure [Abstract]</t>
  </si>
  <si>
    <t>Loans and Allowance for Credit Losses The following table provides outstanding balances related to each of our loan types: June 30, 2018 December 31, 2017 Originated Acquired Total Originated Acquired Total (dollars in thousands) Commercial, financial, agricultural and other $ 1,088,075 $ 42,563 $ 1,130,638 $ 1,122,741 $ 40,642 $ 1,163,383 Real estate construction 250,695 9,130 259,825 242,905 5,963 248,868 Residential real estate 1,251,353 267,497 1,518,850 1,206,119 220,251 1,426,370 Commercial real estate 1,948,287 224,328 2,172,615 1,892,185 126,911 2,019,096 Loans to individuals 551,647 6,531 558,178 543,411 6,248 549,659 Total loans $ 5,090,057 $ 550,049 $ 5,640,106 $ 5,007,361 $ 400,015 $ 5,407,376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use of creditworthiness categories to grade loans permits management’s use of migration analysis to estimate a portion of credit risk. The Company’s internal creditworthiness grading system provides a measurement of credit risk based primarily on an evaluation of the borrower’s cash flow and collateral. Movement between these rating categories provides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 The following tables represent our credit risk profile by creditworthiness: June 30, 2018 Commercial, financial, agricultural and other Real estate construction Residential real estate Commercial real estate Loans to individuals Total (dollars in thousands) Originated loans Pass $ 1,011,631 $ 250,695 $ 1,239,626 $ 1,908,710 $ 551,492 $ 4,962,154 Non-Pass OAEM 51,197 — 1,614 20,662 — 73,473 Substandard 18,409 — 10,113 18,915 155 47,592 Doubtful 6,838 — — — — 6,838 Total Non-Pass 76,444 — 11,727 39,577 155 127,903 Total $ 1,088,075 $ 250,695 $ 1,251,353 $ 1,948,287 $ 551,647 $ 5,090,057 Acquired loans Pass $ 37,075 $ 9,130 $ 263,650 $ 219,437 $ 6,515 $ 535,807 Non-Pass OAEM 5,349 — 734 2,078 — 8,161 Substandard 139 — 3,113 2,813 16 6,081 Doubtful — — — — — — Total Non-Pass 5,488 — 3,847 4,891 16 14,242 Total $ 42,563 $ 9,130 $ 267,497 $ 224,328 $ 6,531 $ 550,049 December 31, 2017 Commercial, financial, agricultural and other Real estate construction Residential real estate Commercial real estate Loans to individuals Total (dollars in thousands) Originated loans Pass $ 1,061,147 $ 242,905 $ 1,194,352 $ 1,855,253 $ 543,175 $ 4,896,832 Non-Pass OAEM 26,757 — 1,435 13,326 — 41,518 Substandard 30,431 — 10,332 23,606 236 64,605 Doubtful 4,406 — — — — 4,406 Total Non-Pass 61,594 — 11,767 36,932 236 110,529 Total $ 1,122,741 $ 242,905 $ 1,206,119 $ 1,892,185 $ 543,411 $ 5,007,361 Acquired loans Pass $ 34,573 $ 5,963 $ 217,824 $ 121,536 $ 6,231 $ 386,127 Non-Pass OAEM 5,567 — 798 3,517 — 9,882 Substandard 502 — 1,629 1,858 17 4,006 Doubtful — — — — — — Total Non-Pass 6,069 — 2,427 5,375 17 13,888 Total $ 40,642 $ 5,963 $ 220,251 $ 126,911 $ 6,248 $ 400,015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our lending departments and oversight is provided by the credit committee of the First Commonwealth Board of Directors. Criticized loans have been evaluated when determining the appropriateness of the allowance for credit losses, which we believe is adequate to absorb losses inherent to the portfolio as of June 30, 2018 . However, changes in economic conditions, interest rates, borrower financial condition, delinquency trends or previously established fair values of collateral factors could significantly change those judgmental estimates. Age Analysis of Past Due Loans by Segment The following tables delineate the aging analysis of the recorded investments in past due loans as of June 30, 2018 and December 31, 2017 . Also included in these tables are loans that are 90 days or more past due and still accruing because they are well-secured and in the process of collection. June 30, 2018 30 - 59 60 - 89 90 days Nonaccrual Total past Current Total (dollars in thousands) Originated loans Commercial, financial, agricultural and other $ 53 $ 317 $ 91 $ 19,771 $ 20,232 $ 1,067,843 $ 1,088,075 Real estate construction — — — — — 250,695 250,695 Residential real estate 3,192 830 800 6,243 11,065 1,240,288 1,251,353 Commercial real estate 448 1,727 160 3,824 6,159 1,942,128 1,948,287 Loans to individuals 1,715 288 624 155 2,782 548,865 551,647 Total $ 5,408 $ 3,162 $ 1,675 $ 29,993 $ 40,238 $ 5,049,819 $ 5,090,057 Acquired loans Commercial, financial, agricultural and other $ 160 $ — $ 11 $ 73 $ 244 $ 42,319 $ 42,563 Real estate construction — — — — — 9,130 9,130 Residential real estate 238 9 21 2,589 2,857 264,640 267,497 Commercial real estate — — — 2,030 2,030 222,298 224,328 Loans to individuals 28 28 18 16 90 6,441 6,531 Total $ 426 $ 37 $ 50 $ 4,708 $ 5,221 $ 544,828 $ 550,049 December 31, 2017 30 - 59 60 - 89 90 days Nonaccrual Total past Current Total (dollars in thousands) Originated loans Commercial, financial, agricultural and other $ 378 $ 61 $ 40 $ 18,741 $ 19,220 $ 1,103,521 $ 1,122,741 Real estate construction 199 — — — 199 242,706 242,905 Residential real estate 4,618 1,025 1,076 6,225 12,944 1,193,175 1,206,119 Commercial real estate 2,198 28 6 3,240 5,472 1,886,713 1,892,185 Loans to individuals 1,899 769 623 236 3,527 539,884 543,411 Total $ 9,292 $ 1,883 $ 1,745 $ 28,442 $ 41,362 $ 4,965,999 $ 5,007,361 Acquired loans Commercial, financial, agricultural and other $ 6 $ 7 $ — $ 436 $ 449 $ 40,193 $ 40,642 Real estate construction — — — — — 5,963 5,963 Residential real estate 148 9 83 705 945 219,306 220,251 Commercial real estate — — — 1,077 1,077 125,834 126,911 Loans to individuals 36 20 26 17 99 6,149 6,248 Total $ 190 $ 36 $ 109 $ 2,235 $ 2,570 $ 397,445 $ 400,015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o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Impaired Loans 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also considered to be impaired loans.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At June 30, 2018 and December 31, 2017 , there were no nonaccrual loans held for sale. There was a gain of $1.2 million recognized on the sale of an impaired commercial, financial, agricultural and other relationship during the six months ended June 30, 2018 . There were $21 thousand in gains recognized in the same period in 2017 on the sale of an impaired commercial, financial, agricultural and other relationship. The following tables include the recorded investment and unpaid principal balance for impaired loans with the associated allowance amount, if applicable, as of June 30, 2018 and December 31, 2017 .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their period-end allowance position. June 30, 2018 December 31, 2017 Recorded Unpaid Related Recorded Unpaid Related (dollars in thousands) Originated loans: With no related allowance recorded: Commercial, financial, agricultural and other $ 1,932 $ 6,769 $ 5,548 $ 12,153 Real estate construction — — — — Residential real estate 10,347 12,174 10,625 12,470 Commercial real estate 4,463 7,073 5,155 5,489 Loans to individuals 253 292 347 383 Subtotal 16,995 26,308 21,675 30,495 With an allowance recorded: Commercial, financial, agricultural and other 19,537 19,889 $ 6,597 16,866 21,094 $ 3,478 Real estate construction — — — — — — Residential real estate 877 948 281 456 478 107 Commercial real estate 3,704 3,735 662 954 954 128 Loans to individuals — — — — — — Subtotal 24,118 24,572 7,540 18,276 22,526 3,713 Total $ 41,113 $ 50,880 $ 7,540 $ 39,951 $ 53,021 $ 3,713 June 30, 2018 December 31, 2017 Recorded Unpaid Related Recorded Unpaid Related (dollars in thousands) Acquired loans With no related allowance recorded: Commercial, financial, agricultural and other $ 73 $ 73 $ 436 $ 449 Real estate construction — — — — Residential real estate 2,534 3,056 666 965 Commercial real estate 2,030 2,994 940 1,842 Loans to individuals 16 17 17 17 Subtotal 4,653 6,140 2,059 3,273 With an allowance recorded: Commercial, financial, agricultural and other — — $ — — — $ — Real estate construction — — — — — — Residential real estate 97 112 61 93 122 4 Commercial real estate — — — 137 150 29 Loans to individuals — — — — — — Subtotal 97 112 61 230 272 33 Total $ 4,750 $ 6,252 $ 61 $ 2,289 $ 3,545 $ 33 For the Six Months Ended June 30, 2018 2017 Originated Loans Acquired Loans Originated Loans Acquired Loans Average Interest Average Interest Average Interest Average Interest (dollars in thousands) With no related allowance recorded: Commercial, financial, agricultural and other $ 8,034 $ 528 $ 355 $ — $ 13,888 $ 289 $ 36 $ — Real estate construction — — — — — — 50 — Residential real estate 10,316 125 1,366 1 11,434 185 465 7 Commercial real estate 6,076 54 1,359 — 6,586 88 1,575 — Loans to individuals 322 4 17 — 341 11 — — Subtotal 24,748 711 3,097 1 32,249 573 2,126 7 With an allowance recorded: Commercial, financial, agricultural and other 19,694 52 — — 9,220 46 82 — Real estate construction — — — — — — — — Residential real estate 845 9 32 — 279 — 7 — Commercial real estate 2,477 35 — — 484 13 161 — Loans to individuals — — — — — — — — Subtotal 23,016 96 32 — 9,983 59 250 — Total $ 47,764 $ 807 $ 3,129 $ 1 $ 42,232 $ 632 $ 2,376 $ 7 For the Three Months Ended June 30, 2018 2017 Originated Loans Acquired Loans Originated Loans Acquired Loans Average Interest Average Interest Average Interest Average Interest (dollars in thousands) With no related allowance recorded: Commercial, financial, agricultural and other $ 6,793 $ 481 $ 299 $ — $ 12,583 $ 251 $ 72 $ — Real estate construction — — — — — — 100 — Residential real estate 10,334 64 1,962 1 11,339 110 623 7 Commercial real estate 6,086 23 1,692 — 6,596 34 3,151 — Loans to individuals 292 3 16 — 344 9 — — Subtotal 23,505 571 3,969 1 30,862 404 3,946 7 With an allowance recorded: Commercial, financial, agricultural and other 22,812 23 — — 8,813 20 164 — Real estate construction — — — — — — — — Residential real estate 880 5 65 — 332 — 14 — Commercial real estate 3,551 34 — — 481 6 160 — Loans to individuals — — — — — — — — Subtotal 27,243 62 65 — 9,626 26 338 — Total $ 50,748 $ 633 $ 4,034 $ 1 $ 40,488 $ 430 $ 4,284 $ 7 Unfunded commitments related to nonperforming loans were $1.6 million at June 30, 2018 and $2.4 million at December 31, 2017 . After consideration of the requirements to draw and available collateral related to these commitments, a reserve of $0.1 million and $0.2 million was established for these off balance sheet exposures at June 30, 2018 and December 31, 2017 , respectively. 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 The following table provides detail as to the total troubled debt restructured loans and total commitments outstanding on troubled debt restructured loans: June 30, 2018 December 31, 2017 (dollars in thousands) Troubled debt restructured loans Accrual status $ 11,162 $ 11,563 Nonaccrual status 18,573 11,222 Total $ 29,735 $ 22,785 Commitments Letters of credit $ 60 $ 60 Unused lines of credit 1,572 54 Total $ 1,632 $ 114 The following tables provide detail, including specific reserves and reasons for modification, related to loans identified as troubled debt restructurings: For the Six Months Ended June 30, 2018 Type of Modification Number Extend Modify Modify Total Post- Specific (dollars in thousands) Commercial, financial, agricultural and other 8 $ 4,710 $ — $ 11,679 $ 16,389 $ 11,972 $ 4,095 Residential real estate 17 20 75 729 824 779 — Commercial real estate 3 3,017 — 966 3,983 3,870 206 Loans to individuals 7 — 52 26 78 69 — Total 35 $ 7,747 $ 127 $ 13,400 $ 21,274 $ 16,690 $ 4,301 For the Six Months Ended June 30, 2017 Type of Modification Number Extend Modify Modify Total Post- Specific (dollars in thousands) Commercial, financial, agricultural and other 4 $ 6,768 $ 1,786 $ — $ 8,554 $ 6,422 $ 960 Residential real estate 12 129 187 413 729 683 4 Commercial real estate 3 179 — 84 263 258 — Loans to individuals 7 — 17 48 65 56 — Total 26 $ 7,076 $ 1,990 $ 545 $ 9,611 $ 7,419 $ 964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six months ended June 30, 2018 and 2017 , $0.1 million and $0.2 million , respectively, of total rate modifications represent loans with modifications to the rate as well as payment as a result of re-amortization. For both 2018 and 2017 the changes in loan balances between the pre-modification balance and the post-modification balance are due to customer payments. The following tables provide detail, including specific reserves and reasons for modification, related to loans identified as troubled debt restructurings: For the Three Months Ended June 30, 2018 Type of Modification Number Extend Modify Modify Total Post- Specific (dollars in thousands) Commercial, financial, agricultural and other 7 $ — $ — $ 11,679 $ 11,679 $ 11,591 $ 3,714 Residential real estate 6 — — 383 383 381 — Commercial real estate 2 — — 966 966 960 — Loans to individuals 4 — 24 14 38 35 — Total 19 $ — $ 24 $ 13,042 $ 13,066 $ 12,967 $ 3,714 For the Three Months Ended, June 30, 2017 Type of Modification Number Extend Modify Modify Total Post- Specific (dollars in thousands) Commercial, financial, agricultural and other 3 $ 6,768 $ 1,745 $ — $ 8,513 $ 6,385 $ 960 Residential real estate 5 — 85 108 193 189 4 Commercial real estate 1 — — 68 68 68 — Loans to individuals 4 — 3 17 20 17 — Total 13 $ 6,768 $ 1,833 $ 193 $ 8,794 $ 6,659 $ 964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three months ended June 30, 2018 and 2017 , $24 thousand and $91 thousand , respectively, of total rate modifications represent loans with modifications to the rate as well as payment as a result of re-amortization. For both 2018 and 2017 the changes in loan balances between the pre-modification balance and the post-modification balance are due to customer payments. A troubled debt restructuring is considered to be in default when a restructured loan is 90 days or more past due. The following table provides information related to loans that were restructured within the past twelve months and that were considered to be in default during the six months ended June 30 : 2018 2017 Number of Recorded Number of Recorded (dollars in thousands) Commercial, financial, agricultural and other 1 $ 302 — $ — Residential real estate — $ — 4 $ 103 Total 1 $ 302 4 $ 103 The following table provides information related to loans that were restructured within the past twelve months and that were considered to be in default during the three months ended June 30 : 2018 2017 Number of Recorded Number of Recorded (dollars in thousands) Residential real estate — $ — 4 $ 103 Total — $ — 4 $ 103 The following tables provide detail related to the allowance for credit losses: For the Six Months Ended June 30, 2018 Commercial, Real estate Residential Commercial Loans to Total (dollars in thousands) Allowance for credit losses: Originated loans: Beginning balance $ 23,418 $ 1,349 $ 2,753 $ 17,328 $ 3,404 $ 48,252 Charge-offs (861 ) — (681 ) (2,411 ) (2,245 ) (6,198 ) Recoveries 618 1 196 87 307 1,209 Provision (credit) 1,907 (88 ) 1,288 2,727 2,061 7,895 Ending balance 25,082 1,262 3,556 17,731 3,527 51,158 Acquired loans: Beginning balance 11 — 6 29 — 46 Charge-offs (93 ) — (48 ) — (11 ) (152 ) Recoveries 18 6 50 — 12 86 Provision (credit) 87 (6 ) 119 (23 ) (1 ) 176 Ending balance 23 — 127 6 — 156 Total ending balance $ 25,105 $ 1,262 $ 3,683 $ 17,737 $ 3,527 $ 51,314 Ending balance: individually evaluated for impairment $ 6,597 $ — $ 342 $ 662 $ — $ 7,601 Ending balance: collectively evaluated for impairment 18,508 1,262 3,341 17,075 3,527 43,713 Loans: Ending balance 1,130,638 259,825 1,518,850 2,172,615 558,178 5,640,106 Ending balance: individually evaluated for impairment 21,087 — 5,175 9,037 — 35,299 Ending balance: collectively evaluated for impairment 1,109,551 259,825 1,513,675 2,163,578 558,178 5,604,807 For the Six Months Ended June 30, 2017 Commercial, Real estate Residential Commercial Loans to Total (dollars in thousands) Allowance for credit losses: Originated loans: Beginning balance $ 35,974 $ 577 $ 2,492 $ 6,619 $ 4,504 $ 50,166 Charge-offs (5,277 ) — (610 ) (60 ) (2,170 ) (8,117 ) Recoveries 3,636 96 192 146 248 4,318 Provision (credit) (961 ) 95 42 602 1,750 1,528 Ending balance 33,372 768 2,116 7,307 4,332 47,895 Acquired loans: Beginning balance — — 19 — — 19 Charge-offs — — (9 ) — (8 ) (17 ) Recoveries — 1 27 4 46 78 Provision (credit) 118 (1 ) (33 ) 46 (38 ) 92 Ending balance 118 — 4 50 — 172 Total ending balance $ 33,490 $ 768 $ 2,120 $ 7,357 $ 4,332 $ 48,067 Ending balance: individually evaluated for impairment $ 1,791 $ — $ 35 $ 309 $ — $ 2,135 Ending balance: collectively evaluated for impairment 31,699 768 2,085 7,048 4,332 45,932 Loans: Ending balance 1,199,800 249,255 1,416,926 1,963,001 545,800 5,374,782 Ending balance: individually evaluated for impairment 16,917 — 6,978 8,697 — 32,592 Ending balance: collectively evaluated for impairment 1,182,883 249,255 1,409,948 1,954,304 545,800 5,342,190 For the Three Months Ended June 30, 2018 Commercial, Real estate Residential Commercial Loans to Total (dollars in thousands) Allowance for credit losses: Originated loans: Beginning balance $ 27,532 $ 1,114 $ 3,141 $ 18,494 $ 3,416 $ 53,697 Charge-offs (571 ) — (226 ) (2,243 ) (1,076 ) (4,116 ) Recoveries 362 — 121 18 112 613 Provision (credit) (2,241 ) 148 520 1,462 1,075 964 Ending balance 25,082 1,262 3,556 17,731 3,527 51,158 Acquired loans: Beginning balance 20 — 13 2 — 35 Charge-offs (93 ) — (32 ) — (7 ) (132 ) Recoveries 11 — 33 — 5 49 Provision (credit) 85 — 113 4 2 204 Ending balance 23 — 127 6 — 156 Total ending balance $ 25,105 $ 1,262 $ 3,683 $ 17,737 $ 3,527 $ 51,314 For the Three Months Ended, June 30, 2017 Commercial, Real estate Residential Commercial Loans to Total (dollars in thousands) Allowance for credit losses: Originated loans: Beginning balance $ 34,701 $ 614 $ 2,414 $ 6,582 $ 4,334 $ 48,645 Charge-offs (1,452 ) — (145 ) (29 ) (972 ) (2,598 ) Recoveries 3,268 42 70 29 120 3,529 Provision (credit) (3,145 ) 112 (223 ) 725 850 (1,681 ) Ending balance 33,372 768 2,116 7,307 4,332 47,895 Acquired loans: Beginning balance — — 31 — — 31 Charge-offs — — (1 ) — (1 ) (2 ) Recoveries — 1 21 4 45 71 Provision (credit) 118 (1 ) (47 ) 46 (44 ) 72 Ending balance 118 — 4 50 — 172 Total ending balance $ 33,490 $ 768 $ 2,120 $ 7,357 $ 4,332 $ 48,067</t>
  </si>
  <si>
    <t>Income Taxes</t>
  </si>
  <si>
    <t>Income Tax Disclosure [Abstract]</t>
  </si>
  <si>
    <t>Income Taxes At June 30, 2018 and December 31, 2017 , First Commonwealth had no material unrecognized tax benefits or accrued interest and penalties. If applicable, First Commonwealth will record interest and penalties as a component of noninterest expense. Federal and state returns for tax years 2014 and forward remain open for examination as of June 30, 2018 . During the first quarter of 2018, First Commonwealth adopted ASU No. 2018-02, "Income Statement - Reporting Comprehensive Income (Topic 220)". Adoption of this ASU reclassified the stranded other accumulated income of $1.3 million resulting from the tax reform passed in December 2017 from accumulated other comprehensive income to retained earnings. There was no impact to total equity as a result of the adoption of this update. During the first quarter of 2017, First Commonwealth adopted ASU No. 2016-09, "Compensation-Stock Compensation (Topic 718)." Adoption of this ASU resulted in a $0.1 million tax benefit.</t>
  </si>
  <si>
    <t>Fair Values of Assets and Liabilities</t>
  </si>
  <si>
    <t>Fair Value Disclosures [Abstract]</t>
  </si>
  <si>
    <t>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densed Consolidated Statements of Financial Condition or in the “Other assets” category of the Condensed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interest rate derivatives (including interest rate caps, interest rate swaps and risk participation agreements), certain other real estate owned and certain impaired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 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recognized pricing service price 100% of the securities on an annual basis and a random sample of securities each quarter, monthly monitoring of variances from prior period pricing and, on a monthly basis, evaluating pricing changes compared to expectations based on changes in the financial markets. Other investments recorded in the Condensed Consolidated Statements of Financial Condition are comprised of FHLB stock whose estimated fair value is based on its par value. Additional information on FHLB stock is provided in Note 8, “Impairment of Investment Securities.” Loans held for sale include residential mortgage loans originated for sale in the secondary mortgage market. The estimated fair value for these loans was determined on the basis of rates obtained in the respective secondary market. Also included in loans held for sale are commercial loans for which fair value is determined using an executed trade or market bid obtained from potential buyers. Interest rate derivatives are reported at an estimated fair value utilizing Level 2 inputs and are included in other assets and other liabilities, and consist of interest rate swaps where there is no significant deterioration in the counterparties' (loan customers') credit risk since origination of the interest rate swap as well as interest rate cap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12,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18 , we have not realized any losses due to a counterparty's inability to pay any uncollateralized positions.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pooled trust preferred collateralized debt obligations, non-marketable equity investments, certain interest rate derivatives, certain other real estate owned and certain impaired loans. Level 3 assets at December 31, 2017 included pooled trust preferred collateralized debt obligations with an estimated fair value of $23.6 million . During the six-months ended June 30, 2018, the entire portfolio of trust preferred securities were liquidated either by a successful auction call or by sale. These securities were considered level 3 because there was little or no active trading since 2009; therefore, it is more appropriate to determine estimated fair value using a discounted cash flow analysis. When determining the fair value of these securities, the discount rate applied to the cash flows was determined by evaluating the current market yields for comparable corporate and structured credit products along with an evaluation of the risks associated with the cash flows of the comparable security. The estimated fair value of the non-marketable equity investments included in Level 3 is based on pa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2011 -4 , the following table provides information related to quantitative inputs and assumptions used in June 30, 2018 Level 3 fair value measurements. Fair Value (dollars Valuation Unobservable Inputs Range / Equities 1,670 Par Value N/A N/A Impaired Loans 1,224 (a) Reserve study Discount rate 10.00% Gas per MMBTU $2.81 - $3.35 (b) Oil per BBL/d $51.59 - $59.55 (b) 13,557 (a) Discounted Cash Flow Discount Rate 1.90% - 11.50% Limited Partnership Investments 2,297 Par Value N/A N/A (a) The remainder of impaired loans valued using Level 3 inputs are not included in this disclosure as the values of those loans are based on bankruptcy agreement documentation. (b) Unobservable inputs are defined as follows: MMBTU - million British thermal units; BBL/d - barrels per day. The discount rate is the significant unobservable input used in the fair value measurement of impaired loans. Significant increases in this rate would result in a decrease in the estimated fair value of the loans, while a decrease in this rate would result in a higher fair value measurement. Other unobservable inputs in the fair value measurement of impaired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June 30, 2018 Level 1 Level 2 Level 3 Total (dollars in thousands) Obligations of U.S. Government Agencies: Mortgage-Backed Securities - Residential $ — $ 10,179 $ — $ 10,179 Mortgage-Backed Securities - Commercial — 120,285 — 120,285 Obligations of U.S. Government-Sponsored Enterprises: Mortgage-Backed Securities - Residential — 670,752 — 670,752 Other Government-Sponsored Enterprises — 100 — 100 Obligations of States and Political Subdivisions — 27,168 — 27,168 Corporate Securities — 21,089 — 21,089 Total Debt Securities — 849,573 — 849,573 Equities — — 1,670 1,670 Total Securities Available for Sale — 849,573 1,670 851,243 Other Investments — 25,327 — 25,327 Loans Held for Sale — 7,038 — 7,038 Other Assets(a) — 6,839 2,297 9,136 Total Assets $ — $ 888,777 $ 3,967 $ 892,744 Other Liabilities(a) $ — $ 7,307 $ — $ 7,307 Total Liabilities $ — $ 7,307 $ — $ 7,307 (a) Hedging and non-hedging interest rate derivatives and limited partnership investments December 31, 2017 Level 1 Level 2 Level 3 Total (dollars in thousands) Obligations of U.S. Government Agencies: Mortgage-Backed Securities - Residential $ — $ 11,338 $ — $ 11,338 Mortgage-Backed Securities - Commercial — 24,149 — 24,149 Obligations of U.S. Government-Sponsored Enterprises: Mortgage-Backed Securities - Residential — 625,555 — 625,555 Other Government-Sponsored Enterprises — 1,097 — 1,097 Obligations of States and Political Subdivisions — 27,410 — 27,410 Corporate Securities — 16,493 — 16,493 Pooled Trust Preferred Collateralized Debt Obligations — — 23,646 23,646 Total Debt Securities — 706,042 23,646 729,688 Equities — — 1,670 1,670 Total Securities Available for Sale — 706,042 25,316 731,358 Other Investments — 29,837 — 29,837 Loans Held for Sale — 14,850 — 14,850 Other Assets(a) — 1,778 2,143 3,921 Total Assets $ — $ 752,507 $ 27,459 $ 779,966 Other Liabilities(a) $ — $ 3,079 $ — $ 3,079 Total Liabilities $ — $ 3,079 $ — $ 3,079 (a) Hedging and non-hedging interest rate derivatives and limited partnership investments For the six months ended June 30 , changes in Level 3 assets and liabilities measured at fair value on a recurring basis are summarized as follows: 2018 Pooled Trust Preferred Collateralized Debt Obligations Equities Other Total (dollars in thousands) Balance, beginning of period $ 23,646 $ 1,670 $ 2,143 $ 27,459 Total gains or losses Included in earnings 8,102 — — 8,102 Included in other comprehensive income (118 ) — — (118 ) Purchases, issuances, sales and settlements Purchases — — 154 154 Issuances — — — — Sales (12,289 ) — — (12,289 ) Settlements (19,341 ) — — (19,341 ) Transfers from Level 3 — — — — Transfers into Level 3 — — — — Balance, end of period $ — $ 1,670 $ 2,297 $ 3,967 2017 Pooled Trust Preferred Collateralized Debt Obligations Equities Other Total (dollars in thousands) Balance, beginning of period $ 33,292 $ 1,670 $ 930 $ 35,892 Total gains or losses Included in earnings — — — — Included in other comprehensive income 410 — — 410 Purchases, issuances, sales and settlements Purchases — — 547 547 Issuances — — — — Sales — — — — Settlements (54 ) — — (54 ) Transfers from Level 3 — — — Transfers into Level 3 — — — — Balance, end of period $ 33,648 $ 1,670 $ 1,477 $ 36,795 During the six months ended June 30, 2018 and 2017 , there were no transfers between fair value Levels 1 , 2 or 3. There were no gains or losses included in earnings for the periods presented that are attributable to the change in realized gains (losses) relating to assets held at June 30, 2018 and 2017 . For the three months ended June 30 , changes in Level 3 assets and liabilities measured at fair value on a recurring basis are summarized as follows: 2018 Pooled Trust Preferred Collateralized Debt Obligations Equities Other Total (dollars in thousands) Balance, beginning of period $ 14,132 $ 1,670 $ 2,292 $ 18,094 Total gains or losses Included in earnings 5,262 — — 5,262 Included in other comprehensive income (4,647 ) — — (4,647 ) Purchases, issuances, sales and settlements Purchases — — 5 5 Issuances — — — — Sales (12,289 ) — — (12,289 ) Settlements (2,458 ) — — (2,458 ) Transfers from Level 3 — — — — Transfers into Level 3 — — — — Balance, end of period $ — $ 1,670 $ 2,297 $ 3,967 2017 Pooled Trust Preferred Collateralized Debt Obligations Equities Other Total (dollars in thousands) Balance, beginning of period $ 33,741 $ 1,670 $ 1,340 $ 36,751 Total gains or losses Included in earnings — — — — Included in other comprehensive income (87 ) — — (87 ) Purchases, issuances, sales and settlements Purchases — — 137 137 Issuances — — — — Sales — — — — Settlements (6 ) — — (6 ) Transfers from Level 3 — — — — Transfers into Level 3 — — — — Balance, end of period $ 33,648 $ 1,670 $ 1,477 $ 36,795 During the three months ended June 30, 2018 and 2017 , there were no transfers between fair value Levels 1 , 2 or 3. There were no gains or losses included in earnings for the periods presented that are attributable to the change in realized gains (losses) relating to assets held at June 30, 2018 and 2017 . The tables below present the balances of assets measured at fair value on a nonrecurring basis at: June 30, 2018 Level 1 Level 2 Level 3 Total (dollars in thousands) Impaired loans $ — $ 12,864 $ 25,398 $ 38,262 Other real estate owned — 4,031 — 4,031 Total Assets $ — $ 16,895 $ 25,398 $ 42,293 December 31, 2017 Level 1 Level 2 Level 3 Total (dollars in thousands) Impaired loans $ — $ 23,249 $ 15,245 $ 38,494 Other real estate owned — 3,264 — 3,264 Total Assets $ — $ 26,513 $ 15,245 $ 41,758 The following gain (losses) were realized on the assets measured on a nonrecurring basis: For the Three Months Ended June 30, For the Six Months Ended June 30, 2018 2017 2018 2017 (dollars in thousands) Impaired loans $ 992 $ (238 ) $ (6,544 ) $ (1,278 ) Other real estate owned (437 ) (1,094 ) (437 ) (1,125 ) Total losses $ 555 $ (1,332 ) $ (6,981 ) $ (2,403 ) Impaired loans over $100 thousand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250 thousand and over. For real estate secured loans with balances under $250 thousand , we rely on broker price opinions. For non-real estate secured assets, the Company normally relies on third party valuations specific to the collateral type. The fair value for other real estate owned, determined by either an independent market-based appraisal less estimated costs to sell or an executed sales agreement, is classified as Level 2. The fair value for other real estate owned, determined using an internal valuation, is classified as Level 3. OREO has a current carrying value of $3.8 million as of June 30, 2018 and consists primarily of residential and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and core deposit intangibles, are measured at fair value on a nonrecurring basis; that is, the instruments are not measured at fair value on an ongoing basis but are subject to fair value adjustments only in certain circumstances. Additional information related to goodwill is provided in Note 13, “Goodwill.” There were no other assets or liabilities measured at fair value on a nonrecurring basis during the six months ended June 30, 2018 . FASB ASC 825-10, “Transition Related to FSP FAS 107 -1 ” and APB 28 -1 ,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Pooled trust preferred collateralized debt obligations values are derived from other valuation methodologies, including option pricing models, discounted cash flow models and similar techniques, and not based on market exchange, dealer or broker traded transactions. These valuations incorporate certain assumptions and projections in determining the fair value assigned to each instrument. The carrying value of other investments, which includes FHLB stock,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fair value for standby letters of credit was $0.2 million at June 30, 2018 and December 31, 2017 . See Note 6,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long-term debt and capital lease obligation : The fair value is estimated by discounting the future cash flows using First Commonwealth’s estimate of the current market rate for similar types of borrowing arrangements or an announced redemption price. The following table presents carrying amounts and fair values of First Commonwealth’s financial instruments: June 30, 2018 Fair Value Measurements Using: Carrying Total Level 1 Level 2 Level 3 (dollars in thousands) Financial assets Cash and due from banks $ 101,744 $ 101,744 $ 101,744 $ — $ — Interest-bearing deposits 2,237 2,237 2,237 — — Securities available for sale 851,243 851,243 — 849,573 1,670 Securities held to maturity 403,019 390,168 — 390,168 — Other investments 25,327 25,327 — 25,327 — Loans held for sale 7,038 7,038 — 7,038 — Loans 5,640,106 5,648,478 — 12,864 5,635,614 Financial liabilities Deposits 5,913,574 5,913,538 — 5,913,538 — Short-term borrowings 545,187 545,095 — 545,095 — Subordinated debt 170,304 170,561 — — 170,561 Long-term debt 7,859 8,012 — 8,012 — Capital lease obligation 7,405 7,405 — 7,405 — December 31, 2017 Fair Value Measurements Using: Carrying Total Level 1 Level 2 Level 3 (dollars in thousands) Financial assets Cash and due from banks $ 98,624 $ 98,624 $ 98,624 $ — $ — Interest-bearing deposits 8,668 8,668 8,668 — — Securities available for sale 731,358 731,358 — 706,042 25,316 Securities held to maturity 422,096 418,249 — 418,249 — Other investments 29,837 29,837 — 29,837 — Loans held for sale 14,850 14,850 — 14,850 — Loans 5,407,376 5,443,434 — 23,249 5,420,185 Financial liabilities Deposits 5,580,705 5,580,812 — 5,580,812 — Short-term borrowings 707,466 707,263 — 707,263 — Subordinated debt 72,167 65,785 — — 65,785 Long-term debt 8,161 8,548 — 8,548 — Capital lease obligation 7,590 7,590 — 7,590 —</t>
  </si>
  <si>
    <t>Derivatives</t>
  </si>
  <si>
    <t>Derivative Instruments and Hedging Activities Disclosure [Abstract]</t>
  </si>
  <si>
    <t>Derivatives Derivatives Not Designated as Hedging Instruments 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 We have 36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thirteen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 First Commonwealth is also party to interest rate caps that are not designated as hedging instruments. These derivatives relate to contracts that First Commonwealth enters into with loan customers that provide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he fee received, less the estimate of the loss for the credit exposure, was recognized in earnings at the time of the transaction. Derivatives Designated as Hedging Instruments The Company has entered into two interest rate swap contracts that were designated as cash flow hedges. The interest rate swaps have a total notional amount of $115.0 million with an original maturity of four years. The Company's risk management objective for these hedges is to reduce its exposure to variability in expected future cash flows related to interest payments on commercial loans benchmarked to the 1-month LIBOR rate. Therefore, the interest rate swaps convert the interest payments on the first $115.0 million of 1-month LIBOR based commercial loans into fixed rate payments. The periodic net settlement of interest rate swaps is recorded as an adjustment to "Interest and fees on loans" in the Condensed Consolidated Statements of Income. For both the three and six months ended June 30, 2018 , there was a $0.2 million negative impact on interest income as a result of these interest rate swaps. Changes in the fair value of the effective portion of cash flow hedges are reported in OCI. When the cash flows associated with the hedged item are realized, the gain or loss included in OCI is recognized in "Interest and fees on loans," the same line item in the Condensed Consolidated Statements of Income as the income on the hedged items. The cash flow hedges were highly effective at June 30, 2018 and December 31, 2017 , and changes in the fair value attributed to hedge ineffectiveness were not material. The Company also enters into interest rate lock commitments in conjunction with its mortgage origination business. These are commitments to originate loans whereby the interest rate on the loan is determined prior to funding and the customers have locked into that interest rate. The Company locks the rate in with an investor and commits to deliver the loan if settlement occurs (“best efforts”) or commits to deliver the locked loan in a binding (“mandatory”) delivery program with an investor. Loans under mandatory rate lock commitments are covered under forward sales contracts of mortgage-backed securities (“MBS”). Forward sales contracts of MBS are recorded at fair value with changes in fair value recorded in "Other noninterest expense" in the Condensed Consolidated Statements of Income. The impact to noninterest expense for the three and six months ended June 30, 2018 was an increase of $33 thousand and a decrease of $29 thousand , respectively.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We determine the fair value of rate lock commitments and delivery contracts by measuring the fair value of the underlying asset, which is impacted by current interest rates and taking into consideration the probability that the rate lock commitments will close or will be funded. At June 30, 2018 , the underlying funded mortgage loan commitments had a carrying value of $6.4 million and a fair value of $7.2 million , while the underlying unfunded mortgage loan commitments had a notional amount of $19.8 million . At December 31, 2017 , the underlying funded mortgage loan commitments had a carrying value of $14.3 million and a fair value of $14.7 million , while the underlying unfunded mortgage loan commitments had a notional amount of $13.8 million . The interest rate lock commitments reduced other noninterest expense by $0.7 million for both the three and six months ended June 30, 2018 . In addition, a small amount of interest income on loans is exposed to changes in foreign exchange rates. Several commercial borrowers have a portion of their operations outside of the United States and borrow funds on a short-term basis to fund those operations. In order to reduce the risk related to the translation of foreign denominated transactions into U.S. dollars, the Company enters into foreign exchange forward contracts. These contracts relate principally to the Euro and the Canadian dollar. The contracts are recorded at fair value with changes in fair value recorded in "Other noninterest expense" in the Condensed Consolidated Statements of Income. The impact on other noninterest expense for the six months ended June 30, 2018 totaled $8 thousand . At June 30, 2018 and December 31, 2017 , the underlying loans had a carrying value of $3.2 million and $10.0 million , respectively, and a fair value of $3.2 million and $10.1 million , respectively. The following table depicts the credit value adjustment recorded related to the notional amount of derivatives outstanding as well as the notional amount of risk participation agreements participated to other banks: June 30, 2018 December 31, 2017 (dollars in thousands) Derivatives not Designated as Hedging Instruments Credit value adjustment $ 652 $ (791 ) Notional amount: Interest rate derivatives 435,491 401,304 Interest rate caps 46,278 46,444 Risk participation agreements 187,256 197,660 Sold credit protection on risk participation agreements (75,253 ) (46,170 ) Interest rate options 19,824 — Derivatives Designated as Hedging Instruments Interest rate swaps: Fair value adjustment 492 459 Notional amount 115,000 150,000 Interest rate forwards: Fair value adjustment 48 19 Notional amount 20,000 17,000 Foreign exchange forwards: Fair value adjustment (23 ) (70 ) Notional amount 3,222 10,077 The table below presents the amount representing the change in the fair value of derivative assets and derivative liabilities attributable to credit risk included in "Other income" on the Condensed Consolidated Statements of Income: For the Three Months Ended June 30, For the Six Months Ended June 30, 2018 2017 2018 2017 (dollars in thousands) Non-hedging interest rate derivatives Increase (decrease) in other income $ — $ (37 ) $ 789 $ (35 ) Decrease in other expense (653 ) — (653 ) — Hedging interest rate derivatives (Decrease) increase in interest and fees on loans (150 ) 136 (231 ) 385 Increase (decrease) in other expense 10 (5 ) 10 73 Hedging interest rate forwards Increase (decrease) in other expense 33 (17 ) (29 ) 95 Hedging foreign exchange forwards Increase (decrease) in other expense 11 (1 ) 8 1 The fair value of our derivatives is included in a table in Note 11, “Fair Values of Assets and Liabilities,” in the line items “Other assets” and “Other liabilities.”</t>
  </si>
  <si>
    <t>Goodwill Disclosure [Abstract]</t>
  </si>
  <si>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triggering events or circumstances indicate that goodwill testing is required, an assessment of qualitative factors can be completed before performing the two step goodwill impairment test. ASU 2011-8 provides that if an assessment of qualitative factors determines it is more likely than not that the fair value of a reporting unit exceeds its carrying amount, then the two step goodwill impairment test is not required. We consider First Commonwealth to be one reporting unit. The carrying amount of goodwill as of June 30, 2018 and December 31, 2017 was $274.4 million and $255.4 million , respectively. Goodwill increased $19.1 million during the six months ended June 30, 2018 primarily as a result of the acquisition of Garfield in May 2018. No impairment charges on goodwill or other intangible assets were incurred in 2018 or 2017 . We test goodwill for impairment as of November 30th each year and again at any quarter-end if any material events occur during a quarter that may affect goodwill. As of June 30, 2018 , goodwill was not considered impair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si>
  <si>
    <t>Subordinated Debentures Subordinated Debentures Outstanding</t>
  </si>
  <si>
    <t>Subordinated Debentures Outstanding [Abstract]</t>
  </si>
  <si>
    <t>Subordinated Borrowings Disclosure [Text Block]</t>
  </si>
  <si>
    <t>Subordinated Debentures Subordinated Debentures outstanding are as follows: June 30, 2018 December 31, 2017 Due Amount Rate Amount Rate (dollars in thousands) Owed to: First Commonwealth Bank 2028 $ 49,132 4.875% until June 1, 2023, then LIBOR + 1.845% First Commonwealth Bank 2033 $ 49,005 5.50% until June 1, 2028, then LIBOR + 2.37% First Commonwealth Capital Trust II 2034 $ 30,929 LIBOR + 2.85% $ 30,929 LIBOR + 2.85% First Commonwealth Capital Trust III 2034 41,238 LIBOR + 2.85% 41,238 LIBOR + 2.85% Total $ 170,304 $ 72,167 On May 21, 2018, First Commonwealth issued ten-year subordinated notes with an aggregate principal amount of $50.0 million and a fixed-to-floating rate of 4.875%. The rate remains fixed until June 1, 2023, then adjusts on a quarterly basis to LIBOR + 1.845%.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issued fifteen-year subordinated notes with an aggregate principal amount of $50.0 million and a fixed-to-floating rate of 5.50%. The rate remains fixed until June 1, 2028, then adjusts on a quarterly basis to LIBOR + 2.37%. The Bank may redeem the notes, beginning with the interest payment due on June 1, 2028, in whole or in part at a redemption price equal to 100% of the principal amount of the subordinated notes, plus accrued and unpaid interest to the date of redemption. Deferred issuance costs of $1.0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630 thousand are being amortized on a straight-line basis over the term of the securities. Interest on the debentures issued to First Commonwealth Capital Trust II is paid quarterly at a floating rate of LIBOR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471 thousand are being amortized on a straight-line basis over the term of the securities.</t>
  </si>
  <si>
    <t>New Accounting Pronouncements (Notes)</t>
  </si>
  <si>
    <t>Accounting Changes and Error Corrections [Abstract]</t>
  </si>
  <si>
    <t>New Accounting Pronouncements</t>
  </si>
  <si>
    <t>New Accounting Pronouncements In February 2016, the FASB issued ASU No. 2016-02, "Leases (Topic 842)," in order to increase transparency and comparability among organizations by recognizing lease assets and lease liabilities on the balance sheet and disclosing key information about leasing arrangements. Additionally, in January 2018, the FASB issued ASU No. 2018-01, "Leases (Topic 842)" providing an optional practical expedient to Topic 842.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This ASU is effective for fiscal years, and interim periods within those fiscal years, beginning after December 15, 2018. All entities are required to use a modified retrospective approach for leases that exist or are entered into after the beginning of the earliest comparative period in the financial statements. Entities have the option to use certain relief; full retrospective application is prohibited. We have established a lease implementation team, which includes members of finance, facilities and operations. The implementation team is in the process of analyzing data on leased assets and implementing a third-party software to assist with evaluating the impact of this ASU. It is expected that the new standard will increase assets and liabilities for the right-of-use assets and associated lease liabilities. The consolidated statements of income will be impacted by depreciation expense of the right-of-use assets and interest expense of the lease liabilities for arrangements previously accounted for as operating leases. In June 2016, the FASB issued ASU No. 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0. We have established a CECL implementation team, which includes members from the finance and credit areas, with oversight by the Chief Executive Officer, Chief Financial Officer and Chief Credit Officer. Management is in the process of implementing a third-party software to assist with this ASU. Management is currently evaluating the impact of the amended guidance on First Commonwealth’s financial condition or results of operations. In January 2017, the FASB issued ASU No. 2017-04, "Intangibles-Goodwill and Other (Topic 350), Simplifying the Test for Goodwill Impairment" which simplifies the subsequent measurement of goodwill by eliminating Step 2 from the goodwill impairment test. Under this ASU, an entity should perform its annual, or interim, goodwill impairment test by comparing the fair value of a reporting unit with its carrying amount. Impairment should be recognized for the amount by which the carrying amount exceeds the reporting unit's fair value; however, the loss recognized should not exceed the total amount of goodwill allocated to the reporting unit. Income tax effects from any tax deductible goodwill should be taken into consideration of the carrying amount of the reporting unit when measuring for goodwill impairment, if applicable. An entity still has the option to perform the qualitative assessment for the reporting unit to determine if the quantitative impairment test is necessary. This standard is effective for interim and annual periods for fiscal years beginning after December 15, 2019. The adoption of this ASU is not expected to have a material impact on First Commonwealth’s financial condition or results of operations. In August 2017, the FASB issued ASU No. 2017-12, "Derivatives and Hedging (Topic 815), Targeted Improvements to Accounting for Hedging Activities" with the objective of improving the financial reporting of hedging relationships to better portray the economic results of risk management activities in its financial statements. The main provisions of this ASU update the hedge accounting model to expand the ability to hedge risk, reduce complexity, and ease certain documentation and assessment requirements. It also eliminates the requirement to separately measure and report hedge ineffectiveness, and generally requires the change in fair value of a hedging instrument to be presented in the same income statement line as the hedged item. The standard is effective for fiscal years beginning after December 15, 2018, including interim periods within that fiscal year. The adoption of this ASU is not expected to have a material impact on First Commonwealth’s financial condition or results of operations. In February 2018, the FASB issued ASU No. 2018-02, "Income Statement - Reporting Comprehensive Income (Topic 22)" allowing a reclassification from accumulated other comprehensive income to retained earnings for the stranded tax effects resulting from the Tax Cuts and Jobs Act. This amendment also requires certain disclosures about the stranded tax effects, including disclosure of the policy for releasing income tax effects from accumulated other comprehensive income and the impact if the entity elected to reclassify the income tax effects or, if the entity did not elect to reclassify, a statement that the entity did not elect to reclassify. This ASU is effective for fiscal years, and interim periods within those fiscal years, beginning after December 15, 2018. The Company adopted this ASU as of January 1, 2018. Adoption of this ASU did not have a material impact on First Commonwealth's financial condition or results of operations.</t>
  </si>
  <si>
    <t>Acquisition Acquisition (Tables)</t>
  </si>
  <si>
    <t>Schedule of Business Acquisitions, by Acquisition [Table Text Block]</t>
  </si>
  <si>
    <t>The table below summarizes the net assets acquired (at fair value) and consideration transferred in connection with the Garfield acquisition (dollars in thousands): Consideration Paid Cash paid to shareholders $ 17,400 Shares issued to shareholders (2,745,098 shares) 41,561 Total consideration paid $ 58,961 Fair Value of Assets Acquired Cash and cash equivalents 17,907 FHLB Stock 3,261 Loans 184,506 Premises and other equipment 409 Core deposit intangible 1,248 Other assets 1,687 Total assets acquired 209,018 Fair Value of Liabilities Assumed Deposits 141,281 Federal Home Loan Bank borrowings 22,988 Other liabilities 5,016 Total liabilities assumed 169,285 Total Fair Value of Identifiable Net Assets 39,733 Goodwill $ 19,228</t>
  </si>
  <si>
    <t>Supplemental Comprehensive Income Disclosures (Tables)</t>
  </si>
  <si>
    <t>The following table identifies the related tax effects allocated to each component of other comprehensive income (“OCI”) in the Condensed Consolidated Statements of Comprehensive Income. Reclassification adjustments related to securities available for sale are included in the "Net securities gains" line and reclassification adjustments related to losses on derivatives are included in the "Other operating expenses" line in the Condensed Consolidated Statements of Income. For the Six Months Ended June 30, 2018 2017 Pretax Amount Tax (Expense) Benefit Net of Tax Amount Pretax Amount Tax (Expense) Benefit Net of Tax Amount (dollars in thousands) Unrealized (losses) gains on securities: Unrealized holding (losses) gains on securities arising during the period $ (3,322 ) $ 698 $ (2,624 ) $ 4,245 $ (1,486 ) $ 2,759 Reclassification adjustment for gains on securities included in net income (8,102 ) 1,701 (6,401 ) (603 ) 211 (392 ) Total unrealized (losses) gains on securities (11,424 ) 2,399 (9,025 ) 3,642 (1,275 ) 2,367 Unrealized losses on derivatives: Unrealized holding losses on derivatives arising during the period (33 ) 7 (26 ) (582 ) 204 (378 ) Reclassification adjustment for losses on derivatives included in net income 10 (3 ) 7 73 (26 ) 47 Total unrealized losses on derivatives (23 ) 4 (19 ) (509 ) 178 (331 ) Total other comprehensive (loss) income $ (11,447 ) $ 2,403 $ (9,044 ) $ 3,133 $ (1,097 ) $ 2,036 For the Three Months Ended June 30, 2018 2017 Pretax Amount Tax (Expense) Benefit Net of Tax Amount Pretax Amount Tax (Expense) Benefit Net of Tax Amount (dollars in thousands) Unrealized (losses) gains on securities: Unrealized holding gains on securities arising during the period $ 660 $ (139 ) $ 521 $ 1,702 $ (596 ) $ 1,106 Reclassification adjustment for (gains) losses on securities included in net income (5,262 ) 1,105 (4,157 ) 49 (17 ) 32 Total unrealized (losses) gains on securities (4,602 ) 966 (3,636 ) 1,751 (613 ) 1,138 Unrealized gains (losses) on derivatives: Unrealized holding gains (losses) on derivatives arising during the period 97 (20 ) 77 (66 ) 23 (43 ) Reclassification adjustment for losses (gains) on derivatives included in net income 10 (3 ) 7 (5 ) 2 (3 ) Total unrealized gains (losses) on derivatives 107 (23 ) 84 (71 ) 25 (46 ) Total other comprehensive (loss) income $ (4,495 ) $ 943 $ (3,552 ) $ 1,680 $ (588 ) $ 1,092</t>
  </si>
  <si>
    <t>Schedule of Accumulated Other Comprehensive Income (Loss)</t>
  </si>
  <si>
    <t>The following table details the change in components of OCI for the six months ended June 30 : 2018 2017 Securities Available for Sale Post-Retirement Obligation Derivatives Accumulated Other Comprehensive Income (Loss) Securities Available for Sale Post-Retirement Obligation Derivatives Accumulated Other Comprehensive Income (Loss) (dollars in thousands) Balance at December 31 $ (6,166 ) $ 299 $ (306 ) $ (6,173 ) $ (7,455 ) $ 225 $ 203 $ (7,027 ) Cumulative effect of adoption of ASU 2018-02 (1,344 ) — — (1,344 ) — — — — Balance at January 1 (7,510 ) 299 (306 ) (7,517 ) (7,455 ) 225 203 (7,027 ) Other comprehensive (loss) income before reclassification adjustment (2,624 ) — (26 ) (2,650 ) 2,759 — (378 ) 2,381 Amounts reclassified from accumulated other comprehensive (loss) income (6,401 ) — 7 (6,394 ) (392 ) — 47 (345 ) Net other comprehensive (loss) income during the period (9,025 ) — (19 ) (9,044 ) 2,367 — (331 ) 2,036 Balance at June 30 $ (16,535 ) $ 299 $ (325 ) $ (16,561 ) $ (5,088 ) $ 225 $ (128 ) $ (4,991 )</t>
  </si>
  <si>
    <t>Supplemental Cash Flow Disclosures (Tables)</t>
  </si>
  <si>
    <t>Schedule of Supplemental Cash Flow Disclosures</t>
  </si>
  <si>
    <t>The following table presents information related to cash paid during the period for interest and income taxes, as well as detail on non-cash investing and financing activities for the six months ended June 30 : 2018 2017 (dollars in thousands) Cash paid during the period for: Interest $ 15,856 $ 8,917 Income taxes 11,000 11,394 Non-cash investing and financing activities: Loans transferred to other real estate owned and repossessed assets 2,532 1,519 Loans transferred from held to maturity to held for sale 25,397 9,053 Gross (decrease) increase in market value adjustment to securities available for sale (11,424 ) 3,642 Gross decrease in market value adjustment to derivatives (23 ) (508 ) Noncash treasury stock reissuance 2,257 2,258 Net assets acquired through acquisition 21,826 37,087 Proceeds from death benefit on bank-owned life insurance not received 1,312 —</t>
  </si>
  <si>
    <t>Earnings per Share (Tables)</t>
  </si>
  <si>
    <t>Composition of Weighted-Average Common Shares (Denominator) Used in Basic and Diluted Earnings Per Share</t>
  </si>
  <si>
    <t>The following table summarizes the composition of the weighted-average common shares (denominator) used in the basic and diluted earnings per share computations: For the Three Months Ended June 30, For the Six Months Ended June 30, 2018 2017 2018 2017 Weighted average common shares issued 113,914,902 113,731,354 113,914,902 109,669,968 Average treasury stock shares (14,460,352 ) (16,435,520 ) (15,409,475 ) (16,481,109 ) Average deferred compensation shares (37,411 ) — (37,411 ) — Average unearned nonvested shares (112,130 ) (112,235 ) (93,772 ) (109,313 ) Weighted average common shares and common stock equivalents used to calculate basic earnings per share 99,305,009 97,183,599 98,374,244 93,079,546 Additional common stock equivalents (nonvested stock) used to calculate diluted earnings per share 161,989 48,689 117,505 46,393 Additional common stock equivalents (deferred compensation) used to calculate diluted earnings per share 37,411 — 37,411 — Weighted average common shares and common stock equivalents used to calculate diluted earnings per share 99,504,409 97,232,288 98,529,160 93,125,939</t>
  </si>
  <si>
    <t>Common Stock Equivalents Not Included in Computation of Diluted Earnings Per Share</t>
  </si>
  <si>
    <t>The following table shows the number of shares and the price per share related to common stock equivalents that were not included in the computation of diluted earnings per share for the six months ended June 30 because to do so would have been antidilutive. 2018 2017 Price Range Price Range Shares From To Shares From To Restricted Stock 55,607 $ 13.96 $ 14.49 26,022 $ 9.26 $ 13.96 Restricted Stock Units 61,065 $ 14.17 $ 15.83 24,375 $ 15.09 $ 15.09</t>
  </si>
  <si>
    <t>Commitments and Contingent Liabilities (Tables)</t>
  </si>
  <si>
    <t>Notional Amount of Outstanding Commitments</t>
  </si>
  <si>
    <t>The following table identifies the notional amount of those instruments at: June 30, 2018 December 31, 2017 (dollars in thousands) Financial instruments whose contract amounts represent credit risk: Commitments to extend credit $ 1,794,348 $ 1,840,180 Financial standby letters of credit 17,907 17,946 Performance standby letters of credit 21,468 20,472 Commercial letters of credit 1,055 1,149</t>
  </si>
  <si>
    <t>Investment Securities (Tables)</t>
  </si>
  <si>
    <t>Schedule of Held-to-maturity Securities [Line Items]</t>
  </si>
  <si>
    <t>Analysis of Amortized Cost and Estimated Fair Value of Securities Available for Sale</t>
  </si>
  <si>
    <t>Below is an analysis of the amortized cost and estimated fair values of securities available for sale at: June 30, 2018 December 31, 2017 Amortized Gross Gross Estimated Amortized Gross Gross Estimated (dollars in thousands) Obligations of U.S. Government Agencies: Mortgage-Backed Securities – Residential $ 9,706 $ 576 $ (103 ) $ 10,179 $ 10,556 $ 789 $ (7 ) $ 11,338 Mortgage-Backed Securities – Commercial 121,996 36 (1,747 ) 120,285 24,611 — (462 ) 24,149 Obligations of U.S. Government-Sponsored Enterprises: Mortgage-Backed Securities – Residential 690,692 1,344 (21,284 ) 670,752 632,422 2,622 (9,489 ) 625,555 Other Government-Sponsored Enterprises 100 — — 100 1,098 — (1 ) 1,097 Obligations of States and Political Subdivisions 27,087 120 (39 ) 27,168 27,083 327 — 27,410 Corporate Securities 20,902 497 (310 ) 21,089 15,907 590 (4 ) 16,493 Pooled Trust Preferred Collateralized Debt Obligations — — — — 27,499 526 (4,379 ) 23,646 Total Debt Securities 870,483 2,573 (23,483 ) 849,573 739,176 4,854 (14,342 ) 729,688 Equities 1,670 — — 1,670 1,670 — — 1,670 Total Securities Available for Sale $ 872,153 $ 2,573 $ (23,483 ) $ 851,243 $ 740,846 $ 4,854 $ (14,342 ) $ 731,358</t>
  </si>
  <si>
    <t>Amortized Cost and Estimated Fair Value of Debt Securities Available for Sale</t>
  </si>
  <si>
    <t>The amortized cost and estimated fair value of debt securities available for sale at June 30, 2018 , by contractual maturity, are shown below. Amortized Estimated (dollars in thousands) Due within 1 year $ 4,099 $ 4,078 Due after 1 but within 5 years 15,728 15,443 Due after 5 but within 10 years 26,339 26,416 Due after 10 years 1,923 2,420 48,089 48,357 Mortgage-Backed Securities (a) 822,394 801,216 Total Debt Securities $ 870,483 $ 849,573 (a) Mortgage-Backed Securities include an amortized cost of $131.7 million and a fair value of $130.4 million for Obligations of U.S. Government agencies issued by Ginnie Mae and an amortized cost of $690.7 million and a fair value of $670.8 million for Obligations of U.S. Government-sponsored enterprises issued by Fannie Mae and Freddie Mac</t>
  </si>
  <si>
    <t>Proceeds from Sale, Gross Gains (Losses) Realized on Sales, Maturities and Other-Than-Temporary Impairment Charges Related to Securities Available for Sale</t>
  </si>
  <si>
    <t>Proceeds from sales, gross gains (losses) realized on sales, maturities and other-than-temporary impairment charges related to securities available for sale were as follows for the six months ended June 30 : 2018 2017 (dollars in thousands) Proceeds from sales $ 15,939 $ 103,618 Gross gains (losses) realized: Sales Transactions: Gross gains $ 4,719 $ — Gross losses — (49 ) 4,719 (49 ) Maturities and impairment Gross gains 3,383 712 Gross losses — (60 ) 3,383 652 Net gains and impairment $ 8,102 $ 603</t>
  </si>
  <si>
    <t>Investment Securities Maturity of Held-to-Maturity Securities (Tables)</t>
  </si>
  <si>
    <t>Debt Securities, Held-to-maturity [Table Text Block]</t>
  </si>
  <si>
    <t>Below is an analysis of the amortized cost and fair values of debt securities held to maturity at: June 30, 2018 December 31, 2017 Amortized Gross Gross Estimated Amortized Gross Gross Estimated (dollars in thousands) Obligations of U.S. Government Agencies: Mortgage-Backed Securities – Residential $ 3,867 $ — $ (128 ) $ 3,739 $ 3,925 $ — $ (14 ) $ 3,911 Mortgage-Backed Securities- Commercial 56,991 — (2,509 ) 54,482 58,249 — (1,394 ) 56,855 Obligations of U.S. Government-Sponsored Enterprises: Mortgage-Backed Securities – Residential 285,624 — (9,241 ) 276,383 305,126 10 (2,552 ) 302,584 Mortgage-Backed Securities – Commercial 13,659 — (369 ) 13,290 14,056 — (71 ) 13,985 Obligations of States and Political Subdivisions 42,478 60 (655 ) 41,883 40,540 335 (161 ) 40,714 Debt Securities Issued by Foreign Governments 400 — (9 ) 391 200 — — 200 Total Securities Held to Maturity $ 403,019 $ 60 $ (12,911 ) $ 390,168 $ 422,096 $ 345 $ (4,192 ) $ 418,249</t>
  </si>
  <si>
    <t>Schedule of Held-to-Maturity Securities by Maturity [Table Text Block]</t>
  </si>
  <si>
    <t>The amortized cost and estimated fair value of debt securities held to maturity at June 30, 2018 , by contractual maturity, are shown below. Expected maturities will differ from contractual maturities because borrowers may have the right to call or repay obligations with or without call or prepayment penalties. Amortized Estimated (dollars in thousands) Due within 1 year $ 86 $ 86 Due after 1 but within 5 years 3,830 3,807 Due after 5 but within 10 years 37,340 36,775 Due after 10 years 1,622 1,606 42,878 42,274 Mortgage-Backed Securities (a) 360,141 347,894 Total Debt Securities $ 403,019 $ 390,168 (a) Mortgage-Backed Securities include an amortized cost of $60.9 million and a fair value of $58.2 million for Obligations of U.S. Government agencies issued by Ginnie Mae and an amortized cost of $299.2 million and a fair value of $289.7 million for Obligations of U.S. Government-sponsored enterprises issued by Fannie Mae and Freddie Mac.</t>
  </si>
  <si>
    <t>Impairment of Investment Securities (Tables)</t>
  </si>
  <si>
    <t>Schedule of Unrealized Losses and Estimated Fair Values</t>
  </si>
  <si>
    <t xml:space="preserve">The following table presents the gross unrealized losses and estimated fair values at December 31, 2017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5,584 $ (21 ) $ — $ — $ 5,584 $ (21 ) Mortgage-Backed Securities - Commercial 48,322 (962 ) 32,683 (894 ) 81,005 (1,856 ) Obligations of U.S. Government-Sponsored Enterprises: Mortgage-Backed Securities – Residential 351,222 (2,295 ) 400,984 (9,746 ) 752,206 (12,041 ) Mortgage-Backed Securities – Commercial 13,985 (71 ) — — 13,985 (71 ) Other Government-Sponsored Enterprises 997 (1 ) 99 — 1,096 (1 ) Obligation of States and Political Subdivisions 7,144 (32 ) 3,653 (129 ) 10,797 (161 ) Corporate Securities 3,993 (4 ) — — 3,993 (4 ) Pooled Trust Preferred Collateralized Debt Obligations — — 19,120 (4,379 ) 19,120 (4,379 ) Total Securities $ 431,247 $ (3,386 ) $ 456,539 $ (15,148 ) $ 887,786 $ (18,534 ) The following table presents the gross unrealized losses and estimated fair values at June 30, 2018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Residential $ 7,106 $ (231 ) $ — $ — $ 7,106 $ (231 ) Mortgage-Backed Securities – Commercial 71,408 (1,747 ) 54,482 (2,509 ) 125,890 (4,256 ) Obligations of U.S. Government-Sponsored Enterprises: Mortgage-Backed Securities – Residential 523,619 (13,093 ) 360,389 (17,432 ) 884,008 (30,525 ) Mortgage-Backed Securities – Commercial 13,290 (369 ) — — 13,290 (369 ) Other Government-Sponsored Enterprises — — 100 — 100 — Obligations of States and Political Subdivisions 31,005 (413 ) 3,499 (281 ) 34,504 (694 ) Debt securities issued by foreign governments 391 (9 ) — — 391 (9 ) Corporate Securities 18,669 (310 ) — — 18,669 (310 ) Total Securities $ 665,488 $ (16,172 ) $ 418,470 $ (20,222 ) $ 1,083,958 $ (36,394 ) </t>
  </si>
  <si>
    <t>Pooled Trust Preferred Collateralized Debt Obligations</t>
  </si>
  <si>
    <t>.</t>
  </si>
  <si>
    <t>Cumulative Roll Forward of Credit Losses Recognized in Earnings for Debt Securities held and not Intended to be Sold</t>
  </si>
  <si>
    <t>The following table provides a cumulative roll forward of credit losses recognized in earnings for the trust preferred securities: For the Three Months Ended June 30, For the Six Months Ended June 30, 2018 2017 2018 2017 (dollars in thousands) Balance, beginning (a) $ 9,759 $ 16,828 $ 12,208 $ 17,056 Credit losses on debt securities for which other-than-temporary impairment was not previously recognized — — — — Additional credit losses on debt securities for which other-than-temporary impairment was previously recognized — — — — Increases in cash flows expected to be collected, recognized over the remaining life of the security (b) (76 ) (218 ) (223 ) (446 ) Reduction for debt securities sold during the period (9,164 ) — (9,164 ) — Reduction for debt securities called during the period (519 ) — (2,821 ) — Balance, ending $ — $ 16,610 $ — $ 16,610 (a) The beginning balance represents credit related losses included in other-than-temporary impairment charges recognized on debt securities in prior periods. (b) Represents the increase in cash flows recognized in interest income during the period.</t>
  </si>
  <si>
    <t>Loans and Allowance for Credit Losses (Tables)</t>
  </si>
  <si>
    <t>Outstanding Balances of Loan</t>
  </si>
  <si>
    <t>The following table provides outstanding balances related to each of our loan types: June 30, 2018 December 31, 2017 Originated Acquired Total Originated Acquired Total (dollars in thousands) Commercial, financial, agricultural and other $ 1,088,075 $ 42,563 $ 1,130,638 $ 1,122,741 $ 40,642 $ 1,163,383 Real estate construction 250,695 9,130 259,825 242,905 5,963 248,868 Residential real estate 1,251,353 267,497 1,518,850 1,206,119 220,251 1,426,370 Commercial real estate 1,948,287 224,328 2,172,615 1,892,185 126,911 2,019,096 Loans to individuals 551,647 6,531 558,178 543,411 6,248 549,659 Total loans $ 5,090,057 $ 550,049 $ 5,640,106 $ 5,007,361 $ 400,015 $ 5,407,376</t>
  </si>
  <si>
    <t>Credit Risk Profile by Creditworthiness</t>
  </si>
  <si>
    <t>The following tables represent our credit risk profile by creditworthiness: June 30, 2018 Commercial, financial, agricultural and other Real estate construction Residential real estate Commercial real estate Loans to individuals Total (dollars in thousands) Originated loans Pass $ 1,011,631 $ 250,695 $ 1,239,626 $ 1,908,710 $ 551,492 $ 4,962,154 Non-Pass OAEM 51,197 — 1,614 20,662 — 73,473 Substandard 18,409 — 10,113 18,915 155 47,592 Doubtful 6,838 — — — — 6,838 Total Non-Pass 76,444 — 11,727 39,577 155 127,903 Total $ 1,088,075 $ 250,695 $ 1,251,353 $ 1,948,287 $ 551,647 $ 5,090,057 Acquired loans Pass $ 37,075 $ 9,130 $ 263,650 $ 219,437 $ 6,515 $ 535,807 Non-Pass OAEM 5,349 — 734 2,078 — 8,161 Substandard 139 — 3,113 2,813 16 6,081 Doubtful — — — — — — Total Non-Pass 5,488 — 3,847 4,891 16 14,242 Total $ 42,563 $ 9,130 $ 267,497 $ 224,328 $ 6,531 $ 550,049 December 31, 2017 Commercial, financial, agricultural and other Real estate construction Residential real estate Commercial real estate Loans to individuals Total (dollars in thousands) Originated loans Pass $ 1,061,147 $ 242,905 $ 1,194,352 $ 1,855,253 $ 543,175 $ 4,896,832 Non-Pass OAEM 26,757 — 1,435 13,326 — 41,518 Substandard 30,431 — 10,332 23,606 236 64,605 Doubtful 4,406 — — — — 4,406 Total Non-Pass 61,594 — 11,767 36,932 236 110,529 Total $ 1,122,741 $ 242,905 $ 1,206,119 $ 1,892,185 $ 543,411 $ 5,007,361 Acquired loans Pass $ 34,573 $ 5,963 $ 217,824 $ 121,536 $ 6,231 $ 386,127 Non-Pass OAEM 5,567 — 798 3,517 — 9,882 Substandard 502 — 1,629 1,858 17 4,006 Doubtful — — — — — — Total Non-Pass 6,069 — 2,427 5,375 17 13,888 Total $ 40,642 $ 5,963 $ 220,251 $ 126,911 $ 6,248 $ 400,015</t>
  </si>
  <si>
    <t>Age Analysis of Past Due Loans by Segment</t>
  </si>
  <si>
    <t>The following tables delineate the aging analysis of the recorded investments in past due loans as of June 30, 2018 and December 31, 2017 . Also included in these tables are loans that are 90 days or more past due and still accruing because they are well-secured and in the process of collection. June 30, 2018 30 - 59 60 - 89 90 days Nonaccrual Total past Current Total (dollars in thousands) Originated loans Commercial, financial, agricultural and other $ 53 $ 317 $ 91 $ 19,771 $ 20,232 $ 1,067,843 $ 1,088,075 Real estate construction — — — — — 250,695 250,695 Residential real estate 3,192 830 800 6,243 11,065 1,240,288 1,251,353 Commercial real estate 448 1,727 160 3,824 6,159 1,942,128 1,948,287 Loans to individuals 1,715 288 624 155 2,782 548,865 551,647 Total $ 5,408 $ 3,162 $ 1,675 $ 29,993 $ 40,238 $ 5,049,819 $ 5,090,057 Acquired loans Commercial, financial, agricultural and other $ 160 $ — $ 11 $ 73 $ 244 $ 42,319 $ 42,563 Real estate construction — — — — — 9,130 9,130 Residential real estate 238 9 21 2,589 2,857 264,640 267,497 Commercial real estate — — — 2,030 2,030 222,298 224,328 Loans to individuals 28 28 18 16 90 6,441 6,531 Total $ 426 $ 37 $ 50 $ 4,708 $ 5,221 $ 544,828 $ 550,049 December 31, 2017 30 - 59 60 - 89 90 days Nonaccrual Total past Current Total (dollars in thousands) Originated loans Commercial, financial, agricultural and other $ 378 $ 61 $ 40 $ 18,741 $ 19,220 $ 1,103,521 $ 1,122,741 Real estate construction 199 — — — 199 242,706 242,905 Residential real estate 4,618 1,025 1,076 6,225 12,944 1,193,175 1,206,119 Commercial real estate 2,198 28 6 3,240 5,472 1,886,713 1,892,185 Loans to individuals 1,899 769 623 236 3,527 539,884 543,411 Total $ 9,292 $ 1,883 $ 1,745 $ 28,442 $ 41,362 $ 4,965,999 $ 5,007,361 Acquired loans Commercial, financial, agricultural and other $ 6 $ 7 $ — $ 436 $ 449 $ 40,193 $ 40,642 Real estate construction — — — — — 5,963 5,963 Residential real estate 148 9 83 705 945 219,306 220,251 Commercial real estate — — — 1,077 1,077 125,834 126,911 Loans to individuals 36 20 26 17 99 6,149 6,248 Total $ 190 $ 36 $ 109 $ 2,235 $ 2,570 $ 397,445 $ 400,015</t>
  </si>
  <si>
    <t>Recorded Investment and Unpaid Principal Balance for Impaired Loans with Associated Allowance</t>
  </si>
  <si>
    <t>The following tables include the recorded investment and unpaid principal balance for impaired loans with the associated allowance amount, if applicable, as of June 30, 2018 and December 31, 2017 .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their period-end allowance position. June 30, 2018 December 31, 2017 Recorded Unpaid Related Recorded Unpaid Related (dollars in thousands) Originated loans: With no related allowance recorded: Commercial, financial, agricultural and other $ 1,932 $ 6,769 $ 5,548 $ 12,153 Real estate construction — — — — Residential real estate 10,347 12,174 10,625 12,470 Commercial real estate 4,463 7,073 5,155 5,489 Loans to individuals 253 292 347 383 Subtotal 16,995 26,308 21,675 30,495 With an allowance recorded: Commercial, financial, agricultural and other 19,537 19,889 $ 6,597 16,866 21,094 $ 3,478 Real estate construction — — — — — — Residential real estate 877 948 281 456 478 107 Commercial real estate 3,704 3,735 662 954 954 128 Loans to individuals — — — — — — Subtotal 24,118 24,572 7,540 18,276 22,526 3,713 Total $ 41,113 $ 50,880 $ 7,540 $ 39,951 $ 53,021 $ 3,713 June 30, 2018 December 31, 2017 Recorded Unpaid Related Recorded Unpaid Related (dollars in thousands) Acquired loans With no related allowance recorded: Commercial, financial, agricultural and other $ 73 $ 73 $ 436 $ 449 Real estate construction — — — — Residential real estate 2,534 3,056 666 965 Commercial real estate 2,030 2,994 940 1,842 Loans to individuals 16 17 17 17 Subtotal 4,653 6,140 2,059 3,273 With an allowance recorded: Commercial, financial, agricultural and other — — $ — — — $ — Real estate construction — — — — — — Residential real estate 97 112 61 93 122 4 Commercial real estate — — — 137 150 29 Loans to individuals — — — — — — Subtotal 97 112 61 230 272 33 Total $ 4,750 $ 6,252 $ 61 $ 2,289 $ 3,545 $ 33 For the Six Months Ended June 30, 2018 2017 Originated Loans Acquired Loans Originated Loans Acquired Loans Average Interest Average Interest Average Interest Average Interest (dollars in thousands) With no related allowance recorded: Commercial, financial, agricultural and other $ 8,034 $ 528 $ 355 $ — $ 13,888 $ 289 $ 36 $ — Real estate construction — — — — — — 50 — Residential real estate 10,316 125 1,366 1 11,434 185 465 7 Commercial real estate 6,076 54 1,359 — 6,586 88 1,575 — Loans to individuals 322 4 17 — 341 11 — — Subtotal 24,748 711 3,097 1 32,249 573 2,126 7 With an allowance recorded: Commercial, financial, agricultural and other 19,694 52 — — 9,220 46 82 — Real estate construction — — — — — — — — Residential real estate 845 9 32 — 279 — 7 — Commercial real estate 2,477 35 — — 484 13 161 — Loans to individuals — — — — — — — — Subtotal 23,016 96 32 — 9,983 59 250 — Total $ 47,764 $ 807 $ 3,129 $ 1 $ 42,232 $ 632 $ 2,376 $ 7 For the Three Months Ended June 30, 2018 2017 Originated Loans Acquired Loans Originated Loans Acquired Loans Average Interest Average Interest Average Interest Average Interest (dollars in thousands) With no related allowance recorded: Commercial, financial, agricultural and other $ 6,793 $ 481 $ 299 $ — $ 12,583 $ 251 $ 72 $ — Real estate construction — — — — — — 100 — Residential real estate 10,334 64 1,962 1 11,339 110 623 7 Commercial real estate 6,086 23 1,692 — 6,596 34 3,151 — Loans to individuals 292 3 16 — 344 9 — — Subtotal 23,505 571 3,969 1 30,862 404 3,946 7 With an allowance recorded: Commercial, financial, agricultural and other 22,812 23 — — 8,813 20 164 — Real estate construction — — — — — — — — Residential real estate 880 5 65 — 332 — 14 — Commercial real estate 3,551 34 — — 481 6 160 — Loans to individuals — — — — — — — — Subtotal 27,243 62 65 — 9,626 26 338 — Total $ 50,748 $ 633 $ 4,034 $ 1 $ 40,488 $ 430 $ 4,284 $ 7</t>
  </si>
  <si>
    <t>Troubled Debt Restructured Loans and Commitments</t>
  </si>
  <si>
    <t>The following table provides detail as to the total troubled debt restructured loans and total commitments outstanding on troubled debt restructured loans: June 30, 2018 December 31, 2017 (dollars in thousands) Troubled debt restructured loans Accrual status $ 11,162 $ 11,563 Nonaccrual status 18,573 11,222 Total $ 29,735 $ 22,785 Commitments Letters of credit $ 60 $ 60 Unused lines of credit 1,572 54 Total $ 1,632 $ 114 The following tables provide detail, including specific reserves and reasons for modification, related to loans identified as troubled debt restructurings: For the Six Months Ended June 30, 2018 Type of Modification Number Extend Modify Modify Total Post- Specific (dollars in thousands) Commercial, financial, agricultural and other 8 $ 4,710 $ — $ 11,679 $ 16,389 $ 11,972 $ 4,095 Residential real estate 17 20 75 729 824 779 — Commercial real estate 3 3,017 — 966 3,983 3,870 206 Loans to individuals 7 — 52 26 78 69 — Total 35 $ 7,747 $ 127 $ 13,400 $ 21,274 $ 16,690 $ 4,301 For the Six Months Ended June 30, 2017 Type of Modification Number Extend Modify Modify Total Post- Specific (dollars in thousands) Commercial, financial, agricultural and other 4 $ 6,768 $ 1,786 $ — $ 8,554 $ 6,422 $ 960 Residential real estate 12 129 187 413 729 683 4 Commercial real estate 3 179 — 84 263 258 — Loans to individuals 7 — 17 48 65 56 — Total 26 $ 7,076 $ 1,990 $ 545 $ 9,611 $ 7,419 $ 964 The troubled debt restructurings included in the above tables are also included in the impaired loan tables provided earlier in this note. Loans defined as modified due to a change in rate may include loans that were modified for a change in rate as well as a re-amortization of the principal and an extension of the maturity. For the six months ended June 30, 2018 and 2017 , $0.1 million and $0.2 million , respectively, of total rate modifications represent loans with modifications to the rate as well as payment as a result of re-amortization. For both 2018 and 2017 the changes in loan balances between the pre-modification balance and the post-modification balance are due to customer payments. The following tables provide detail, including specific reserves and reasons for modification, related to loans identified as troubled debt restructurings: For the Three Months Ended June 30, 2018 Type of Modification Number Extend Modify Modify Total Post- Specific (dollars in thousands) Commercial, financial, agricultural and other 7 $ — $ — $ 11,679 $ 11,679 $ 11,591 $ 3,714 Residential real estate 6 — — 383 383 381 — Commercial real estate 2 — — 966 966 960 — Loans to individuals 4 — 24 14 38 35 — Total 19 $ — $ 24 $ 13,042 $ 13,066 $ 12,967 $ 3,714 For the Three Months Ended, June 30, 2017 Type of Modification Number Extend Modify Modify Total Post- Specific (dollars in thousands) Commercial, financial, agricultural and other 3 $ 6,768 $ 1,745 $ — $ 8,513 $ 6,385 $ 960 Residential real estate 5 — 85 108 193 189 4 Commercial real estate 1 — — 68 68 68 — Loans to individuals 4 — 3 17 20 17 — Total 13 $ 6,768 $ 1,833 $ 193 $ 8,794 $ 6,659 $ 964</t>
  </si>
  <si>
    <t>Troubled Debt Restructuring Subsequent Default [Table Text Block]</t>
  </si>
  <si>
    <t>A troubled debt restructuring is considered to be in default when a restructured loan is 90 days or more past due. The following table provides information related to loans that were restructured within the past twelve months and that were considered to be in default during the six months ended June 30 : 2018 2017 Number of Recorded Number of Recorded (dollars in thousands) Commercial, financial, agricultural and other 1 $ 302 — $ — Residential real estate — $ — 4 $ 103 Total 1 $ 302 4 $ 103 The following table provides information related to loans that were restructured within the past twelve months and that were considered to be in default during the three months ended June 30 : 2018 2017 Number of Recorded Number of Recorded (dollars in thousands) Residential real estate — $ — 4 $ 103 Total — $ — 4 $ 103</t>
  </si>
  <si>
    <t>Allowance for Credit Losses</t>
  </si>
  <si>
    <t>he following tables provide detail related to the allowance for credit losses: For the Six Months Ended June 30, 2018 Commercial, Real estate Residential Commercial Loans to Total (dollars in thousands) Allowance for credit losses: Originated loans: Beginning balance $ 23,418 $ 1,349 $ 2,753 $ 17,328 $ 3,404 $ 48,252 Charge-offs (861 ) — (681 ) (2,411 ) (2,245 ) (6,198 ) Recoveries 618 1 196 87 307 1,209 Provision (credit) 1,907 (88 ) 1,288 2,727 2,061 7,895 Ending balance 25,082 1,262 3,556 17,731 3,527 51,158 Acquired loans: Beginning balance 11 — 6 29 — 46 Charge-offs (93 ) — (48 ) — (11 ) (152 ) Recoveries 18 6 50 — 12 86 Provision (credit) 87 (6 ) 119 (23 ) (1 ) 176 Ending balance 23 — 127 6 — 156 Total ending balance $ 25,105 $ 1,262 $ 3,683 $ 17,737 $ 3,527 $ 51,314 Ending balance: individually evaluated for impairment $ 6,597 $ — $ 342 $ 662 $ — $ 7,601 Ending balance: collectively evaluated for impairment 18,508 1,262 3,341 17,075 3,527 43,713 Loans: Ending balance 1,130,638 259,825 1,518,850 2,172,615 558,178 5,640,106 Ending balance: individually evaluated for impairment 21,087 — 5,175 9,037 — 35,299 Ending balance: collectively evaluated for impairment 1,109,551 259,825 1,513,675 2,163,578 558,178 5,604,807 For the Six Months Ended June 30, 2017 Commercial, Real estate Residential Commercial Loans to Total (dollars in thousands) Allowance for credit losses: Originated loans: Beginning balance $ 35,974 $ 577 $ 2,492 $ 6,619 $ 4,504 $ 50,166 Charge-offs (5,277 ) — (610 ) (60 ) (2,170 ) (8,117 ) Recoveries 3,636 96 192 146 248 4,318 Provision (credit) (961 ) 95 42 602 1,750 1,528 Ending balance 33,372 768 2,116 7,307 4,332 47,895 Acquired loans: Beginning balance — — 19 — — 19 Charge-offs — — (9 ) — (8 ) (17 ) Recoveries — 1 27 4 46 78 Provision (credit) 118 (1 ) (33 ) 46 (38 ) 92 Ending balance 118 — 4 50 — 172 Total ending balance $ 33,490 $ 768 $ 2,120 $ 7,357 $ 4,332 $ 48,067 Ending balance: individually evaluated for impairment $ 1,791 $ — $ 35 $ 309 $ — $ 2,135 Ending balance: collectively evaluated for impairment 31,699 768 2,085 7,048 4,332 45,932 Loans: Ending balance 1,199,800 249,255 1,416,926 1,963,001 545,800 5,374,782 Ending balance: individually evaluated for impairment 16,917 — 6,978 8,697 — 32,592 Ending balance: collectively evaluated for impairment 1,182,883 249,255 1,409,948 1,954,304 545,800 5,342,190 For the Three Months Ended June 30, 2018 Commercial, Real estate Residential Commercial Loans to Total (dollars in thousands) Allowance for credit losses: Originated loans: Beginning balance $ 27,532 $ 1,114 $ 3,141 $ 18,494 $ 3,416 $ 53,697 Charge-offs (571 ) — (226 ) (2,243 ) (1,076 ) (4,116 ) Recoveries 362 — 121 18 112 613 Provision (credit) (2,241 ) 148 520 1,462 1,075 964 Ending balance 25,082 1,262 3,556 17,731 3,527 51,158 Acquired loans: Beginning balance 20 — 13 2 — 35 Charge-offs (93 ) — (32 ) — (7 ) (132 ) Recoveries 11 — 33 — 5 49 Provision (credit) 85 — 113 4 2 204 Ending balance 23 — 127 6 — 156 Total ending balance $ 25,105 $ 1,262 $ 3,683 $ 17,737 $ 3,527 $ 51,314 For the Three Months Ended, June 30, 2017 Commercial, Real estate Residential Commercial Loans to Total (dollars in thousands) Allowance for credit losses: Originated loans: Beginning balance $ 34,701 $ 614 $ 2,414 $ 6,582 $ 4,334 $ 48,645 Charge-offs (1,452 ) — (145 ) (29 ) (972 ) (2,598 ) Recoveries 3,268 42 70 29 120 3,529 Provision (credit) (3,145 ) 112 (223 ) 725 850 (1,681 ) Ending balance 33,372 768 2,116 7,307 4,332 47,895 Acquired loans: Beginning balance — — 31 — — 31 Charge-offs — — (1 ) — (1 ) (2 ) Recoveries — 1 21 4 45 71 Provision (credit) 118 (1 ) (47 ) 46 (44 ) 72 Ending balance 118 — 4 50 — 172 Total ending balance $ 33,490 $ 768 $ 2,120 $ 7,357 $ 4,332 $ 48,067</t>
  </si>
  <si>
    <t>Fair Values of Assets and Liabilities (Tables)</t>
  </si>
  <si>
    <t>Fair Value Inputs, Assets, Quantitative Information</t>
  </si>
  <si>
    <t>In accordance with ASU 2011 -4 , the following table provides information related to quantitative inputs and assumptions used in June 30, 2018 Level 3 fair value measurements. Fair Value (dollars Valuation Unobservable Inputs Range / Equities 1,670 Par Value N/A N/A Impaired Loans 1,224 (a) Reserve study Discount rate 10.00% Gas per MMBTU $2.81 - $3.35 (b) Oil per BBL/d $51.59 - $59.55 (b) 13,557 (a) Discounted Cash Flow Discount Rate 1.90% - 11.50% Limited Partnership Investments 2,297 Par Value N/A N/A (a) The remainder of impaired loans valued using Level 3 inputs are not included in this disclosure as the values of those loans are based on bankruptcy agreement documentation. (b) Unobservable inputs are defined as follows: MMBTU - million British thermal units; BBL/d - barrels per day.</t>
  </si>
  <si>
    <t>Schedule of Assets and Liabilities Measured at Fair Value on Recurring Basis</t>
  </si>
  <si>
    <t>The tables below present the balances of assets and liabilities measured at fair value on a recurring basis: June 30, 2018 Level 1 Level 2 Level 3 Total (dollars in thousands) Obligations of U.S. Government Agencies: Mortgage-Backed Securities - Residential $ — $ 10,179 $ — $ 10,179 Mortgage-Backed Securities - Commercial — 120,285 — 120,285 Obligations of U.S. Government-Sponsored Enterprises: Mortgage-Backed Securities - Residential — 670,752 — 670,752 Other Government-Sponsored Enterprises — 100 — 100 Obligations of States and Political Subdivisions — 27,168 — 27,168 Corporate Securities — 21,089 — 21,089 Total Debt Securities — 849,573 — 849,573 Equities — — 1,670 1,670 Total Securities Available for Sale — 849,573 1,670 851,243 Other Investments — 25,327 — 25,327 Loans Held for Sale — 7,038 — 7,038 Other Assets(a) — 6,839 2,297 9,136 Total Assets $ — $ 888,777 $ 3,967 $ 892,744 Other Liabilities(a) $ — $ 7,307 $ — $ 7,307 Total Liabilities $ — $ 7,307 $ — $ 7,307 (a) Hedging and non-hedging interest rate derivatives and limited partnership investments December 31, 2017 Level 1 Level 2 Level 3 Total (dollars in thousands) Obligations of U.S. Government Agencies: Mortgage-Backed Securities - Residential $ — $ 11,338 $ — $ 11,338 Mortgage-Backed Securities - Commercial — 24,149 — 24,149 Obligations of U.S. Government-Sponsored Enterprises: Mortgage-Backed Securities - Residential — 625,555 — 625,555 Other Government-Sponsored Enterprises — 1,097 — 1,097 Obligations of States and Political Subdivisions — 27,410 — 27,410 Corporate Securities — 16,493 — 16,493 Pooled Trust Preferred Collateralized Debt Obligations — — 23,646 23,646 Total Debt Securities — 706,042 23,646 729,688 Equities — — 1,670 1,670 Total Securities Available for Sale — 706,042 25,316 731,358 Other Investments — 29,837 — 29,837 Loans Held for Sale — 14,850 — 14,850 Other Assets(a) — 1,778 2,143 3,921 Total Assets $ — $ 752,507 $ 27,459 $ 779,966 Other Liabilities(a) $ — $ 3,079 $ — $ 3,079 Total Liabilities $ — $ 3,079 $ — $ 3,079 (a) Hedging and non-hedging interest rate derivatives</t>
  </si>
  <si>
    <t>Fair Value, Assets Measured on Recurring Basis, Unobservable Input Reconciliation</t>
  </si>
  <si>
    <t>For the six months ended June 30 , changes in Level 3 assets and liabilities measured at fair value on a recurring basis are summarized as follows: 2018 Pooled Trust Preferred Collateralized Debt Obligations Equities Other Total (dollars in thousands) Balance, beginning of period $ 23,646 $ 1,670 $ 2,143 $ 27,459 Total gains or losses Included in earnings 8,102 — — 8,102 Included in other comprehensive income (118 ) — — (118 ) Purchases, issuances, sales and settlements Purchases — — 154 154 Issuances — — — — Sales (12,289 ) — — (12,289 ) Settlements (19,341 ) — — (19,341 ) Transfers from Level 3 — — — — Transfers into Level 3 — — — — Balance, end of period $ — $ 1,670 $ 2,297 $ 3,967 2017 Pooled Trust Preferred Collateralized Debt Obligations Equities Other Total (dollars in thousands) Balance, beginning of period $ 33,292 $ 1,670 $ 930 $ 35,892 Total gains or losses Included in earnings — — — — Included in other comprehensive income 410 — — 410 Purchases, issuances, sales and settlements Purchases — — 547 547 Issuances — — — — Sales — — — — Settlements (54 ) — — (54 ) Transfers from Level 3 — — — Transfers into Level 3 — — — — Balance, end of period $ 33,648 $ 1,670 $ 1,477 $ 36,795 During the six months ended June 30, 2018 and 2017 , there were no transfers between fair value Levels 1 , 2 or 3. There were no gains or losses included in earnings for the periods presented that are attributable to the change in realized gains (losses) relating to assets held at June 30, 2018 and 2017 . For the three months ended June 30 , changes in Level 3 assets and liabilities measured at fair value on a recurring basis are summarized as follows: 2018 Pooled Trust Preferred Collateralized Debt Obligations Equities Other Total (dollars in thousands) Balance, beginning of period $ 14,132 $ 1,670 $ 2,292 $ 18,094 Total gains or losses Included in earnings 5,262 — — 5,262 Included in other comprehensive income (4,647 ) — — (4,647 ) Purchases, issuances, sales and settlements Purchases — — 5 5 Issuances — — — — Sales (12,289 ) — — (12,289 ) Settlements (2,458 ) — — (2,458 ) Transfers from Level 3 — — — — Transfers into Level 3 — — — — Balance, end of period $ — $ 1,670 $ 2,297 $ 3,967 2017 Pooled Trust Preferred Collateralized Debt Obligations Equities Other Total (dollars in thousands) Balance, beginning of period $ 33,741 $ 1,670 $ 1,340 $ 36,751 Total gains or losses Included in earnings — — — — Included in other comprehensive income (87 ) — — (87 ) Purchases, issuances, sales and settlements Purchases — — 137 137 Issuances — — — — Sales — — — — Settlements (6 ) — — (6 ) Transfers from Level 3 — — — — Transfers into Level 3 — — — — Balance, end of period $ 33,648 $ 1,670 $ 1,477 $ 36,795</t>
  </si>
  <si>
    <t>Schedule of Assets Measured on Non-Recurring Basis</t>
  </si>
  <si>
    <t>The tables below present the balances of assets measured at fair value on a nonrecurring basis at: June 30, 2018 Level 1 Level 2 Level 3 Total (dollars in thousands) Impaired loans $ — $ 12,864 $ 25,398 $ 38,262 Other real estate owned — 4,031 — 4,031 Total Assets $ — $ 16,895 $ 25,398 $ 42,293 December 31, 2017 Level 1 Level 2 Level 3 Total (dollars in thousands) Impaired loans $ — $ 23,249 $ 15,245 $ 38,494 Other real estate owned — 3,264 — 3,264 Total Assets $ — $ 26,513 $ 15,245 $ 41,758</t>
  </si>
  <si>
    <t>Losses Realized on Assets Measured on Non-Recurring Basis</t>
  </si>
  <si>
    <t>The following gain (losses) were realized on the assets measured on a nonrecurring basis: For the Three Months Ended June 30, For the Six Months Ended June 30, 2018 2017 2018 2017 (dollars in thousands) Impaired loans $ 992 $ (238 ) $ (6,544 ) $ (1,278 ) Other real estate owned (437 ) (1,094 ) (437 ) (1,125 ) Total losses $ 555 $ (1,332 ) $ (6,981 ) $ (2,403 )</t>
  </si>
  <si>
    <t>Carrying Amounts and Fair Values of Financial Instruments</t>
  </si>
  <si>
    <t>The following table presents carrying amounts and fair values of First Commonwealth’s financial instruments: June 30, 2018 Fair Value Measurements Using: Carrying Total Level 1 Level 2 Level 3 (dollars in thousands) Financial assets Cash and due from banks $ 101,744 $ 101,744 $ 101,744 $ — $ — Interest-bearing deposits 2,237 2,237 2,237 — — Securities available for sale 851,243 851,243 — 849,573 1,670 Securities held to maturity 403,019 390,168 — 390,168 — Other investments 25,327 25,327 — 25,327 — Loans held for sale 7,038 7,038 — 7,038 — Loans 5,640,106 5,648,478 — 12,864 5,635,614 Financial liabilities Deposits 5,913,574 5,913,538 — 5,913,538 — Short-term borrowings 545,187 545,095 — 545,095 — Subordinated debt 170,304 170,561 — — 170,561 Long-term debt 7,859 8,012 — 8,012 — Capital lease obligation 7,405 7,405 — 7,405 — December 31, 2017 Fair Value Measurements Using: Carrying Total Level 1 Level 2 Level 3 (dollars in thousands) Financial assets Cash and due from banks $ 98,624 $ 98,624 $ 98,624 $ — $ — Interest-bearing deposits 8,668 8,668 8,668 — — Securities available for sale 731,358 731,358 — 706,042 25,316 Securities held to maturity 422,096 418,249 — 418,249 — Other investments 29,837 29,837 — 29,837 — Loans held for sale 14,850 14,850 — 14,850 — Loans 5,407,376 5,443,434 — 23,249 5,420,185 Financial liabilities Deposits 5,580,705 5,580,812 — 5,580,812 — Short-term borrowings 707,466 707,263 — 707,263 — Subordinated debt 72,167 65,785 — — 65,785 Long-term debt 8,161 8,548 — 8,548 — Capital lease obligation 7,590 7,590 — 7,590 —</t>
  </si>
  <si>
    <t>Derivatives (Tables)</t>
  </si>
  <si>
    <t>Credit Value Adjustment Recorded Related to Notional Amount Of Derivatives Outstanding</t>
  </si>
  <si>
    <t>The following table depicts the credit value adjustment recorded related to the notional amount of derivatives outstanding as well as the notional amount of risk participation agreements participated to other banks: June 30, 2018 December 31, 2017 (dollars in thousands) Derivatives not Designated as Hedging Instruments Credit value adjustment $ 652 $ (791 ) Notional amount: Interest rate derivatives 435,491 401,304 Interest rate caps 46,278 46,444 Risk participation agreements 187,256 197,660 Sold credit protection on risk participation agreements (75,253 ) (46,170 ) Interest rate options 19,824 — Derivatives Designated as Hedging Instruments Interest rate swaps: Fair value adjustment 492 459 Notional amount 115,000 150,000 Interest rate forwards: Fair value adjustment 48 19 Notional amount 20,000 17,000 Foreign exchange forwards: Fair value adjustment (23 ) (70 ) Notional amount 3,222 10,077</t>
  </si>
  <si>
    <t>Schedule of Changes in Fair Value of Derivative Assets and Liabilities</t>
  </si>
  <si>
    <t>The table below presents the amount representing the change in the fair value of derivative assets and derivative liabilities attributable to credit risk included in "Other income" on the Condensed Consolidated Statements of Income: For the Three Months Ended June 30, For the Six Months Ended June 30, 2018 2017 2018 2017 (dollars in thousands) Non-hedging interest rate derivatives Increase (decrease) in other income $ — $ (37 ) $ 789 $ (35 ) Decrease in other expense (653 ) — (653 ) — Hedging interest rate derivatives (Decrease) increase in interest and fees on loans (150 ) 136 (231 ) 385 Increase (decrease) in other expense 10 (5 ) 10 73 Hedging interest rate forwards Increase (decrease) in other expense 33 (17 ) (29 ) 95 Hedging foreign exchange forwards Increase (decrease) in other expense 11 (1 ) 8 1</t>
  </si>
  <si>
    <t>Subordinated Debentures Subordinated Debentures Outstanding (Tables)</t>
  </si>
  <si>
    <t>Revenue Recognition and Deferred Revenue [Abstract]</t>
  </si>
  <si>
    <t>Schedule of Subordinated Borrowing [Table Text Block]</t>
  </si>
  <si>
    <t xml:space="preserve">Subordinated Debentures outstanding are as follows: June 30, 2018 December 31, 2017 Due Amount Rate Amount Rate (dollars in thousands) Owed to: First Commonwealth Bank 2028 $ 49,132 4.875% until June 1, 2023, then LIBOR + 1.845% First Commonwealth Bank 2033 $ 49,005 5.50% until June 1, 2028, then LIBOR + 2.37% First Commonwealth Capital Trust II 2034 $ 30,929 LIBOR + 2.85% $ 30,929 LIBOR + 2.85% First Commonwealth Capital Trust III 2034 41,238 LIBOR + 2.85% 41,238 LIBOR + 2.85% Total $ 170,304 $ 72,167 </t>
  </si>
  <si>
    <t>Revenue Recognition Revenue Recogntion (Tables)</t>
  </si>
  <si>
    <t>Revenue Recognition [Abstract]</t>
  </si>
  <si>
    <t>Revenue Recognition, Transition Adjustment [Table Text Block]</t>
  </si>
  <si>
    <t>The impact on the condensed consolidated statements of income of adopting ASC 606 is outlined below: For the Three Months Ended For the Six Months Ended June 30, 2018 June 30, 2018 As Reported Under Legacy GAAP Impact of ASC 606 As Reported Under Legacy GAAP Impact of ASC 606 (dollars in thousands) Noninterest Income Net securities gains (losses) $ 5,262 $ 5,262 $ — $ 8,102 $ 8,102 $ — Trust income 1,880 1,880 — 3,808 3,808 — Service charges on deposit accounts 4,423 4,423 — 8,829 8,829 — Insurance and retail brokerage commissions 1,820 2,493 (673 ) 3,688 4,741 (1,053 ) Income from bank owned life insurance 2,168 2,168 — 3,662 3,662 — Gain on sale of mortgage loans 1,241 1,241 — 2,725 2,725 — Gain on sale of other loans and assets 2,331 2,331 — 2,905 2,905 — Card-related interchange income 5,143 5,143 — 9,885 9,885 — Derivatives mark to market — — — 789 789 — Swap fee income 297 297 — 587 587 — Other income 1,743 1,990 (247 ) 3,371 3,844 (473 ) Total noninterest income 26,308 27,228 (920 ) 48,351 49,877 (1,526 ) Noninterest Expense Salaries and employee benefits 26,154 26,827 (673 ) 51,027 52,080 (1,053 ) Net occupancy expense 4,222 4,222 — 8,591 8,591 — Furniture and equipment expense 3,647 3,647 — 7,187 7,187 — Data processing expense 2,478 2,575 (97 ) 4,911 5,084 (173 ) Advertising and promotion expense 1,176 1,176 — 1,985 1,985 — Pennsylvania shares tax expense 1,247 1,247 — 2,150 2,150 — Intangible amortization 829 829 — 1,613 1,613 — Collection and repossession expense 607 607 — 1,430 1,430 — Other professional fees and services 1,031 1,031 — 2,038 2,038 — FDIC insurance 597 597 — 1,373 1,373 — Loss on sale or write-down of assets 497 497 — 694 694 — Litigation and operational losses 197 197 — 376 376 — Merger and acquisition related 1,273 1,273 — 1,610 1,610 — Other operating expenses 5,174 5,324 (150 ) 11,017 11,317 (300 ) Total noninterest expense $ 49,129 $ 50,049 (920 ) $ 96,002 $ 97,528 (1,526 ) Net Impact $ — $ —</t>
  </si>
  <si>
    <t>Deferred Revenue, by Arrangement, Disclosure [Table Text Block]</t>
  </si>
  <si>
    <t>The following presents noninterest income, segregated by revenue streams in-scope and out-of-scope of Topic 606: For the Three Months Ended June 30, For the Six Months Ended June 30, 2018 2017 2018 2017 (dollars in thousands) Noninterest Income In-scope of Topic 606: Trust income $ 1,880 $ 1,711 $ 3,808 $ 3,128 Service charges on deposit accounts 4,423 4,736 8,829 9,055 Insurance and retail brokerage commissions 1,820 2,442 3,688 4,524 Card-related interchange income 5,143 4,842 9,885 9,093 Gain on sale of other loans and assets 184 172 391 362 Other income 980 933 1,872 1,878 Noninterest Income (in-scope of Topic 606) 14,430 14,836 28,473 28,040 Noninterest Income (out-of-scope of Topic 606) 11,878 4,068 19,878 7,796 Total Noninterest Income $ 26,308 $ 18,904 $ 48,351 $ 35,836</t>
  </si>
  <si>
    <t>Acquisition Acquisition (Details) - USD ($) $ in Thousands</t>
  </si>
  <si>
    <t>May 01, 2018</t>
  </si>
  <si>
    <t>Payments to Acquire Businesses, Gross</t>
  </si>
  <si>
    <t>Business Combination, Consideration Transferred</t>
  </si>
  <si>
    <t>Payments to Acquire a Business, Total Payment</t>
  </si>
  <si>
    <t>Business Combination, Recognized Identifiable Assets Acquired and Liabilities Assumed, Cash and Equivalents</t>
  </si>
  <si>
    <t>Business Combination Recognized Identifiable Assets Acquired and Liabilities Assumed, Federal Home Loan Bank Stock</t>
  </si>
  <si>
    <t>Business Combination, Acquired Receivable, Fair Value</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Deposit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Acquisition Acquisition (Details 2) (Details) - USD ($) $ in Thousands</t>
  </si>
  <si>
    <t>Business Combination, Acquired Receivables, Gross Contractual Amount</t>
  </si>
  <si>
    <t>Business Combinatoin, Acquired Receivables, Fair Value Adjustment</t>
  </si>
  <si>
    <t>Business Combination, Acquired Receivables, Contractual Adjustments</t>
  </si>
  <si>
    <t>Business Acquisition, Equity Interest Issued or Issuable, Number of Shares</t>
  </si>
  <si>
    <t>Supplemental Comprehensive Income Disclosures (Details) - USD ($) $ in Thousands</t>
  </si>
  <si>
    <t>Unrealized holding gains on securities arising during the period</t>
  </si>
  <si>
    <t>Reclassification adjustment for gains on securities included in net income</t>
  </si>
  <si>
    <t>Total unrealized gains on securities</t>
  </si>
  <si>
    <t>Reclassification adjustment for gains on derivatives included in net income, before Tax</t>
  </si>
  <si>
    <t>Total unrealized gain on derivatives</t>
  </si>
  <si>
    <t>Other Comprehensive Income (Loss), Securities, Available-for-sale, Tax</t>
  </si>
  <si>
    <t>Other Comprehensive Income (Loss), Unrealized Gain (Loss) on Derivatives Arising During Period, Tax</t>
  </si>
  <si>
    <t>Other Comprehensive Income (Loss), Reclassification Adjustment from AOCI on Derivatives, Tax</t>
  </si>
  <si>
    <t>Other Comprehensive Income (Loss), Derivatives Qualifying as Hedges, Tax, Total</t>
  </si>
  <si>
    <t>Other Comprehensive Income (Loss), Tax</t>
  </si>
  <si>
    <t>Other comprehensive income (loss) before reclassification adjustment</t>
  </si>
  <si>
    <t>Total unrealized (losses) gains on securities</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Total</t>
  </si>
  <si>
    <t>Supplemental Comprehensive Income Disclosures (Details 2) - USD ($) $ in Thousands</t>
  </si>
  <si>
    <t>Dec. 31, 2016</t>
  </si>
  <si>
    <t>Accumulated Other Comprehensive Income (Loss) [Line Items]</t>
  </si>
  <si>
    <t>Accumulated Other Comprehensive Income (Loss), Beginning Balance</t>
  </si>
  <si>
    <t>Accumulated Other Comprehensive Income (Loss), Ending Balance</t>
  </si>
  <si>
    <t>Accumulated Net Unrealized Investment Gain (Loss) [Member]</t>
  </si>
  <si>
    <t>Amounts reclassified from accumulated other comprehensive income (loss)</t>
  </si>
  <si>
    <t>Accumulated Defined Benefit Plans Adjustment [Member]</t>
  </si>
  <si>
    <t>Derivative [Member]</t>
  </si>
  <si>
    <t>Accumulated Other Comprehensive Income (Loss) [Member]</t>
  </si>
  <si>
    <t>Other Comprehensive Income (Loss), before Reclassifications, Net of Tax</t>
  </si>
  <si>
    <t>Previously Reported [Member] | Accumulated Net Unrealized Investment Gain (Loss) [Member]</t>
  </si>
  <si>
    <t>Previously Reported [Member] | Accumulated Defined Benefit Plans Adjustment [Member]</t>
  </si>
  <si>
    <t>Previously Reported [Member] | Derivative [Member]</t>
  </si>
  <si>
    <t>Previously Reported [Member] | Accumulated Other Comprehensive Income (Loss) [Member]</t>
  </si>
  <si>
    <t>Cumulative Effect of New Accounting Principle in Period of Adoption</t>
  </si>
  <si>
    <t>Effect of ASU Adoption [Member] | Accumulated Net Unrealized Investment Gain (Loss) [Member]</t>
  </si>
  <si>
    <t>Effect of ASU Adoption [Member] | Accumulated Defined Benefit Plans Adjustment [Member]</t>
  </si>
  <si>
    <t>Effect of ASU Adoption [Member] | Derivative [Member]</t>
  </si>
  <si>
    <t>Effect of ASU Adoption [Member] | Accumulated Other Comprehensive Income (Loss) [Member]</t>
  </si>
  <si>
    <t>Supplemental Cash Flow Disclosures - Non-cash Investing and Financing Activities (Detail) - USD ($) $ in Thousands</t>
  </si>
  <si>
    <t>Cash paid during the period for:</t>
  </si>
  <si>
    <t>Interest</t>
  </si>
  <si>
    <t>Income Taxes Paid, Net</t>
  </si>
  <si>
    <t>Non-cash investing and financing activities:</t>
  </si>
  <si>
    <t>Loans Transferred to Other Real Estate Owned and Repossessions</t>
  </si>
  <si>
    <t>Fair value of loans transferred from held to maturity to held for sale</t>
  </si>
  <si>
    <t>Gross (decrease) increase in market value adjustment to securities available for sale</t>
  </si>
  <si>
    <t>Gross decrease in market value adjustment to derivatives</t>
  </si>
  <si>
    <t>Unsettled Bank Owned Life Insurance Proceeds</t>
  </si>
  <si>
    <t>Other operating expenses</t>
  </si>
  <si>
    <t>Noncash or Part Noncash Acquisition, Value of Assets Acquired</t>
  </si>
  <si>
    <t>Earnings per Share - Composition of Weighted-Average Common Shares (Denominator) Used in Basic and Diluted Earnings Per Share (Detail) - shares</t>
  </si>
  <si>
    <t>Weighted Average Number of Shares Issued, Basic</t>
  </si>
  <si>
    <t>Average treasury shares (in shares)</t>
  </si>
  <si>
    <t>Weighted Average Number of Shares, Deferred Compensation Plans</t>
  </si>
  <si>
    <t>Average unearned nonvested shares</t>
  </si>
  <si>
    <t>Weighted average common shares and common stock equivalents used to calculate basic earnings per share (in shares)</t>
  </si>
  <si>
    <t>Additional common stock equivalents (nonvested stock) used to calculate diluted earnings per share</t>
  </si>
  <si>
    <t>Weighted Average Number Of Additional Shares Deferred Compensation Plan</t>
  </si>
  <si>
    <t>Weighted average common shares and common stock equivalents used to calculate diluted earnings per share (in shares)</t>
  </si>
  <si>
    <t>Earnings per Share - Common Stock Equivalents Not Included in Computation of Diluted Earnings Per Share (Detail) - $ / shares</t>
  </si>
  <si>
    <t>Restricted Stock [Member]</t>
  </si>
  <si>
    <t>Antidilutive Securities Excluded from Computation of Earnings Per Share [Line Items]</t>
  </si>
  <si>
    <t>Antidilutive securities excluded from computation of earnings per share (in shares)</t>
  </si>
  <si>
    <t>Restricted Stock Units [Member]</t>
  </si>
  <si>
    <t>Minimum [Member] | Restricted Stock [Member]</t>
  </si>
  <si>
    <t>Antidilutive Securities Excluded from Computation of Net Income, Per Outstanding Unit, Amount</t>
  </si>
  <si>
    <t>Minimum [Member] | Restricted Stock Units [Member]</t>
  </si>
  <si>
    <t>Maximum [Member] | Restricted Stock [Member]</t>
  </si>
  <si>
    <t>Maximum [Member] | Restricted Stock Units [Member]</t>
  </si>
  <si>
    <t>Commitments and Contingent Liabilities - Notional Amount of Outstanding Commitments (Detail) - USD ($) $ in Thousands</t>
  </si>
  <si>
    <t>Commitments to extend credit [Member]</t>
  </si>
  <si>
    <t>Loss Contingencies [Line Items]</t>
  </si>
  <si>
    <t>Financial instrument of credit risk</t>
  </si>
  <si>
    <t>Financial standby letters of credit [Member]</t>
  </si>
  <si>
    <t>Performance standby letters of credit [Member]</t>
  </si>
  <si>
    <t>Commercial letters of credit [Member]</t>
  </si>
  <si>
    <t>Commitments and Contingent Liabilities - Additional Information (Detail) - USD ($)</t>
  </si>
  <si>
    <t>Notional Amount Of Performance Standby Letters Of Credit</t>
  </si>
  <si>
    <t>Notional Amount Of Commercial Letters Of Credit</t>
  </si>
  <si>
    <t>Notional Amount Of Financial Standby Letters Of Credit</t>
  </si>
  <si>
    <t>Unfunded commitment liability</t>
  </si>
  <si>
    <t>Minimum [Member]</t>
  </si>
  <si>
    <t>Loss Contingency, Estimate of Possible Loss</t>
  </si>
  <si>
    <t>Maximum [Member]</t>
  </si>
  <si>
    <t>Investment Securities - Analysis of Amortized Cost and Estimated Fair Values of Securities Available for Sale (Detail) - USD ($) $ in Thousands</t>
  </si>
  <si>
    <t>Investment Securities [Line Items]</t>
  </si>
  <si>
    <t>Debt Securities, Available-for-sale, Maturity, Allocated and Single Maturity Date, within One Year, Amortized Cost</t>
  </si>
  <si>
    <t>Amortized Cost</t>
  </si>
  <si>
    <t>Debt Securities, Available-for-sale, Accumulated Gross Unrealized Gain, before Tax</t>
  </si>
  <si>
    <t>Gross Unrealized Losses</t>
  </si>
  <si>
    <t>Due within one year, Estimated Fair Value</t>
  </si>
  <si>
    <t>Due after one but within five years, Amortized Cost</t>
  </si>
  <si>
    <t>Due after one but within five years, Estimated Fair Value</t>
  </si>
  <si>
    <t>Due after five but within ten years, Amortized Cost</t>
  </si>
  <si>
    <t>Due after five but within ten years, Estimated Fair Value</t>
  </si>
  <si>
    <t>Due after ten years, Amortized Cost</t>
  </si>
  <si>
    <t>Due after ten years, Estimated Fair Value</t>
  </si>
  <si>
    <t>Due within one year, Amortized Cost</t>
  </si>
  <si>
    <t>Debt Securities, Available-for-sale, Maturity, Allocated and Single Maturity Date, Fair Value</t>
  </si>
  <si>
    <t>Debt Securities, Available-for-sale, Maturity, without Single Maturity Date, Amortized Cost</t>
  </si>
  <si>
    <t>[1]</t>
  </si>
  <si>
    <t>Debt Securities, Available-for-sale, Maturity, without Single Maturity Date, Fair Value</t>
  </si>
  <si>
    <t>US Government Agencies Residential Mortgage-backed Securities [Member]</t>
  </si>
  <si>
    <t>Residential Mortgage Backed Securities [Member]</t>
  </si>
  <si>
    <t>Obligations of U.S. Government-Sponsored Enterprises - Other Government-Sponsored Enterprises [Member]</t>
  </si>
  <si>
    <t>Obligations of States and Political Subdivisions [Member]</t>
  </si>
  <si>
    <t>Corporate Debt Securities [Member]</t>
  </si>
  <si>
    <t>Pooled Trust Preferred Collateralized Debt Obligations [Member]</t>
  </si>
  <si>
    <t>Debt Securities [Member]</t>
  </si>
  <si>
    <t>US Government Agency Debt Securities Commercial [Domain]</t>
  </si>
  <si>
    <t>Equity Securities [Member]</t>
  </si>
  <si>
    <t>Mortgage-Backed Securities include an amortized cost of $131.7 million and a fair value of $130.4 million for Obligations of U.S. Government agencies issued by Ginnie Mae and an amortized cost of $690.7 million and a fair value of $670.8 million for Obligations of U.S. Government-sponsored enterprises issued by Fannie Mae and Freddie Mac.</t>
  </si>
  <si>
    <t>Investment Securities - Amortized Cost and Estimated Fair Value of Debt Securities Available for Sale (Detail) - USD ($) $ in Thousands</t>
  </si>
  <si>
    <t>Net Investment Income [Line Items]</t>
  </si>
  <si>
    <t>Corporate/Mortgage-Backed Securities, Amortized cost</t>
  </si>
  <si>
    <t>Debt Securities, Available-for-sale, Accumulated Gross Unrealized Loss, before Tax</t>
  </si>
  <si>
    <t>Mortgage-backed Securities, Issued by US Government Sponsored Enterprises [Member]</t>
  </si>
  <si>
    <t>US Government Agencies Debt Securities [Member]</t>
  </si>
  <si>
    <t>Investment Securities - Amortized Cost and Estimated Fair Value of Debt Securities Available for Sale (Detail) (1) - USD ($) $ in Thousands</t>
  </si>
  <si>
    <t>Investment Securities - Proceeds from Sale, Gross Gains (Losses) Realized on Sales, Maturities and Other-Than-Temporary Impairment Charges Related to Securities Available for Sale (Detail) - USD ($) $ in Thousands</t>
  </si>
  <si>
    <t>Investments, Debt and Equity Securities [Abstract]</t>
  </si>
  <si>
    <t>Sales Transactions:</t>
  </si>
  <si>
    <t>Available-for-sale Securities, Gross Realized Gains</t>
  </si>
  <si>
    <t>Gross losses</t>
  </si>
  <si>
    <t>Available-for-sale Securities, Gross Realized Gain (Loss), Excluding Other than Temporary Impairments</t>
  </si>
  <si>
    <t>Maturities and impairment</t>
  </si>
  <si>
    <t>Gross Gains</t>
  </si>
  <si>
    <t>Gross Losses</t>
  </si>
  <si>
    <t>Gain Losses Maturities And Impairment</t>
  </si>
  <si>
    <t>Net gains and impairment</t>
  </si>
  <si>
    <t>Investment Securities - Additional Information (Detail) - USD ($) $ in Thousands</t>
  </si>
  <si>
    <t>Debt Securities, Held-to-maturity, Restricted</t>
  </si>
  <si>
    <t>Debt Securities, Available-for-sale, Restricted</t>
  </si>
  <si>
    <t>Investment Securities Schedule of Held-to-Maturity Securities (Details) - USD ($) $ in Thousands</t>
  </si>
  <si>
    <t>Due within 1 year</t>
  </si>
  <si>
    <t>Debt Securities, Held-to-maturity, Maturity, Allocated and Single Maturity Date, within One Year, Fair Value</t>
  </si>
  <si>
    <t>Debt Securities, Held-to-maturity, Accumulated Unrecognized Gain</t>
  </si>
  <si>
    <t>Debt Securities, Held-to-maturity</t>
  </si>
  <si>
    <t>Due after 1 but within 5 years</t>
  </si>
  <si>
    <t>Due after 5 but within 10 years</t>
  </si>
  <si>
    <t>Debt Securities, Held-to-maturity, Maturity, Allocated and Single Maturity Date, after Five Through Ten Years, Fair Value</t>
  </si>
  <si>
    <t>Debt Securities, Held-to-maturity, Maturity, Allocated and Single Maturity Date, after One Through Five Years, Fair Value</t>
  </si>
  <si>
    <t>Due after 10 years</t>
  </si>
  <si>
    <t>Debt Securities, Held-to-maturity, Maturity, Allocated and Single Maturity Date, after 10 Years, Fair Value</t>
  </si>
  <si>
    <t>Debt Securities, Held-to-maturity, Maturity, Allocated and Single Maturity Date, Amortized Cost</t>
  </si>
  <si>
    <t>Debt Securities, Held-to-maturity, Maturity, Allocated and Single Maturity Date, Fair Value</t>
  </si>
  <si>
    <t>Debt Securities, Held-to-maturity, Maturity, without Single Maturity Date, Amortized Cost</t>
  </si>
  <si>
    <t>Debt Securities, Held-to-maturity, Maturity, without Single Maturity Date, Fair Value</t>
  </si>
  <si>
    <t>Investment Securities Held to Maturity Securities by Type (Details) - USD ($) $ in Thousands</t>
  </si>
  <si>
    <t>Debt Securities, Held-to-maturity, Accumulated Unrecognized Loss</t>
  </si>
  <si>
    <t>Obligations of U.S. Government-Sponsored Enterprises - Mortgage-Backed Securities - Commercial [Member]</t>
  </si>
  <si>
    <t>Debt Security, Government, Non-US [Member]</t>
  </si>
  <si>
    <t>Other Investments - Additional Information (Detail) - USD ($) $ in Thousands</t>
  </si>
  <si>
    <t>Other Investments Disclosure [Abstract]</t>
  </si>
  <si>
    <t>Impairment of Investment Securities - Additional Information (Detail)</t>
  </si>
  <si>
    <t>Jun. 30, 2018USD ($)</t>
  </si>
  <si>
    <t>Jun. 30, 2017USD ($)</t>
  </si>
  <si>
    <t>Dec. 31, 2017USD ($)</t>
  </si>
  <si>
    <t>Debt and Equity Securities, FV-NI [Line Items]</t>
  </si>
  <si>
    <t>Other than temporary impairment charges recognized</t>
  </si>
  <si>
    <t>Investment Securities, Continuous Unrealized Loss Position, Accumulated Loss</t>
  </si>
  <si>
    <t>Probability of default</t>
  </si>
  <si>
    <t>100.00%</t>
  </si>
  <si>
    <t>Federal Home Loan Bank Stock</t>
  </si>
  <si>
    <t>Investment Securities in Unrealized Loss Position, Qualitative Disclosure, Number of Positions, Total</t>
  </si>
  <si>
    <t>Trust preferred collateralized debt obligations [Member]</t>
  </si>
  <si>
    <t>Pooled Trust Preferred Securities [Member]</t>
  </si>
  <si>
    <t>Continuous Unrealized Loss Position, Fair Value</t>
  </si>
  <si>
    <t>Percent of Unrealized Losses</t>
  </si>
  <si>
    <t>85.00%</t>
  </si>
  <si>
    <t>Reported Value Measurement [Member]</t>
  </si>
  <si>
    <t>Impairment of Investment Securities - Schedule of Unrealized Losses and Estimated Fair Values (Detail) - USD ($) $ in Thousands</t>
  </si>
  <si>
    <t>Investment Securities, Continuous Unrealized Loss Position, Less than Twelve Months, Fair Value</t>
  </si>
  <si>
    <t>Investment Securities, Continuous Unrealized Loss Position, Less than 12 Months, Accumulated Loss</t>
  </si>
  <si>
    <t>Investment Securities, Continuous Unrealized Loss Position, Twelve Months or Longer, Fair Value</t>
  </si>
  <si>
    <t>Investment Securities, Continuous Unrealized Loss Position, 12 Months or Longer, Accumulated Loss</t>
  </si>
  <si>
    <t>Investment Securities, Continuous Unrealized Loss Position, Fair Value, Total</t>
  </si>
  <si>
    <t>Corporate Securities [Member]</t>
  </si>
  <si>
    <t>Impairment of Investment Securities - Cumulative Roll Forward of Credit Losses Recognized in Earnings for Debt Securities Held and Not Intended to be Sold (Detail) - USD ($) $ in Thousands</t>
  </si>
  <si>
    <t>Balance, beginning (a)</t>
  </si>
  <si>
    <t>Credit losses on debt securities for which other-than-temporary impairment was not previously recognized</t>
  </si>
  <si>
    <t>Additional credit losses on debt securities for which other-than-temporary impairment was previously recognized</t>
  </si>
  <si>
    <t>Other than Temporary Impairment, Credit Losses Recognized in Earnings, Period Increase (Decrease)</t>
  </si>
  <si>
    <t>Other than Temporary Impairment, Credit Losses Recognized in Earnings, Reductions, Securities Sold</t>
  </si>
  <si>
    <t>Other than Temporary Impairment, Credit Losses Recognized in Earnings, Reductions, Cash Flows</t>
  </si>
  <si>
    <t>Balance, ending</t>
  </si>
  <si>
    <t>The beginning balance represents credit related losses included in other-than-temporary impairment charges recognized on debt securities in prior periods.</t>
  </si>
  <si>
    <t>Loans and Allowance for Credit Losses - Outstanding Balances of Loan (Detail) - USD ($) $ in Thousands</t>
  </si>
  <si>
    <t>Accounts, Notes, Loans and Financing Receivable [Line Items]</t>
  </si>
  <si>
    <t>Loans and Leases Receivable, Net of Deferred Income</t>
  </si>
  <si>
    <t>Commercial, financial, agricultural and other [Member]</t>
  </si>
  <si>
    <t>Real estate construction [Member]</t>
  </si>
  <si>
    <t>Residential real estate [Member]</t>
  </si>
  <si>
    <t>Commercial Real Estate [Member]</t>
  </si>
  <si>
    <t>Loans to individuals [Member]</t>
  </si>
  <si>
    <t>Originated Loans [Member]</t>
  </si>
  <si>
    <t>Originated Loans [Member] | Commercial, financial, agricultural and other [Member]</t>
  </si>
  <si>
    <t>Originated Loans [Member] | Real estate construction [Member]</t>
  </si>
  <si>
    <t>Originated Loans [Member] | Residential real estate [Member]</t>
  </si>
  <si>
    <t>Originated Loans [Member] | Commercial Real Estate [Member]</t>
  </si>
  <si>
    <t>Originated Loans [Member] | Loans to individuals [Member]</t>
  </si>
  <si>
    <t>Acquired Loans [Member]</t>
  </si>
  <si>
    <t>Acquired Loans [Member] | Commercial, financial, agricultural and other [Member]</t>
  </si>
  <si>
    <t>Acquired Loans [Member] | Real estate construction [Member]</t>
  </si>
  <si>
    <t>Acquired Loans [Member] | Residential real estate [Member]</t>
  </si>
  <si>
    <t>Acquired Loans [Member] | Commercial Real Estate [Member]</t>
  </si>
  <si>
    <t>Acquired Loans [Member] | Loans to individuals [Member]</t>
  </si>
  <si>
    <t>Loans and Allowance for Credit Losses - Additional Information (Detail) - USD ($)</t>
  </si>
  <si>
    <t>Non Accrual Status Of Loans After Number Of Days Past Due</t>
  </si>
  <si>
    <t>90 days</t>
  </si>
  <si>
    <t>Default Status Of TDRs After Number Of Days Past Due</t>
  </si>
  <si>
    <t>Unfunded commitments related to nonperforming loans</t>
  </si>
  <si>
    <t>Off balance sheet reserve to nonperforming loans</t>
  </si>
  <si>
    <t>Fair Value, Measurement with Unobservable Inputs Reconciliation, Recurring Basis, Asset, Sales</t>
  </si>
  <si>
    <t>Total gains or losses included in earnings</t>
  </si>
  <si>
    <t>150 days</t>
  </si>
  <si>
    <t>Impaired Loans [Member]</t>
  </si>
  <si>
    <t>Loans with modifications to rate and payment due to reamortization</t>
  </si>
  <si>
    <t>Nonaccrual Commercial Loans [Member]</t>
  </si>
  <si>
    <t>Loans Held for sale, Amount</t>
  </si>
  <si>
    <t>Loans and Leases Receivable, Gain (Loss) on Sales, Net</t>
  </si>
  <si>
    <t>Loans and Allowance for Credit Losses - Credit Risk Profile by Creditworthiness (Detail) - USD ($) $ in Thousands</t>
  </si>
  <si>
    <t>Loans and Leases Receivable, Gross</t>
  </si>
  <si>
    <t>Originated Loans [Member] | Pass [Member]</t>
  </si>
  <si>
    <t>Originated Loans [Member] | Special Mention [Member]</t>
  </si>
  <si>
    <t>Originated Loans [Member] | Substandard [Member]</t>
  </si>
  <si>
    <t>Originated Loans [Member] | Doubtful [Member]</t>
  </si>
  <si>
    <t>Originated Loans [Member] | Criticized [Member]</t>
  </si>
  <si>
    <t>Originated Loans [Member] | Commercial, financial, agricultural and other [Member] | Pass [Member]</t>
  </si>
  <si>
    <t>Originated Loans [Member] | Commercial, financial, agricultural and other [Member] | Special Mention [Member]</t>
  </si>
  <si>
    <t>Originated Loans [Member] | Commercial, financial, agricultural and other [Member] | Substandard [Member]</t>
  </si>
  <si>
    <t>Originated Loans [Member] | Commercial, financial, agricultural and other [Member] | Doubtful [Member]</t>
  </si>
  <si>
    <t>Originated Loans [Member] | Commercial, financial, agricultural and other [Member] | Criticized [Member]</t>
  </si>
  <si>
    <t>Originated Loans [Member] | Real estate construction [Member] | Pass [Member]</t>
  </si>
  <si>
    <t>Originated Loans [Member] | Real estate construction [Member] | Special Mention [Member]</t>
  </si>
  <si>
    <t>Originated Loans [Member] | Real estate construction [Member] | Substandard [Member]</t>
  </si>
  <si>
    <t>Originated Loans [Member] | Real estate construction [Member] | Doubtful [Member]</t>
  </si>
  <si>
    <t>Originated Loans [Member] | Real estate construction [Member] | Criticized [Member]</t>
  </si>
  <si>
    <t>Originated Loans [Member] | Residential real estate [Member] | Pass [Member]</t>
  </si>
  <si>
    <t>Originated Loans [Member] | Residential real estate [Member] | Special Mention [Member]</t>
  </si>
  <si>
    <t>Originated Loans [Member] | Residential real estate [Member] | Substandard [Member]</t>
  </si>
  <si>
    <t>Originated Loans [Member] | Residential real estate [Member] | Doubtful [Member]</t>
  </si>
  <si>
    <t>Originated Loans [Member] | Residential real estate [Member] | Criticized [Member]</t>
  </si>
  <si>
    <t>Originated Loans [Member] | Commercial Real Estate [Member] | Pass [Member]</t>
  </si>
  <si>
    <t>Originated Loans [Member] | Commercial Real Estate [Member] | Special Mention [Member]</t>
  </si>
  <si>
    <t>Originated Loans [Member] | Commercial Real Estate [Member] | Substandard [Member]</t>
  </si>
  <si>
    <t>Originated Loans [Member] | Commercial Real Estate [Member] | Doubtful [Member]</t>
  </si>
  <si>
    <t>Originated Loans [Member] | Commercial Real Estate [Member] | Criticized [Member]</t>
  </si>
  <si>
    <t>Originated Loans [Member] | Loans to individuals [Member] | Pass [Member]</t>
  </si>
  <si>
    <t>Originated Loans [Member] | Loans to individuals [Member] | Special Mention [Member]</t>
  </si>
  <si>
    <t>Originated Loans [Member] | Loans to individuals [Member] | Substandard [Member]</t>
  </si>
  <si>
    <t>Originated Loans [Member] | Loans to individuals [Member] | Doubtful [Member]</t>
  </si>
  <si>
    <t>Originated Loans [Member] | Loans to individuals [Member] | Criticized [Member]</t>
  </si>
  <si>
    <t>Acquired Loans [Member] | Pass [Member]</t>
  </si>
  <si>
    <t>Acquired Loans [Member] | Special Mention [Member]</t>
  </si>
  <si>
    <t>Acquired Loans [Member] | Substandard [Member]</t>
  </si>
  <si>
    <t>Acquired Loans [Member] | Doubtful [Member]</t>
  </si>
  <si>
    <t>Acquired Loans [Member] | Criticized [Member]</t>
  </si>
  <si>
    <t>Acquired Loans [Member] | Commercial, financial, agricultural and other [Member] | Pass [Member]</t>
  </si>
  <si>
    <t>Acquired Loans [Member] | Commercial, financial, agricultural and other [Member] | Special Mention [Member]</t>
  </si>
  <si>
    <t>Acquired Loans [Member] | Commercial, financial, agricultural and other [Member] | Substandard [Member]</t>
  </si>
  <si>
    <t>Acquired Loans [Member] | Commercial, financial, agricultural and other [Member] | Doubtful [Member]</t>
  </si>
  <si>
    <t>Acquired Loans [Member] | Commercial, financial, agricultural and other [Member] | Criticized [Member]</t>
  </si>
  <si>
    <t>Acquired Loans [Member] | Real estate construction [Member] | Pass [Member]</t>
  </si>
  <si>
    <t>Acquired Loans [Member] | Real estate construction [Member] | Special Mention [Member]</t>
  </si>
  <si>
    <t>Acquired Loans [Member] | Real estate construction [Member] | Substandard [Member]</t>
  </si>
  <si>
    <t>Acquired Loans [Member] | Real estate construction [Member] | Doubtful [Member]</t>
  </si>
  <si>
    <t>Acquired Loans [Member] | Real estate construction [Member] | Criticized [Member]</t>
  </si>
  <si>
    <t>Acquired Loans [Member] | Residential real estate [Member] | Pass [Member]</t>
  </si>
  <si>
    <t>Acquired Loans [Member] | Residential real estate [Member] | Special Mention [Member]</t>
  </si>
  <si>
    <t>Acquired Loans [Member] | Residential real estate [Member] | Substandard [Member]</t>
  </si>
  <si>
    <t>Acquired Loans [Member] | Residential real estate [Member] | Doubtful [Member]</t>
  </si>
  <si>
    <t>Acquired Loans [Member] | Residential real estate [Member] | Criticized [Member]</t>
  </si>
  <si>
    <t>Acquired Loans [Member] | Commercial Real Estate [Member] | Pass [Member]</t>
  </si>
  <si>
    <t>Acquired Loans [Member] | Commercial Real Estate [Member] | Special Mention [Member]</t>
  </si>
  <si>
    <t>Acquired Loans [Member] | Commercial Real Estate [Member] | Substandard [Member]</t>
  </si>
  <si>
    <t>Acquired Loans [Member] | Commercial Real Estate [Member] | Doubtful [Member]</t>
  </si>
  <si>
    <t>Acquired Loans [Member] | Commercial Real Estate [Member] | Criticized [Member]</t>
  </si>
  <si>
    <t>Acquired Loans [Member] | Loans to individuals [Member] | Pass [Member]</t>
  </si>
  <si>
    <t>Acquired Loans [Member] | Loans to individuals [Member] | Special Mention [Member]</t>
  </si>
  <si>
    <t>Acquired Loans [Member] | Loans to individuals [Member] | Substandard [Member]</t>
  </si>
  <si>
    <t>Acquired Loans [Member] | Loans to individuals [Member] | Doubtful [Member]</t>
  </si>
  <si>
    <t>Acquired Loans [Member] | Loans to individuals [Member] | Criticized [Member]</t>
  </si>
  <si>
    <t>Loans and Allowance for Credit Losses - Age Analysis of Past Due Loans by Segment (Detail) - USD ($) $ in Thousands</t>
  </si>
  <si>
    <t>Financing Receivable Recorded Investment Equal To Or Greater Than Thirty Days Past Due</t>
  </si>
  <si>
    <t>Financing Receivable, Recorded Investment, Current</t>
  </si>
  <si>
    <t>Acquired Loans [Member] | Financing Receivables, 30 to 59 Days Past Due [Member]</t>
  </si>
  <si>
    <t>Total past due and nonaccrual</t>
  </si>
  <si>
    <t>Acquired Loans [Member] | Financing Receivables, 30 to 59 Days Past Due [Member] | Commercial, financial, agricultural and other [Member]</t>
  </si>
  <si>
    <t>Acquired Loans [Member] | Financing Receivables, 30 to 59 Days Past Due [Member] | Real estate construction [Member]</t>
  </si>
  <si>
    <t>Acquired Loans [Member] | Financing Receivables, 30 to 59 Days Past Due [Member] | Residential real estate [Member]</t>
  </si>
  <si>
    <t>Acquired Loans [Member] | Financing Receivables, 30 to 59 Days Past Due [Member] | Commercial Real Estate [Member]</t>
  </si>
  <si>
    <t>Acquired Loans [Member] | Financing Receivables, 30 to 59 Days Past Due [Member] | Loans to individuals [Member]</t>
  </si>
  <si>
    <t>Acquired Loans [Member] | Financing Receivables, 60 to 89 Days Past Due [Member]</t>
  </si>
  <si>
    <t>Acquired Loans [Member] | Financing Receivables, 60 to 89 Days Past Due [Member] | Commercial, financial, agricultural and other [Member]</t>
  </si>
  <si>
    <t>Acquired Loans [Member] | Financing Receivables, 60 to 89 Days Past Due [Member] | Real estate construction [Member]</t>
  </si>
  <si>
    <t>Acquired Loans [Member] | Financing Receivables, 60 to 89 Days Past Due [Member] | Residential real estate [Member]</t>
  </si>
  <si>
    <t>Acquired Loans [Member] | Financing Receivables, 60 to 89 Days Past Due [Member] | Commercial Real Estate [Member]</t>
  </si>
  <si>
    <t>Acquired Loans [Member] | Financing Receivables, 60 to 89 Days Past Due [Member] | Loans to individuals [Member]</t>
  </si>
  <si>
    <t>Acquired Loans [Member] | Financing Receivables, Equal to Greater than 90 Days Past Due [Member]</t>
  </si>
  <si>
    <t>Acquired Loans [Member] | Financing Receivables, Equal to Greater than 90 Days Past Due [Member] | Commercial, financial, agricultural and other [Member]</t>
  </si>
  <si>
    <t>Acquired Loans [Member] | Financing Receivables, Equal to Greater than 90 Days Past Due [Member] | Real estate construction [Member]</t>
  </si>
  <si>
    <t>Acquired Loans [Member] | Financing Receivables, Equal to Greater than 90 Days Past Due [Member] | Residential real estate [Member]</t>
  </si>
  <si>
    <t>Acquired Loans [Member] | Financing Receivables, Equal to Greater than 90 Days Past Due [Member] | Commercial Real Estate [Member]</t>
  </si>
  <si>
    <t>Acquired Loans [Member] | Financing Receivables, Equal to Greater than 90 Days Past Due [Member] | Loans to individuals [Member]</t>
  </si>
  <si>
    <t>Acquired Loans [Member] | Non Accrual Loans [Member]</t>
  </si>
  <si>
    <t>Acquired Loans [Member] | Non Accrual Loans [Member] | Commercial, financial, agricultural and other [Member]</t>
  </si>
  <si>
    <t>Acquired Loans [Member] | Non Accrual Loans [Member] | Real estate construction [Member]</t>
  </si>
  <si>
    <t>Acquired Loans [Member] | Non Accrual Loans [Member] | Residential real estate [Member]</t>
  </si>
  <si>
    <t>Acquired Loans [Member] | Non Accrual Loans [Member] | Commercial Real Estate [Member]</t>
  </si>
  <si>
    <t>Acquired Loans [Member] | Non Accrual Loans [Member] | Loans to individuals [Member]</t>
  </si>
  <si>
    <t>Originated Loans [Member] | Financing Receivables, 30 to 59 Days Past Due [Member]</t>
  </si>
  <si>
    <t>Originated Loans [Member] | Financing Receivables, 30 to 59 Days Past Due [Member] | Commercial, financial, agricultural and other [Member]</t>
  </si>
  <si>
    <t>Originated Loans [Member] | Financing Receivables, 30 to 59 Days Past Due [Member] | Real estate construction [Member]</t>
  </si>
  <si>
    <t>Originated Loans [Member] | Financing Receivables, 30 to 59 Days Past Due [Member] | Residential real estate [Member]</t>
  </si>
  <si>
    <t>Originated Loans [Member] | Financing Receivables, 30 to 59 Days Past Due [Member] | Commercial Real Estate [Member]</t>
  </si>
  <si>
    <t>Originated Loans [Member] | Financing Receivables, 30 to 59 Days Past Due [Member] | Loans to individuals [Member]</t>
  </si>
  <si>
    <t>Originated Loans [Member] | Financing Receivables, 60 to 89 Days Past Due [Member]</t>
  </si>
  <si>
    <t>Originated Loans [Member] | Financing Receivables, 60 to 89 Days Past Due [Member] | Commercial, financial, agricultural and other [Member]</t>
  </si>
  <si>
    <t>Originated Loans [Member] | Financing Receivables, 60 to 89 Days Past Due [Member] | Real estate construction [Member]</t>
  </si>
  <si>
    <t>Originated Loans [Member] | Financing Receivables, 60 to 89 Days Past Due [Member] | Residential real estate [Member]</t>
  </si>
  <si>
    <t>Originated Loans [Member] | Financing Receivables, 60 to 89 Days Past Due [Member] | Commercial Real Estate [Member]</t>
  </si>
  <si>
    <t>Originated Loans [Member] | Financing Receivables, 60 to 89 Days Past Due [Member] | Loans to individuals [Member]</t>
  </si>
  <si>
    <t>Originated Loans [Member] | Financing Receivables, Equal to Greater than 90 Days Past Due [Member]</t>
  </si>
  <si>
    <t>Originated Loans [Member] | Financing Receivables, Equal to Greater than 90 Days Past Due [Member] | Commercial, financial, agricultural and other [Member]</t>
  </si>
  <si>
    <t>Originated Loans [Member] | Financing Receivables, Equal to Greater than 90 Days Past Due [Member] | Real estate construction [Member]</t>
  </si>
  <si>
    <t>Originated Loans [Member] | Financing Receivables, Equal to Greater than 90 Days Past Due [Member] | Residential real estate [Member]</t>
  </si>
  <si>
    <t>Originated Loans [Member] | Financing Receivables, Equal to Greater than 90 Days Past Due [Member] | Commercial Real Estate [Member]</t>
  </si>
  <si>
    <t>Originated Loans [Member] | Financing Receivables, Equal to Greater than 90 Days Past Due [Member] | Loans to individuals [Member]</t>
  </si>
  <si>
    <t>Originated Loans [Member] | Non Accrual Loans [Member]</t>
  </si>
  <si>
    <t>Originated Loans [Member] | Non Accrual Loans [Member] | Commercial, financial, agricultural and other [Member]</t>
  </si>
  <si>
    <t>Originated Loans [Member] | Non Accrual Loans [Member] | Real estate construction [Member]</t>
  </si>
  <si>
    <t>Originated Loans [Member] | Non Accrual Loans [Member] | Residential real estate [Member]</t>
  </si>
  <si>
    <t>Originated Loans [Member] | Non Accrual Loans [Member] | Commercial Real Estate [Member]</t>
  </si>
  <si>
    <t>Originated Loans [Member] | Non Accrual Loans [Member] | Loans to individuals [Member]</t>
  </si>
  <si>
    <t>Loans and Allowance for Credit Losses - Recorded Investment and Unpaid Principal Balance for Impaired Loans with Associated Allowance (Detail) - USD ($) $ in Thousands</t>
  </si>
  <si>
    <t>Financing Receivable, Impaired [Line Items]</t>
  </si>
  <si>
    <t>Impaired Financing Receivable, Average Recorded Investment</t>
  </si>
  <si>
    <t>Impaired Financing Receivable, Interest Income, Accrual Method</t>
  </si>
  <si>
    <t>Related allowance</t>
  </si>
  <si>
    <t>Recorded investment</t>
  </si>
  <si>
    <t>Unpaid principal balance</t>
  </si>
  <si>
    <t>Acquired Loans [Member] | Commercial Loan [Member]</t>
  </si>
  <si>
    <t>Acquired Loans [Member] | Commercial Financial Agricultural And Other With No Related Allowance [Member]</t>
  </si>
  <si>
    <t>Acquired Loans [Member] | Real Estate Construction With No Related Allowance [Member]</t>
  </si>
  <si>
    <t>Acquired Loans [Member] | Residential Real Estate With No Related Allowance [Member]</t>
  </si>
  <si>
    <t>Acquired Loans [Member] | Commercial Real Estate With No Related Allowance [Member]</t>
  </si>
  <si>
    <t>Acquired Loans [Member] | Loans To Individuals With No Related Allowance [Member]</t>
  </si>
  <si>
    <t>Acquired Loans [Member] | With No Related Allowance [Member]</t>
  </si>
  <si>
    <t>Acquired Loans [Member] | Real Estate Construction With Related Allowance [Member]</t>
  </si>
  <si>
    <t>Acquired Loans [Member] | Residential Real Estate With Related Allowance [Member]</t>
  </si>
  <si>
    <t>Acquired Loans [Member] | Commercial Real Estate With Related Allowance [Member]</t>
  </si>
  <si>
    <t>Acquired Loans [Member] | Loans To Individuals With Related Allowance [Member]</t>
  </si>
  <si>
    <t>Acquired Loans [Member] | With Related Allowance [Member]</t>
  </si>
  <si>
    <t>Originated Loans [Member] | Commercial Loan [Member]</t>
  </si>
  <si>
    <t>Originated Loans [Member] | Commercial Financial Agricultural And Other With No Related Allowance [Member]</t>
  </si>
  <si>
    <t>Originated Loans [Member] | Real Estate Construction With No Related Allowance [Member]</t>
  </si>
  <si>
    <t>Originated Loans [Member] | Residential Real Estate With No Related Allowance [Member]</t>
  </si>
  <si>
    <t>Originated Loans [Member] | Commercial Real Estate With No Related Allowance [Member]</t>
  </si>
  <si>
    <t>Originated Loans [Member] | Loans To Individuals With No Related Allowance [Member]</t>
  </si>
  <si>
    <t>Originated Loans [Member] | With No Related Allowance [Member]</t>
  </si>
  <si>
    <t>Originated Loans [Member] | Real Estate Construction With Related Allowance [Member]</t>
  </si>
  <si>
    <t>Originated Loans [Member] | Residential Real Estate With Related Allowance [Member]</t>
  </si>
  <si>
    <t>Originated Loans [Member] | Commercial Real Estate With Related Allowance [Member]</t>
  </si>
  <si>
    <t>Originated Loans [Member] | Loans To Individuals With Related Allowance [Member]</t>
  </si>
  <si>
    <t>Originated Loans [Member] | With Related Allowance [Member]</t>
  </si>
  <si>
    <t>Loans and Allowance for Credit Losses - Troubled Debt Restructured Loans and Commitments (Detail) - USD ($) $ in Thousands</t>
  </si>
  <si>
    <t>Financing Receivable, Troubled Debt Restructurings [Line Items]</t>
  </si>
  <si>
    <t>Financing Receivable, Modifications, Recorded Investment</t>
  </si>
  <si>
    <t>Loans and Leases Receivable, Impaired, Commitment to Lend</t>
  </si>
  <si>
    <t>Letter of Credit [Member]</t>
  </si>
  <si>
    <t>Unused lines of Credit [Member]</t>
  </si>
  <si>
    <t>Accrual Loans [Member] [Member]</t>
  </si>
  <si>
    <t>Non Accrual Loans [Member]</t>
  </si>
  <si>
    <t>Loans and Allowance for Credit Losses - Troubled Debt Restructurings Identified During Period (Detail) $ in Thousands</t>
  </si>
  <si>
    <t>Jun. 30, 2018USD ($)Contract</t>
  </si>
  <si>
    <t>Jun. 30, 2017USD ($)Contract</t>
  </si>
  <si>
    <t>Financing Receivable, Modifications [Line Items]</t>
  </si>
  <si>
    <t>Number of Contracts | Contract</t>
  </si>
  <si>
    <t>Total Pre-Modification Outstanding Recorded Investment</t>
  </si>
  <si>
    <t>Post- Modification Outstanding Recorded Investment</t>
  </si>
  <si>
    <t>Financing Receivable, Modifications, Determination of Allowance for Credit Losses</t>
  </si>
  <si>
    <t>Extended Maturity [Member]</t>
  </si>
  <si>
    <t>Extended Maturity [Member] | Commercial, financial, agricultural and other [Member]</t>
  </si>
  <si>
    <t>Extended Maturity [Member] | Residential real estate [Member]</t>
  </si>
  <si>
    <t>Extended Maturity [Member] | Commercial Real Estate [Member]</t>
  </si>
  <si>
    <t>Extended Maturity [Member] | Loans to individuals [Member]</t>
  </si>
  <si>
    <t>Contractual Interest Rate Reduction [Member]</t>
  </si>
  <si>
    <t>Contractual Interest Rate Reduction [Member] | Commercial, financial, agricultural and other [Member]</t>
  </si>
  <si>
    <t>Contractual Interest Rate Reduction [Member] | Residential real estate [Member]</t>
  </si>
  <si>
    <t>Contractual Interest Rate Reduction [Member] | Commercial Real Estate [Member]</t>
  </si>
  <si>
    <t>Contractual Interest Rate Reduction [Member] | Loans to individuals [Member]</t>
  </si>
  <si>
    <t>Contractual Payment Modification [Member]</t>
  </si>
  <si>
    <t>Contractual Payment Modification [Member] | Commercial, financial, agricultural and other [Member]</t>
  </si>
  <si>
    <t>Contractual Payment Modification [Member] | Residential real estate [Member]</t>
  </si>
  <si>
    <t>Contractual Payment Modification [Member] | Commercial Real Estate [Member]</t>
  </si>
  <si>
    <t>Contractual Payment Modification [Member] | Loans to individuals [Member]</t>
  </si>
  <si>
    <t>Loans and Allowance for Credit Losses - Troubled Debt Restructuring is 90 Days or More Past Due (Detail) $ in Thousands</t>
  </si>
  <si>
    <t>Financing Receivable, Recorded Investment, Past Due [Line Items]</t>
  </si>
  <si>
    <t>Financing Receivable, Modifications, Subsequent Default, Number of Contracts | Contract</t>
  </si>
  <si>
    <t>Financing Receivable, Modifications, Subsequent Default, Recorded Investment | $</t>
  </si>
  <si>
    <t>Loans and Allowance for Credit Losses - Allowance for Credit Losses (Detail) - USD ($) $ in Thousands</t>
  </si>
  <si>
    <t>Allowance for Doubtful Accounts Receivable [Roll Forward]</t>
  </si>
  <si>
    <t>Ending Balance</t>
  </si>
  <si>
    <t>Ending balance: individually evaluated for impaired</t>
  </si>
  <si>
    <t>Ending balance: collectively evaluated for impaired</t>
  </si>
  <si>
    <t>Beginning Balance</t>
  </si>
  <si>
    <t>Charge-offs</t>
  </si>
  <si>
    <t>Recoveries</t>
  </si>
  <si>
    <t>Income Taxes Income Taxes (Details) - USD ($) $ in Thousands</t>
  </si>
  <si>
    <t>Jan. 01, 2018</t>
  </si>
  <si>
    <t>Unrecognized Tax Benefits</t>
  </si>
  <si>
    <t>Restricted Stock Expense, Tax Benefit</t>
  </si>
  <si>
    <t>Effect of ASU Adoption [Member] | Retained Earnings [Member]</t>
  </si>
  <si>
    <t>Fair Values of Assets and Liabilities - Quantitative Inputs and Assumptions Used in Level 3 Fair Value Measurements (Detail) - USD ($)</t>
  </si>
  <si>
    <t>Fair Value, Assets and Liabilities Measured on Recurring and Nonrecurring Basis [Line Items]</t>
  </si>
  <si>
    <t>Impaired Loans [Member] | Discounted Cash Flow [Member]</t>
  </si>
  <si>
    <t>Impaired Loans [Member] | Discounted Cash Flow [Member] | Minimum [Member]</t>
  </si>
  <si>
    <t>Impaired Loans [Member] | Discounted Cash Flow [Member] | Maximum [Member]</t>
  </si>
  <si>
    <t>Impaired Loans [Member] | Reserve Study [Member]</t>
  </si>
  <si>
    <t>Impaired Loans [Member] | Reserve Study [Member] | NGL per gallon [Member]</t>
  </si>
  <si>
    <t>Fair Value Inputs Monetary</t>
  </si>
  <si>
    <t xml:space="preserve"> </t>
  </si>
  <si>
    <t>Impaired Loans [Member] | Reserve Study [Member] | Minimum [Member] | Gas per MCF [Member]</t>
  </si>
  <si>
    <t>Impaired Loans [Member] | Reserve Study [Member] | Minimum [Member] | Oil per BBL/d [Member]</t>
  </si>
  <si>
    <t>Impaired Loans [Member] | Reserve Study [Member] | Maximum [Member] | Gas per MCF [Member]</t>
  </si>
  <si>
    <t>Impaired Loans [Member] | Reserve Study [Member] | Maximum [Member] | Oil per BBL/d [Member]</t>
  </si>
  <si>
    <t>Impaired Loans [Member] | Reserve Study [Member] | Weighted average [Member] | Discount rates [Member]</t>
  </si>
  <si>
    <t>Discount Rate</t>
  </si>
  <si>
    <t>10.00%</t>
  </si>
  <si>
    <t>Limited Partnership Investment [Member]</t>
  </si>
  <si>
    <t>Level 3 [Member]</t>
  </si>
  <si>
    <t>Level 3 [Member] | Equity Securities [Member]</t>
  </si>
  <si>
    <t>Pooled Trust Preferred Collateralized Debt Obligations [Member] | Level 3 [Member]</t>
  </si>
  <si>
    <t>Fair Value, Measurements, Nonrecurring [Member]</t>
  </si>
  <si>
    <t>Other Real Estate Owned Assets Fair Value</t>
  </si>
  <si>
    <t>Fair Value, Measurements, Nonrecurring [Member] | Level 3 [Member]</t>
  </si>
  <si>
    <t>The remainder of impaired loans valued using Level 3 inputs are not included in this disclosure as the values of those loans are based on bankruptcy agreement documentation.</t>
  </si>
  <si>
    <t>Fair Values of Assets and Liabilities - Schedule of Changes in Level 3 Assets and Liabilities Measured at Fair Value on Recurring Basis (Detail) - USD ($) $ in Thousands</t>
  </si>
  <si>
    <t>Fair Value, Assets Measured on Recurring Basis, Unobservable Input Reconciliation, Calculation [Roll Forward]</t>
  </si>
  <si>
    <t>Balance, beginning of period</t>
  </si>
  <si>
    <t>Total gains or losses included in other comprehensive income</t>
  </si>
  <si>
    <t>Purchases</t>
  </si>
  <si>
    <t>Issuances</t>
  </si>
  <si>
    <t>Sales</t>
  </si>
  <si>
    <t>Settlements</t>
  </si>
  <si>
    <t>Fair Value, Measurement with Unobservable Inputs Reconciliation, Recurring Basis, Asset Transfers Into Level 3</t>
  </si>
  <si>
    <t>Balance, end of period</t>
  </si>
  <si>
    <t>Fair Value, Measurement with Unobservable Inputs Reconciliation, Recurring Basis, Asset, Transfers out of Level 3</t>
  </si>
  <si>
    <t>Other Assets [Member]</t>
  </si>
  <si>
    <t>Fair Values of Assets and Liabilities - Schedule of Assets and Liabilities Measured at Fair Value on Recurring Basis (Detail) - USD ($) $ in Thousands</t>
  </si>
  <si>
    <t>Loans Held for Sale</t>
  </si>
  <si>
    <t>Other Assets</t>
  </si>
  <si>
    <t>[2]</t>
  </si>
  <si>
    <t>Total Assets</t>
  </si>
  <si>
    <t>Other Liabilities</t>
  </si>
  <si>
    <t>Total Liabilities</t>
  </si>
  <si>
    <t>Level 1 [Member]</t>
  </si>
  <si>
    <t>Level 1 [Member] | Debt Securities [Member]</t>
  </si>
  <si>
    <t>Level 1 [Member] | Equity Securities [Member]</t>
  </si>
  <si>
    <t>Level 1 [Member] | US Government Agencies Residential Mortgage-backed Securities [Member]</t>
  </si>
  <si>
    <t>Level 1 [Member] | US Government Agency Debt Securities Commercial [Domain]</t>
  </si>
  <si>
    <t>Level 1 [Member] | Residential Mortgage Backed Securities [Member]</t>
  </si>
  <si>
    <t>Level 1 [Member] | Obligations of U.S. Government-Sponsored Enterprises - Other Government-Sponsored Enterprises [Member]</t>
  </si>
  <si>
    <t>Level 1 [Member] | Obligations of States and Political Subdivisions [Member]</t>
  </si>
  <si>
    <t>Level 1 [Member] | Corporate Debt Securities [Member]</t>
  </si>
  <si>
    <t>Level 1 [Member] | Pooled Trust Preferred Collateralized Debt Obligations [Member]</t>
  </si>
  <si>
    <t>Level 2 [Member]</t>
  </si>
  <si>
    <t>Level 2 [Member] | Debt Securities [Member]</t>
  </si>
  <si>
    <t>Level 2 [Member] | Equity Securities [Member]</t>
  </si>
  <si>
    <t>Level 2 [Member] | US Government Agencies Residential Mortgage-backed Securities [Member]</t>
  </si>
  <si>
    <t>Level 2 [Member] | US Government Agency Debt Securities Commercial [Domain]</t>
  </si>
  <si>
    <t>Level 2 [Member] | Residential Mortgage Backed Securities [Member]</t>
  </si>
  <si>
    <t>Level 2 [Member] | Obligations of U.S. Government-Sponsored Enterprises - Other Government-Sponsored Enterprises [Member]</t>
  </si>
  <si>
    <t>Level 2 [Member] | Obligations of States and Political Subdivisions [Member]</t>
  </si>
  <si>
    <t>Level 2 [Member] | Corporate Debt Securities [Member]</t>
  </si>
  <si>
    <t>Level 2 [Member] | Pooled Trust Preferred Collateralized Debt Obligations [Member]</t>
  </si>
  <si>
    <t>Level 3 [Member] | Debt Securities [Member]</t>
  </si>
  <si>
    <t>Level 3 [Member] | US Government Agencies Residential Mortgage-backed Securities [Member]</t>
  </si>
  <si>
    <t>Level 3 [Member] | US Government Agency Debt Securities Commercial [Domain]</t>
  </si>
  <si>
    <t>Level 3 [Member] | Residential Mortgage Backed Securities [Member]</t>
  </si>
  <si>
    <t>Level 3 [Member] | Obligations of U.S. Government-Sponsored Enterprises - Other Government-Sponsored Enterprises [Member]</t>
  </si>
  <si>
    <t>Level 3 [Member] | Obligations of States and Political Subdivisions [Member]</t>
  </si>
  <si>
    <t>Level 3 [Member] | Corporate Debt Securities [Member]</t>
  </si>
  <si>
    <t>Level 3 [Member] | Pooled Trust Preferred Collateralized Debt Obligations [Member]</t>
  </si>
  <si>
    <t>Hedging and non-hedging interest rate derivatives and limited partnership investments</t>
  </si>
  <si>
    <t>on-hedging interest rate derivatives and limited partnership investments</t>
  </si>
  <si>
    <t>Fair Values of Assets and Liabilities - Additional Information (Detail) - USD ($) $ in Thousands</t>
  </si>
  <si>
    <t>Fair Value, Assets Measured on Recurring Basis, Unobservable Input Reconciliation [Line Items]</t>
  </si>
  <si>
    <t>Available-for-sale Securities</t>
  </si>
  <si>
    <t>Impaired loans considered to be credit risk of non-collection</t>
  </si>
  <si>
    <t>Updated appraisal requirement floor</t>
  </si>
  <si>
    <t>Fair Value, Assets Measured on Recurring Basis, Gain (Loss) Included in Other Income, Assets and Liabilities Continue to be held</t>
  </si>
  <si>
    <t>Swap Rates Term Used to Determine Yield Curve</t>
  </si>
  <si>
    <t>3 years</t>
  </si>
  <si>
    <t>30 years</t>
  </si>
  <si>
    <t>Fair Values of Assets and Liabilities - Schedule of Assets Measured on Non-Recurring Basis (Detail) - USD ($) $ in Thousands</t>
  </si>
  <si>
    <t>Impaired loans</t>
  </si>
  <si>
    <t>Level 1 [Member] | Fair Value, Measurements, Nonrecurring [Member]</t>
  </si>
  <si>
    <t>Level 2 [Member] | Fair Value, Measurements, Nonrecurring [Member]</t>
  </si>
  <si>
    <t>Level 3 [Member] | Fair Value, Measurements, Nonrecurring [Member]</t>
  </si>
  <si>
    <t>Fair Values of Assets and Liabilities - Losses Realized on Assets Measured on Non-Recurring Basis (Detail) - USD ($) $ in Thousands</t>
  </si>
  <si>
    <t>Total losses</t>
  </si>
  <si>
    <t>Fair Values of Assets and Liabilities - Carrying Amounts and Fair Values of Financial Instruments (Detail) - USD ($) $ in Thousands</t>
  </si>
  <si>
    <t>Fair Value Measurements Of Financial Instruments [Line Items]</t>
  </si>
  <si>
    <t>Interest-bearing deposits</t>
  </si>
  <si>
    <t>Deposits</t>
  </si>
  <si>
    <t>Subordinated debt</t>
  </si>
  <si>
    <t>Long-term debt</t>
  </si>
  <si>
    <t>Carrying Amount [Member]</t>
  </si>
  <si>
    <t>Estimate of Fair Value Measurement [Member]</t>
  </si>
  <si>
    <t>Estimate of Fair Value Measurement [Member] | Level 1 [Member]</t>
  </si>
  <si>
    <t>Estimate of Fair Value Measurement [Member] | Level 2 [Member]</t>
  </si>
  <si>
    <t>Estimate of Fair Value Measurement [Member] | Level 3 [Member]</t>
  </si>
  <si>
    <t>Derivatives - Additional Information (Detail) $ in Thousands</t>
  </si>
  <si>
    <t>Jun. 30, 2018USD ($)Derivatives</t>
  </si>
  <si>
    <t>Risk participation Agreements [Line Items]</t>
  </si>
  <si>
    <t>HedgedItemsOfCashFlowHedge</t>
  </si>
  <si>
    <t>Derivative, Net Hedge Ineffectiveness Gain (Loss)</t>
  </si>
  <si>
    <t>Risk Participation Agreements Purchased [Domain]</t>
  </si>
  <si>
    <t>Number of interest rate swaps | Derivatives</t>
  </si>
  <si>
    <t>Risk Participation Agreements Sold [Domain]</t>
  </si>
  <si>
    <t>Forward Contracts [Member]</t>
  </si>
  <si>
    <t>Derivative Liability, Cost Basis, Gross Asset</t>
  </si>
  <si>
    <t>Derivative Liability, Fair Value, Gross Asset</t>
  </si>
  <si>
    <t>Derivative Liability, Notional Amount, Gross Asset</t>
  </si>
  <si>
    <t>Forward Contracts [Member] | Designated as Hedging Instrument [Member]</t>
  </si>
  <si>
    <t>Derivative, Fair Value, Net</t>
  </si>
  <si>
    <t>Derivative, Notional Amount</t>
  </si>
  <si>
    <t>Interest Rate Contract [Member]</t>
  </si>
  <si>
    <t>Foreign Exchange [Member]</t>
  </si>
  <si>
    <t>Foreign Exchange Contract [Member] | Designated as Hedging Instrument [Member]</t>
  </si>
  <si>
    <t>Interest Rate Swap [Member]</t>
  </si>
  <si>
    <t>Derivative Instruments Designated As Hedging Instruments Interest Income</t>
  </si>
  <si>
    <t>Interest Rate Swap [Member] | Designated as Hedging Instrument [Member]</t>
  </si>
  <si>
    <t>Derivatives - Credit Value Adjustment Recorded Related to Notional Amount of Derivatives Outstanding (Detail) - USD ($) $ in Thousands</t>
  </si>
  <si>
    <t>Not Designated as Hedging Instrument [Member]</t>
  </si>
  <si>
    <t>Derivative [Line Items]</t>
  </si>
  <si>
    <t>Interest Rate Swap [Member] | Not Designated as Hedging Instrument [Member]</t>
  </si>
  <si>
    <t>Interest Rate Cap [Member] | Not Designated as Hedging Instrument [Member]</t>
  </si>
  <si>
    <t>Credit Default Swap [Member] | Not Designated as Hedging Instrument [Member]</t>
  </si>
  <si>
    <t>Interest Rate Contract [Member] | Not Designated as Hedging Instrument [Member]</t>
  </si>
  <si>
    <t>Short [Member] | Credit Default Swap, Selling Protection [Member] | Not Designated as Hedging Instrument [Member]</t>
  </si>
  <si>
    <t>Derivatives - Schedule of Changes in Fair Value of Derivative Assets and Liabilities (Detail) - USD ($) $ in Thousands</t>
  </si>
  <si>
    <t>Derivative Instruments Not Designated as Hedging Instruments, Gain (Loss), Net</t>
  </si>
  <si>
    <t>Goodwill - Additional Information (Detail) - USD ($)</t>
  </si>
  <si>
    <t>Goodwill, Period Increase (Decrease)</t>
  </si>
  <si>
    <t>Impairment charges on goodwill</t>
  </si>
  <si>
    <t>Subordinated Debentures Schedule of Subordinated Debentures Outstanding (Details) - USD ($) $ in Thousands</t>
  </si>
  <si>
    <t>Debt Instrument [Line Items]</t>
  </si>
  <si>
    <t>First Commonwealth Bank 2028 [Member]</t>
  </si>
  <si>
    <t>First Commonwealth Bank 2033 [Member]</t>
  </si>
  <si>
    <t>First Commonwealth Capital Trust II [Member]</t>
  </si>
  <si>
    <t>First Commonwealth Capital Trust III [Member]</t>
  </si>
  <si>
    <t>Subordinated Debentures Subordinated Debentures, Additional Information (Details) $ in Thousands</t>
  </si>
  <si>
    <t>Debt Issuance Costs, Gross</t>
  </si>
  <si>
    <t>Revenue Recognition Revenue Recognition (Details) $ in Millions</t>
  </si>
  <si>
    <t>Additional Information [Abstract]</t>
  </si>
  <si>
    <t>Management Fees, Incentive Revenue (Deprecated 2018-01-31)</t>
  </si>
  <si>
    <t>Brokerage Commissions Revenue</t>
  </si>
  <si>
    <t>Revenue Recognition Transition Adjustments (Details) - USD ($) $ in Thousands</t>
  </si>
  <si>
    <t>Revenue, Initial Application Period Cumulative Effect Transition [Line Items]</t>
  </si>
  <si>
    <t>Calculated under Revenue Guidance in Effect before Topic 606 [Member]</t>
  </si>
  <si>
    <t>Difference between Revenue Guidance in Effect before and after Topic 606 [Member]</t>
  </si>
  <si>
    <t>Net Impact of Topic 606</t>
  </si>
  <si>
    <t>Revenue Recognition In-Scope and Out-of-Scope Revenue Streams (Details) - USD ($) $ in Thousands</t>
  </si>
  <si>
    <t>In-Scope of Topic 606 [Member]</t>
  </si>
  <si>
    <t>Out-Of-Scope of Topic 606 [Member]</t>
  </si>
  <si>
    <t>Label</t>
  </si>
  <si>
    <t>Element</t>
  </si>
  <si>
    <t>Value</t>
  </si>
  <si>
    <t>Stock Issued During Period, Value, New Issues</t>
  </si>
  <si>
    <t>us-gaap_StockIssuedDuringPeriodValueNewIssues</t>
  </si>
  <si>
    <t>us-gaap_StockIssuedDuringPeriodValueTreasuryStockReissued</t>
  </si>
  <si>
    <t>Adjustments to Additional Paid in Capital, Share-based Compensation and Exercise of Stock Options</t>
  </si>
  <si>
    <t>us-gaap_AdjustmentsToAdditionalPaidInCapitalSharebasedCompensationAndExerciseOfStockOptions</t>
  </si>
  <si>
    <t>Treasury Stock, Value, Acquired, Cost Method</t>
  </si>
  <si>
    <t>us-gaap_TreasuryStockValueAcquiredCostMethod</t>
  </si>
  <si>
    <t>Cash and Cash Equivalents, at Carrying Value</t>
  </si>
  <si>
    <t>us-gaap_CashAndCashEquivalentsAtCarryingValue</t>
  </si>
  <si>
    <t>Dividends, Common Stock, Cash</t>
  </si>
  <si>
    <t>us-gaap_DividendsCommonStockCash</t>
  </si>
  <si>
    <t>Net Income (Loss) Attributable to Parent</t>
  </si>
  <si>
    <t>us-gaap_NetIncomeLoss</t>
  </si>
  <si>
    <t>Stockholders' Equity Attributable to Parent</t>
  </si>
  <si>
    <t>us-gaap_StockholdersEquity</t>
  </si>
  <si>
    <t>us-gaap_StockIssuedDuringPeriodSharesTreasuryStockReissued</t>
  </si>
  <si>
    <t>Stock Issued During Period, Shares, Restricted Stock Award, Net of Forfeitures</t>
  </si>
  <si>
    <t>us-gaap_StockIssuedDuringPeriodSharesRestrictedStockAwardNetOfForfeitures</t>
  </si>
  <si>
    <t>Treasury Stock, Shares, Acquired</t>
  </si>
  <si>
    <t>us-gaap_TreasuryStockSharesAcquired</t>
  </si>
  <si>
    <t>Stock Issued During Period, Shares, New Issues</t>
  </si>
  <si>
    <t>us-gaap_StockIssuedDuringPeriodSharesNewIssues</t>
  </si>
  <si>
    <t>Common Stock, Shares, Outstanding</t>
  </si>
  <si>
    <t>us-gaap_CommonStockSharesOutstanding</t>
  </si>
  <si>
    <t>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2537</v>
      </c>
    </row>
    <row r="12" spans="1:3">
      <c r="A12" s="4" t="s">
        <v>19</v>
      </c>
      <c r="B12" s="4" t="s">
        <v>20</v>
      </c>
    </row>
    <row r="13" spans="1:3">
      <c r="A13" s="4" t="s">
        <v>21</v>
      </c>
      <c r="B13" s="4" t="s">
        <v>22</v>
      </c>
    </row>
    <row r="14" spans="1:3">
      <c r="A14" s="4" t="s">
        <v>23</v>
      </c>
      <c r="C14" s="5" t="n">
        <v>100364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744</v>
      </c>
      <c r="C3" s="7" t="n">
        <v>98624</v>
      </c>
    </row>
    <row r="4" spans="1:3">
      <c r="A4" s="4" t="s">
        <v>28</v>
      </c>
      <c r="B4" s="5" t="n">
        <v>2237</v>
      </c>
      <c r="C4" s="5" t="n">
        <v>8668</v>
      </c>
    </row>
    <row r="5" spans="1:3">
      <c r="A5" s="4" t="s">
        <v>29</v>
      </c>
      <c r="B5" s="5" t="n">
        <v>851243</v>
      </c>
      <c r="C5" s="5" t="n">
        <v>731358</v>
      </c>
    </row>
    <row r="6" spans="1:3">
      <c r="A6" s="4" t="s">
        <v>30</v>
      </c>
      <c r="B6" s="5" t="n">
        <v>403019</v>
      </c>
      <c r="C6" s="5" t="n">
        <v>422096</v>
      </c>
    </row>
    <row r="7" spans="1:3">
      <c r="A7" s="4" t="s">
        <v>31</v>
      </c>
      <c r="B7" s="5" t="n">
        <v>25327</v>
      </c>
      <c r="C7" s="5" t="n">
        <v>29837</v>
      </c>
    </row>
    <row r="8" spans="1:3">
      <c r="A8" s="4" t="s">
        <v>32</v>
      </c>
      <c r="B8" s="5" t="n">
        <v>7038</v>
      </c>
      <c r="C8" s="5" t="n">
        <v>14850</v>
      </c>
    </row>
    <row r="9" spans="1:3">
      <c r="A9" s="3" t="s">
        <v>33</v>
      </c>
    </row>
    <row r="10" spans="1:3">
      <c r="A10" s="4" t="s">
        <v>34</v>
      </c>
      <c r="B10" s="5" t="n">
        <v>5640106</v>
      </c>
      <c r="C10" s="5" t="n">
        <v>5407376</v>
      </c>
    </row>
    <row r="11" spans="1:3">
      <c r="A11" s="4" t="s">
        <v>35</v>
      </c>
      <c r="B11" s="5" t="n">
        <v>-51314</v>
      </c>
      <c r="C11" s="5" t="n">
        <v>-48298</v>
      </c>
    </row>
    <row r="12" spans="1:3">
      <c r="A12" s="4" t="s">
        <v>36</v>
      </c>
      <c r="B12" s="5" t="n">
        <v>5588792</v>
      </c>
      <c r="C12" s="5" t="n">
        <v>5359078</v>
      </c>
    </row>
    <row r="13" spans="1:3">
      <c r="A13" s="4" t="s">
        <v>37</v>
      </c>
      <c r="B13" s="5" t="n">
        <v>81604</v>
      </c>
      <c r="C13" s="5" t="n">
        <v>81339</v>
      </c>
    </row>
    <row r="14" spans="1:3">
      <c r="A14" s="4" t="s">
        <v>38</v>
      </c>
      <c r="B14" s="5" t="n">
        <v>3757</v>
      </c>
      <c r="C14" s="5" t="n">
        <v>2765</v>
      </c>
    </row>
    <row r="15" spans="1:3">
      <c r="A15" s="4" t="s">
        <v>39</v>
      </c>
      <c r="B15" s="5" t="n">
        <v>274408</v>
      </c>
      <c r="C15" s="5" t="n">
        <v>255353</v>
      </c>
    </row>
    <row r="16" spans="1:3">
      <c r="A16" s="4" t="s">
        <v>40</v>
      </c>
      <c r="B16" s="5" t="n">
        <v>14643</v>
      </c>
      <c r="C16" s="5" t="n">
        <v>15007</v>
      </c>
    </row>
    <row r="17" spans="1:3">
      <c r="A17" s="4" t="s">
        <v>41</v>
      </c>
      <c r="B17" s="5" t="n">
        <v>212956</v>
      </c>
      <c r="C17" s="5" t="n">
        <v>212099</v>
      </c>
    </row>
    <row r="18" spans="1:3">
      <c r="A18" s="4" t="s">
        <v>42</v>
      </c>
      <c r="B18" s="5" t="n">
        <v>81987</v>
      </c>
      <c r="C18" s="5" t="n">
        <v>77465</v>
      </c>
    </row>
    <row r="19" spans="1:3">
      <c r="A19" s="4" t="s">
        <v>43</v>
      </c>
      <c r="B19" s="5" t="n">
        <v>7648755</v>
      </c>
      <c r="C19" s="5" t="n">
        <v>7308539</v>
      </c>
    </row>
    <row r="20" spans="1:3">
      <c r="A20" s="3" t="s">
        <v>44</v>
      </c>
    </row>
    <row r="21" spans="1:3">
      <c r="A21" s="4" t="s">
        <v>45</v>
      </c>
      <c r="B21" s="5" t="n">
        <v>1489058</v>
      </c>
      <c r="C21" s="5" t="n">
        <v>1416771</v>
      </c>
    </row>
    <row r="22" spans="1:3">
      <c r="A22" s="4" t="s">
        <v>46</v>
      </c>
      <c r="B22" s="5" t="n">
        <v>4424516</v>
      </c>
      <c r="C22" s="5" t="n">
        <v>4163934</v>
      </c>
    </row>
    <row r="23" spans="1:3">
      <c r="A23" s="4" t="s">
        <v>47</v>
      </c>
      <c r="B23" s="5" t="n">
        <v>5913574</v>
      </c>
      <c r="C23" s="5" t="n">
        <v>5580705</v>
      </c>
    </row>
    <row r="24" spans="1:3">
      <c r="A24" s="4" t="s">
        <v>48</v>
      </c>
      <c r="B24" s="5" t="n">
        <v>545187</v>
      </c>
      <c r="C24" s="5" t="n">
        <v>707466</v>
      </c>
    </row>
    <row r="25" spans="1:3">
      <c r="A25" s="4" t="s">
        <v>49</v>
      </c>
      <c r="B25" s="5" t="n">
        <v>170304</v>
      </c>
      <c r="C25" s="5" t="n">
        <v>72167</v>
      </c>
    </row>
    <row r="26" spans="1:3">
      <c r="A26" s="4" t="s">
        <v>50</v>
      </c>
      <c r="B26" s="5" t="n">
        <v>7859</v>
      </c>
      <c r="C26" s="5" t="n">
        <v>8161</v>
      </c>
    </row>
    <row r="27" spans="1:3">
      <c r="A27" s="4" t="s">
        <v>51</v>
      </c>
      <c r="B27" s="5" t="n">
        <v>7405</v>
      </c>
      <c r="C27" s="5" t="n">
        <v>7590</v>
      </c>
    </row>
    <row r="28" spans="1:3">
      <c r="A28" s="4" t="s">
        <v>52</v>
      </c>
      <c r="B28" s="5" t="n">
        <v>185568</v>
      </c>
      <c r="C28" s="5" t="n">
        <v>87918</v>
      </c>
    </row>
    <row r="29" spans="1:3">
      <c r="A29" s="4" t="s">
        <v>53</v>
      </c>
      <c r="B29" s="5" t="n">
        <v>43641</v>
      </c>
      <c r="C29" s="5" t="n">
        <v>44323</v>
      </c>
    </row>
    <row r="30" spans="1:3">
      <c r="A30" s="4" t="s">
        <v>54</v>
      </c>
      <c r="B30" s="5" t="n">
        <v>6687970</v>
      </c>
      <c r="C30" s="5" t="n">
        <v>6420412</v>
      </c>
    </row>
    <row r="31" spans="1:3">
      <c r="A31" s="3" t="s">
        <v>55</v>
      </c>
    </row>
    <row r="32" spans="1:3">
      <c r="A32" s="4" t="s">
        <v>56</v>
      </c>
      <c r="B32" s="5" t="n">
        <v>0</v>
      </c>
      <c r="C32" s="5" t="n">
        <v>0</v>
      </c>
    </row>
    <row r="33" spans="1:3">
      <c r="A33" s="4" t="s">
        <v>57</v>
      </c>
      <c r="B33" s="5" t="n">
        <v>113915</v>
      </c>
      <c r="C33" s="5" t="n">
        <v>113915</v>
      </c>
    </row>
    <row r="34" spans="1:3">
      <c r="A34" s="4" t="s">
        <v>58</v>
      </c>
      <c r="B34" s="5" t="n">
        <v>492262</v>
      </c>
      <c r="C34" s="5" t="n">
        <v>470123</v>
      </c>
    </row>
    <row r="35" spans="1:3">
      <c r="A35" s="4" t="s">
        <v>59</v>
      </c>
      <c r="B35" s="5" t="n">
        <v>477276</v>
      </c>
      <c r="C35" s="5" t="n">
        <v>437416</v>
      </c>
    </row>
    <row r="36" spans="1:3">
      <c r="A36" s="4" t="s">
        <v>60</v>
      </c>
      <c r="B36" s="5" t="n">
        <v>-16561</v>
      </c>
      <c r="C36" s="5" t="n">
        <v>-6173</v>
      </c>
    </row>
    <row r="37" spans="1:3">
      <c r="A37" s="4" t="s">
        <v>61</v>
      </c>
      <c r="B37" s="5" t="n">
        <v>-106107</v>
      </c>
      <c r="C37" s="5" t="n">
        <v>-127154</v>
      </c>
    </row>
    <row r="38" spans="1:3">
      <c r="A38" s="4" t="s">
        <v>62</v>
      </c>
      <c r="B38" s="5" t="n">
        <v>960785</v>
      </c>
      <c r="C38" s="5" t="n">
        <v>888127</v>
      </c>
    </row>
    <row r="39" spans="1:3">
      <c r="A39" s="4" t="s">
        <v>63</v>
      </c>
      <c r="B39" s="7" t="n">
        <v>7648755</v>
      </c>
      <c r="C39" s="7" t="n">
        <v>7308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v>
      </c>
      <c r="B1" s="2" t="s">
        <v>1</v>
      </c>
    </row>
    <row r="2" spans="1:2">
      <c r="B2" s="2" t="s">
        <v>2</v>
      </c>
    </row>
    <row r="3" spans="1:2">
      <c r="A3" s="3" t="s">
        <v>255</v>
      </c>
    </row>
    <row r="4" spans="1:2">
      <c r="A4" s="4" t="s">
        <v>39</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21</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8</v>
      </c>
      <c r="B1" s="2" t="s">
        <v>1</v>
      </c>
    </row>
    <row r="2" spans="1:2">
      <c r="B2" s="2" t="s">
        <v>2</v>
      </c>
    </row>
    <row r="3" spans="1:2">
      <c r="A3" s="3" t="s">
        <v>225</v>
      </c>
    </row>
    <row r="4" spans="1:2">
      <c r="A4" s="4" t="s">
        <v>224</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8</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34</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4" t="s">
        <v>65</v>
      </c>
      <c r="B2" s="7" t="n">
        <v>1</v>
      </c>
      <c r="C2" s="7" t="n">
        <v>1</v>
      </c>
    </row>
    <row r="3" spans="1:3">
      <c r="A3" s="4" t="s">
        <v>66</v>
      </c>
      <c r="B3" s="5" t="n">
        <v>3000000</v>
      </c>
      <c r="C3" s="5" t="n">
        <v>3000000</v>
      </c>
    </row>
    <row r="4" spans="1:3">
      <c r="A4" s="4" t="s">
        <v>67</v>
      </c>
      <c r="B4" s="5" t="n">
        <v>0</v>
      </c>
      <c r="C4" s="5" t="n">
        <v>0</v>
      </c>
    </row>
    <row r="5" spans="1:3">
      <c r="A5" s="4" t="s">
        <v>68</v>
      </c>
      <c r="B5" s="7" t="n">
        <v>1</v>
      </c>
      <c r="C5" s="7" t="n">
        <v>1</v>
      </c>
    </row>
    <row r="6" spans="1:3">
      <c r="A6" s="4" t="s">
        <v>69</v>
      </c>
      <c r="B6" s="5" t="n">
        <v>200000000</v>
      </c>
      <c r="C6" s="5" t="n">
        <v>200000000</v>
      </c>
    </row>
    <row r="7" spans="1:3">
      <c r="A7" s="4" t="s">
        <v>70</v>
      </c>
      <c r="B7" s="5" t="n">
        <v>113914902</v>
      </c>
      <c r="C7" s="5" t="n">
        <v>113914902</v>
      </c>
    </row>
    <row r="8" spans="1:3">
      <c r="A8" s="4" t="s">
        <v>71</v>
      </c>
      <c r="B8" s="5" t="n">
        <v>100364567</v>
      </c>
      <c r="C8" s="5" t="n">
        <v>97456478</v>
      </c>
    </row>
    <row r="9" spans="1:3">
      <c r="A9" s="4" t="s">
        <v>72</v>
      </c>
      <c r="B9" s="5" t="n">
        <v>13550335</v>
      </c>
      <c r="C9" s="5" t="n">
        <v>16458424</v>
      </c>
    </row>
    <row r="10" spans="1:3">
      <c r="A10" s="4" t="s">
        <v>73</v>
      </c>
      <c r="B10" s="7" t="n">
        <v>390168</v>
      </c>
      <c r="C10" s="7" t="n">
        <v>418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8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6</v>
      </c>
      <c r="B1" s="2" t="s">
        <v>347</v>
      </c>
      <c r="C1" s="2" t="s">
        <v>2</v>
      </c>
      <c r="D1" s="2" t="s">
        <v>25</v>
      </c>
    </row>
    <row r="2" spans="1:4">
      <c r="A2" s="3" t="s">
        <v>221</v>
      </c>
    </row>
    <row r="3" spans="1:4">
      <c r="A3" s="4" t="s">
        <v>348</v>
      </c>
      <c r="B3" s="7" t="n">
        <v>17400</v>
      </c>
    </row>
    <row r="4" spans="1:4">
      <c r="A4" s="4" t="s">
        <v>349</v>
      </c>
      <c r="B4" s="5" t="n">
        <v>41561</v>
      </c>
    </row>
    <row r="5" spans="1:4">
      <c r="A5" s="4" t="s">
        <v>350</v>
      </c>
      <c r="B5" s="5" t="n">
        <v>58961</v>
      </c>
    </row>
    <row r="6" spans="1:4">
      <c r="A6" s="4" t="s">
        <v>351</v>
      </c>
      <c r="B6" s="5" t="n">
        <v>17907</v>
      </c>
    </row>
    <row r="7" spans="1:4">
      <c r="A7" s="4" t="s">
        <v>352</v>
      </c>
      <c r="B7" s="5" t="n">
        <v>3261</v>
      </c>
    </row>
    <row r="8" spans="1:4">
      <c r="A8" s="4" t="s">
        <v>353</v>
      </c>
      <c r="B8" s="5" t="n">
        <v>184506</v>
      </c>
    </row>
    <row r="9" spans="1:4">
      <c r="A9" s="4" t="s">
        <v>354</v>
      </c>
      <c r="B9" s="5" t="n">
        <v>409</v>
      </c>
    </row>
    <row r="10" spans="1:4">
      <c r="A10" s="4" t="s">
        <v>355</v>
      </c>
      <c r="B10" s="5" t="n">
        <v>1248</v>
      </c>
    </row>
    <row r="11" spans="1:4">
      <c r="A11" s="4" t="s">
        <v>356</v>
      </c>
      <c r="B11" s="5" t="n">
        <v>1687</v>
      </c>
    </row>
    <row r="12" spans="1:4">
      <c r="A12" s="4" t="s">
        <v>357</v>
      </c>
      <c r="B12" s="5" t="n">
        <v>209018</v>
      </c>
    </row>
    <row r="13" spans="1:4">
      <c r="A13" s="4" t="s">
        <v>358</v>
      </c>
      <c r="B13" s="5" t="n">
        <v>141281</v>
      </c>
    </row>
    <row r="14" spans="1:4">
      <c r="A14" s="4" t="s">
        <v>359</v>
      </c>
      <c r="B14" s="5" t="n">
        <v>22988</v>
      </c>
    </row>
    <row r="15" spans="1:4">
      <c r="A15" s="4" t="s">
        <v>360</v>
      </c>
      <c r="B15" s="5" t="n">
        <v>5016</v>
      </c>
    </row>
    <row r="16" spans="1:4">
      <c r="A16" s="4" t="s">
        <v>361</v>
      </c>
      <c r="B16" s="5" t="n">
        <v>169285</v>
      </c>
    </row>
    <row r="17" spans="1:4">
      <c r="A17" s="4" t="s">
        <v>362</v>
      </c>
      <c r="B17" s="5" t="n">
        <v>39733</v>
      </c>
    </row>
    <row r="18" spans="1:4">
      <c r="A18" s="4" t="s">
        <v>39</v>
      </c>
      <c r="B18" s="7" t="n">
        <v>19228</v>
      </c>
      <c r="C18" s="7" t="n">
        <v>274408</v>
      </c>
      <c r="D18" s="7" t="n">
        <v>2553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63</v>
      </c>
      <c r="B1" s="2" t="s">
        <v>347</v>
      </c>
      <c r="C1" s="2" t="s">
        <v>2</v>
      </c>
      <c r="D1" s="2" t="s">
        <v>76</v>
      </c>
      <c r="E1" s="2" t="s">
        <v>2</v>
      </c>
      <c r="F1" s="2" t="s">
        <v>76</v>
      </c>
      <c r="G1" s="2" t="s">
        <v>25</v>
      </c>
    </row>
    <row r="2" spans="1:7">
      <c r="A2" s="3" t="s">
        <v>221</v>
      </c>
    </row>
    <row r="3" spans="1:7">
      <c r="A3" s="4" t="s">
        <v>39</v>
      </c>
      <c r="B3" s="7" t="n">
        <v>19228</v>
      </c>
      <c r="C3" s="7" t="n">
        <v>274408</v>
      </c>
      <c r="E3" s="7" t="n">
        <v>274408</v>
      </c>
      <c r="G3" s="7" t="n">
        <v>255353</v>
      </c>
    </row>
    <row r="4" spans="1:7">
      <c r="A4" s="4" t="s">
        <v>364</v>
      </c>
      <c r="B4" s="5" t="n">
        <v>183700</v>
      </c>
    </row>
    <row r="5" spans="1:7">
      <c r="A5" s="4" t="s">
        <v>365</v>
      </c>
      <c r="B5" s="5" t="n">
        <v>4300</v>
      </c>
    </row>
    <row r="6" spans="1:7">
      <c r="A6" s="4" t="s">
        <v>366</v>
      </c>
      <c r="B6" s="5" t="n">
        <v>5100</v>
      </c>
    </row>
    <row r="7" spans="1:7">
      <c r="A7" s="4" t="s">
        <v>121</v>
      </c>
      <c r="C7" s="7" t="n">
        <v>1273</v>
      </c>
      <c r="D7" s="7" t="n">
        <v>9870</v>
      </c>
      <c r="E7" s="7" t="n">
        <v>1610</v>
      </c>
      <c r="F7" s="7" t="n">
        <v>10481</v>
      </c>
    </row>
    <row r="8" spans="1:7">
      <c r="A8" s="4" t="s">
        <v>348</v>
      </c>
      <c r="B8" s="7" t="n">
        <v>17400</v>
      </c>
    </row>
    <row r="9" spans="1:7">
      <c r="A9" s="4" t="s">
        <v>367</v>
      </c>
      <c r="B9" s="5" t="n">
        <v>2745098</v>
      </c>
    </row>
    <row r="10" spans="1:7">
      <c r="A10" s="4" t="s">
        <v>353</v>
      </c>
      <c r="B10" s="7" t="n">
        <v>184506</v>
      </c>
    </row>
    <row r="11" spans="1:7">
      <c r="A11" s="4" t="s">
        <v>358</v>
      </c>
      <c r="B11" s="7" t="n">
        <v>1412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5</v>
      </c>
      <c r="D1" s="2" t="s">
        <v>1</v>
      </c>
    </row>
    <row r="2" spans="1:5">
      <c r="B2" s="2" t="s">
        <v>2</v>
      </c>
      <c r="C2" s="2" t="s">
        <v>76</v>
      </c>
      <c r="D2" s="2" t="s">
        <v>2</v>
      </c>
      <c r="E2" s="2" t="s">
        <v>76</v>
      </c>
    </row>
    <row r="3" spans="1:5">
      <c r="A3" s="3" t="s">
        <v>225</v>
      </c>
    </row>
    <row r="4" spans="1:5">
      <c r="A4" s="4" t="s">
        <v>369</v>
      </c>
      <c r="B4" s="7" t="n">
        <v>660</v>
      </c>
      <c r="C4" s="7" t="n">
        <v>1702</v>
      </c>
      <c r="D4" s="7" t="n">
        <v>-3322</v>
      </c>
      <c r="E4" s="7" t="n">
        <v>4245</v>
      </c>
    </row>
    <row r="5" spans="1:5">
      <c r="A5" s="4" t="s">
        <v>370</v>
      </c>
      <c r="B5" s="5" t="n">
        <v>-5262</v>
      </c>
      <c r="C5" s="5" t="n">
        <v>49</v>
      </c>
      <c r="D5" s="5" t="n">
        <v>-8102</v>
      </c>
      <c r="E5" s="5" t="n">
        <v>-603</v>
      </c>
    </row>
    <row r="6" spans="1:5">
      <c r="A6" s="4" t="s">
        <v>371</v>
      </c>
      <c r="B6" s="5" t="n">
        <v>-4602</v>
      </c>
      <c r="C6" s="5" t="n">
        <v>1751</v>
      </c>
      <c r="D6" s="5" t="n">
        <v>-11424</v>
      </c>
      <c r="E6" s="5" t="n">
        <v>3642</v>
      </c>
    </row>
    <row r="7" spans="1:5">
      <c r="A7" s="4" t="s">
        <v>136</v>
      </c>
      <c r="B7" s="5" t="n">
        <v>97</v>
      </c>
      <c r="C7" s="5" t="n">
        <v>-66</v>
      </c>
      <c r="D7" s="5" t="n">
        <v>-33</v>
      </c>
      <c r="E7" s="5" t="n">
        <v>-582</v>
      </c>
    </row>
    <row r="8" spans="1:5">
      <c r="A8" s="4" t="s">
        <v>369</v>
      </c>
      <c r="B8" s="5" t="n">
        <v>-139</v>
      </c>
      <c r="C8" s="5" t="n">
        <v>-596</v>
      </c>
      <c r="D8" s="5" t="n">
        <v>698</v>
      </c>
      <c r="E8" s="5" t="n">
        <v>-1486</v>
      </c>
    </row>
    <row r="9" spans="1:5">
      <c r="A9" s="4" t="s">
        <v>372</v>
      </c>
      <c r="B9" s="5" t="n">
        <v>10</v>
      </c>
      <c r="C9" s="5" t="n">
        <v>-5</v>
      </c>
      <c r="D9" s="5" t="n">
        <v>10</v>
      </c>
      <c r="E9" s="5" t="n">
        <v>73</v>
      </c>
    </row>
    <row r="10" spans="1:5">
      <c r="A10" s="4" t="s">
        <v>373</v>
      </c>
      <c r="B10" s="5" t="n">
        <v>107</v>
      </c>
      <c r="C10" s="5" t="n">
        <v>-71</v>
      </c>
      <c r="D10" s="5" t="n">
        <v>-23</v>
      </c>
      <c r="E10" s="5" t="n">
        <v>-509</v>
      </c>
    </row>
    <row r="11" spans="1:5">
      <c r="A11" s="4" t="s">
        <v>370</v>
      </c>
      <c r="B11" s="5" t="n">
        <v>1105</v>
      </c>
      <c r="C11" s="5" t="n">
        <v>-17</v>
      </c>
      <c r="D11" s="5" t="n">
        <v>1701</v>
      </c>
      <c r="E11" s="5" t="n">
        <v>211</v>
      </c>
    </row>
    <row r="12" spans="1:5">
      <c r="A12" s="4" t="s">
        <v>140</v>
      </c>
      <c r="B12" s="5" t="n">
        <v>-4495</v>
      </c>
      <c r="C12" s="5" t="n">
        <v>1680</v>
      </c>
      <c r="D12" s="5" t="n">
        <v>-11447</v>
      </c>
      <c r="E12" s="5" t="n">
        <v>3133</v>
      </c>
    </row>
    <row r="13" spans="1:5">
      <c r="A13" s="4" t="s">
        <v>374</v>
      </c>
      <c r="B13" s="5" t="n">
        <v>966</v>
      </c>
      <c r="C13" s="5" t="n">
        <v>-613</v>
      </c>
      <c r="D13" s="5" t="n">
        <v>2399</v>
      </c>
      <c r="E13" s="5" t="n">
        <v>-1275</v>
      </c>
    </row>
    <row r="14" spans="1:5">
      <c r="A14" s="4" t="s">
        <v>375</v>
      </c>
      <c r="B14" s="5" t="n">
        <v>-20</v>
      </c>
      <c r="C14" s="5" t="n">
        <v>23</v>
      </c>
      <c r="D14" s="5" t="n">
        <v>7</v>
      </c>
      <c r="E14" s="5" t="n">
        <v>204</v>
      </c>
    </row>
    <row r="15" spans="1:5">
      <c r="A15" s="4" t="s">
        <v>376</v>
      </c>
      <c r="B15" s="5" t="n">
        <v>-3</v>
      </c>
      <c r="C15" s="5" t="n">
        <v>2</v>
      </c>
      <c r="D15" s="5" t="n">
        <v>-3</v>
      </c>
      <c r="E15" s="5" t="n">
        <v>-26</v>
      </c>
    </row>
    <row r="16" spans="1:5">
      <c r="A16" s="4" t="s">
        <v>377</v>
      </c>
      <c r="B16" s="5" t="n">
        <v>-23</v>
      </c>
      <c r="C16" s="5" t="n">
        <v>25</v>
      </c>
      <c r="D16" s="5" t="n">
        <v>4</v>
      </c>
      <c r="E16" s="5" t="n">
        <v>178</v>
      </c>
    </row>
    <row r="17" spans="1:5">
      <c r="A17" s="4" t="s">
        <v>378</v>
      </c>
      <c r="B17" s="5" t="n">
        <v>943</v>
      </c>
      <c r="C17" s="5" t="n">
        <v>-588</v>
      </c>
      <c r="D17" s="5" t="n">
        <v>2403</v>
      </c>
      <c r="E17" s="5" t="n">
        <v>-1097</v>
      </c>
    </row>
    <row r="18" spans="1:5">
      <c r="A18" s="4" t="s">
        <v>379</v>
      </c>
      <c r="B18" s="5" t="n">
        <v>521</v>
      </c>
      <c r="C18" s="5" t="n">
        <v>1106</v>
      </c>
      <c r="D18" s="5" t="n">
        <v>-2624</v>
      </c>
      <c r="E18" s="5" t="n">
        <v>2759</v>
      </c>
    </row>
    <row r="19" spans="1:5">
      <c r="A19" s="4" t="s">
        <v>380</v>
      </c>
      <c r="B19" s="5" t="n">
        <v>-3636</v>
      </c>
      <c r="C19" s="5" t="n">
        <v>1138</v>
      </c>
      <c r="D19" s="5" t="n">
        <v>-9025</v>
      </c>
      <c r="E19" s="5" t="n">
        <v>2367</v>
      </c>
    </row>
    <row r="20" spans="1:5">
      <c r="A20" s="4" t="s">
        <v>381</v>
      </c>
      <c r="B20" s="5" t="n">
        <v>77</v>
      </c>
      <c r="C20" s="5" t="n">
        <v>-43</v>
      </c>
      <c r="D20" s="5" t="n">
        <v>-26</v>
      </c>
      <c r="E20" s="5" t="n">
        <v>-378</v>
      </c>
    </row>
    <row r="21" spans="1:5">
      <c r="A21" s="4" t="s">
        <v>382</v>
      </c>
      <c r="B21" s="5" t="n">
        <v>-7</v>
      </c>
      <c r="C21" s="5" t="n">
        <v>3</v>
      </c>
      <c r="D21" s="5" t="n">
        <v>-7</v>
      </c>
      <c r="E21" s="5" t="n">
        <v>-47</v>
      </c>
    </row>
    <row r="22" spans="1:5">
      <c r="A22" s="4" t="s">
        <v>383</v>
      </c>
      <c r="B22" s="5" t="n">
        <v>84</v>
      </c>
      <c r="C22" s="5" t="n">
        <v>-46</v>
      </c>
      <c r="D22" s="5" t="n">
        <v>-19</v>
      </c>
      <c r="E22" s="5" t="n">
        <v>-331</v>
      </c>
    </row>
    <row r="23" spans="1:5">
      <c r="A23" s="4" t="s">
        <v>140</v>
      </c>
      <c r="B23" s="5" t="n">
        <v>-3552</v>
      </c>
      <c r="C23" s="5" t="n">
        <v>1092</v>
      </c>
      <c r="D23" s="5" t="n">
        <v>-9044</v>
      </c>
      <c r="E23" s="5" t="n">
        <v>2036</v>
      </c>
    </row>
    <row r="24" spans="1:5">
      <c r="A24" s="4" t="s">
        <v>370</v>
      </c>
      <c r="B24" s="7" t="n">
        <v>4157</v>
      </c>
      <c r="C24" s="7" t="n">
        <v>-32</v>
      </c>
      <c r="D24" s="7" t="n">
        <v>6401</v>
      </c>
      <c r="E24" s="7" t="n">
        <v>3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3941</v>
      </c>
      <c r="C4" s="7" t="n">
        <v>54913</v>
      </c>
      <c r="D4" s="7" t="n">
        <v>122424</v>
      </c>
      <c r="E4" s="7" t="n">
        <v>103213</v>
      </c>
    </row>
    <row r="5" spans="1:5">
      <c r="A5" s="3" t="s">
        <v>79</v>
      </c>
    </row>
    <row r="6" spans="1:5">
      <c r="A6" s="4" t="s">
        <v>80</v>
      </c>
      <c r="B6" s="5" t="n">
        <v>8076</v>
      </c>
      <c r="C6" s="5" t="n">
        <v>7364</v>
      </c>
      <c r="D6" s="5" t="n">
        <v>15132</v>
      </c>
      <c r="E6" s="5" t="n">
        <v>14358</v>
      </c>
    </row>
    <row r="7" spans="1:5">
      <c r="A7" s="4" t="s">
        <v>81</v>
      </c>
      <c r="B7" s="5" t="n">
        <v>411</v>
      </c>
      <c r="C7" s="5" t="n">
        <v>405</v>
      </c>
      <c r="D7" s="5" t="n">
        <v>821</v>
      </c>
      <c r="E7" s="5" t="n">
        <v>802</v>
      </c>
    </row>
    <row r="8" spans="1:5">
      <c r="A8" s="4" t="s">
        <v>82</v>
      </c>
      <c r="B8" s="5" t="n">
        <v>473</v>
      </c>
      <c r="C8" s="5" t="n">
        <v>383</v>
      </c>
      <c r="D8" s="5" t="n">
        <v>992</v>
      </c>
      <c r="E8" s="5" t="n">
        <v>859</v>
      </c>
    </row>
    <row r="9" spans="1:5">
      <c r="A9" s="4" t="s">
        <v>83</v>
      </c>
      <c r="B9" s="5" t="n">
        <v>39</v>
      </c>
      <c r="C9" s="5" t="n">
        <v>55</v>
      </c>
      <c r="D9" s="5" t="n">
        <v>70</v>
      </c>
      <c r="E9" s="5" t="n">
        <v>67</v>
      </c>
    </row>
    <row r="10" spans="1:5">
      <c r="A10" s="4" t="s">
        <v>84</v>
      </c>
      <c r="B10" s="5" t="n">
        <v>72940</v>
      </c>
      <c r="C10" s="5" t="n">
        <v>63120</v>
      </c>
      <c r="D10" s="5" t="n">
        <v>139439</v>
      </c>
      <c r="E10" s="5" t="n">
        <v>119299</v>
      </c>
    </row>
    <row r="11" spans="1:5">
      <c r="A11" s="3" t="s">
        <v>85</v>
      </c>
    </row>
    <row r="12" spans="1:5">
      <c r="A12" s="4" t="s">
        <v>86</v>
      </c>
      <c r="B12" s="5" t="n">
        <v>5092</v>
      </c>
      <c r="C12" s="5" t="n">
        <v>2208</v>
      </c>
      <c r="D12" s="5" t="n">
        <v>8633</v>
      </c>
      <c r="E12" s="5" t="n">
        <v>4020</v>
      </c>
    </row>
    <row r="13" spans="1:5">
      <c r="A13" s="4" t="s">
        <v>87</v>
      </c>
      <c r="B13" s="5" t="n">
        <v>2489</v>
      </c>
      <c r="C13" s="5" t="n">
        <v>2197</v>
      </c>
      <c r="D13" s="5" t="n">
        <v>4784</v>
      </c>
      <c r="E13" s="5" t="n">
        <v>3946</v>
      </c>
    </row>
    <row r="14" spans="1:5">
      <c r="A14" s="4" t="s">
        <v>88</v>
      </c>
      <c r="B14" s="5" t="n">
        <v>1535</v>
      </c>
      <c r="C14" s="5" t="n">
        <v>738</v>
      </c>
      <c r="D14" s="5" t="n">
        <v>2362</v>
      </c>
      <c r="E14" s="5" t="n">
        <v>1443</v>
      </c>
    </row>
    <row r="15" spans="1:5">
      <c r="A15" s="4" t="s">
        <v>89</v>
      </c>
      <c r="B15" s="5" t="n">
        <v>75</v>
      </c>
      <c r="C15" s="5" t="n">
        <v>81</v>
      </c>
      <c r="D15" s="5" t="n">
        <v>152</v>
      </c>
      <c r="E15" s="5" t="n">
        <v>164</v>
      </c>
    </row>
    <row r="16" spans="1:5">
      <c r="A16" s="4" t="s">
        <v>90</v>
      </c>
      <c r="B16" s="5" t="n">
        <v>74</v>
      </c>
      <c r="C16" s="5" t="n">
        <v>79</v>
      </c>
      <c r="D16" s="5" t="n">
        <v>148</v>
      </c>
      <c r="E16" s="5" t="n">
        <v>79</v>
      </c>
    </row>
    <row r="17" spans="1:5">
      <c r="A17" s="4" t="s">
        <v>91</v>
      </c>
      <c r="B17" s="5" t="n">
        <v>9265</v>
      </c>
      <c r="C17" s="5" t="n">
        <v>5303</v>
      </c>
      <c r="D17" s="5" t="n">
        <v>16079</v>
      </c>
      <c r="E17" s="5" t="n">
        <v>9652</v>
      </c>
    </row>
    <row r="18" spans="1:5">
      <c r="A18" s="4" t="s">
        <v>92</v>
      </c>
      <c r="B18" s="5" t="n">
        <v>63675</v>
      </c>
      <c r="C18" s="5" t="n">
        <v>57817</v>
      </c>
      <c r="D18" s="5" t="n">
        <v>123360</v>
      </c>
      <c r="E18" s="5" t="n">
        <v>109647</v>
      </c>
    </row>
    <row r="19" spans="1:5">
      <c r="A19" s="4" t="s">
        <v>93</v>
      </c>
      <c r="B19" s="5" t="n">
        <v>1168</v>
      </c>
      <c r="C19" s="5" t="n">
        <v>-1609</v>
      </c>
      <c r="D19" s="5" t="n">
        <v>8071</v>
      </c>
      <c r="E19" s="5" t="n">
        <v>1620</v>
      </c>
    </row>
    <row r="20" spans="1:5">
      <c r="A20" s="4" t="s">
        <v>94</v>
      </c>
      <c r="B20" s="5" t="n">
        <v>62507</v>
      </c>
      <c r="C20" s="5" t="n">
        <v>59426</v>
      </c>
      <c r="D20" s="5" t="n">
        <v>115289</v>
      </c>
      <c r="E20" s="5" t="n">
        <v>108027</v>
      </c>
    </row>
    <row r="21" spans="1:5">
      <c r="A21" s="3" t="s">
        <v>95</v>
      </c>
    </row>
    <row r="22" spans="1:5">
      <c r="A22" s="4" t="s">
        <v>96</v>
      </c>
      <c r="B22" s="5" t="n">
        <v>5262</v>
      </c>
      <c r="C22" s="5" t="n">
        <v>-49</v>
      </c>
      <c r="D22" s="5" t="n">
        <v>8102</v>
      </c>
      <c r="E22" s="5" t="n">
        <v>603</v>
      </c>
    </row>
    <row r="23" spans="1:5">
      <c r="A23" s="4" t="s">
        <v>97</v>
      </c>
      <c r="B23" s="5" t="n">
        <v>1880</v>
      </c>
      <c r="C23" s="5" t="n">
        <v>1711</v>
      </c>
      <c r="D23" s="5" t="n">
        <v>3808</v>
      </c>
      <c r="E23" s="5" t="n">
        <v>3128</v>
      </c>
    </row>
    <row r="24" spans="1:5">
      <c r="A24" s="4" t="s">
        <v>98</v>
      </c>
      <c r="B24" s="5" t="n">
        <v>4423</v>
      </c>
      <c r="C24" s="5" t="n">
        <v>4736</v>
      </c>
      <c r="D24" s="5" t="n">
        <v>8829</v>
      </c>
      <c r="E24" s="5" t="n">
        <v>9055</v>
      </c>
    </row>
    <row r="25" spans="1:5">
      <c r="A25" s="4" t="s">
        <v>99</v>
      </c>
      <c r="B25" s="5" t="n">
        <v>5143</v>
      </c>
      <c r="C25" s="5" t="n">
        <v>4842</v>
      </c>
      <c r="D25" s="5" t="n">
        <v>9885</v>
      </c>
      <c r="E25" s="5" t="n">
        <v>9093</v>
      </c>
    </row>
    <row r="26" spans="1:5">
      <c r="A26" s="4" t="s">
        <v>100</v>
      </c>
      <c r="B26" s="5" t="n">
        <v>1820</v>
      </c>
      <c r="C26" s="5" t="n">
        <v>2442</v>
      </c>
      <c r="D26" s="5" t="n">
        <v>3688</v>
      </c>
      <c r="E26" s="5" t="n">
        <v>4524</v>
      </c>
    </row>
    <row r="27" spans="1:5">
      <c r="A27" s="4" t="s">
        <v>101</v>
      </c>
      <c r="B27" s="5" t="n">
        <v>2168</v>
      </c>
      <c r="C27" s="5" t="n">
        <v>1449</v>
      </c>
      <c r="D27" s="5" t="n">
        <v>3662</v>
      </c>
      <c r="E27" s="5" t="n">
        <v>2741</v>
      </c>
    </row>
    <row r="28" spans="1:5">
      <c r="A28" s="4" t="s">
        <v>102</v>
      </c>
      <c r="B28" s="5" t="n">
        <v>1241</v>
      </c>
      <c r="C28" s="5" t="n">
        <v>1315</v>
      </c>
      <c r="D28" s="5" t="n">
        <v>2725</v>
      </c>
      <c r="E28" s="5" t="n">
        <v>2292</v>
      </c>
    </row>
    <row r="29" spans="1:5">
      <c r="A29" s="4" t="s">
        <v>103</v>
      </c>
      <c r="B29" s="5" t="n">
        <v>2331</v>
      </c>
      <c r="C29" s="5" t="n">
        <v>457</v>
      </c>
      <c r="D29" s="5" t="n">
        <v>2905</v>
      </c>
      <c r="E29" s="5" t="n">
        <v>764</v>
      </c>
    </row>
    <row r="30" spans="1:5">
      <c r="A30" s="4" t="s">
        <v>104</v>
      </c>
      <c r="B30" s="5" t="n">
        <v>0</v>
      </c>
      <c r="C30" s="5" t="n">
        <v>-37</v>
      </c>
      <c r="D30" s="5" t="n">
        <v>789</v>
      </c>
      <c r="E30" s="5" t="n">
        <v>-35</v>
      </c>
    </row>
    <row r="31" spans="1:5">
      <c r="A31" s="4" t="s">
        <v>105</v>
      </c>
      <c r="B31" s="5" t="n">
        <v>297</v>
      </c>
      <c r="C31" s="5" t="n">
        <v>314</v>
      </c>
      <c r="D31" s="5" t="n">
        <v>587</v>
      </c>
      <c r="E31" s="5" t="n">
        <v>241</v>
      </c>
    </row>
    <row r="32" spans="1:5">
      <c r="A32" s="4" t="s">
        <v>106</v>
      </c>
      <c r="B32" s="5" t="n">
        <v>1743</v>
      </c>
      <c r="C32" s="5" t="n">
        <v>1724</v>
      </c>
      <c r="D32" s="5" t="n">
        <v>3371</v>
      </c>
      <c r="E32" s="5" t="n">
        <v>3430</v>
      </c>
    </row>
    <row r="33" spans="1:5">
      <c r="A33" s="4" t="s">
        <v>107</v>
      </c>
      <c r="B33" s="5" t="n">
        <v>26308</v>
      </c>
      <c r="C33" s="5" t="n">
        <v>18904</v>
      </c>
      <c r="D33" s="5" t="n">
        <v>48351</v>
      </c>
      <c r="E33" s="5" t="n">
        <v>35836</v>
      </c>
    </row>
    <row r="34" spans="1:5">
      <c r="A34" s="3" t="s">
        <v>108</v>
      </c>
    </row>
    <row r="35" spans="1:5">
      <c r="A35" s="4" t="s">
        <v>109</v>
      </c>
      <c r="B35" s="5" t="n">
        <v>26154</v>
      </c>
      <c r="C35" s="5" t="n">
        <v>25298</v>
      </c>
      <c r="D35" s="5" t="n">
        <v>51027</v>
      </c>
      <c r="E35" s="5" t="n">
        <v>48764</v>
      </c>
    </row>
    <row r="36" spans="1:5">
      <c r="A36" s="4" t="s">
        <v>110</v>
      </c>
      <c r="B36" s="5" t="n">
        <v>4222</v>
      </c>
      <c r="C36" s="5" t="n">
        <v>4121</v>
      </c>
      <c r="D36" s="5" t="n">
        <v>8591</v>
      </c>
      <c r="E36" s="5" t="n">
        <v>7882</v>
      </c>
    </row>
    <row r="37" spans="1:5">
      <c r="A37" s="4" t="s">
        <v>111</v>
      </c>
      <c r="B37" s="5" t="n">
        <v>3647</v>
      </c>
      <c r="C37" s="5" t="n">
        <v>3323</v>
      </c>
      <c r="D37" s="5" t="n">
        <v>7187</v>
      </c>
      <c r="E37" s="5" t="n">
        <v>6411</v>
      </c>
    </row>
    <row r="38" spans="1:5">
      <c r="A38" s="4" t="s">
        <v>112</v>
      </c>
      <c r="B38" s="5" t="n">
        <v>2478</v>
      </c>
      <c r="C38" s="5" t="n">
        <v>2345</v>
      </c>
      <c r="D38" s="5" t="n">
        <v>4911</v>
      </c>
      <c r="E38" s="5" t="n">
        <v>4430</v>
      </c>
    </row>
    <row r="39" spans="1:5">
      <c r="A39" s="4" t="s">
        <v>113</v>
      </c>
      <c r="B39" s="5" t="n">
        <v>1176</v>
      </c>
      <c r="C39" s="5" t="n">
        <v>988</v>
      </c>
      <c r="D39" s="5" t="n">
        <v>1985</v>
      </c>
      <c r="E39" s="5" t="n">
        <v>1794</v>
      </c>
    </row>
    <row r="40" spans="1:5">
      <c r="A40" s="4" t="s">
        <v>114</v>
      </c>
      <c r="B40" s="5" t="n">
        <v>1247</v>
      </c>
      <c r="C40" s="5" t="n">
        <v>1161</v>
      </c>
      <c r="D40" s="5" t="n">
        <v>2150</v>
      </c>
      <c r="E40" s="5" t="n">
        <v>1977</v>
      </c>
    </row>
    <row r="41" spans="1:5">
      <c r="A41" s="4" t="s">
        <v>115</v>
      </c>
      <c r="B41" s="5" t="n">
        <v>829</v>
      </c>
      <c r="C41" s="5" t="n">
        <v>846</v>
      </c>
      <c r="D41" s="5" t="n">
        <v>1613</v>
      </c>
      <c r="E41" s="5" t="n">
        <v>1418</v>
      </c>
    </row>
    <row r="42" spans="1:5">
      <c r="A42" s="4" t="s">
        <v>116</v>
      </c>
      <c r="B42" s="5" t="n">
        <v>607</v>
      </c>
      <c r="C42" s="5" t="n">
        <v>443</v>
      </c>
      <c r="D42" s="5" t="n">
        <v>1430</v>
      </c>
      <c r="E42" s="5" t="n">
        <v>940</v>
      </c>
    </row>
    <row r="43" spans="1:5">
      <c r="A43" s="4" t="s">
        <v>117</v>
      </c>
      <c r="B43" s="5" t="n">
        <v>1031</v>
      </c>
      <c r="C43" s="5" t="n">
        <v>1096</v>
      </c>
      <c r="D43" s="5" t="n">
        <v>2038</v>
      </c>
      <c r="E43" s="5" t="n">
        <v>2055</v>
      </c>
    </row>
    <row r="44" spans="1:5">
      <c r="A44" s="4" t="s">
        <v>118</v>
      </c>
      <c r="B44" s="5" t="n">
        <v>597</v>
      </c>
      <c r="C44" s="5" t="n">
        <v>977</v>
      </c>
      <c r="D44" s="5" t="n">
        <v>1373</v>
      </c>
      <c r="E44" s="5" t="n">
        <v>1770</v>
      </c>
    </row>
    <row r="45" spans="1:5">
      <c r="A45" s="4" t="s">
        <v>119</v>
      </c>
      <c r="B45" s="5" t="n">
        <v>497</v>
      </c>
      <c r="C45" s="5" t="n">
        <v>1220</v>
      </c>
      <c r="D45" s="5" t="n">
        <v>694</v>
      </c>
      <c r="E45" s="5" t="n">
        <v>1319</v>
      </c>
    </row>
    <row r="46" spans="1:5">
      <c r="A46" s="4" t="s">
        <v>120</v>
      </c>
      <c r="B46" s="5" t="n">
        <v>197</v>
      </c>
      <c r="C46" s="5" t="n">
        <v>277</v>
      </c>
      <c r="D46" s="5" t="n">
        <v>376</v>
      </c>
      <c r="E46" s="5" t="n">
        <v>509</v>
      </c>
    </row>
    <row r="47" spans="1:5">
      <c r="A47" s="4" t="s">
        <v>121</v>
      </c>
      <c r="B47" s="5" t="n">
        <v>1273</v>
      </c>
      <c r="C47" s="5" t="n">
        <v>9870</v>
      </c>
      <c r="D47" s="5" t="n">
        <v>1610</v>
      </c>
      <c r="E47" s="5" t="n">
        <v>10481</v>
      </c>
    </row>
    <row r="48" spans="1:5">
      <c r="A48" s="4" t="s">
        <v>122</v>
      </c>
      <c r="B48" s="5" t="n">
        <v>49129</v>
      </c>
      <c r="C48" s="5" t="n">
        <v>58263</v>
      </c>
      <c r="D48" s="5" t="n">
        <v>96002</v>
      </c>
      <c r="E48" s="5" t="n">
        <v>101028</v>
      </c>
    </row>
    <row r="49" spans="1:5">
      <c r="A49" s="4" t="s">
        <v>123</v>
      </c>
      <c r="B49" s="5" t="n">
        <v>39686</v>
      </c>
      <c r="C49" s="5" t="n">
        <v>20067</v>
      </c>
      <c r="D49" s="5" t="n">
        <v>67638</v>
      </c>
      <c r="E49" s="5" t="n">
        <v>42835</v>
      </c>
    </row>
    <row r="50" spans="1:5">
      <c r="A50" s="4" t="s">
        <v>124</v>
      </c>
      <c r="B50" s="5" t="n">
        <v>7605</v>
      </c>
      <c r="C50" s="5" t="n">
        <v>6054</v>
      </c>
      <c r="D50" s="5" t="n">
        <v>12287</v>
      </c>
      <c r="E50" s="5" t="n">
        <v>12934</v>
      </c>
    </row>
    <row r="51" spans="1:5">
      <c r="A51" s="4" t="s">
        <v>125</v>
      </c>
      <c r="B51" s="7" t="n">
        <v>32081</v>
      </c>
      <c r="C51" s="7" t="n">
        <v>14013</v>
      </c>
      <c r="D51" s="7" t="n">
        <v>55351</v>
      </c>
      <c r="E51" s="7" t="n">
        <v>29901</v>
      </c>
    </row>
    <row r="52" spans="1:5">
      <c r="A52" s="4" t="s">
        <v>126</v>
      </c>
      <c r="B52" s="5" t="n">
        <v>99305009</v>
      </c>
      <c r="C52" s="5" t="n">
        <v>97183599</v>
      </c>
      <c r="D52" s="5" t="n">
        <v>98374244</v>
      </c>
      <c r="E52" s="5" t="n">
        <v>93079546</v>
      </c>
    </row>
    <row r="53" spans="1:5">
      <c r="A53" s="4" t="s">
        <v>127</v>
      </c>
      <c r="B53" s="5" t="n">
        <v>99504409</v>
      </c>
      <c r="C53" s="5" t="n">
        <v>97232288</v>
      </c>
      <c r="D53" s="5" t="n">
        <v>98529160</v>
      </c>
      <c r="E53" s="5" t="n">
        <v>93125939</v>
      </c>
    </row>
    <row r="54" spans="1:5">
      <c r="A54" s="3" t="s">
        <v>128</v>
      </c>
    </row>
    <row r="55" spans="1:5">
      <c r="A55" s="4" t="s">
        <v>129</v>
      </c>
      <c r="B55" s="8" t="n">
        <v>0.32</v>
      </c>
      <c r="C55" s="8" t="n">
        <v>0.14</v>
      </c>
      <c r="D55" s="8" t="n">
        <v>0.5600000000000001</v>
      </c>
      <c r="E55" s="8" t="n">
        <v>0.32</v>
      </c>
    </row>
    <row r="56" spans="1:5">
      <c r="A56" s="4" t="s">
        <v>130</v>
      </c>
      <c r="B56" s="9" t="n">
        <v>0.32</v>
      </c>
      <c r="C56" s="9" t="n">
        <v>0.14</v>
      </c>
      <c r="D56" s="9" t="n">
        <v>0.5600000000000001</v>
      </c>
      <c r="E56" s="9" t="n">
        <v>0.32</v>
      </c>
    </row>
    <row r="57" spans="1:5">
      <c r="A57" s="4" t="s">
        <v>131</v>
      </c>
      <c r="B57" s="8" t="n">
        <v>0.09</v>
      </c>
      <c r="C57" s="8" t="n">
        <v>0.08</v>
      </c>
      <c r="D57" s="8" t="n">
        <v>0.17</v>
      </c>
      <c r="E57"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4</v>
      </c>
      <c r="B1" s="2" t="s">
        <v>75</v>
      </c>
      <c r="D1" s="2" t="s">
        <v>1</v>
      </c>
    </row>
    <row r="2" spans="1:7">
      <c r="B2" s="2" t="s">
        <v>2</v>
      </c>
      <c r="C2" s="2" t="s">
        <v>76</v>
      </c>
      <c r="D2" s="2" t="s">
        <v>2</v>
      </c>
      <c r="E2" s="2" t="s">
        <v>76</v>
      </c>
      <c r="F2" s="2" t="s">
        <v>25</v>
      </c>
      <c r="G2" s="2" t="s">
        <v>385</v>
      </c>
    </row>
    <row r="3" spans="1:7">
      <c r="A3" s="3" t="s">
        <v>386</v>
      </c>
    </row>
    <row r="4" spans="1:7">
      <c r="A4" s="4" t="s">
        <v>387</v>
      </c>
      <c r="D4" s="7" t="n">
        <v>-6173</v>
      </c>
    </row>
    <row r="5" spans="1:7">
      <c r="A5" s="4" t="s">
        <v>379</v>
      </c>
      <c r="B5" s="7" t="n">
        <v>521</v>
      </c>
      <c r="C5" s="7" t="n">
        <v>1106</v>
      </c>
      <c r="D5" s="5" t="n">
        <v>-2624</v>
      </c>
      <c r="E5" s="7" t="n">
        <v>2759</v>
      </c>
    </row>
    <row r="6" spans="1:7">
      <c r="A6" s="4" t="s">
        <v>381</v>
      </c>
      <c r="B6" s="5" t="n">
        <v>77</v>
      </c>
      <c r="C6" s="5" t="n">
        <v>-43</v>
      </c>
      <c r="D6" s="5" t="n">
        <v>-26</v>
      </c>
      <c r="E6" s="5" t="n">
        <v>-378</v>
      </c>
    </row>
    <row r="7" spans="1:7">
      <c r="A7" s="4" t="s">
        <v>382</v>
      </c>
      <c r="B7" s="5" t="n">
        <v>-7</v>
      </c>
      <c r="C7" s="5" t="n">
        <v>3</v>
      </c>
      <c r="D7" s="5" t="n">
        <v>-7</v>
      </c>
      <c r="E7" s="5" t="n">
        <v>-47</v>
      </c>
    </row>
    <row r="8" spans="1:7">
      <c r="A8" s="4" t="s">
        <v>140</v>
      </c>
      <c r="B8" s="5" t="n">
        <v>-3552</v>
      </c>
      <c r="C8" s="5" t="n">
        <v>1092</v>
      </c>
      <c r="D8" s="5" t="n">
        <v>-9044</v>
      </c>
      <c r="E8" s="5" t="n">
        <v>2036</v>
      </c>
    </row>
    <row r="9" spans="1:7">
      <c r="A9" s="4" t="s">
        <v>388</v>
      </c>
      <c r="B9" s="5" t="n">
        <v>-16561</v>
      </c>
      <c r="D9" s="5" t="n">
        <v>-16561</v>
      </c>
    </row>
    <row r="10" spans="1:7">
      <c r="A10" s="4" t="s">
        <v>389</v>
      </c>
    </row>
    <row r="11" spans="1:7">
      <c r="A11" s="3" t="s">
        <v>386</v>
      </c>
    </row>
    <row r="12" spans="1:7">
      <c r="A12" s="4" t="s">
        <v>387</v>
      </c>
      <c r="C12" s="5" t="n">
        <v>-5088</v>
      </c>
      <c r="D12" s="5" t="n">
        <v>-7510</v>
      </c>
      <c r="E12" s="5" t="n">
        <v>-7455</v>
      </c>
    </row>
    <row r="13" spans="1:7">
      <c r="A13" s="4" t="s">
        <v>379</v>
      </c>
      <c r="D13" s="5" t="n">
        <v>-2624</v>
      </c>
      <c r="E13" s="5" t="n">
        <v>2759</v>
      </c>
    </row>
    <row r="14" spans="1:7">
      <c r="A14" s="4" t="s">
        <v>390</v>
      </c>
      <c r="D14" s="5" t="n">
        <v>-6401</v>
      </c>
      <c r="E14" s="5" t="n">
        <v>-392</v>
      </c>
    </row>
    <row r="15" spans="1:7">
      <c r="A15" s="4" t="s">
        <v>140</v>
      </c>
      <c r="D15" s="5" t="n">
        <v>-9025</v>
      </c>
      <c r="E15" s="5" t="n">
        <v>2367</v>
      </c>
    </row>
    <row r="16" spans="1:7">
      <c r="A16" s="4" t="s">
        <v>388</v>
      </c>
      <c r="B16" s="5" t="n">
        <v>-16535</v>
      </c>
      <c r="D16" s="5" t="n">
        <v>-16535</v>
      </c>
    </row>
    <row r="17" spans="1:7">
      <c r="A17" s="4" t="s">
        <v>391</v>
      </c>
    </row>
    <row r="18" spans="1:7">
      <c r="A18" s="3" t="s">
        <v>386</v>
      </c>
    </row>
    <row r="19" spans="1:7">
      <c r="A19" s="4" t="s">
        <v>387</v>
      </c>
      <c r="C19" s="5" t="n">
        <v>225</v>
      </c>
      <c r="D19" s="5" t="n">
        <v>299</v>
      </c>
      <c r="E19" s="5" t="n">
        <v>225</v>
      </c>
    </row>
    <row r="20" spans="1:7">
      <c r="A20" s="4" t="s">
        <v>379</v>
      </c>
      <c r="D20" s="5" t="n">
        <v>0</v>
      </c>
      <c r="E20" s="5" t="n">
        <v>0</v>
      </c>
    </row>
    <row r="21" spans="1:7">
      <c r="A21" s="4" t="s">
        <v>390</v>
      </c>
      <c r="D21" s="5" t="n">
        <v>0</v>
      </c>
      <c r="E21" s="5" t="n">
        <v>0</v>
      </c>
    </row>
    <row r="22" spans="1:7">
      <c r="A22" s="4" t="s">
        <v>140</v>
      </c>
      <c r="D22" s="5" t="n">
        <v>0</v>
      </c>
      <c r="E22" s="5" t="n">
        <v>0</v>
      </c>
    </row>
    <row r="23" spans="1:7">
      <c r="A23" s="4" t="s">
        <v>388</v>
      </c>
      <c r="B23" s="5" t="n">
        <v>299</v>
      </c>
      <c r="D23" s="5" t="n">
        <v>299</v>
      </c>
    </row>
    <row r="24" spans="1:7">
      <c r="A24" s="4" t="s">
        <v>392</v>
      </c>
    </row>
    <row r="25" spans="1:7">
      <c r="A25" s="3" t="s">
        <v>386</v>
      </c>
    </row>
    <row r="26" spans="1:7">
      <c r="A26" s="4" t="s">
        <v>387</v>
      </c>
      <c r="C26" s="5" t="n">
        <v>-128</v>
      </c>
      <c r="D26" s="5" t="n">
        <v>-306</v>
      </c>
      <c r="E26" s="5" t="n">
        <v>203</v>
      </c>
    </row>
    <row r="27" spans="1:7">
      <c r="A27" s="4" t="s">
        <v>140</v>
      </c>
      <c r="D27" s="5" t="n">
        <v>-19</v>
      </c>
      <c r="E27" s="5" t="n">
        <v>-331</v>
      </c>
    </row>
    <row r="28" spans="1:7">
      <c r="A28" s="4" t="s">
        <v>388</v>
      </c>
      <c r="B28" s="5" t="n">
        <v>-325</v>
      </c>
      <c r="D28" s="5" t="n">
        <v>-325</v>
      </c>
    </row>
    <row r="29" spans="1:7">
      <c r="A29" s="4" t="s">
        <v>393</v>
      </c>
    </row>
    <row r="30" spans="1:7">
      <c r="A30" s="3" t="s">
        <v>386</v>
      </c>
    </row>
    <row r="31" spans="1:7">
      <c r="A31" s="4" t="s">
        <v>387</v>
      </c>
      <c r="C31" s="7" t="n">
        <v>-4991</v>
      </c>
      <c r="D31" s="5" t="n">
        <v>-7517</v>
      </c>
      <c r="E31" s="5" t="n">
        <v>-7027</v>
      </c>
    </row>
    <row r="32" spans="1:7">
      <c r="A32" s="4" t="s">
        <v>394</v>
      </c>
      <c r="D32" s="5" t="n">
        <v>-2650</v>
      </c>
      <c r="E32" s="5" t="n">
        <v>2381</v>
      </c>
    </row>
    <row r="33" spans="1:7">
      <c r="A33" s="4" t="s">
        <v>390</v>
      </c>
      <c r="D33" s="5" t="n">
        <v>-6394</v>
      </c>
      <c r="E33" s="5" t="n">
        <v>-345</v>
      </c>
    </row>
    <row r="34" spans="1:7">
      <c r="A34" s="4" t="s">
        <v>140</v>
      </c>
      <c r="D34" s="5" t="n">
        <v>-9044</v>
      </c>
      <c r="E34" s="5" t="n">
        <v>2036</v>
      </c>
    </row>
    <row r="35" spans="1:7">
      <c r="A35" s="4" t="s">
        <v>388</v>
      </c>
      <c r="B35" s="7" t="n">
        <v>-16561</v>
      </c>
      <c r="D35" s="5" t="n">
        <v>-16561</v>
      </c>
    </row>
    <row r="36" spans="1:7">
      <c r="A36" s="4" t="s">
        <v>395</v>
      </c>
    </row>
    <row r="37" spans="1:7">
      <c r="A37" s="3" t="s">
        <v>386</v>
      </c>
    </row>
    <row r="38" spans="1:7">
      <c r="A38" s="4" t="s">
        <v>387</v>
      </c>
      <c r="D38" s="5" t="n">
        <v>-6166</v>
      </c>
      <c r="E38" s="5" t="n">
        <v>-7455</v>
      </c>
    </row>
    <row r="39" spans="1:7">
      <c r="A39" s="4" t="s">
        <v>396</v>
      </c>
    </row>
    <row r="40" spans="1:7">
      <c r="A40" s="3" t="s">
        <v>386</v>
      </c>
    </row>
    <row r="41" spans="1:7">
      <c r="A41" s="4" t="s">
        <v>387</v>
      </c>
      <c r="D41" s="5" t="n">
        <v>299</v>
      </c>
      <c r="E41" s="5" t="n">
        <v>225</v>
      </c>
    </row>
    <row r="42" spans="1:7">
      <c r="A42" s="4" t="s">
        <v>397</v>
      </c>
    </row>
    <row r="43" spans="1:7">
      <c r="A43" s="3" t="s">
        <v>386</v>
      </c>
    </row>
    <row r="44" spans="1:7">
      <c r="A44" s="4" t="s">
        <v>387</v>
      </c>
      <c r="D44" s="5" t="n">
        <v>-306</v>
      </c>
      <c r="E44" s="5" t="n">
        <v>203</v>
      </c>
    </row>
    <row r="45" spans="1:7">
      <c r="A45" s="4" t="s">
        <v>398</v>
      </c>
    </row>
    <row r="46" spans="1:7">
      <c r="A46" s="3" t="s">
        <v>386</v>
      </c>
    </row>
    <row r="47" spans="1:7">
      <c r="A47" s="4" t="s">
        <v>387</v>
      </c>
      <c r="D47" s="7" t="n">
        <v>-6173</v>
      </c>
      <c r="E47" s="7" t="n">
        <v>-7027</v>
      </c>
    </row>
    <row r="48" spans="1:7">
      <c r="A48" s="4" t="s">
        <v>155</v>
      </c>
    </row>
    <row r="49" spans="1:7">
      <c r="A49" s="3" t="s">
        <v>386</v>
      </c>
    </row>
    <row r="50" spans="1:7">
      <c r="A50" s="4" t="s">
        <v>399</v>
      </c>
      <c r="F50" s="7" t="n">
        <v>0</v>
      </c>
      <c r="G50" s="7" t="n">
        <v>0</v>
      </c>
    </row>
    <row r="51" spans="1:7">
      <c r="A51" s="4" t="s">
        <v>400</v>
      </c>
    </row>
    <row r="52" spans="1:7">
      <c r="A52" s="3" t="s">
        <v>386</v>
      </c>
    </row>
    <row r="53" spans="1:7">
      <c r="A53" s="4" t="s">
        <v>399</v>
      </c>
      <c r="F53" s="5" t="n">
        <v>-1344</v>
      </c>
      <c r="G53" s="5" t="n">
        <v>0</v>
      </c>
    </row>
    <row r="54" spans="1:7">
      <c r="A54" s="4" t="s">
        <v>401</v>
      </c>
    </row>
    <row r="55" spans="1:7">
      <c r="A55" s="3" t="s">
        <v>386</v>
      </c>
    </row>
    <row r="56" spans="1:7">
      <c r="A56" s="4" t="s">
        <v>399</v>
      </c>
      <c r="F56" s="5" t="n">
        <v>0</v>
      </c>
      <c r="G56" s="5" t="n">
        <v>0</v>
      </c>
    </row>
    <row r="57" spans="1:7">
      <c r="A57" s="4" t="s">
        <v>402</v>
      </c>
    </row>
    <row r="58" spans="1:7">
      <c r="A58" s="3" t="s">
        <v>386</v>
      </c>
    </row>
    <row r="59" spans="1:7">
      <c r="A59" s="4" t="s">
        <v>399</v>
      </c>
      <c r="F59" s="5" t="n">
        <v>0</v>
      </c>
    </row>
    <row r="60" spans="1:7">
      <c r="A60" s="4" t="s">
        <v>403</v>
      </c>
    </row>
    <row r="61" spans="1:7">
      <c r="A61" s="3" t="s">
        <v>386</v>
      </c>
    </row>
    <row r="62" spans="1:7">
      <c r="A62" s="4" t="s">
        <v>399</v>
      </c>
      <c r="F62" s="7" t="n">
        <v>-1344</v>
      </c>
      <c r="G62"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5</v>
      </c>
      <c r="D1" s="2" t="s">
        <v>1</v>
      </c>
    </row>
    <row r="2" spans="1:5">
      <c r="B2" s="2" t="s">
        <v>2</v>
      </c>
      <c r="C2" s="2" t="s">
        <v>76</v>
      </c>
      <c r="D2" s="2" t="s">
        <v>2</v>
      </c>
      <c r="E2" s="2" t="s">
        <v>76</v>
      </c>
    </row>
    <row r="3" spans="1:5">
      <c r="A3" s="3" t="s">
        <v>405</v>
      </c>
    </row>
    <row r="4" spans="1:5">
      <c r="A4" s="4" t="s">
        <v>406</v>
      </c>
      <c r="D4" s="7" t="n">
        <v>15856</v>
      </c>
      <c r="E4" s="7" t="n">
        <v>8917</v>
      </c>
    </row>
    <row r="5" spans="1:5">
      <c r="A5" s="4" t="s">
        <v>407</v>
      </c>
      <c r="D5" s="5" t="n">
        <v>11000</v>
      </c>
      <c r="E5" s="5" t="n">
        <v>11394</v>
      </c>
    </row>
    <row r="6" spans="1:5">
      <c r="A6" s="3" t="s">
        <v>408</v>
      </c>
    </row>
    <row r="7" spans="1:5">
      <c r="A7" s="4" t="s">
        <v>409</v>
      </c>
      <c r="D7" s="5" t="n">
        <v>2532</v>
      </c>
      <c r="E7" s="5" t="n">
        <v>1519</v>
      </c>
    </row>
    <row r="8" spans="1:5">
      <c r="A8" s="4" t="s">
        <v>410</v>
      </c>
      <c r="D8" s="5" t="n">
        <v>25397</v>
      </c>
      <c r="E8" s="5" t="n">
        <v>9053</v>
      </c>
    </row>
    <row r="9" spans="1:5">
      <c r="A9" s="4" t="s">
        <v>411</v>
      </c>
      <c r="D9" s="5" t="n">
        <v>-11424</v>
      </c>
      <c r="E9" s="5" t="n">
        <v>3642</v>
      </c>
    </row>
    <row r="10" spans="1:5">
      <c r="A10" s="4" t="s">
        <v>412</v>
      </c>
      <c r="D10" s="5" t="n">
        <v>-23</v>
      </c>
      <c r="E10" s="5" t="n">
        <v>-508</v>
      </c>
    </row>
    <row r="11" spans="1:5">
      <c r="A11" s="4" t="s">
        <v>413</v>
      </c>
      <c r="D11" s="5" t="n">
        <v>1312</v>
      </c>
      <c r="E11" s="5" t="n">
        <v>0</v>
      </c>
    </row>
    <row r="12" spans="1:5">
      <c r="A12" s="4" t="s">
        <v>414</v>
      </c>
      <c r="B12" s="7" t="n">
        <v>5174</v>
      </c>
      <c r="C12" s="7" t="n">
        <v>6298</v>
      </c>
      <c r="D12" s="5" t="n">
        <v>11017</v>
      </c>
      <c r="E12" s="5" t="n">
        <v>11278</v>
      </c>
    </row>
    <row r="13" spans="1:5">
      <c r="A13" s="4" t="s">
        <v>165</v>
      </c>
      <c r="D13" s="5" t="n">
        <v>2257</v>
      </c>
      <c r="E13" s="5" t="n">
        <v>2258</v>
      </c>
    </row>
    <row r="14" spans="1:5">
      <c r="A14" s="4" t="s">
        <v>415</v>
      </c>
      <c r="D14" s="7" t="n">
        <v>21826</v>
      </c>
      <c r="E14" s="7" t="n">
        <v>370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5</v>
      </c>
      <c r="D1" s="2" t="s">
        <v>1</v>
      </c>
    </row>
    <row r="2" spans="1:5">
      <c r="B2" s="2" t="s">
        <v>2</v>
      </c>
      <c r="C2" s="2" t="s">
        <v>76</v>
      </c>
      <c r="D2" s="2" t="s">
        <v>2</v>
      </c>
      <c r="E2" s="2" t="s">
        <v>76</v>
      </c>
    </row>
    <row r="3" spans="1:5">
      <c r="A3" s="3" t="s">
        <v>231</v>
      </c>
    </row>
    <row r="4" spans="1:5">
      <c r="A4" s="4" t="s">
        <v>417</v>
      </c>
      <c r="B4" s="5" t="n">
        <v>113914902</v>
      </c>
      <c r="C4" s="5" t="n">
        <v>113731354</v>
      </c>
      <c r="D4" s="5" t="n">
        <v>113914902</v>
      </c>
      <c r="E4" s="5" t="n">
        <v>109669968</v>
      </c>
    </row>
    <row r="5" spans="1:5">
      <c r="A5" s="4" t="s">
        <v>418</v>
      </c>
      <c r="B5" s="5" t="n">
        <v>-14460352</v>
      </c>
      <c r="C5" s="5" t="n">
        <v>-16435520</v>
      </c>
      <c r="D5" s="5" t="n">
        <v>-15409475</v>
      </c>
      <c r="E5" s="5" t="n">
        <v>-16481109</v>
      </c>
    </row>
    <row r="6" spans="1:5">
      <c r="A6" s="4" t="s">
        <v>419</v>
      </c>
      <c r="B6" s="5" t="n">
        <v>-37411</v>
      </c>
      <c r="C6" s="5" t="n">
        <v>0</v>
      </c>
      <c r="D6" s="5" t="n">
        <v>-37411</v>
      </c>
      <c r="E6" s="5" t="n">
        <v>0</v>
      </c>
    </row>
    <row r="7" spans="1:5">
      <c r="A7" s="4" t="s">
        <v>420</v>
      </c>
      <c r="B7" s="5" t="n">
        <v>-112130</v>
      </c>
      <c r="C7" s="5" t="n">
        <v>-112235</v>
      </c>
      <c r="D7" s="5" t="n">
        <v>-93772</v>
      </c>
      <c r="E7" s="5" t="n">
        <v>-109313</v>
      </c>
    </row>
    <row r="8" spans="1:5">
      <c r="A8" s="4" t="s">
        <v>421</v>
      </c>
      <c r="B8" s="5" t="n">
        <v>99305009</v>
      </c>
      <c r="C8" s="5" t="n">
        <v>97183599</v>
      </c>
      <c r="D8" s="5" t="n">
        <v>98374244</v>
      </c>
      <c r="E8" s="5" t="n">
        <v>93079546</v>
      </c>
    </row>
    <row r="9" spans="1:5">
      <c r="A9" s="4" t="s">
        <v>422</v>
      </c>
      <c r="B9" s="5" t="n">
        <v>161989</v>
      </c>
      <c r="C9" s="5" t="n">
        <v>48689</v>
      </c>
      <c r="D9" s="5" t="n">
        <v>117505</v>
      </c>
      <c r="E9" s="5" t="n">
        <v>46393</v>
      </c>
    </row>
    <row r="10" spans="1:5">
      <c r="A10" s="4" t="s">
        <v>423</v>
      </c>
      <c r="B10" s="5" t="n">
        <v>-37411</v>
      </c>
      <c r="C10" s="5" t="n">
        <v>0</v>
      </c>
      <c r="D10" s="5" t="n">
        <v>-37411</v>
      </c>
      <c r="E10" s="5" t="n">
        <v>0</v>
      </c>
    </row>
    <row r="11" spans="1:5">
      <c r="A11" s="4" t="s">
        <v>424</v>
      </c>
      <c r="B11" s="5" t="n">
        <v>99504409</v>
      </c>
      <c r="C11" s="5" t="n">
        <v>97232288</v>
      </c>
      <c r="D11" s="5" t="n">
        <v>98529160</v>
      </c>
      <c r="E11" s="5" t="n">
        <v>931259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6</v>
      </c>
    </row>
    <row r="3" spans="1:3">
      <c r="A3" s="4" t="s">
        <v>426</v>
      </c>
    </row>
    <row r="4" spans="1:3">
      <c r="A4" s="3" t="s">
        <v>427</v>
      </c>
    </row>
    <row r="5" spans="1:3">
      <c r="A5" s="4" t="s">
        <v>428</v>
      </c>
      <c r="B5" s="5" t="n">
        <v>55607</v>
      </c>
      <c r="C5" s="5" t="n">
        <v>26022</v>
      </c>
    </row>
    <row r="6" spans="1:3">
      <c r="A6" s="4" t="s">
        <v>429</v>
      </c>
    </row>
    <row r="7" spans="1:3">
      <c r="A7" s="3" t="s">
        <v>427</v>
      </c>
    </row>
    <row r="8" spans="1:3">
      <c r="A8" s="4" t="s">
        <v>428</v>
      </c>
      <c r="B8" s="5" t="n">
        <v>61065</v>
      </c>
      <c r="C8" s="5" t="n">
        <v>24375</v>
      </c>
    </row>
    <row r="9" spans="1:3">
      <c r="A9" s="4" t="s">
        <v>430</v>
      </c>
    </row>
    <row r="10" spans="1:3">
      <c r="A10" s="3" t="s">
        <v>427</v>
      </c>
    </row>
    <row r="11" spans="1:3">
      <c r="A11" s="4" t="s">
        <v>431</v>
      </c>
      <c r="B11" s="8" t="n">
        <v>13.96</v>
      </c>
      <c r="C11" s="8" t="n">
        <v>9.26</v>
      </c>
    </row>
    <row r="12" spans="1:3">
      <c r="A12" s="4" t="s">
        <v>432</v>
      </c>
    </row>
    <row r="13" spans="1:3">
      <c r="A13" s="3" t="s">
        <v>427</v>
      </c>
    </row>
    <row r="14" spans="1:3">
      <c r="A14" s="4" t="s">
        <v>431</v>
      </c>
      <c r="B14" s="9" t="n">
        <v>14.17</v>
      </c>
      <c r="C14" s="9" t="n">
        <v>15.09</v>
      </c>
    </row>
    <row r="15" spans="1:3">
      <c r="A15" s="4" t="s">
        <v>433</v>
      </c>
    </row>
    <row r="16" spans="1:3">
      <c r="A16" s="3" t="s">
        <v>427</v>
      </c>
    </row>
    <row r="17" spans="1:3">
      <c r="A17" s="4" t="s">
        <v>431</v>
      </c>
      <c r="B17" s="9" t="n">
        <v>14.49</v>
      </c>
      <c r="C17" s="9" t="n">
        <v>13.96</v>
      </c>
    </row>
    <row r="18" spans="1:3">
      <c r="A18" s="4" t="s">
        <v>434</v>
      </c>
    </row>
    <row r="19" spans="1:3">
      <c r="A19" s="3" t="s">
        <v>427</v>
      </c>
    </row>
    <row r="20" spans="1:3">
      <c r="A20" s="4" t="s">
        <v>431</v>
      </c>
      <c r="B20" s="8" t="n">
        <v>15.83</v>
      </c>
      <c r="C20" s="8" t="n">
        <v>15.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4" t="s">
        <v>436</v>
      </c>
    </row>
    <row r="3" spans="1:3">
      <c r="A3" s="3" t="s">
        <v>437</v>
      </c>
    </row>
    <row r="4" spans="1:3">
      <c r="A4" s="4" t="s">
        <v>438</v>
      </c>
      <c r="B4" s="7" t="n">
        <v>1794348</v>
      </c>
      <c r="C4" s="7" t="n">
        <v>1840180</v>
      </c>
    </row>
    <row r="5" spans="1:3">
      <c r="A5" s="4" t="s">
        <v>439</v>
      </c>
    </row>
    <row r="6" spans="1:3">
      <c r="A6" s="3" t="s">
        <v>437</v>
      </c>
    </row>
    <row r="7" spans="1:3">
      <c r="A7" s="4" t="s">
        <v>438</v>
      </c>
      <c r="B7" s="5" t="n">
        <v>17907</v>
      </c>
      <c r="C7" s="5" t="n">
        <v>17946</v>
      </c>
    </row>
    <row r="8" spans="1:3">
      <c r="A8" s="4" t="s">
        <v>440</v>
      </c>
    </row>
    <row r="9" spans="1:3">
      <c r="A9" s="3" t="s">
        <v>437</v>
      </c>
    </row>
    <row r="10" spans="1:3">
      <c r="A10" s="4" t="s">
        <v>438</v>
      </c>
      <c r="B10" s="5" t="n">
        <v>21468</v>
      </c>
      <c r="C10" s="5" t="n">
        <v>20472</v>
      </c>
    </row>
    <row r="11" spans="1:3">
      <c r="A11" s="4" t="s">
        <v>441</v>
      </c>
    </row>
    <row r="12" spans="1:3">
      <c r="A12" s="3" t="s">
        <v>437</v>
      </c>
    </row>
    <row r="13" spans="1:3">
      <c r="A13" s="4" t="s">
        <v>438</v>
      </c>
      <c r="B13" s="7" t="n">
        <v>1055</v>
      </c>
      <c r="C13" s="7" t="n">
        <v>11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37</v>
      </c>
    </row>
    <row r="3" spans="1:3">
      <c r="A3" s="4" t="s">
        <v>443</v>
      </c>
      <c r="B3" s="7" t="n">
        <v>900000</v>
      </c>
    </row>
    <row r="4" spans="1:3">
      <c r="A4" s="4" t="s">
        <v>444</v>
      </c>
      <c r="B4" s="5" t="n">
        <v>0</v>
      </c>
    </row>
    <row r="5" spans="1:3">
      <c r="A5" s="4" t="s">
        <v>445</v>
      </c>
      <c r="B5" s="5" t="n">
        <v>1000000</v>
      </c>
    </row>
    <row r="6" spans="1:3">
      <c r="A6" s="4" t="s">
        <v>438</v>
      </c>
      <c r="B6" s="5" t="n">
        <v>200000</v>
      </c>
      <c r="C6" s="7" t="n">
        <v>200000</v>
      </c>
    </row>
    <row r="7" spans="1:3">
      <c r="A7" s="4" t="s">
        <v>446</v>
      </c>
      <c r="B7" s="5" t="n">
        <v>5100000</v>
      </c>
      <c r="C7" s="7" t="n">
        <v>5200000</v>
      </c>
    </row>
    <row r="8" spans="1:3">
      <c r="A8" s="4" t="s">
        <v>447</v>
      </c>
    </row>
    <row r="9" spans="1:3">
      <c r="A9" s="3" t="s">
        <v>437</v>
      </c>
    </row>
    <row r="10" spans="1:3">
      <c r="A10" s="4" t="s">
        <v>448</v>
      </c>
      <c r="B10" s="5" t="n">
        <v>0</v>
      </c>
    </row>
    <row r="11" spans="1:3">
      <c r="A11" s="4" t="s">
        <v>449</v>
      </c>
    </row>
    <row r="12" spans="1:3">
      <c r="A12" s="3" t="s">
        <v>437</v>
      </c>
    </row>
    <row r="13" spans="1:3">
      <c r="A13" s="4" t="s">
        <v>448</v>
      </c>
      <c r="B13"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0</v>
      </c>
      <c r="C1" s="2" t="s">
        <v>2</v>
      </c>
      <c r="D1" s="2" t="s">
        <v>25</v>
      </c>
    </row>
    <row r="2" spans="1:4">
      <c r="A2" s="3" t="s">
        <v>451</v>
      </c>
    </row>
    <row r="3" spans="1:4">
      <c r="A3" s="4" t="s">
        <v>452</v>
      </c>
      <c r="C3" s="7" t="n">
        <v>4099</v>
      </c>
    </row>
    <row r="4" spans="1:4">
      <c r="A4" s="4" t="s">
        <v>453</v>
      </c>
      <c r="C4" s="5" t="n">
        <v>872153</v>
      </c>
      <c r="D4" s="7" t="n">
        <v>740846</v>
      </c>
    </row>
    <row r="5" spans="1:4">
      <c r="A5" s="4" t="s">
        <v>454</v>
      </c>
      <c r="C5" s="5" t="n">
        <v>2573</v>
      </c>
      <c r="D5" s="5" t="n">
        <v>4854</v>
      </c>
    </row>
    <row r="6" spans="1:4">
      <c r="A6" s="4" t="s">
        <v>455</v>
      </c>
      <c r="C6" s="5" t="n">
        <v>-23483</v>
      </c>
      <c r="D6" s="5" t="n">
        <v>-14342</v>
      </c>
    </row>
    <row r="7" spans="1:4">
      <c r="A7" s="4" t="s">
        <v>29</v>
      </c>
      <c r="C7" s="5" t="n">
        <v>851243</v>
      </c>
      <c r="D7" s="5" t="n">
        <v>731358</v>
      </c>
    </row>
    <row r="8" spans="1:4">
      <c r="A8" s="4" t="s">
        <v>456</v>
      </c>
      <c r="C8" s="5" t="n">
        <v>4078</v>
      </c>
    </row>
    <row r="9" spans="1:4">
      <c r="A9" s="4" t="s">
        <v>457</v>
      </c>
      <c r="C9" s="5" t="n">
        <v>15728</v>
      </c>
    </row>
    <row r="10" spans="1:4">
      <c r="A10" s="4" t="s">
        <v>458</v>
      </c>
      <c r="C10" s="5" t="n">
        <v>15443</v>
      </c>
    </row>
    <row r="11" spans="1:4">
      <c r="A11" s="4" t="s">
        <v>459</v>
      </c>
      <c r="C11" s="5" t="n">
        <v>26339</v>
      </c>
    </row>
    <row r="12" spans="1:4">
      <c r="A12" s="4" t="s">
        <v>460</v>
      </c>
      <c r="C12" s="5" t="n">
        <v>26416</v>
      </c>
    </row>
    <row r="13" spans="1:4">
      <c r="A13" s="4" t="s">
        <v>461</v>
      </c>
      <c r="C13" s="5" t="n">
        <v>1923</v>
      </c>
    </row>
    <row r="14" spans="1:4">
      <c r="A14" s="4" t="s">
        <v>462</v>
      </c>
      <c r="C14" s="5" t="n">
        <v>2420</v>
      </c>
    </row>
    <row r="15" spans="1:4">
      <c r="A15" s="4" t="s">
        <v>463</v>
      </c>
      <c r="C15" s="5" t="n">
        <v>48089</v>
      </c>
    </row>
    <row r="16" spans="1:4">
      <c r="A16" s="4" t="s">
        <v>464</v>
      </c>
      <c r="C16" s="5" t="n">
        <v>48357</v>
      </c>
    </row>
    <row r="17" spans="1:4">
      <c r="A17" s="4" t="s">
        <v>465</v>
      </c>
      <c r="B17" s="4" t="s">
        <v>466</v>
      </c>
      <c r="C17" s="5" t="n">
        <v>822394</v>
      </c>
    </row>
    <row r="18" spans="1:4">
      <c r="A18" s="4" t="s">
        <v>467</v>
      </c>
      <c r="B18" s="4" t="s">
        <v>466</v>
      </c>
      <c r="C18" s="5" t="n">
        <v>801216</v>
      </c>
    </row>
    <row r="19" spans="1:4">
      <c r="A19" s="4" t="s">
        <v>468</v>
      </c>
    </row>
    <row r="20" spans="1:4">
      <c r="A20" s="3" t="s">
        <v>451</v>
      </c>
    </row>
    <row r="21" spans="1:4">
      <c r="A21" s="4" t="s">
        <v>453</v>
      </c>
      <c r="C21" s="5" t="n">
        <v>131700</v>
      </c>
    </row>
    <row r="22" spans="1:4">
      <c r="A22" s="4" t="s">
        <v>29</v>
      </c>
      <c r="C22" s="5" t="n">
        <v>130400</v>
      </c>
    </row>
    <row r="23" spans="1:4">
      <c r="A23" s="4" t="s">
        <v>469</v>
      </c>
    </row>
    <row r="24" spans="1:4">
      <c r="A24" s="3" t="s">
        <v>451</v>
      </c>
    </row>
    <row r="25" spans="1:4">
      <c r="A25" s="4" t="s">
        <v>29</v>
      </c>
      <c r="C25" s="5" t="n">
        <v>670752</v>
      </c>
      <c r="D25" s="5" t="n">
        <v>625555</v>
      </c>
    </row>
    <row r="26" spans="1:4">
      <c r="A26" s="4" t="s">
        <v>470</v>
      </c>
    </row>
    <row r="27" spans="1:4">
      <c r="A27" s="3" t="s">
        <v>451</v>
      </c>
    </row>
    <row r="28" spans="1:4">
      <c r="A28" s="4" t="s">
        <v>29</v>
      </c>
      <c r="C28" s="5" t="n">
        <v>100</v>
      </c>
      <c r="D28" s="5" t="n">
        <v>1097</v>
      </c>
    </row>
    <row r="29" spans="1:4">
      <c r="A29" s="4" t="s">
        <v>471</v>
      </c>
    </row>
    <row r="30" spans="1:4">
      <c r="A30" s="3" t="s">
        <v>451</v>
      </c>
    </row>
    <row r="31" spans="1:4">
      <c r="A31" s="4" t="s">
        <v>29</v>
      </c>
      <c r="C31" s="5" t="n">
        <v>27168</v>
      </c>
      <c r="D31" s="5" t="n">
        <v>27410</v>
      </c>
    </row>
    <row r="32" spans="1:4">
      <c r="A32" s="4" t="s">
        <v>472</v>
      </c>
    </row>
    <row r="33" spans="1:4">
      <c r="A33" s="3" t="s">
        <v>451</v>
      </c>
    </row>
    <row r="34" spans="1:4">
      <c r="A34" s="4" t="s">
        <v>29</v>
      </c>
      <c r="C34" s="5" t="n">
        <v>21089</v>
      </c>
      <c r="D34" s="5" t="n">
        <v>16493</v>
      </c>
    </row>
    <row r="35" spans="1:4">
      <c r="A35" s="4" t="s">
        <v>473</v>
      </c>
    </row>
    <row r="36" spans="1:4">
      <c r="A36" s="3" t="s">
        <v>451</v>
      </c>
    </row>
    <row r="37" spans="1:4">
      <c r="A37" s="4" t="s">
        <v>29</v>
      </c>
      <c r="D37" s="5" t="n">
        <v>23646</v>
      </c>
    </row>
    <row r="38" spans="1:4">
      <c r="A38" s="4" t="s">
        <v>474</v>
      </c>
    </row>
    <row r="39" spans="1:4">
      <c r="A39" s="3" t="s">
        <v>451</v>
      </c>
    </row>
    <row r="40" spans="1:4">
      <c r="A40" s="4" t="s">
        <v>453</v>
      </c>
      <c r="C40" s="5" t="n">
        <v>870483</v>
      </c>
    </row>
    <row r="41" spans="1:4">
      <c r="A41" s="4" t="s">
        <v>29</v>
      </c>
      <c r="C41" s="5" t="n">
        <v>849573</v>
      </c>
    </row>
    <row r="42" spans="1:4">
      <c r="A42" s="4" t="s">
        <v>475</v>
      </c>
    </row>
    <row r="43" spans="1:4">
      <c r="A43" s="3" t="s">
        <v>451</v>
      </c>
    </row>
    <row r="44" spans="1:4">
      <c r="A44" s="4" t="s">
        <v>453</v>
      </c>
      <c r="C44" s="5" t="n">
        <v>121996</v>
      </c>
      <c r="D44" s="5" t="n">
        <v>24611</v>
      </c>
    </row>
    <row r="45" spans="1:4">
      <c r="A45" s="4" t="s">
        <v>454</v>
      </c>
      <c r="C45" s="5" t="n">
        <v>36</v>
      </c>
      <c r="D45" s="5" t="n">
        <v>0</v>
      </c>
    </row>
    <row r="46" spans="1:4">
      <c r="A46" s="4" t="s">
        <v>455</v>
      </c>
      <c r="C46" s="5" t="n">
        <v>-1747</v>
      </c>
      <c r="D46" s="5" t="n">
        <v>-462</v>
      </c>
    </row>
    <row r="47" spans="1:4">
      <c r="A47" s="4" t="s">
        <v>29</v>
      </c>
      <c r="C47" s="5" t="n">
        <v>120285</v>
      </c>
      <c r="D47" s="5" t="n">
        <v>24149</v>
      </c>
    </row>
    <row r="48" spans="1:4">
      <c r="A48" s="4" t="s">
        <v>476</v>
      </c>
    </row>
    <row r="49" spans="1:4">
      <c r="A49" s="3" t="s">
        <v>451</v>
      </c>
    </row>
    <row r="50" spans="1:4">
      <c r="A50" s="4" t="s">
        <v>453</v>
      </c>
      <c r="C50" s="5" t="n">
        <v>1670</v>
      </c>
      <c r="D50" s="5" t="n">
        <v>1670</v>
      </c>
    </row>
    <row r="51" spans="1:4">
      <c r="A51" s="4" t="s">
        <v>454</v>
      </c>
      <c r="C51" s="5" t="n">
        <v>0</v>
      </c>
      <c r="D51" s="5" t="n">
        <v>0</v>
      </c>
    </row>
    <row r="52" spans="1:4">
      <c r="A52" s="4" t="s">
        <v>455</v>
      </c>
      <c r="C52" s="5" t="n">
        <v>0</v>
      </c>
      <c r="D52" s="5" t="n">
        <v>0</v>
      </c>
    </row>
    <row r="53" spans="1:4">
      <c r="A53" s="4" t="s">
        <v>29</v>
      </c>
      <c r="C53" s="5" t="n">
        <v>1670</v>
      </c>
      <c r="D53" s="5" t="n">
        <v>1670</v>
      </c>
    </row>
    <row r="54" spans="1:4">
      <c r="A54" s="4" t="s">
        <v>474</v>
      </c>
    </row>
    <row r="55" spans="1:4">
      <c r="A55" s="3" t="s">
        <v>451</v>
      </c>
    </row>
    <row r="56" spans="1:4">
      <c r="A56" s="4" t="s">
        <v>453</v>
      </c>
      <c r="C56" s="5" t="n">
        <v>870483</v>
      </c>
      <c r="D56" s="5" t="n">
        <v>739176</v>
      </c>
    </row>
    <row r="57" spans="1:4">
      <c r="A57" s="4" t="s">
        <v>454</v>
      </c>
      <c r="C57" s="5" t="n">
        <v>2573</v>
      </c>
      <c r="D57" s="5" t="n">
        <v>4854</v>
      </c>
    </row>
    <row r="58" spans="1:4">
      <c r="A58" s="4" t="s">
        <v>455</v>
      </c>
      <c r="C58" s="5" t="n">
        <v>-23483</v>
      </c>
      <c r="D58" s="5" t="n">
        <v>-14342</v>
      </c>
    </row>
    <row r="59" spans="1:4">
      <c r="A59" s="4" t="s">
        <v>29</v>
      </c>
      <c r="C59" s="5" t="n">
        <v>849573</v>
      </c>
      <c r="D59" s="5" t="n">
        <v>729688</v>
      </c>
    </row>
    <row r="60" spans="1:4">
      <c r="A60" s="4" t="s">
        <v>473</v>
      </c>
    </row>
    <row r="61" spans="1:4">
      <c r="A61" s="3" t="s">
        <v>451</v>
      </c>
    </row>
    <row r="62" spans="1:4">
      <c r="A62" s="4" t="s">
        <v>453</v>
      </c>
      <c r="C62" s="5" t="n">
        <v>0</v>
      </c>
      <c r="D62" s="5" t="n">
        <v>27499</v>
      </c>
    </row>
    <row r="63" spans="1:4">
      <c r="A63" s="4" t="s">
        <v>454</v>
      </c>
      <c r="C63" s="5" t="n">
        <v>0</v>
      </c>
      <c r="D63" s="5" t="n">
        <v>526</v>
      </c>
    </row>
    <row r="64" spans="1:4">
      <c r="A64" s="4" t="s">
        <v>455</v>
      </c>
      <c r="C64" s="5" t="n">
        <v>0</v>
      </c>
      <c r="D64" s="5" t="n">
        <v>-4379</v>
      </c>
    </row>
    <row r="65" spans="1:4">
      <c r="A65" s="4" t="s">
        <v>29</v>
      </c>
      <c r="C65" s="5" t="n">
        <v>0</v>
      </c>
      <c r="D65" s="5" t="n">
        <v>23646</v>
      </c>
    </row>
    <row r="66" spans="1:4">
      <c r="A66" s="4" t="s">
        <v>472</v>
      </c>
    </row>
    <row r="67" spans="1:4">
      <c r="A67" s="3" t="s">
        <v>451</v>
      </c>
    </row>
    <row r="68" spans="1:4">
      <c r="A68" s="4" t="s">
        <v>453</v>
      </c>
      <c r="C68" s="5" t="n">
        <v>20902</v>
      </c>
      <c r="D68" s="5" t="n">
        <v>15907</v>
      </c>
    </row>
    <row r="69" spans="1:4">
      <c r="A69" s="4" t="s">
        <v>454</v>
      </c>
      <c r="C69" s="5" t="n">
        <v>497</v>
      </c>
      <c r="D69" s="5" t="n">
        <v>590</v>
      </c>
    </row>
    <row r="70" spans="1:4">
      <c r="A70" s="4" t="s">
        <v>455</v>
      </c>
      <c r="C70" s="5" t="n">
        <v>-310</v>
      </c>
      <c r="D70" s="5" t="n">
        <v>-4</v>
      </c>
    </row>
    <row r="71" spans="1:4">
      <c r="A71" s="4" t="s">
        <v>29</v>
      </c>
      <c r="C71" s="5" t="n">
        <v>21089</v>
      </c>
      <c r="D71" s="5" t="n">
        <v>16493</v>
      </c>
    </row>
    <row r="72" spans="1:4">
      <c r="A72" s="4" t="s">
        <v>471</v>
      </c>
    </row>
    <row r="73" spans="1:4">
      <c r="A73" s="3" t="s">
        <v>451</v>
      </c>
    </row>
    <row r="74" spans="1:4">
      <c r="A74" s="4" t="s">
        <v>453</v>
      </c>
      <c r="C74" s="5" t="n">
        <v>27087</v>
      </c>
      <c r="D74" s="5" t="n">
        <v>27083</v>
      </c>
    </row>
    <row r="75" spans="1:4">
      <c r="A75" s="4" t="s">
        <v>454</v>
      </c>
      <c r="C75" s="5" t="n">
        <v>120</v>
      </c>
      <c r="D75" s="5" t="n">
        <v>327</v>
      </c>
    </row>
    <row r="76" spans="1:4">
      <c r="A76" s="4" t="s">
        <v>455</v>
      </c>
      <c r="C76" s="5" t="n">
        <v>-39</v>
      </c>
      <c r="D76" s="5" t="n">
        <v>0</v>
      </c>
    </row>
    <row r="77" spans="1:4">
      <c r="A77" s="4" t="s">
        <v>29</v>
      </c>
      <c r="C77" s="5" t="n">
        <v>27168</v>
      </c>
      <c r="D77" s="5" t="n">
        <v>27410</v>
      </c>
    </row>
    <row r="78" spans="1:4">
      <c r="A78" s="4" t="s">
        <v>470</v>
      </c>
    </row>
    <row r="79" spans="1:4">
      <c r="A79" s="3" t="s">
        <v>451</v>
      </c>
    </row>
    <row r="80" spans="1:4">
      <c r="A80" s="4" t="s">
        <v>453</v>
      </c>
      <c r="C80" s="5" t="n">
        <v>100</v>
      </c>
      <c r="D80" s="5" t="n">
        <v>1098</v>
      </c>
    </row>
    <row r="81" spans="1:4">
      <c r="A81" s="4" t="s">
        <v>454</v>
      </c>
      <c r="C81" s="5" t="n">
        <v>0</v>
      </c>
      <c r="D81" s="5" t="n">
        <v>0</v>
      </c>
    </row>
    <row r="82" spans="1:4">
      <c r="A82" s="4" t="s">
        <v>455</v>
      </c>
      <c r="C82" s="5" t="n">
        <v>0</v>
      </c>
      <c r="D82" s="5" t="n">
        <v>-1</v>
      </c>
    </row>
    <row r="83" spans="1:4">
      <c r="A83" s="4" t="s">
        <v>29</v>
      </c>
      <c r="C83" s="5" t="n">
        <v>100</v>
      </c>
      <c r="D83" s="5" t="n">
        <v>1097</v>
      </c>
    </row>
    <row r="84" spans="1:4">
      <c r="A84" s="4" t="s">
        <v>469</v>
      </c>
    </row>
    <row r="85" spans="1:4">
      <c r="A85" s="3" t="s">
        <v>451</v>
      </c>
    </row>
    <row r="86" spans="1:4">
      <c r="A86" s="4" t="s">
        <v>453</v>
      </c>
      <c r="C86" s="5" t="n">
        <v>690692</v>
      </c>
      <c r="D86" s="5" t="n">
        <v>632422</v>
      </c>
    </row>
    <row r="87" spans="1:4">
      <c r="A87" s="4" t="s">
        <v>454</v>
      </c>
      <c r="C87" s="5" t="n">
        <v>1344</v>
      </c>
      <c r="D87" s="5" t="n">
        <v>2622</v>
      </c>
    </row>
    <row r="88" spans="1:4">
      <c r="A88" s="4" t="s">
        <v>455</v>
      </c>
      <c r="C88" s="5" t="n">
        <v>-21284</v>
      </c>
      <c r="D88" s="5" t="n">
        <v>-9489</v>
      </c>
    </row>
    <row r="89" spans="1:4">
      <c r="A89" s="4" t="s">
        <v>29</v>
      </c>
      <c r="C89" s="5" t="n">
        <v>670752</v>
      </c>
      <c r="D89" s="5" t="n">
        <v>625555</v>
      </c>
    </row>
    <row r="90" spans="1:4">
      <c r="A90" s="4" t="s">
        <v>468</v>
      </c>
    </row>
    <row r="91" spans="1:4">
      <c r="A91" s="3" t="s">
        <v>451</v>
      </c>
    </row>
    <row r="92" spans="1:4">
      <c r="A92" s="4" t="s">
        <v>453</v>
      </c>
      <c r="C92" s="5" t="n">
        <v>9706</v>
      </c>
      <c r="D92" s="5" t="n">
        <v>10556</v>
      </c>
    </row>
    <row r="93" spans="1:4">
      <c r="A93" s="4" t="s">
        <v>454</v>
      </c>
      <c r="C93" s="5" t="n">
        <v>576</v>
      </c>
      <c r="D93" s="5" t="n">
        <v>789</v>
      </c>
    </row>
    <row r="94" spans="1:4">
      <c r="A94" s="4" t="s">
        <v>455</v>
      </c>
      <c r="C94" s="5" t="n">
        <v>-103</v>
      </c>
      <c r="D94" s="5" t="n">
        <v>-7</v>
      </c>
    </row>
    <row r="95" spans="1:4">
      <c r="A95" s="4" t="s">
        <v>29</v>
      </c>
      <c r="C95" s="7" t="n">
        <v>10179</v>
      </c>
      <c r="D95" s="7" t="n">
        <v>11338</v>
      </c>
    </row>
    <row r="96" spans="1:4"/>
    <row r="97" spans="1:4">
      <c r="A97" s="4" t="s">
        <v>466</v>
      </c>
      <c r="B97" s="4" t="s">
        <v>477</v>
      </c>
    </row>
  </sheetData>
  <mergeCells count="3">
    <mergeCell ref="A1:B1"/>
    <mergeCell ref="A96:C96"/>
    <mergeCell ref="B97:C9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25</v>
      </c>
    </row>
    <row r="2" spans="1:4">
      <c r="A2" s="3" t="s">
        <v>479</v>
      </c>
    </row>
    <row r="3" spans="1:4">
      <c r="A3" s="4" t="s">
        <v>464</v>
      </c>
      <c r="C3" s="7" t="n">
        <v>48357</v>
      </c>
    </row>
    <row r="4" spans="1:4">
      <c r="A4" s="4" t="s">
        <v>459</v>
      </c>
      <c r="C4" s="5" t="n">
        <v>26339</v>
      </c>
    </row>
    <row r="5" spans="1:4">
      <c r="A5" s="4" t="s">
        <v>457</v>
      </c>
      <c r="C5" s="5" t="n">
        <v>15728</v>
      </c>
    </row>
    <row r="6" spans="1:4">
      <c r="A6" s="4" t="s">
        <v>465</v>
      </c>
      <c r="B6" s="4" t="s">
        <v>466</v>
      </c>
      <c r="C6" s="5" t="n">
        <v>822394</v>
      </c>
    </row>
    <row r="7" spans="1:4">
      <c r="A7" s="4" t="s">
        <v>463</v>
      </c>
      <c r="C7" s="5" t="n">
        <v>48089</v>
      </c>
    </row>
    <row r="8" spans="1:4">
      <c r="A8" s="4" t="s">
        <v>452</v>
      </c>
      <c r="C8" s="5" t="n">
        <v>4099</v>
      </c>
    </row>
    <row r="9" spans="1:4">
      <c r="A9" s="4" t="s">
        <v>461</v>
      </c>
      <c r="C9" s="5" t="n">
        <v>1923</v>
      </c>
    </row>
    <row r="10" spans="1:4">
      <c r="A10" s="4" t="s">
        <v>480</v>
      </c>
      <c r="B10" s="4" t="s">
        <v>466</v>
      </c>
      <c r="C10" s="5" t="n">
        <v>801216</v>
      </c>
    </row>
    <row r="11" spans="1:4">
      <c r="A11" s="4" t="s">
        <v>453</v>
      </c>
      <c r="C11" s="5" t="n">
        <v>872153</v>
      </c>
      <c r="D11" s="7" t="n">
        <v>740846</v>
      </c>
    </row>
    <row r="12" spans="1:4">
      <c r="A12" s="4" t="s">
        <v>456</v>
      </c>
      <c r="C12" s="5" t="n">
        <v>4078</v>
      </c>
    </row>
    <row r="13" spans="1:4">
      <c r="A13" s="4" t="s">
        <v>458</v>
      </c>
      <c r="C13" s="5" t="n">
        <v>15443</v>
      </c>
    </row>
    <row r="14" spans="1:4">
      <c r="A14" s="4" t="s">
        <v>460</v>
      </c>
      <c r="C14" s="5" t="n">
        <v>26416</v>
      </c>
    </row>
    <row r="15" spans="1:4">
      <c r="A15" s="4" t="s">
        <v>462</v>
      </c>
      <c r="C15" s="5" t="n">
        <v>2420</v>
      </c>
    </row>
    <row r="16" spans="1:4">
      <c r="A16" s="4" t="s">
        <v>29</v>
      </c>
      <c r="C16" s="5" t="n">
        <v>851243</v>
      </c>
      <c r="D16" s="5" t="n">
        <v>731358</v>
      </c>
    </row>
    <row r="17" spans="1:4">
      <c r="A17" s="4" t="s">
        <v>454</v>
      </c>
      <c r="C17" s="5" t="n">
        <v>2573</v>
      </c>
      <c r="D17" s="5" t="n">
        <v>4854</v>
      </c>
    </row>
    <row r="18" spans="1:4">
      <c r="A18" s="4" t="s">
        <v>481</v>
      </c>
      <c r="C18" s="5" t="n">
        <v>23483</v>
      </c>
      <c r="D18" s="5" t="n">
        <v>14342</v>
      </c>
    </row>
    <row r="19" spans="1:4">
      <c r="A19" s="4" t="s">
        <v>474</v>
      </c>
    </row>
    <row r="20" spans="1:4">
      <c r="A20" s="3" t="s">
        <v>479</v>
      </c>
    </row>
    <row r="21" spans="1:4">
      <c r="A21" s="4" t="s">
        <v>453</v>
      </c>
      <c r="C21" s="5" t="n">
        <v>870483</v>
      </c>
      <c r="D21" s="5" t="n">
        <v>739176</v>
      </c>
    </row>
    <row r="22" spans="1:4">
      <c r="A22" s="4" t="s">
        <v>29</v>
      </c>
      <c r="C22" s="5" t="n">
        <v>849573</v>
      </c>
      <c r="D22" s="5" t="n">
        <v>729688</v>
      </c>
    </row>
    <row r="23" spans="1:4">
      <c r="A23" s="4" t="s">
        <v>454</v>
      </c>
      <c r="C23" s="5" t="n">
        <v>2573</v>
      </c>
      <c r="D23" s="5" t="n">
        <v>4854</v>
      </c>
    </row>
    <row r="24" spans="1:4">
      <c r="A24" s="4" t="s">
        <v>481</v>
      </c>
      <c r="C24" s="5" t="n">
        <v>23483</v>
      </c>
      <c r="D24" s="5" t="n">
        <v>14342</v>
      </c>
    </row>
    <row r="25" spans="1:4">
      <c r="A25" s="4" t="s">
        <v>482</v>
      </c>
    </row>
    <row r="26" spans="1:4">
      <c r="A26" s="3" t="s">
        <v>479</v>
      </c>
    </row>
    <row r="27" spans="1:4">
      <c r="A27" s="4" t="s">
        <v>453</v>
      </c>
      <c r="C27" s="5" t="n">
        <v>690700</v>
      </c>
    </row>
    <row r="28" spans="1:4">
      <c r="A28" s="4" t="s">
        <v>29</v>
      </c>
      <c r="C28" s="5" t="n">
        <v>670800</v>
      </c>
    </row>
    <row r="29" spans="1:4">
      <c r="A29" s="4" t="s">
        <v>474</v>
      </c>
    </row>
    <row r="30" spans="1:4">
      <c r="A30" s="3" t="s">
        <v>479</v>
      </c>
    </row>
    <row r="31" spans="1:4">
      <c r="A31" s="4" t="s">
        <v>453</v>
      </c>
      <c r="C31" s="5" t="n">
        <v>870483</v>
      </c>
    </row>
    <row r="32" spans="1:4">
      <c r="A32" s="4" t="s">
        <v>29</v>
      </c>
      <c r="C32" s="5" t="n">
        <v>849573</v>
      </c>
    </row>
    <row r="33" spans="1:4">
      <c r="A33" s="4" t="s">
        <v>473</v>
      </c>
    </row>
    <row r="34" spans="1:4">
      <c r="A34" s="3" t="s">
        <v>479</v>
      </c>
    </row>
    <row r="35" spans="1:4">
      <c r="A35" s="4" t="s">
        <v>29</v>
      </c>
      <c r="D35" s="5" t="n">
        <v>23646</v>
      </c>
    </row>
    <row r="36" spans="1:4">
      <c r="A36" s="4" t="s">
        <v>472</v>
      </c>
    </row>
    <row r="37" spans="1:4">
      <c r="A37" s="3" t="s">
        <v>479</v>
      </c>
    </row>
    <row r="38" spans="1:4">
      <c r="A38" s="4" t="s">
        <v>29</v>
      </c>
      <c r="C38" s="5" t="n">
        <v>21089</v>
      </c>
      <c r="D38" s="5" t="n">
        <v>16493</v>
      </c>
    </row>
    <row r="39" spans="1:4">
      <c r="A39" s="4" t="s">
        <v>471</v>
      </c>
    </row>
    <row r="40" spans="1:4">
      <c r="A40" s="3" t="s">
        <v>479</v>
      </c>
    </row>
    <row r="41" spans="1:4">
      <c r="A41" s="4" t="s">
        <v>29</v>
      </c>
      <c r="C41" s="5" t="n">
        <v>27168</v>
      </c>
      <c r="D41" s="5" t="n">
        <v>27410</v>
      </c>
    </row>
    <row r="42" spans="1:4">
      <c r="A42" s="4" t="s">
        <v>470</v>
      </c>
    </row>
    <row r="43" spans="1:4">
      <c r="A43" s="3" t="s">
        <v>479</v>
      </c>
    </row>
    <row r="44" spans="1:4">
      <c r="A44" s="4" t="s">
        <v>29</v>
      </c>
      <c r="C44" s="5" t="n">
        <v>100</v>
      </c>
      <c r="D44" s="5" t="n">
        <v>1097</v>
      </c>
    </row>
    <row r="45" spans="1:4">
      <c r="A45" s="4" t="s">
        <v>469</v>
      </c>
    </row>
    <row r="46" spans="1:4">
      <c r="A46" s="3" t="s">
        <v>479</v>
      </c>
    </row>
    <row r="47" spans="1:4">
      <c r="A47" s="4" t="s">
        <v>29</v>
      </c>
      <c r="C47" s="5" t="n">
        <v>670752</v>
      </c>
      <c r="D47" s="7" t="n">
        <v>625555</v>
      </c>
    </row>
    <row r="48" spans="1:4">
      <c r="A48" s="4" t="s">
        <v>483</v>
      </c>
    </row>
    <row r="49" spans="1:4">
      <c r="A49" s="3" t="s">
        <v>479</v>
      </c>
    </row>
    <row r="50" spans="1:4">
      <c r="A50" s="4" t="s">
        <v>453</v>
      </c>
      <c r="C50" s="5" t="n">
        <v>131700</v>
      </c>
    </row>
    <row r="51" spans="1:4">
      <c r="A51" s="4" t="s">
        <v>29</v>
      </c>
      <c r="C51" s="7" t="n">
        <v>130400</v>
      </c>
    </row>
    <row r="52" spans="1:4"/>
    <row r="53" spans="1:4">
      <c r="A53" s="4" t="s">
        <v>466</v>
      </c>
      <c r="B53" s="4" t="s">
        <v>477</v>
      </c>
    </row>
  </sheetData>
  <mergeCells count="3">
    <mergeCell ref="A1:B1"/>
    <mergeCell ref="A52:C52"/>
    <mergeCell ref="B53:C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51</v>
      </c>
    </row>
    <row r="3" spans="1:3">
      <c r="A3" s="4" t="s">
        <v>453</v>
      </c>
      <c r="B3" s="7" t="n">
        <v>872153</v>
      </c>
      <c r="C3" s="7" t="n">
        <v>740846</v>
      </c>
    </row>
    <row r="4" spans="1:3">
      <c r="A4" s="4" t="s">
        <v>29</v>
      </c>
      <c r="B4" s="5" t="n">
        <v>851243</v>
      </c>
      <c r="C4" s="5" t="n">
        <v>731358</v>
      </c>
    </row>
    <row r="5" spans="1:3">
      <c r="A5" s="4" t="s">
        <v>454</v>
      </c>
      <c r="B5" s="5" t="n">
        <v>2573</v>
      </c>
      <c r="C5" s="5" t="n">
        <v>4854</v>
      </c>
    </row>
    <row r="6" spans="1:3">
      <c r="A6" s="4" t="s">
        <v>481</v>
      </c>
      <c r="B6" s="5" t="n">
        <v>23483</v>
      </c>
      <c r="C6" s="5" t="n">
        <v>14342</v>
      </c>
    </row>
    <row r="7" spans="1:3">
      <c r="A7" s="4" t="s">
        <v>470</v>
      </c>
    </row>
    <row r="8" spans="1:3">
      <c r="A8" s="3" t="s">
        <v>451</v>
      </c>
    </row>
    <row r="9" spans="1:3">
      <c r="A9" s="4" t="s">
        <v>453</v>
      </c>
      <c r="B9" s="5" t="n">
        <v>100</v>
      </c>
      <c r="C9" s="5" t="n">
        <v>1098</v>
      </c>
    </row>
    <row r="10" spans="1:3">
      <c r="A10" s="4" t="s">
        <v>29</v>
      </c>
      <c r="B10" s="5" t="n">
        <v>100</v>
      </c>
      <c r="C10" s="5" t="n">
        <v>1097</v>
      </c>
    </row>
    <row r="11" spans="1:3">
      <c r="A11" s="4" t="s">
        <v>454</v>
      </c>
      <c r="B11" s="5" t="n">
        <v>0</v>
      </c>
      <c r="C11" s="5" t="n">
        <v>0</v>
      </c>
    </row>
    <row r="12" spans="1:3">
      <c r="A12" s="4" t="s">
        <v>481</v>
      </c>
      <c r="B12" s="5" t="n">
        <v>0</v>
      </c>
      <c r="C12" s="7" t="n">
        <v>1</v>
      </c>
    </row>
    <row r="13" spans="1:3">
      <c r="A13" s="4" t="s">
        <v>468</v>
      </c>
    </row>
    <row r="14" spans="1:3">
      <c r="A14" s="3" t="s">
        <v>451</v>
      </c>
    </row>
    <row r="15" spans="1:3">
      <c r="A15" s="4" t="s">
        <v>453</v>
      </c>
      <c r="B15" s="5" t="n">
        <v>131700</v>
      </c>
    </row>
    <row r="16" spans="1:3">
      <c r="A16" s="4" t="s">
        <v>29</v>
      </c>
      <c r="B16" s="5" t="n">
        <v>130400</v>
      </c>
    </row>
    <row r="17" spans="1:3">
      <c r="A17" s="4" t="s">
        <v>482</v>
      </c>
    </row>
    <row r="18" spans="1:3">
      <c r="A18" s="3" t="s">
        <v>451</v>
      </c>
    </row>
    <row r="19" spans="1:3">
      <c r="A19" s="4" t="s">
        <v>453</v>
      </c>
      <c r="B19" s="5" t="n">
        <v>690700</v>
      </c>
    </row>
    <row r="20" spans="1:3">
      <c r="A20" s="4" t="s">
        <v>29</v>
      </c>
      <c r="B20" s="5" t="n">
        <v>670800</v>
      </c>
    </row>
    <row r="21" spans="1:3">
      <c r="A21" s="4" t="s">
        <v>474</v>
      </c>
    </row>
    <row r="22" spans="1:3">
      <c r="A22" s="3" t="s">
        <v>451</v>
      </c>
    </row>
    <row r="23" spans="1:3">
      <c r="A23" s="4" t="s">
        <v>453</v>
      </c>
      <c r="B23" s="5" t="n">
        <v>870483</v>
      </c>
    </row>
    <row r="24" spans="1:3">
      <c r="A24" s="4" t="s">
        <v>29</v>
      </c>
      <c r="B24" s="7" t="n">
        <v>849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6</v>
      </c>
    </row>
    <row r="3" spans="1:3">
      <c r="A3" s="3" t="s">
        <v>486</v>
      </c>
    </row>
    <row r="4" spans="1:3">
      <c r="A4" s="4" t="s">
        <v>190</v>
      </c>
      <c r="B4" s="7" t="n">
        <v>15939</v>
      </c>
      <c r="C4" s="7" t="n">
        <v>103618</v>
      </c>
    </row>
    <row r="5" spans="1:3">
      <c r="A5" s="3" t="s">
        <v>487</v>
      </c>
    </row>
    <row r="6" spans="1:3">
      <c r="A6" s="4" t="s">
        <v>488</v>
      </c>
      <c r="B6" s="5" t="n">
        <v>4719</v>
      </c>
      <c r="C6" s="5" t="n">
        <v>0</v>
      </c>
    </row>
    <row r="7" spans="1:3">
      <c r="A7" s="4" t="s">
        <v>489</v>
      </c>
      <c r="B7" s="5" t="n">
        <v>0</v>
      </c>
      <c r="C7" s="5" t="n">
        <v>-49</v>
      </c>
    </row>
    <row r="8" spans="1:3">
      <c r="A8" s="4" t="s">
        <v>490</v>
      </c>
      <c r="B8" s="5" t="n">
        <v>4719</v>
      </c>
      <c r="C8" s="5" t="n">
        <v>-49</v>
      </c>
    </row>
    <row r="9" spans="1:3">
      <c r="A9" s="3" t="s">
        <v>491</v>
      </c>
    </row>
    <row r="10" spans="1:3">
      <c r="A10" s="4" t="s">
        <v>492</v>
      </c>
      <c r="B10" s="5" t="n">
        <v>3383</v>
      </c>
      <c r="C10" s="5" t="n">
        <v>712</v>
      </c>
    </row>
    <row r="11" spans="1:3">
      <c r="A11" s="4" t="s">
        <v>493</v>
      </c>
      <c r="B11" s="5" t="n">
        <v>0</v>
      </c>
      <c r="C11" s="5" t="n">
        <v>-60</v>
      </c>
    </row>
    <row r="12" spans="1:3">
      <c r="A12" s="4" t="s">
        <v>494</v>
      </c>
      <c r="B12" s="5" t="n">
        <v>3383</v>
      </c>
      <c r="C12" s="5" t="n">
        <v>652</v>
      </c>
    </row>
    <row r="13" spans="1:3">
      <c r="A13" s="4" t="s">
        <v>495</v>
      </c>
      <c r="B13" s="7" t="n">
        <v>8102</v>
      </c>
      <c r="C13" s="7" t="n">
        <v>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75</v>
      </c>
      <c r="D1" s="2" t="s">
        <v>1</v>
      </c>
    </row>
    <row r="2" spans="1:5">
      <c r="B2" s="2" t="s">
        <v>2</v>
      </c>
      <c r="C2" s="2" t="s">
        <v>76</v>
      </c>
      <c r="D2" s="2" t="s">
        <v>2</v>
      </c>
      <c r="E2" s="2" t="s">
        <v>76</v>
      </c>
    </row>
    <row r="3" spans="1:5">
      <c r="A3" s="4" t="s">
        <v>125</v>
      </c>
      <c r="B3" s="7" t="n">
        <v>32081</v>
      </c>
      <c r="C3" s="7" t="n">
        <v>14013</v>
      </c>
      <c r="D3" s="7" t="n">
        <v>55351</v>
      </c>
      <c r="E3" s="7" t="n">
        <v>29901</v>
      </c>
    </row>
    <row r="4" spans="1:5">
      <c r="A4" s="3" t="s">
        <v>133</v>
      </c>
    </row>
    <row r="5" spans="1:5">
      <c r="A5" s="4" t="s">
        <v>134</v>
      </c>
      <c r="B5" s="5" t="n">
        <v>660</v>
      </c>
      <c r="C5" s="5" t="n">
        <v>1702</v>
      </c>
      <c r="D5" s="5" t="n">
        <v>-3322</v>
      </c>
      <c r="E5" s="5" t="n">
        <v>4245</v>
      </c>
    </row>
    <row r="6" spans="1:5">
      <c r="A6" s="4" t="s">
        <v>135</v>
      </c>
      <c r="B6" s="5" t="n">
        <v>-5262</v>
      </c>
      <c r="C6" s="5" t="n">
        <v>49</v>
      </c>
      <c r="D6" s="5" t="n">
        <v>-8102</v>
      </c>
      <c r="E6" s="5" t="n">
        <v>-603</v>
      </c>
    </row>
    <row r="7" spans="1:5">
      <c r="A7" s="4" t="s">
        <v>136</v>
      </c>
      <c r="B7" s="5" t="n">
        <v>97</v>
      </c>
      <c r="C7" s="5" t="n">
        <v>-66</v>
      </c>
      <c r="D7" s="5" t="n">
        <v>-33</v>
      </c>
      <c r="E7" s="5" t="n">
        <v>-582</v>
      </c>
    </row>
    <row r="8" spans="1:5">
      <c r="A8" s="4" t="s">
        <v>137</v>
      </c>
      <c r="B8" s="5" t="n">
        <v>10</v>
      </c>
      <c r="C8" s="5" t="n">
        <v>-5</v>
      </c>
      <c r="D8" s="5" t="n">
        <v>10</v>
      </c>
      <c r="E8" s="5" t="n">
        <v>73</v>
      </c>
    </row>
    <row r="9" spans="1:5">
      <c r="A9" s="4" t="s">
        <v>138</v>
      </c>
      <c r="B9" s="5" t="n">
        <v>-4495</v>
      </c>
      <c r="C9" s="5" t="n">
        <v>1680</v>
      </c>
      <c r="D9" s="5" t="n">
        <v>-11447</v>
      </c>
      <c r="E9" s="5" t="n">
        <v>3133</v>
      </c>
    </row>
    <row r="10" spans="1:5">
      <c r="A10" s="4" t="s">
        <v>139</v>
      </c>
      <c r="B10" s="5" t="n">
        <v>943</v>
      </c>
      <c r="C10" s="5" t="n">
        <v>-588</v>
      </c>
      <c r="D10" s="5" t="n">
        <v>2403</v>
      </c>
      <c r="E10" s="5" t="n">
        <v>-1097</v>
      </c>
    </row>
    <row r="11" spans="1:5">
      <c r="A11" s="4" t="s">
        <v>140</v>
      </c>
      <c r="B11" s="5" t="n">
        <v>-3552</v>
      </c>
      <c r="C11" s="5" t="n">
        <v>1092</v>
      </c>
      <c r="D11" s="5" t="n">
        <v>-9044</v>
      </c>
      <c r="E11" s="5" t="n">
        <v>2036</v>
      </c>
    </row>
    <row r="12" spans="1:5">
      <c r="A12" s="4" t="s">
        <v>141</v>
      </c>
      <c r="B12" s="7" t="n">
        <v>28529</v>
      </c>
      <c r="C12" s="7" t="n">
        <v>15105</v>
      </c>
      <c r="D12" s="7" t="n">
        <v>46307</v>
      </c>
      <c r="E12" s="7" t="n">
        <v>319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76</v>
      </c>
      <c r="D2" s="2" t="s">
        <v>25</v>
      </c>
    </row>
    <row r="3" spans="1:4">
      <c r="A3" s="3" t="s">
        <v>486</v>
      </c>
    </row>
    <row r="4" spans="1:4">
      <c r="A4" s="4" t="s">
        <v>488</v>
      </c>
      <c r="B4" s="7" t="n">
        <v>4719</v>
      </c>
      <c r="C4" s="7" t="n">
        <v>0</v>
      </c>
    </row>
    <row r="5" spans="1:4">
      <c r="A5" s="4" t="s">
        <v>493</v>
      </c>
      <c r="B5" s="5" t="n">
        <v>0</v>
      </c>
      <c r="C5" s="5" t="n">
        <v>60</v>
      </c>
    </row>
    <row r="6" spans="1:4">
      <c r="A6" s="4" t="s">
        <v>492</v>
      </c>
      <c r="B6" s="5" t="n">
        <v>3383</v>
      </c>
      <c r="C6" s="5" t="n">
        <v>712</v>
      </c>
    </row>
    <row r="7" spans="1:4">
      <c r="A7" s="4" t="s">
        <v>497</v>
      </c>
      <c r="B7" s="5" t="n">
        <v>365300</v>
      </c>
      <c r="D7" s="7" t="n">
        <v>338300</v>
      </c>
    </row>
    <row r="8" spans="1:4">
      <c r="A8" s="4" t="s">
        <v>190</v>
      </c>
      <c r="B8" s="5" t="n">
        <v>15939</v>
      </c>
      <c r="C8" s="7" t="n">
        <v>103618</v>
      </c>
    </row>
    <row r="9" spans="1:4">
      <c r="A9" s="4" t="s">
        <v>498</v>
      </c>
      <c r="B9" s="7" t="n">
        <v>720200</v>
      </c>
      <c r="D9" s="7" t="n">
        <v>56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284</v>
      </c>
    </row>
    <row r="3" spans="1:3">
      <c r="A3" s="4" t="s">
        <v>500</v>
      </c>
      <c r="B3" s="7" t="n">
        <v>86</v>
      </c>
    </row>
    <row r="4" spans="1:3">
      <c r="A4" s="4" t="s">
        <v>501</v>
      </c>
      <c r="B4" s="5" t="n">
        <v>86</v>
      </c>
    </row>
    <row r="5" spans="1:3">
      <c r="A5" s="4" t="s">
        <v>502</v>
      </c>
      <c r="B5" s="5" t="n">
        <v>60</v>
      </c>
      <c r="C5" s="7" t="n">
        <v>345</v>
      </c>
    </row>
    <row r="6" spans="1:3">
      <c r="A6" s="4" t="s">
        <v>503</v>
      </c>
      <c r="B6" s="5" t="n">
        <v>403019</v>
      </c>
      <c r="C6" s="5" t="n">
        <v>422096</v>
      </c>
    </row>
    <row r="7" spans="1:3">
      <c r="A7" s="4" t="s">
        <v>73</v>
      </c>
      <c r="B7" s="5" t="n">
        <v>390168</v>
      </c>
      <c r="C7" s="7" t="n">
        <v>418249</v>
      </c>
    </row>
    <row r="8" spans="1:3">
      <c r="A8" s="4" t="s">
        <v>504</v>
      </c>
      <c r="B8" s="5" t="n">
        <v>3830</v>
      </c>
    </row>
    <row r="9" spans="1:3">
      <c r="A9" s="4" t="s">
        <v>505</v>
      </c>
      <c r="B9" s="5" t="n">
        <v>37340</v>
      </c>
    </row>
    <row r="10" spans="1:3">
      <c r="A10" s="4" t="s">
        <v>506</v>
      </c>
      <c r="B10" s="5" t="n">
        <v>36775</v>
      </c>
    </row>
    <row r="11" spans="1:3">
      <c r="A11" s="4" t="s">
        <v>507</v>
      </c>
      <c r="B11" s="5" t="n">
        <v>3807</v>
      </c>
    </row>
    <row r="12" spans="1:3">
      <c r="A12" s="4" t="s">
        <v>508</v>
      </c>
      <c r="B12" s="5" t="n">
        <v>1622</v>
      </c>
    </row>
    <row r="13" spans="1:3">
      <c r="A13" s="4" t="s">
        <v>509</v>
      </c>
      <c r="B13" s="5" t="n">
        <v>1606</v>
      </c>
    </row>
    <row r="14" spans="1:3">
      <c r="A14" s="4" t="s">
        <v>510</v>
      </c>
      <c r="B14" s="5" t="n">
        <v>42878</v>
      </c>
    </row>
    <row r="15" spans="1:3">
      <c r="A15" s="4" t="s">
        <v>511</v>
      </c>
      <c r="B15" s="5" t="n">
        <v>42274</v>
      </c>
    </row>
    <row r="16" spans="1:3">
      <c r="A16" s="4" t="s">
        <v>512</v>
      </c>
      <c r="B16" s="5" t="n">
        <v>360141</v>
      </c>
    </row>
    <row r="17" spans="1:3">
      <c r="A17" s="4" t="s">
        <v>513</v>
      </c>
      <c r="B17" s="5" t="n">
        <v>347894</v>
      </c>
    </row>
    <row r="18" spans="1:3">
      <c r="A18" s="4" t="s">
        <v>468</v>
      </c>
    </row>
    <row r="19" spans="1:3">
      <c r="A19" s="3" t="s">
        <v>284</v>
      </c>
    </row>
    <row r="20" spans="1:3">
      <c r="A20" s="4" t="s">
        <v>503</v>
      </c>
      <c r="B20" s="5" t="n">
        <v>60900</v>
      </c>
    </row>
    <row r="21" spans="1:3">
      <c r="A21" s="4" t="s">
        <v>73</v>
      </c>
      <c r="B21" s="5" t="n">
        <v>58200</v>
      </c>
    </row>
    <row r="22" spans="1:3">
      <c r="A22" s="4" t="s">
        <v>482</v>
      </c>
    </row>
    <row r="23" spans="1:3">
      <c r="A23" s="3" t="s">
        <v>284</v>
      </c>
    </row>
    <row r="24" spans="1:3">
      <c r="A24" s="4" t="s">
        <v>503</v>
      </c>
      <c r="B24" s="5" t="n">
        <v>299200</v>
      </c>
    </row>
    <row r="25" spans="1:3">
      <c r="A25" s="4" t="s">
        <v>73</v>
      </c>
      <c r="B25" s="7" t="n">
        <v>289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284</v>
      </c>
    </row>
    <row r="3" spans="1:3">
      <c r="A3" s="4" t="s">
        <v>503</v>
      </c>
      <c r="B3" s="7" t="n">
        <v>403019</v>
      </c>
      <c r="C3" s="7" t="n">
        <v>422096</v>
      </c>
    </row>
    <row r="4" spans="1:3">
      <c r="A4" s="4" t="s">
        <v>502</v>
      </c>
      <c r="B4" s="5" t="n">
        <v>60</v>
      </c>
      <c r="C4" s="5" t="n">
        <v>345</v>
      </c>
    </row>
    <row r="5" spans="1:3">
      <c r="A5" s="4" t="s">
        <v>515</v>
      </c>
      <c r="B5" s="5" t="n">
        <v>-12911</v>
      </c>
      <c r="C5" s="5" t="n">
        <v>-4192</v>
      </c>
    </row>
    <row r="6" spans="1:3">
      <c r="A6" s="4" t="s">
        <v>73</v>
      </c>
      <c r="B6" s="5" t="n">
        <v>390168</v>
      </c>
      <c r="C6" s="5" t="n">
        <v>418249</v>
      </c>
    </row>
    <row r="7" spans="1:3">
      <c r="A7" s="4" t="s">
        <v>468</v>
      </c>
    </row>
    <row r="8" spans="1:3">
      <c r="A8" s="3" t="s">
        <v>284</v>
      </c>
    </row>
    <row r="9" spans="1:3">
      <c r="A9" s="4" t="s">
        <v>503</v>
      </c>
      <c r="B9" s="5" t="n">
        <v>3867</v>
      </c>
      <c r="C9" s="5" t="n">
        <v>3925</v>
      </c>
    </row>
    <row r="10" spans="1:3">
      <c r="A10" s="4" t="s">
        <v>502</v>
      </c>
      <c r="B10" s="5" t="n">
        <v>0</v>
      </c>
      <c r="C10" s="5" t="n">
        <v>0</v>
      </c>
    </row>
    <row r="11" spans="1:3">
      <c r="A11" s="4" t="s">
        <v>515</v>
      </c>
      <c r="B11" s="5" t="n">
        <v>-128</v>
      </c>
      <c r="C11" s="5" t="n">
        <v>-14</v>
      </c>
    </row>
    <row r="12" spans="1:3">
      <c r="A12" s="4" t="s">
        <v>73</v>
      </c>
      <c r="B12" s="5" t="n">
        <v>3739</v>
      </c>
      <c r="C12" s="5" t="n">
        <v>3911</v>
      </c>
    </row>
    <row r="13" spans="1:3">
      <c r="A13" s="4" t="s">
        <v>475</v>
      </c>
    </row>
    <row r="14" spans="1:3">
      <c r="A14" s="3" t="s">
        <v>284</v>
      </c>
    </row>
    <row r="15" spans="1:3">
      <c r="A15" s="4" t="s">
        <v>503</v>
      </c>
      <c r="B15" s="5" t="n">
        <v>56991</v>
      </c>
      <c r="C15" s="5" t="n">
        <v>58249</v>
      </c>
    </row>
    <row r="16" spans="1:3">
      <c r="A16" s="4" t="s">
        <v>502</v>
      </c>
      <c r="B16" s="5" t="n">
        <v>0</v>
      </c>
      <c r="C16" s="5" t="n">
        <v>0</v>
      </c>
    </row>
    <row r="17" spans="1:3">
      <c r="A17" s="4" t="s">
        <v>515</v>
      </c>
      <c r="B17" s="5" t="n">
        <v>-2509</v>
      </c>
      <c r="C17" s="5" t="n">
        <v>-1394</v>
      </c>
    </row>
    <row r="18" spans="1:3">
      <c r="A18" s="4" t="s">
        <v>73</v>
      </c>
      <c r="B18" s="5" t="n">
        <v>54482</v>
      </c>
      <c r="C18" s="5" t="n">
        <v>56855</v>
      </c>
    </row>
    <row r="19" spans="1:3">
      <c r="A19" s="4" t="s">
        <v>469</v>
      </c>
    </row>
    <row r="20" spans="1:3">
      <c r="A20" s="3" t="s">
        <v>284</v>
      </c>
    </row>
    <row r="21" spans="1:3">
      <c r="A21" s="4" t="s">
        <v>503</v>
      </c>
      <c r="B21" s="5" t="n">
        <v>285624</v>
      </c>
      <c r="C21" s="5" t="n">
        <v>305126</v>
      </c>
    </row>
    <row r="22" spans="1:3">
      <c r="A22" s="4" t="s">
        <v>502</v>
      </c>
      <c r="B22" s="5" t="n">
        <v>0</v>
      </c>
      <c r="C22" s="5" t="n">
        <v>10</v>
      </c>
    </row>
    <row r="23" spans="1:3">
      <c r="A23" s="4" t="s">
        <v>515</v>
      </c>
      <c r="B23" s="5" t="n">
        <v>-9241</v>
      </c>
      <c r="C23" s="5" t="n">
        <v>-2552</v>
      </c>
    </row>
    <row r="24" spans="1:3">
      <c r="A24" s="4" t="s">
        <v>73</v>
      </c>
      <c r="B24" s="5" t="n">
        <v>276383</v>
      </c>
      <c r="C24" s="5" t="n">
        <v>302584</v>
      </c>
    </row>
    <row r="25" spans="1:3">
      <c r="A25" s="4" t="s">
        <v>516</v>
      </c>
    </row>
    <row r="26" spans="1:3">
      <c r="A26" s="3" t="s">
        <v>284</v>
      </c>
    </row>
    <row r="27" spans="1:3">
      <c r="A27" s="4" t="s">
        <v>503</v>
      </c>
      <c r="B27" s="5" t="n">
        <v>13659</v>
      </c>
      <c r="C27" s="5" t="n">
        <v>14056</v>
      </c>
    </row>
    <row r="28" spans="1:3">
      <c r="A28" s="4" t="s">
        <v>502</v>
      </c>
      <c r="B28" s="5" t="n">
        <v>0</v>
      </c>
      <c r="C28" s="5" t="n">
        <v>0</v>
      </c>
    </row>
    <row r="29" spans="1:3">
      <c r="A29" s="4" t="s">
        <v>515</v>
      </c>
      <c r="B29" s="5" t="n">
        <v>-369</v>
      </c>
      <c r="C29" s="5" t="n">
        <v>-71</v>
      </c>
    </row>
    <row r="30" spans="1:3">
      <c r="A30" s="4" t="s">
        <v>73</v>
      </c>
      <c r="B30" s="5" t="n">
        <v>13290</v>
      </c>
      <c r="C30" s="5" t="n">
        <v>13985</v>
      </c>
    </row>
    <row r="31" spans="1:3">
      <c r="A31" s="4" t="s">
        <v>471</v>
      </c>
    </row>
    <row r="32" spans="1:3">
      <c r="A32" s="3" t="s">
        <v>284</v>
      </c>
    </row>
    <row r="33" spans="1:3">
      <c r="A33" s="4" t="s">
        <v>503</v>
      </c>
      <c r="B33" s="5" t="n">
        <v>42478</v>
      </c>
      <c r="C33" s="5" t="n">
        <v>40540</v>
      </c>
    </row>
    <row r="34" spans="1:3">
      <c r="A34" s="4" t="s">
        <v>502</v>
      </c>
      <c r="B34" s="5" t="n">
        <v>60</v>
      </c>
      <c r="C34" s="5" t="n">
        <v>335</v>
      </c>
    </row>
    <row r="35" spans="1:3">
      <c r="A35" s="4" t="s">
        <v>515</v>
      </c>
      <c r="B35" s="5" t="n">
        <v>-655</v>
      </c>
      <c r="C35" s="5" t="n">
        <v>-161</v>
      </c>
    </row>
    <row r="36" spans="1:3">
      <c r="A36" s="4" t="s">
        <v>73</v>
      </c>
      <c r="B36" s="5" t="n">
        <v>41883</v>
      </c>
      <c r="C36" s="5" t="n">
        <v>40714</v>
      </c>
    </row>
    <row r="37" spans="1:3">
      <c r="A37" s="4" t="s">
        <v>517</v>
      </c>
    </row>
    <row r="38" spans="1:3">
      <c r="A38" s="3" t="s">
        <v>284</v>
      </c>
    </row>
    <row r="39" spans="1:3">
      <c r="A39" s="4" t="s">
        <v>503</v>
      </c>
      <c r="B39" s="5" t="n">
        <v>400</v>
      </c>
      <c r="C39" s="5" t="n">
        <v>200</v>
      </c>
    </row>
    <row r="40" spans="1:3">
      <c r="A40" s="4" t="s">
        <v>502</v>
      </c>
      <c r="B40" s="5" t="n">
        <v>0</v>
      </c>
      <c r="C40" s="5" t="n">
        <v>0</v>
      </c>
    </row>
    <row r="41" spans="1:3">
      <c r="A41" s="4" t="s">
        <v>515</v>
      </c>
      <c r="B41" s="5" t="n">
        <v>-9</v>
      </c>
      <c r="C41" s="5" t="n">
        <v>0</v>
      </c>
    </row>
    <row r="42" spans="1:3">
      <c r="A42" s="4" t="s">
        <v>73</v>
      </c>
      <c r="B42" s="7" t="n">
        <v>391</v>
      </c>
      <c r="C42" s="7"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8</v>
      </c>
      <c r="B1" s="2" t="s">
        <v>2</v>
      </c>
      <c r="C1" s="2" t="s">
        <v>25</v>
      </c>
    </row>
    <row r="2" spans="1:3">
      <c r="A2" s="3" t="s">
        <v>519</v>
      </c>
    </row>
    <row r="3" spans="1:3">
      <c r="A3" s="4" t="s">
        <v>31</v>
      </c>
      <c r="B3" s="7" t="n">
        <v>25327</v>
      </c>
      <c r="C3" s="7" t="n">
        <v>298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0</v>
      </c>
      <c r="B1" s="2" t="s">
        <v>75</v>
      </c>
      <c r="D1" s="2" t="s">
        <v>1</v>
      </c>
    </row>
    <row r="2" spans="1:6">
      <c r="B2" s="2" t="s">
        <v>521</v>
      </c>
      <c r="C2" s="2" t="s">
        <v>522</v>
      </c>
      <c r="D2" s="2" t="s">
        <v>521</v>
      </c>
      <c r="E2" s="2" t="s">
        <v>522</v>
      </c>
      <c r="F2" s="2" t="s">
        <v>523</v>
      </c>
    </row>
    <row r="3" spans="1:6">
      <c r="A3" s="3" t="s">
        <v>524</v>
      </c>
    </row>
    <row r="4" spans="1:6">
      <c r="A4" s="4" t="s">
        <v>525</v>
      </c>
      <c r="D4" s="7" t="n">
        <v>0</v>
      </c>
      <c r="E4" s="7" t="n">
        <v>0</v>
      </c>
    </row>
    <row r="5" spans="1:6">
      <c r="A5" s="4" t="s">
        <v>453</v>
      </c>
      <c r="B5" s="7" t="n">
        <v>872153000</v>
      </c>
      <c r="D5" s="5" t="n">
        <v>872153000</v>
      </c>
      <c r="F5" s="7" t="n">
        <v>740846000</v>
      </c>
    </row>
    <row r="6" spans="1:6">
      <c r="A6" s="4" t="s">
        <v>29</v>
      </c>
      <c r="B6" s="5" t="n">
        <v>851243000</v>
      </c>
      <c r="D6" s="5" t="n">
        <v>851243000</v>
      </c>
      <c r="F6" s="5" t="n">
        <v>731358000</v>
      </c>
    </row>
    <row r="7" spans="1:6">
      <c r="A7" s="4" t="s">
        <v>526</v>
      </c>
      <c r="B7" s="5" t="n">
        <v>36394000</v>
      </c>
      <c r="D7" s="7" t="n">
        <v>36394000</v>
      </c>
      <c r="F7" s="5" t="n">
        <v>18534000</v>
      </c>
    </row>
    <row r="8" spans="1:6">
      <c r="A8" s="4" t="s">
        <v>527</v>
      </c>
      <c r="D8" s="4" t="s">
        <v>528</v>
      </c>
    </row>
    <row r="9" spans="1:6">
      <c r="A9" s="4" t="s">
        <v>529</v>
      </c>
      <c r="B9" s="7" t="n">
        <v>25327000</v>
      </c>
      <c r="D9" s="7" t="n">
        <v>25327000</v>
      </c>
      <c r="F9" s="5" t="n">
        <v>29837000</v>
      </c>
    </row>
    <row r="10" spans="1:6">
      <c r="A10" s="4" t="s">
        <v>530</v>
      </c>
      <c r="B10" s="5" t="n">
        <v>157</v>
      </c>
      <c r="D10" s="5" t="n">
        <v>157</v>
      </c>
    </row>
    <row r="11" spans="1:6">
      <c r="A11" s="4" t="s">
        <v>473</v>
      </c>
    </row>
    <row r="12" spans="1:6">
      <c r="A12" s="3" t="s">
        <v>524</v>
      </c>
    </row>
    <row r="13" spans="1:6">
      <c r="A13" s="4" t="s">
        <v>29</v>
      </c>
      <c r="F13" s="5" t="n">
        <v>23646000</v>
      </c>
    </row>
    <row r="14" spans="1:6">
      <c r="A14" s="4" t="s">
        <v>526</v>
      </c>
      <c r="F14" s="5" t="n">
        <v>4379000</v>
      </c>
    </row>
    <row r="15" spans="1:6">
      <c r="A15" s="4" t="s">
        <v>531</v>
      </c>
    </row>
    <row r="16" spans="1:6">
      <c r="A16" s="3" t="s">
        <v>524</v>
      </c>
    </row>
    <row r="17" spans="1:6">
      <c r="A17" s="4" t="s">
        <v>525</v>
      </c>
      <c r="E17" s="7" t="n">
        <v>0</v>
      </c>
    </row>
    <row r="18" spans="1:6">
      <c r="A18" s="4" t="s">
        <v>472</v>
      </c>
    </row>
    <row r="19" spans="1:6">
      <c r="A19" s="3" t="s">
        <v>524</v>
      </c>
    </row>
    <row r="20" spans="1:6">
      <c r="A20" s="4" t="s">
        <v>29</v>
      </c>
      <c r="B20" s="7" t="n">
        <v>21089000</v>
      </c>
      <c r="D20" s="7" t="n">
        <v>21089000</v>
      </c>
      <c r="F20" s="5" t="n">
        <v>16493000</v>
      </c>
    </row>
    <row r="21" spans="1:6">
      <c r="A21" s="4" t="s">
        <v>532</v>
      </c>
    </row>
    <row r="22" spans="1:6">
      <c r="A22" s="3" t="s">
        <v>524</v>
      </c>
    </row>
    <row r="23" spans="1:6">
      <c r="A23" s="4" t="s">
        <v>525</v>
      </c>
      <c r="C23" s="7" t="n">
        <v>0</v>
      </c>
    </row>
    <row r="24" spans="1:6">
      <c r="A24" s="4" t="s">
        <v>476</v>
      </c>
    </row>
    <row r="25" spans="1:6">
      <c r="A25" s="3" t="s">
        <v>524</v>
      </c>
    </row>
    <row r="26" spans="1:6">
      <c r="A26" s="4" t="s">
        <v>525</v>
      </c>
      <c r="B26" s="5" t="n">
        <v>0</v>
      </c>
      <c r="C26" s="7" t="n">
        <v>0</v>
      </c>
    </row>
    <row r="27" spans="1:6">
      <c r="A27" s="4" t="s">
        <v>533</v>
      </c>
      <c r="B27" s="7" t="n">
        <v>0</v>
      </c>
      <c r="D27" s="7" t="n">
        <v>0</v>
      </c>
      <c r="F27" s="5" t="n">
        <v>0</v>
      </c>
    </row>
    <row r="28" spans="1:6">
      <c r="A28" s="4" t="s">
        <v>470</v>
      </c>
    </row>
    <row r="29" spans="1:6">
      <c r="A29" s="3" t="s">
        <v>524</v>
      </c>
    </row>
    <row r="30" spans="1:6">
      <c r="A30" s="4" t="s">
        <v>534</v>
      </c>
      <c r="B30" s="4" t="s">
        <v>535</v>
      </c>
      <c r="D30" s="4" t="s">
        <v>535</v>
      </c>
    </row>
    <row r="31" spans="1:6">
      <c r="A31" s="4" t="s">
        <v>536</v>
      </c>
    </row>
    <row r="32" spans="1:6">
      <c r="A32" s="3" t="s">
        <v>524</v>
      </c>
    </row>
    <row r="33" spans="1:6">
      <c r="A33" s="4" t="s">
        <v>29</v>
      </c>
      <c r="B33" s="7" t="n">
        <v>851243000</v>
      </c>
      <c r="D33" s="7" t="n">
        <v>851243000</v>
      </c>
      <c r="F33" s="5" t="n">
        <v>731358000</v>
      </c>
    </row>
    <row r="34" spans="1:6">
      <c r="A34" s="4" t="s">
        <v>529</v>
      </c>
      <c r="B34" s="5" t="n">
        <v>25327000</v>
      </c>
      <c r="D34" s="5" t="n">
        <v>25327000</v>
      </c>
    </row>
    <row r="35" spans="1:6">
      <c r="A35" s="4" t="s">
        <v>473</v>
      </c>
    </row>
    <row r="36" spans="1:6">
      <c r="A36" s="3" t="s">
        <v>524</v>
      </c>
    </row>
    <row r="37" spans="1:6">
      <c r="A37" s="4" t="s">
        <v>453</v>
      </c>
      <c r="B37" s="5" t="n">
        <v>0</v>
      </c>
      <c r="D37" s="5" t="n">
        <v>0</v>
      </c>
      <c r="F37" s="5" t="n">
        <v>27499000</v>
      </c>
    </row>
    <row r="38" spans="1:6">
      <c r="A38" s="4" t="s">
        <v>29</v>
      </c>
      <c r="B38" s="7" t="n">
        <v>0</v>
      </c>
      <c r="D38" s="7" t="n">
        <v>0</v>
      </c>
      <c r="F38" s="7" t="n">
        <v>23646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24</v>
      </c>
    </row>
    <row r="3" spans="1:3">
      <c r="A3" s="4" t="s">
        <v>538</v>
      </c>
      <c r="B3" s="7" t="n">
        <v>665488</v>
      </c>
      <c r="C3" s="7" t="n">
        <v>431247</v>
      </c>
    </row>
    <row r="4" spans="1:3">
      <c r="A4" s="4" t="s">
        <v>539</v>
      </c>
      <c r="B4" s="5" t="n">
        <v>-16172</v>
      </c>
      <c r="C4" s="5" t="n">
        <v>-3386</v>
      </c>
    </row>
    <row r="5" spans="1:3">
      <c r="A5" s="4" t="s">
        <v>540</v>
      </c>
      <c r="B5" s="5" t="n">
        <v>418470</v>
      </c>
      <c r="C5" s="5" t="n">
        <v>456539</v>
      </c>
    </row>
    <row r="6" spans="1:3">
      <c r="A6" s="4" t="s">
        <v>541</v>
      </c>
      <c r="B6" s="5" t="n">
        <v>-20222</v>
      </c>
      <c r="C6" s="5" t="n">
        <v>-15148</v>
      </c>
    </row>
    <row r="7" spans="1:3">
      <c r="A7" s="4" t="s">
        <v>542</v>
      </c>
      <c r="B7" s="5" t="n">
        <v>1083958</v>
      </c>
      <c r="C7" s="5" t="n">
        <v>887786</v>
      </c>
    </row>
    <row r="8" spans="1:3">
      <c r="A8" s="4" t="s">
        <v>526</v>
      </c>
      <c r="B8" s="5" t="n">
        <v>-36394</v>
      </c>
      <c r="C8" s="5" t="n">
        <v>-18534</v>
      </c>
    </row>
    <row r="9" spans="1:3">
      <c r="A9" s="4" t="s">
        <v>468</v>
      </c>
    </row>
    <row r="10" spans="1:3">
      <c r="A10" s="3" t="s">
        <v>524</v>
      </c>
    </row>
    <row r="11" spans="1:3">
      <c r="A11" s="4" t="s">
        <v>538</v>
      </c>
      <c r="B11" s="5" t="n">
        <v>7106</v>
      </c>
      <c r="C11" s="5" t="n">
        <v>5584</v>
      </c>
    </row>
    <row r="12" spans="1:3">
      <c r="A12" s="4" t="s">
        <v>539</v>
      </c>
      <c r="B12" s="5" t="n">
        <v>-231</v>
      </c>
      <c r="C12" s="5" t="n">
        <v>-21</v>
      </c>
    </row>
    <row r="13" spans="1:3">
      <c r="A13" s="4" t="s">
        <v>540</v>
      </c>
      <c r="B13" s="5" t="n">
        <v>0</v>
      </c>
      <c r="C13" s="5" t="n">
        <v>0</v>
      </c>
    </row>
    <row r="14" spans="1:3">
      <c r="A14" s="4" t="s">
        <v>541</v>
      </c>
      <c r="B14" s="5" t="n">
        <v>0</v>
      </c>
      <c r="C14" s="5" t="n">
        <v>0</v>
      </c>
    </row>
    <row r="15" spans="1:3">
      <c r="A15" s="4" t="s">
        <v>542</v>
      </c>
      <c r="B15" s="5" t="n">
        <v>7106</v>
      </c>
      <c r="C15" s="5" t="n">
        <v>5584</v>
      </c>
    </row>
    <row r="16" spans="1:3">
      <c r="A16" s="4" t="s">
        <v>526</v>
      </c>
      <c r="B16" s="5" t="n">
        <v>-231</v>
      </c>
      <c r="C16" s="5" t="n">
        <v>-21</v>
      </c>
    </row>
    <row r="17" spans="1:3">
      <c r="A17" s="4" t="s">
        <v>475</v>
      </c>
    </row>
    <row r="18" spans="1:3">
      <c r="A18" s="3" t="s">
        <v>524</v>
      </c>
    </row>
    <row r="19" spans="1:3">
      <c r="A19" s="4" t="s">
        <v>538</v>
      </c>
      <c r="B19" s="5" t="n">
        <v>71408</v>
      </c>
      <c r="C19" s="5" t="n">
        <v>48322</v>
      </c>
    </row>
    <row r="20" spans="1:3">
      <c r="A20" s="4" t="s">
        <v>539</v>
      </c>
      <c r="B20" s="5" t="n">
        <v>-1747</v>
      </c>
      <c r="C20" s="5" t="n">
        <v>-962</v>
      </c>
    </row>
    <row r="21" spans="1:3">
      <c r="A21" s="4" t="s">
        <v>540</v>
      </c>
      <c r="B21" s="5" t="n">
        <v>54482</v>
      </c>
      <c r="C21" s="5" t="n">
        <v>32683</v>
      </c>
    </row>
    <row r="22" spans="1:3">
      <c r="A22" s="4" t="s">
        <v>541</v>
      </c>
      <c r="B22" s="5" t="n">
        <v>-2509</v>
      </c>
      <c r="C22" s="5" t="n">
        <v>-894</v>
      </c>
    </row>
    <row r="23" spans="1:3">
      <c r="A23" s="4" t="s">
        <v>542</v>
      </c>
      <c r="B23" s="5" t="n">
        <v>125890</v>
      </c>
      <c r="C23" s="5" t="n">
        <v>81005</v>
      </c>
    </row>
    <row r="24" spans="1:3">
      <c r="A24" s="4" t="s">
        <v>526</v>
      </c>
      <c r="B24" s="5" t="n">
        <v>-4256</v>
      </c>
      <c r="C24" s="5" t="n">
        <v>-1856</v>
      </c>
    </row>
    <row r="25" spans="1:3">
      <c r="A25" s="4" t="s">
        <v>469</v>
      </c>
    </row>
    <row r="26" spans="1:3">
      <c r="A26" s="3" t="s">
        <v>524</v>
      </c>
    </row>
    <row r="27" spans="1:3">
      <c r="A27" s="4" t="s">
        <v>538</v>
      </c>
      <c r="B27" s="5" t="n">
        <v>523619</v>
      </c>
      <c r="C27" s="5" t="n">
        <v>351222</v>
      </c>
    </row>
    <row r="28" spans="1:3">
      <c r="A28" s="4" t="s">
        <v>539</v>
      </c>
      <c r="B28" s="5" t="n">
        <v>-13093</v>
      </c>
      <c r="C28" s="5" t="n">
        <v>-2295</v>
      </c>
    </row>
    <row r="29" spans="1:3">
      <c r="A29" s="4" t="s">
        <v>540</v>
      </c>
      <c r="B29" s="5" t="n">
        <v>360389</v>
      </c>
      <c r="C29" s="5" t="n">
        <v>400984</v>
      </c>
    </row>
    <row r="30" spans="1:3">
      <c r="A30" s="4" t="s">
        <v>541</v>
      </c>
      <c r="B30" s="5" t="n">
        <v>-17432</v>
      </c>
      <c r="C30" s="5" t="n">
        <v>-9746</v>
      </c>
    </row>
    <row r="31" spans="1:3">
      <c r="A31" s="4" t="s">
        <v>542</v>
      </c>
      <c r="B31" s="5" t="n">
        <v>884008</v>
      </c>
      <c r="C31" s="5" t="n">
        <v>752206</v>
      </c>
    </row>
    <row r="32" spans="1:3">
      <c r="A32" s="4" t="s">
        <v>526</v>
      </c>
      <c r="B32" s="5" t="n">
        <v>-30525</v>
      </c>
      <c r="C32" s="5" t="n">
        <v>-12041</v>
      </c>
    </row>
    <row r="33" spans="1:3">
      <c r="A33" s="4" t="s">
        <v>516</v>
      </c>
    </row>
    <row r="34" spans="1:3">
      <c r="A34" s="3" t="s">
        <v>524</v>
      </c>
    </row>
    <row r="35" spans="1:3">
      <c r="A35" s="4" t="s">
        <v>538</v>
      </c>
      <c r="B35" s="5" t="n">
        <v>13290</v>
      </c>
      <c r="C35" s="5" t="n">
        <v>13985</v>
      </c>
    </row>
    <row r="36" spans="1:3">
      <c r="A36" s="4" t="s">
        <v>539</v>
      </c>
      <c r="B36" s="5" t="n">
        <v>-369</v>
      </c>
      <c r="C36" s="5" t="n">
        <v>-71</v>
      </c>
    </row>
    <row r="37" spans="1:3">
      <c r="A37" s="4" t="s">
        <v>540</v>
      </c>
      <c r="B37" s="5" t="n">
        <v>0</v>
      </c>
      <c r="C37" s="5" t="n">
        <v>0</v>
      </c>
    </row>
    <row r="38" spans="1:3">
      <c r="A38" s="4" t="s">
        <v>541</v>
      </c>
      <c r="B38" s="5" t="n">
        <v>0</v>
      </c>
      <c r="C38" s="5" t="n">
        <v>0</v>
      </c>
    </row>
    <row r="39" spans="1:3">
      <c r="A39" s="4" t="s">
        <v>542</v>
      </c>
      <c r="B39" s="5" t="n">
        <v>13290</v>
      </c>
      <c r="C39" s="5" t="n">
        <v>13985</v>
      </c>
    </row>
    <row r="40" spans="1:3">
      <c r="A40" s="4" t="s">
        <v>526</v>
      </c>
      <c r="B40" s="5" t="n">
        <v>-369</v>
      </c>
      <c r="C40" s="5" t="n">
        <v>-71</v>
      </c>
    </row>
    <row r="41" spans="1:3">
      <c r="A41" s="4" t="s">
        <v>470</v>
      </c>
    </row>
    <row r="42" spans="1:3">
      <c r="A42" s="3" t="s">
        <v>524</v>
      </c>
    </row>
    <row r="43" spans="1:3">
      <c r="A43" s="4" t="s">
        <v>538</v>
      </c>
      <c r="B43" s="5" t="n">
        <v>0</v>
      </c>
      <c r="C43" s="5" t="n">
        <v>997</v>
      </c>
    </row>
    <row r="44" spans="1:3">
      <c r="A44" s="4" t="s">
        <v>539</v>
      </c>
      <c r="B44" s="5" t="n">
        <v>0</v>
      </c>
      <c r="C44" s="5" t="n">
        <v>-1</v>
      </c>
    </row>
    <row r="45" spans="1:3">
      <c r="A45" s="4" t="s">
        <v>540</v>
      </c>
      <c r="B45" s="5" t="n">
        <v>100</v>
      </c>
      <c r="C45" s="5" t="n">
        <v>99</v>
      </c>
    </row>
    <row r="46" spans="1:3">
      <c r="A46" s="4" t="s">
        <v>541</v>
      </c>
      <c r="B46" s="5" t="n">
        <v>0</v>
      </c>
      <c r="C46" s="5" t="n">
        <v>0</v>
      </c>
    </row>
    <row r="47" spans="1:3">
      <c r="A47" s="4" t="s">
        <v>542</v>
      </c>
      <c r="B47" s="5" t="n">
        <v>100</v>
      </c>
      <c r="C47" s="5" t="n">
        <v>1096</v>
      </c>
    </row>
    <row r="48" spans="1:3">
      <c r="A48" s="4" t="s">
        <v>526</v>
      </c>
      <c r="B48" s="5" t="n">
        <v>0</v>
      </c>
      <c r="C48" s="5" t="n">
        <v>-1</v>
      </c>
    </row>
    <row r="49" spans="1:3">
      <c r="A49" s="4" t="s">
        <v>471</v>
      </c>
    </row>
    <row r="50" spans="1:3">
      <c r="A50" s="3" t="s">
        <v>524</v>
      </c>
    </row>
    <row r="51" spans="1:3">
      <c r="A51" s="4" t="s">
        <v>538</v>
      </c>
      <c r="B51" s="5" t="n">
        <v>31005</v>
      </c>
      <c r="C51" s="5" t="n">
        <v>7144</v>
      </c>
    </row>
    <row r="52" spans="1:3">
      <c r="A52" s="4" t="s">
        <v>539</v>
      </c>
      <c r="B52" s="5" t="n">
        <v>-413</v>
      </c>
      <c r="C52" s="5" t="n">
        <v>-32</v>
      </c>
    </row>
    <row r="53" spans="1:3">
      <c r="A53" s="4" t="s">
        <v>540</v>
      </c>
      <c r="B53" s="5" t="n">
        <v>3499</v>
      </c>
      <c r="C53" s="5" t="n">
        <v>3653</v>
      </c>
    </row>
    <row r="54" spans="1:3">
      <c r="A54" s="4" t="s">
        <v>541</v>
      </c>
      <c r="B54" s="5" t="n">
        <v>-281</v>
      </c>
      <c r="C54" s="5" t="n">
        <v>-129</v>
      </c>
    </row>
    <row r="55" spans="1:3">
      <c r="A55" s="4" t="s">
        <v>542</v>
      </c>
      <c r="B55" s="5" t="n">
        <v>34504</v>
      </c>
      <c r="C55" s="5" t="n">
        <v>10797</v>
      </c>
    </row>
    <row r="56" spans="1:3">
      <c r="A56" s="4" t="s">
        <v>526</v>
      </c>
      <c r="B56" s="5" t="n">
        <v>-694</v>
      </c>
      <c r="C56" s="5" t="n">
        <v>-161</v>
      </c>
    </row>
    <row r="57" spans="1:3">
      <c r="A57" s="4" t="s">
        <v>517</v>
      </c>
    </row>
    <row r="58" spans="1:3">
      <c r="A58" s="3" t="s">
        <v>524</v>
      </c>
    </row>
    <row r="59" spans="1:3">
      <c r="A59" s="4" t="s">
        <v>538</v>
      </c>
      <c r="B59" s="5" t="n">
        <v>391</v>
      </c>
    </row>
    <row r="60" spans="1:3">
      <c r="A60" s="4" t="s">
        <v>539</v>
      </c>
      <c r="B60" s="5" t="n">
        <v>-9</v>
      </c>
    </row>
    <row r="61" spans="1:3">
      <c r="A61" s="4" t="s">
        <v>540</v>
      </c>
      <c r="B61" s="5" t="n">
        <v>0</v>
      </c>
    </row>
    <row r="62" spans="1:3">
      <c r="A62" s="4" t="s">
        <v>541</v>
      </c>
      <c r="B62" s="5" t="n">
        <v>0</v>
      </c>
    </row>
    <row r="63" spans="1:3">
      <c r="A63" s="4" t="s">
        <v>542</v>
      </c>
      <c r="B63" s="5" t="n">
        <v>391</v>
      </c>
    </row>
    <row r="64" spans="1:3">
      <c r="A64" s="4" t="s">
        <v>526</v>
      </c>
      <c r="B64" s="5" t="n">
        <v>-9</v>
      </c>
    </row>
    <row r="65" spans="1:3">
      <c r="A65" s="4" t="s">
        <v>543</v>
      </c>
    </row>
    <row r="66" spans="1:3">
      <c r="A66" s="3" t="s">
        <v>524</v>
      </c>
    </row>
    <row r="67" spans="1:3">
      <c r="A67" s="4" t="s">
        <v>538</v>
      </c>
      <c r="B67" s="5" t="n">
        <v>18669</v>
      </c>
      <c r="C67" s="5" t="n">
        <v>3993</v>
      </c>
    </row>
    <row r="68" spans="1:3">
      <c r="A68" s="4" t="s">
        <v>539</v>
      </c>
      <c r="B68" s="5" t="n">
        <v>-310</v>
      </c>
      <c r="C68" s="5" t="n">
        <v>-4</v>
      </c>
    </row>
    <row r="69" spans="1:3">
      <c r="A69" s="4" t="s">
        <v>540</v>
      </c>
      <c r="B69" s="5" t="n">
        <v>0</v>
      </c>
      <c r="C69" s="5" t="n">
        <v>0</v>
      </c>
    </row>
    <row r="70" spans="1:3">
      <c r="A70" s="4" t="s">
        <v>541</v>
      </c>
      <c r="B70" s="5" t="n">
        <v>0</v>
      </c>
      <c r="C70" s="5" t="n">
        <v>0</v>
      </c>
    </row>
    <row r="71" spans="1:3">
      <c r="A71" s="4" t="s">
        <v>542</v>
      </c>
      <c r="B71" s="5" t="n">
        <v>18669</v>
      </c>
      <c r="C71" s="5" t="n">
        <v>3993</v>
      </c>
    </row>
    <row r="72" spans="1:3">
      <c r="A72" s="4" t="s">
        <v>526</v>
      </c>
      <c r="B72" s="7" t="n">
        <v>-310</v>
      </c>
      <c r="C72" s="5" t="n">
        <v>-4</v>
      </c>
    </row>
    <row r="73" spans="1:3">
      <c r="A73" s="4" t="s">
        <v>473</v>
      </c>
    </row>
    <row r="74" spans="1:3">
      <c r="A74" s="3" t="s">
        <v>524</v>
      </c>
    </row>
    <row r="75" spans="1:3">
      <c r="A75" s="4" t="s">
        <v>538</v>
      </c>
      <c r="C75" s="5" t="n">
        <v>0</v>
      </c>
    </row>
    <row r="76" spans="1:3">
      <c r="A76" s="4" t="s">
        <v>539</v>
      </c>
      <c r="C76" s="5" t="n">
        <v>0</v>
      </c>
    </row>
    <row r="77" spans="1:3">
      <c r="A77" s="4" t="s">
        <v>540</v>
      </c>
      <c r="C77" s="5" t="n">
        <v>19120</v>
      </c>
    </row>
    <row r="78" spans="1:3">
      <c r="A78" s="4" t="s">
        <v>541</v>
      </c>
      <c r="C78" s="5" t="n">
        <v>-4379</v>
      </c>
    </row>
    <row r="79" spans="1:3">
      <c r="A79" s="4" t="s">
        <v>542</v>
      </c>
      <c r="C79" s="5" t="n">
        <v>19120</v>
      </c>
    </row>
    <row r="80" spans="1:3">
      <c r="A80" s="4" t="s">
        <v>526</v>
      </c>
      <c r="C80" s="7" t="n">
        <v>-43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44</v>
      </c>
      <c r="B1" s="2" t="s">
        <v>75</v>
      </c>
      <c r="D1" s="2" t="s">
        <v>1</v>
      </c>
    </row>
    <row r="2" spans="1:7">
      <c r="B2" s="2" t="s">
        <v>2</v>
      </c>
      <c r="C2" s="2" t="s">
        <v>76</v>
      </c>
      <c r="D2" s="2" t="s">
        <v>2</v>
      </c>
      <c r="F2" s="2" t="s">
        <v>76</v>
      </c>
    </row>
    <row r="3" spans="1:7">
      <c r="A3" s="3" t="s">
        <v>241</v>
      </c>
    </row>
    <row r="4" spans="1:7">
      <c r="A4" s="4" t="s">
        <v>545</v>
      </c>
      <c r="B4" s="7" t="n">
        <v>9759</v>
      </c>
      <c r="C4" s="7" t="n">
        <v>16828</v>
      </c>
      <c r="D4" s="7" t="n">
        <v>12208</v>
      </c>
      <c r="E4" s="4" t="s">
        <v>466</v>
      </c>
      <c r="F4" s="7" t="n">
        <v>17056</v>
      </c>
      <c r="G4" s="4" t="s">
        <v>466</v>
      </c>
    </row>
    <row r="5" spans="1:7">
      <c r="A5" s="4" t="s">
        <v>546</v>
      </c>
      <c r="B5" s="5" t="n">
        <v>0</v>
      </c>
      <c r="C5" s="5" t="n">
        <v>0</v>
      </c>
      <c r="D5" s="5" t="n">
        <v>0</v>
      </c>
      <c r="F5" s="5" t="n">
        <v>0</v>
      </c>
    </row>
    <row r="6" spans="1:7">
      <c r="A6" s="4" t="s">
        <v>547</v>
      </c>
      <c r="B6" s="5" t="n">
        <v>0</v>
      </c>
      <c r="C6" s="5" t="n">
        <v>0</v>
      </c>
      <c r="D6" s="5" t="n">
        <v>0</v>
      </c>
      <c r="F6" s="5" t="n">
        <v>0</v>
      </c>
    </row>
    <row r="7" spans="1:7">
      <c r="A7" s="4" t="s">
        <v>548</v>
      </c>
      <c r="B7" s="5" t="n">
        <v>76</v>
      </c>
      <c r="C7" s="5" t="n">
        <v>218</v>
      </c>
      <c r="D7" s="5" t="n">
        <v>223</v>
      </c>
      <c r="F7" s="5" t="n">
        <v>446</v>
      </c>
    </row>
    <row r="8" spans="1:7">
      <c r="A8" s="4" t="s">
        <v>549</v>
      </c>
      <c r="B8" s="5" t="n">
        <v>-9164</v>
      </c>
      <c r="C8" s="5" t="n">
        <v>0</v>
      </c>
      <c r="D8" s="5" t="n">
        <v>-9164</v>
      </c>
      <c r="F8" s="5" t="n">
        <v>0</v>
      </c>
    </row>
    <row r="9" spans="1:7">
      <c r="A9" s="4" t="s">
        <v>550</v>
      </c>
      <c r="B9" s="5" t="n">
        <v>-519</v>
      </c>
      <c r="C9" s="5" t="n">
        <v>0</v>
      </c>
      <c r="D9" s="5" t="n">
        <v>-2821</v>
      </c>
      <c r="F9" s="5" t="n">
        <v>0</v>
      </c>
    </row>
    <row r="10" spans="1:7">
      <c r="A10" s="4" t="s">
        <v>551</v>
      </c>
      <c r="B10" s="7" t="n">
        <v>0</v>
      </c>
      <c r="C10" s="7" t="n">
        <v>16610</v>
      </c>
      <c r="D10" s="7" t="n">
        <v>0</v>
      </c>
      <c r="F10" s="7" t="n">
        <v>16610</v>
      </c>
    </row>
    <row r="11" spans="1:7"/>
    <row r="12" spans="1:7">
      <c r="A12" s="4" t="s">
        <v>466</v>
      </c>
      <c r="B12" s="4" t="s">
        <v>552</v>
      </c>
    </row>
  </sheetData>
  <mergeCells count="7">
    <mergeCell ref="A1:A2"/>
    <mergeCell ref="B1:C1"/>
    <mergeCell ref="D1:G1"/>
    <mergeCell ref="D2:E2"/>
    <mergeCell ref="F2:G2"/>
    <mergeCell ref="A11:G11"/>
    <mergeCell ref="B12:G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25</v>
      </c>
      <c r="D1" s="2" t="s">
        <v>76</v>
      </c>
    </row>
    <row r="2" spans="1:4">
      <c r="A2" s="3" t="s">
        <v>554</v>
      </c>
    </row>
    <row r="3" spans="1:4">
      <c r="A3" s="4" t="s">
        <v>555</v>
      </c>
      <c r="B3" s="7" t="n">
        <v>5640106</v>
      </c>
      <c r="C3" s="7" t="n">
        <v>5407376</v>
      </c>
      <c r="D3" s="7" t="n">
        <v>5374782</v>
      </c>
    </row>
    <row r="4" spans="1:4">
      <c r="A4" s="4" t="s">
        <v>556</v>
      </c>
    </row>
    <row r="5" spans="1:4">
      <c r="A5" s="3" t="s">
        <v>554</v>
      </c>
    </row>
    <row r="6" spans="1:4">
      <c r="A6" s="4" t="s">
        <v>555</v>
      </c>
      <c r="C6" s="5" t="n">
        <v>1163383</v>
      </c>
    </row>
    <row r="7" spans="1:4">
      <c r="A7" s="4" t="s">
        <v>557</v>
      </c>
    </row>
    <row r="8" spans="1:4">
      <c r="A8" s="3" t="s">
        <v>554</v>
      </c>
    </row>
    <row r="9" spans="1:4">
      <c r="A9" s="4" t="s">
        <v>555</v>
      </c>
      <c r="C9" s="5" t="n">
        <v>248868</v>
      </c>
    </row>
    <row r="10" spans="1:4">
      <c r="A10" s="4" t="s">
        <v>558</v>
      </c>
    </row>
    <row r="11" spans="1:4">
      <c r="A11" s="3" t="s">
        <v>554</v>
      </c>
    </row>
    <row r="12" spans="1:4">
      <c r="A12" s="4" t="s">
        <v>555</v>
      </c>
      <c r="C12" s="5" t="n">
        <v>1426370</v>
      </c>
    </row>
    <row r="13" spans="1:4">
      <c r="A13" s="4" t="s">
        <v>559</v>
      </c>
    </row>
    <row r="14" spans="1:4">
      <c r="A14" s="3" t="s">
        <v>554</v>
      </c>
    </row>
    <row r="15" spans="1:4">
      <c r="A15" s="4" t="s">
        <v>555</v>
      </c>
      <c r="C15" s="5" t="n">
        <v>2019096</v>
      </c>
    </row>
    <row r="16" spans="1:4">
      <c r="A16" s="4" t="s">
        <v>560</v>
      </c>
    </row>
    <row r="17" spans="1:4">
      <c r="A17" s="3" t="s">
        <v>554</v>
      </c>
    </row>
    <row r="18" spans="1:4">
      <c r="A18" s="4" t="s">
        <v>555</v>
      </c>
      <c r="C18" s="5" t="n">
        <v>549659</v>
      </c>
    </row>
    <row r="19" spans="1:4">
      <c r="A19" s="4" t="s">
        <v>561</v>
      </c>
    </row>
    <row r="20" spans="1:4">
      <c r="A20" s="3" t="s">
        <v>554</v>
      </c>
    </row>
    <row r="21" spans="1:4">
      <c r="A21" s="4" t="s">
        <v>555</v>
      </c>
      <c r="B21" s="5" t="n">
        <v>5090057</v>
      </c>
      <c r="C21" s="5" t="n">
        <v>5007361</v>
      </c>
    </row>
    <row r="22" spans="1:4">
      <c r="A22" s="4" t="s">
        <v>562</v>
      </c>
    </row>
    <row r="23" spans="1:4">
      <c r="A23" s="3" t="s">
        <v>554</v>
      </c>
    </row>
    <row r="24" spans="1:4">
      <c r="A24" s="4" t="s">
        <v>555</v>
      </c>
      <c r="B24" s="5" t="n">
        <v>1088075</v>
      </c>
      <c r="C24" s="5" t="n">
        <v>1122741</v>
      </c>
    </row>
    <row r="25" spans="1:4">
      <c r="A25" s="4" t="s">
        <v>563</v>
      </c>
    </row>
    <row r="26" spans="1:4">
      <c r="A26" s="3" t="s">
        <v>554</v>
      </c>
    </row>
    <row r="27" spans="1:4">
      <c r="A27" s="4" t="s">
        <v>555</v>
      </c>
      <c r="B27" s="5" t="n">
        <v>250695</v>
      </c>
      <c r="C27" s="5" t="n">
        <v>242905</v>
      </c>
    </row>
    <row r="28" spans="1:4">
      <c r="A28" s="4" t="s">
        <v>564</v>
      </c>
    </row>
    <row r="29" spans="1:4">
      <c r="A29" s="3" t="s">
        <v>554</v>
      </c>
    </row>
    <row r="30" spans="1:4">
      <c r="A30" s="4" t="s">
        <v>555</v>
      </c>
      <c r="B30" s="5" t="n">
        <v>1251353</v>
      </c>
      <c r="C30" s="5" t="n">
        <v>1206119</v>
      </c>
    </row>
    <row r="31" spans="1:4">
      <c r="A31" s="4" t="s">
        <v>565</v>
      </c>
    </row>
    <row r="32" spans="1:4">
      <c r="A32" s="3" t="s">
        <v>554</v>
      </c>
    </row>
    <row r="33" spans="1:4">
      <c r="A33" s="4" t="s">
        <v>555</v>
      </c>
      <c r="B33" s="5" t="n">
        <v>1948287</v>
      </c>
      <c r="C33" s="5" t="n">
        <v>1892185</v>
      </c>
    </row>
    <row r="34" spans="1:4">
      <c r="A34" s="4" t="s">
        <v>566</v>
      </c>
    </row>
    <row r="35" spans="1:4">
      <c r="A35" s="3" t="s">
        <v>554</v>
      </c>
    </row>
    <row r="36" spans="1:4">
      <c r="A36" s="4" t="s">
        <v>555</v>
      </c>
      <c r="B36" s="5" t="n">
        <v>551647</v>
      </c>
      <c r="C36" s="5" t="n">
        <v>543411</v>
      </c>
    </row>
    <row r="37" spans="1:4">
      <c r="A37" s="4" t="s">
        <v>567</v>
      </c>
    </row>
    <row r="38" spans="1:4">
      <c r="A38" s="3" t="s">
        <v>554</v>
      </c>
    </row>
    <row r="39" spans="1:4">
      <c r="A39" s="4" t="s">
        <v>555</v>
      </c>
      <c r="B39" s="5" t="n">
        <v>550049</v>
      </c>
      <c r="C39" s="5" t="n">
        <v>400015</v>
      </c>
    </row>
    <row r="40" spans="1:4">
      <c r="A40" s="4" t="s">
        <v>568</v>
      </c>
    </row>
    <row r="41" spans="1:4">
      <c r="A41" s="3" t="s">
        <v>554</v>
      </c>
    </row>
    <row r="42" spans="1:4">
      <c r="A42" s="4" t="s">
        <v>555</v>
      </c>
      <c r="B42" s="5" t="n">
        <v>42563</v>
      </c>
      <c r="C42" s="5" t="n">
        <v>40642</v>
      </c>
    </row>
    <row r="43" spans="1:4">
      <c r="A43" s="4" t="s">
        <v>569</v>
      </c>
    </row>
    <row r="44" spans="1:4">
      <c r="A44" s="3" t="s">
        <v>554</v>
      </c>
    </row>
    <row r="45" spans="1:4">
      <c r="A45" s="4" t="s">
        <v>555</v>
      </c>
      <c r="B45" s="5" t="n">
        <v>9130</v>
      </c>
      <c r="C45" s="5" t="n">
        <v>5963</v>
      </c>
    </row>
    <row r="46" spans="1:4">
      <c r="A46" s="4" t="s">
        <v>570</v>
      </c>
    </row>
    <row r="47" spans="1:4">
      <c r="A47" s="3" t="s">
        <v>554</v>
      </c>
    </row>
    <row r="48" spans="1:4">
      <c r="A48" s="4" t="s">
        <v>555</v>
      </c>
      <c r="B48" s="5" t="n">
        <v>267497</v>
      </c>
      <c r="C48" s="5" t="n">
        <v>220251</v>
      </c>
    </row>
    <row r="49" spans="1:4">
      <c r="A49" s="4" t="s">
        <v>571</v>
      </c>
    </row>
    <row r="50" spans="1:4">
      <c r="A50" s="3" t="s">
        <v>554</v>
      </c>
    </row>
    <row r="51" spans="1:4">
      <c r="A51" s="4" t="s">
        <v>555</v>
      </c>
      <c r="B51" s="5" t="n">
        <v>224328</v>
      </c>
      <c r="C51" s="5" t="n">
        <v>126911</v>
      </c>
    </row>
    <row r="52" spans="1:4">
      <c r="A52" s="4" t="s">
        <v>572</v>
      </c>
    </row>
    <row r="53" spans="1:4">
      <c r="A53" s="3" t="s">
        <v>554</v>
      </c>
    </row>
    <row r="54" spans="1:4">
      <c r="A54" s="4" t="s">
        <v>555</v>
      </c>
      <c r="B54" s="7" t="n">
        <v>6531</v>
      </c>
      <c r="C54" s="7" t="n">
        <v>62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3</v>
      </c>
      <c r="B1" s="2" t="s">
        <v>75</v>
      </c>
      <c r="D1" s="2" t="s">
        <v>1</v>
      </c>
    </row>
    <row r="2" spans="1:6">
      <c r="B2" s="2" t="s">
        <v>2</v>
      </c>
      <c r="C2" s="2" t="s">
        <v>76</v>
      </c>
      <c r="D2" s="2" t="s">
        <v>2</v>
      </c>
      <c r="E2" s="2" t="s">
        <v>76</v>
      </c>
      <c r="F2" s="2" t="s">
        <v>25</v>
      </c>
    </row>
    <row r="3" spans="1:6">
      <c r="A3" s="3" t="s">
        <v>554</v>
      </c>
    </row>
    <row r="4" spans="1:6">
      <c r="A4" s="4" t="s">
        <v>574</v>
      </c>
      <c r="D4" s="4" t="s">
        <v>575</v>
      </c>
    </row>
    <row r="5" spans="1:6">
      <c r="A5" s="4" t="s">
        <v>576</v>
      </c>
      <c r="D5" s="4" t="s">
        <v>575</v>
      </c>
    </row>
    <row r="6" spans="1:6">
      <c r="A6" s="4" t="s">
        <v>577</v>
      </c>
      <c r="B6" s="7" t="n">
        <v>1600000</v>
      </c>
      <c r="D6" s="7" t="n">
        <v>1600000</v>
      </c>
      <c r="F6" s="7" t="n">
        <v>2400000</v>
      </c>
    </row>
    <row r="7" spans="1:6">
      <c r="A7" s="4" t="s">
        <v>578</v>
      </c>
      <c r="B7" s="5" t="n">
        <v>100000</v>
      </c>
      <c r="D7" s="5" t="n">
        <v>100000</v>
      </c>
      <c r="F7" s="5" t="n">
        <v>200000</v>
      </c>
    </row>
    <row r="8" spans="1:6">
      <c r="A8" s="4" t="s">
        <v>579</v>
      </c>
      <c r="B8" s="5" t="n">
        <v>12289000</v>
      </c>
      <c r="C8" s="7" t="n">
        <v>0</v>
      </c>
      <c r="D8" s="5" t="n">
        <v>12289000</v>
      </c>
      <c r="E8" s="7" t="n">
        <v>0</v>
      </c>
    </row>
    <row r="9" spans="1:6">
      <c r="A9" s="4" t="s">
        <v>580</v>
      </c>
      <c r="B9" s="5" t="n">
        <v>5262000</v>
      </c>
      <c r="C9" s="5" t="n">
        <v>0</v>
      </c>
      <c r="D9" s="7" t="n">
        <v>8102000</v>
      </c>
      <c r="E9" s="5" t="n">
        <v>0</v>
      </c>
    </row>
    <row r="10" spans="1:6">
      <c r="A10" s="4" t="s">
        <v>560</v>
      </c>
    </row>
    <row r="11" spans="1:6">
      <c r="A11" s="3" t="s">
        <v>554</v>
      </c>
    </row>
    <row r="12" spans="1:6">
      <c r="A12" s="4" t="s">
        <v>574</v>
      </c>
      <c r="D12" s="4" t="s">
        <v>581</v>
      </c>
    </row>
    <row r="13" spans="1:6">
      <c r="A13" s="4" t="s">
        <v>582</v>
      </c>
    </row>
    <row r="14" spans="1:6">
      <c r="A14" s="3" t="s">
        <v>554</v>
      </c>
    </row>
    <row r="15" spans="1:6">
      <c r="A15" s="4" t="s">
        <v>583</v>
      </c>
      <c r="B15" s="5" t="n">
        <v>0</v>
      </c>
      <c r="C15" s="7" t="n">
        <v>100000</v>
      </c>
      <c r="D15" s="7" t="n">
        <v>100000</v>
      </c>
      <c r="E15" s="5" t="n">
        <v>200000</v>
      </c>
    </row>
    <row r="16" spans="1:6">
      <c r="A16" s="4" t="s">
        <v>584</v>
      </c>
    </row>
    <row r="17" spans="1:6">
      <c r="A17" s="3" t="s">
        <v>554</v>
      </c>
    </row>
    <row r="18" spans="1:6">
      <c r="A18" s="4" t="s">
        <v>585</v>
      </c>
      <c r="B18" s="7" t="n">
        <v>0</v>
      </c>
      <c r="D18" s="5" t="n">
        <v>0</v>
      </c>
      <c r="F18" s="7" t="n">
        <v>0</v>
      </c>
    </row>
    <row r="19" spans="1:6">
      <c r="A19" s="4" t="s">
        <v>586</v>
      </c>
      <c r="D19" s="7" t="n">
        <v>1200000</v>
      </c>
      <c r="E19"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4" t="s">
        <v>561</v>
      </c>
    </row>
    <row r="3" spans="1:3">
      <c r="A3" s="3" t="s">
        <v>554</v>
      </c>
    </row>
    <row r="4" spans="1:3">
      <c r="A4" s="4" t="s">
        <v>588</v>
      </c>
      <c r="B4" s="7" t="n">
        <v>5090057</v>
      </c>
      <c r="C4" s="7" t="n">
        <v>5007361</v>
      </c>
    </row>
    <row r="5" spans="1:3">
      <c r="A5" s="4" t="s">
        <v>589</v>
      </c>
    </row>
    <row r="6" spans="1:3">
      <c r="A6" s="3" t="s">
        <v>554</v>
      </c>
    </row>
    <row r="7" spans="1:3">
      <c r="A7" s="4" t="s">
        <v>588</v>
      </c>
      <c r="B7" s="5" t="n">
        <v>4962154</v>
      </c>
      <c r="C7" s="5" t="n">
        <v>4896832</v>
      </c>
    </row>
    <row r="8" spans="1:3">
      <c r="A8" s="4" t="s">
        <v>590</v>
      </c>
    </row>
    <row r="9" spans="1:3">
      <c r="A9" s="3" t="s">
        <v>554</v>
      </c>
    </row>
    <row r="10" spans="1:3">
      <c r="A10" s="4" t="s">
        <v>588</v>
      </c>
      <c r="B10" s="5" t="n">
        <v>73473</v>
      </c>
      <c r="C10" s="5" t="n">
        <v>41518</v>
      </c>
    </row>
    <row r="11" spans="1:3">
      <c r="A11" s="4" t="s">
        <v>591</v>
      </c>
    </row>
    <row r="12" spans="1:3">
      <c r="A12" s="3" t="s">
        <v>554</v>
      </c>
    </row>
    <row r="13" spans="1:3">
      <c r="A13" s="4" t="s">
        <v>588</v>
      </c>
      <c r="B13" s="5" t="n">
        <v>47592</v>
      </c>
      <c r="C13" s="5" t="n">
        <v>64605</v>
      </c>
    </row>
    <row r="14" spans="1:3">
      <c r="A14" s="4" t="s">
        <v>592</v>
      </c>
    </row>
    <row r="15" spans="1:3">
      <c r="A15" s="3" t="s">
        <v>554</v>
      </c>
    </row>
    <row r="16" spans="1:3">
      <c r="A16" s="4" t="s">
        <v>588</v>
      </c>
      <c r="B16" s="5" t="n">
        <v>6838</v>
      </c>
      <c r="C16" s="5" t="n">
        <v>4406</v>
      </c>
    </row>
    <row r="17" spans="1:3">
      <c r="A17" s="4" t="s">
        <v>593</v>
      </c>
    </row>
    <row r="18" spans="1:3">
      <c r="A18" s="3" t="s">
        <v>554</v>
      </c>
    </row>
    <row r="19" spans="1:3">
      <c r="A19" s="4" t="s">
        <v>588</v>
      </c>
      <c r="B19" s="5" t="n">
        <v>127903</v>
      </c>
      <c r="C19" s="5" t="n">
        <v>110529</v>
      </c>
    </row>
    <row r="20" spans="1:3">
      <c r="A20" s="4" t="s">
        <v>562</v>
      </c>
    </row>
    <row r="21" spans="1:3">
      <c r="A21" s="3" t="s">
        <v>554</v>
      </c>
    </row>
    <row r="22" spans="1:3">
      <c r="A22" s="4" t="s">
        <v>588</v>
      </c>
      <c r="B22" s="5" t="n">
        <v>1088075</v>
      </c>
      <c r="C22" s="5" t="n">
        <v>1122741</v>
      </c>
    </row>
    <row r="23" spans="1:3">
      <c r="A23" s="4" t="s">
        <v>594</v>
      </c>
    </row>
    <row r="24" spans="1:3">
      <c r="A24" s="3" t="s">
        <v>554</v>
      </c>
    </row>
    <row r="25" spans="1:3">
      <c r="A25" s="4" t="s">
        <v>588</v>
      </c>
      <c r="B25" s="5" t="n">
        <v>1011631</v>
      </c>
      <c r="C25" s="5" t="n">
        <v>1061147</v>
      </c>
    </row>
    <row r="26" spans="1:3">
      <c r="A26" s="4" t="s">
        <v>595</v>
      </c>
    </row>
    <row r="27" spans="1:3">
      <c r="A27" s="3" t="s">
        <v>554</v>
      </c>
    </row>
    <row r="28" spans="1:3">
      <c r="A28" s="4" t="s">
        <v>588</v>
      </c>
      <c r="B28" s="5" t="n">
        <v>51197</v>
      </c>
      <c r="C28" s="5" t="n">
        <v>26757</v>
      </c>
    </row>
    <row r="29" spans="1:3">
      <c r="A29" s="4" t="s">
        <v>596</v>
      </c>
    </row>
    <row r="30" spans="1:3">
      <c r="A30" s="3" t="s">
        <v>554</v>
      </c>
    </row>
    <row r="31" spans="1:3">
      <c r="A31" s="4" t="s">
        <v>588</v>
      </c>
      <c r="B31" s="5" t="n">
        <v>18409</v>
      </c>
      <c r="C31" s="5" t="n">
        <v>30431</v>
      </c>
    </row>
    <row r="32" spans="1:3">
      <c r="A32" s="4" t="s">
        <v>597</v>
      </c>
    </row>
    <row r="33" spans="1:3">
      <c r="A33" s="3" t="s">
        <v>554</v>
      </c>
    </row>
    <row r="34" spans="1:3">
      <c r="A34" s="4" t="s">
        <v>588</v>
      </c>
      <c r="B34" s="5" t="n">
        <v>6838</v>
      </c>
      <c r="C34" s="5" t="n">
        <v>4406</v>
      </c>
    </row>
    <row r="35" spans="1:3">
      <c r="A35" s="4" t="s">
        <v>598</v>
      </c>
    </row>
    <row r="36" spans="1:3">
      <c r="A36" s="3" t="s">
        <v>554</v>
      </c>
    </row>
    <row r="37" spans="1:3">
      <c r="A37" s="4" t="s">
        <v>588</v>
      </c>
      <c r="B37" s="5" t="n">
        <v>76444</v>
      </c>
      <c r="C37" s="5" t="n">
        <v>61594</v>
      </c>
    </row>
    <row r="38" spans="1:3">
      <c r="A38" s="4" t="s">
        <v>563</v>
      </c>
    </row>
    <row r="39" spans="1:3">
      <c r="A39" s="3" t="s">
        <v>554</v>
      </c>
    </row>
    <row r="40" spans="1:3">
      <c r="A40" s="4" t="s">
        <v>588</v>
      </c>
      <c r="B40" s="5" t="n">
        <v>250695</v>
      </c>
      <c r="C40" s="5" t="n">
        <v>242905</v>
      </c>
    </row>
    <row r="41" spans="1:3">
      <c r="A41" s="4" t="s">
        <v>599</v>
      </c>
    </row>
    <row r="42" spans="1:3">
      <c r="A42" s="3" t="s">
        <v>554</v>
      </c>
    </row>
    <row r="43" spans="1:3">
      <c r="A43" s="4" t="s">
        <v>588</v>
      </c>
      <c r="B43" s="5" t="n">
        <v>250695</v>
      </c>
      <c r="C43" s="5" t="n">
        <v>242905</v>
      </c>
    </row>
    <row r="44" spans="1:3">
      <c r="A44" s="4" t="s">
        <v>600</v>
      </c>
    </row>
    <row r="45" spans="1:3">
      <c r="A45" s="3" t="s">
        <v>554</v>
      </c>
    </row>
    <row r="46" spans="1:3">
      <c r="A46" s="4" t="s">
        <v>588</v>
      </c>
      <c r="B46" s="5" t="n">
        <v>0</v>
      </c>
      <c r="C46" s="5" t="n">
        <v>0</v>
      </c>
    </row>
    <row r="47" spans="1:3">
      <c r="A47" s="4" t="s">
        <v>601</v>
      </c>
    </row>
    <row r="48" spans="1:3">
      <c r="A48" s="3" t="s">
        <v>554</v>
      </c>
    </row>
    <row r="49" spans="1:3">
      <c r="A49" s="4" t="s">
        <v>588</v>
      </c>
      <c r="B49" s="5" t="n">
        <v>0</v>
      </c>
      <c r="C49" s="5" t="n">
        <v>0</v>
      </c>
    </row>
    <row r="50" spans="1:3">
      <c r="A50" s="4" t="s">
        <v>602</v>
      </c>
    </row>
    <row r="51" spans="1:3">
      <c r="A51" s="3" t="s">
        <v>554</v>
      </c>
    </row>
    <row r="52" spans="1:3">
      <c r="A52" s="4" t="s">
        <v>588</v>
      </c>
      <c r="B52" s="5" t="n">
        <v>0</v>
      </c>
      <c r="C52" s="5" t="n">
        <v>0</v>
      </c>
    </row>
    <row r="53" spans="1:3">
      <c r="A53" s="4" t="s">
        <v>603</v>
      </c>
    </row>
    <row r="54" spans="1:3">
      <c r="A54" s="3" t="s">
        <v>554</v>
      </c>
    </row>
    <row r="55" spans="1:3">
      <c r="A55" s="4" t="s">
        <v>588</v>
      </c>
      <c r="B55" s="5" t="n">
        <v>0</v>
      </c>
      <c r="C55" s="5" t="n">
        <v>0</v>
      </c>
    </row>
    <row r="56" spans="1:3">
      <c r="A56" s="4" t="s">
        <v>564</v>
      </c>
    </row>
    <row r="57" spans="1:3">
      <c r="A57" s="3" t="s">
        <v>554</v>
      </c>
    </row>
    <row r="58" spans="1:3">
      <c r="A58" s="4" t="s">
        <v>588</v>
      </c>
      <c r="B58" s="5" t="n">
        <v>1251353</v>
      </c>
      <c r="C58" s="5" t="n">
        <v>1206119</v>
      </c>
    </row>
    <row r="59" spans="1:3">
      <c r="A59" s="4" t="s">
        <v>604</v>
      </c>
    </row>
    <row r="60" spans="1:3">
      <c r="A60" s="3" t="s">
        <v>554</v>
      </c>
    </row>
    <row r="61" spans="1:3">
      <c r="A61" s="4" t="s">
        <v>588</v>
      </c>
      <c r="B61" s="5" t="n">
        <v>1239626</v>
      </c>
      <c r="C61" s="5" t="n">
        <v>1194352</v>
      </c>
    </row>
    <row r="62" spans="1:3">
      <c r="A62" s="4" t="s">
        <v>605</v>
      </c>
    </row>
    <row r="63" spans="1:3">
      <c r="A63" s="3" t="s">
        <v>554</v>
      </c>
    </row>
    <row r="64" spans="1:3">
      <c r="A64" s="4" t="s">
        <v>588</v>
      </c>
      <c r="B64" s="5" t="n">
        <v>1614</v>
      </c>
      <c r="C64" s="5" t="n">
        <v>1435</v>
      </c>
    </row>
    <row r="65" spans="1:3">
      <c r="A65" s="4" t="s">
        <v>606</v>
      </c>
    </row>
    <row r="66" spans="1:3">
      <c r="A66" s="3" t="s">
        <v>554</v>
      </c>
    </row>
    <row r="67" spans="1:3">
      <c r="A67" s="4" t="s">
        <v>588</v>
      </c>
      <c r="B67" s="5" t="n">
        <v>10113</v>
      </c>
      <c r="C67" s="5" t="n">
        <v>10332</v>
      </c>
    </row>
    <row r="68" spans="1:3">
      <c r="A68" s="4" t="s">
        <v>607</v>
      </c>
    </row>
    <row r="69" spans="1:3">
      <c r="A69" s="3" t="s">
        <v>554</v>
      </c>
    </row>
    <row r="70" spans="1:3">
      <c r="A70" s="4" t="s">
        <v>588</v>
      </c>
      <c r="B70" s="5" t="n">
        <v>0</v>
      </c>
      <c r="C70" s="5" t="n">
        <v>0</v>
      </c>
    </row>
    <row r="71" spans="1:3">
      <c r="A71" s="4" t="s">
        <v>608</v>
      </c>
    </row>
    <row r="72" spans="1:3">
      <c r="A72" s="3" t="s">
        <v>554</v>
      </c>
    </row>
    <row r="73" spans="1:3">
      <c r="A73" s="4" t="s">
        <v>588</v>
      </c>
      <c r="B73" s="5" t="n">
        <v>11727</v>
      </c>
      <c r="C73" s="5" t="n">
        <v>11767</v>
      </c>
    </row>
    <row r="74" spans="1:3">
      <c r="A74" s="4" t="s">
        <v>565</v>
      </c>
    </row>
    <row r="75" spans="1:3">
      <c r="A75" s="3" t="s">
        <v>554</v>
      </c>
    </row>
    <row r="76" spans="1:3">
      <c r="A76" s="4" t="s">
        <v>588</v>
      </c>
      <c r="B76" s="5" t="n">
        <v>1948287</v>
      </c>
      <c r="C76" s="5" t="n">
        <v>1892185</v>
      </c>
    </row>
    <row r="77" spans="1:3">
      <c r="A77" s="4" t="s">
        <v>609</v>
      </c>
    </row>
    <row r="78" spans="1:3">
      <c r="A78" s="3" t="s">
        <v>554</v>
      </c>
    </row>
    <row r="79" spans="1:3">
      <c r="A79" s="4" t="s">
        <v>588</v>
      </c>
      <c r="B79" s="5" t="n">
        <v>1908710</v>
      </c>
      <c r="C79" s="5" t="n">
        <v>1855253</v>
      </c>
    </row>
    <row r="80" spans="1:3">
      <c r="A80" s="4" t="s">
        <v>610</v>
      </c>
    </row>
    <row r="81" spans="1:3">
      <c r="A81" s="3" t="s">
        <v>554</v>
      </c>
    </row>
    <row r="82" spans="1:3">
      <c r="A82" s="4" t="s">
        <v>588</v>
      </c>
      <c r="B82" s="5" t="n">
        <v>20662</v>
      </c>
      <c r="C82" s="5" t="n">
        <v>13326</v>
      </c>
    </row>
    <row r="83" spans="1:3">
      <c r="A83" s="4" t="s">
        <v>611</v>
      </c>
    </row>
    <row r="84" spans="1:3">
      <c r="A84" s="3" t="s">
        <v>554</v>
      </c>
    </row>
    <row r="85" spans="1:3">
      <c r="A85" s="4" t="s">
        <v>588</v>
      </c>
      <c r="B85" s="5" t="n">
        <v>18915</v>
      </c>
      <c r="C85" s="5" t="n">
        <v>23606</v>
      </c>
    </row>
    <row r="86" spans="1:3">
      <c r="A86" s="4" t="s">
        <v>612</v>
      </c>
    </row>
    <row r="87" spans="1:3">
      <c r="A87" s="3" t="s">
        <v>554</v>
      </c>
    </row>
    <row r="88" spans="1:3">
      <c r="A88" s="4" t="s">
        <v>588</v>
      </c>
      <c r="B88" s="5" t="n">
        <v>0</v>
      </c>
      <c r="C88" s="5" t="n">
        <v>0</v>
      </c>
    </row>
    <row r="89" spans="1:3">
      <c r="A89" s="4" t="s">
        <v>613</v>
      </c>
    </row>
    <row r="90" spans="1:3">
      <c r="A90" s="3" t="s">
        <v>554</v>
      </c>
    </row>
    <row r="91" spans="1:3">
      <c r="A91" s="4" t="s">
        <v>588</v>
      </c>
      <c r="B91" s="5" t="n">
        <v>39577</v>
      </c>
      <c r="C91" s="5" t="n">
        <v>36932</v>
      </c>
    </row>
    <row r="92" spans="1:3">
      <c r="A92" s="4" t="s">
        <v>566</v>
      </c>
    </row>
    <row r="93" spans="1:3">
      <c r="A93" s="3" t="s">
        <v>554</v>
      </c>
    </row>
    <row r="94" spans="1:3">
      <c r="A94" s="4" t="s">
        <v>588</v>
      </c>
      <c r="B94" s="5" t="n">
        <v>551647</v>
      </c>
      <c r="C94" s="5" t="n">
        <v>543411</v>
      </c>
    </row>
    <row r="95" spans="1:3">
      <c r="A95" s="4" t="s">
        <v>614</v>
      </c>
    </row>
    <row r="96" spans="1:3">
      <c r="A96" s="3" t="s">
        <v>554</v>
      </c>
    </row>
    <row r="97" spans="1:3">
      <c r="A97" s="4" t="s">
        <v>588</v>
      </c>
      <c r="B97" s="5" t="n">
        <v>551492</v>
      </c>
      <c r="C97" s="5" t="n">
        <v>543175</v>
      </c>
    </row>
    <row r="98" spans="1:3">
      <c r="A98" s="4" t="s">
        <v>615</v>
      </c>
    </row>
    <row r="99" spans="1:3">
      <c r="A99" s="3" t="s">
        <v>554</v>
      </c>
    </row>
    <row r="100" spans="1:3">
      <c r="A100" s="4" t="s">
        <v>588</v>
      </c>
      <c r="B100" s="5" t="n">
        <v>0</v>
      </c>
      <c r="C100" s="5" t="n">
        <v>0</v>
      </c>
    </row>
    <row r="101" spans="1:3">
      <c r="A101" s="4" t="s">
        <v>616</v>
      </c>
    </row>
    <row r="102" spans="1:3">
      <c r="A102" s="3" t="s">
        <v>554</v>
      </c>
    </row>
    <row r="103" spans="1:3">
      <c r="A103" s="4" t="s">
        <v>588</v>
      </c>
      <c r="B103" s="5" t="n">
        <v>155</v>
      </c>
      <c r="C103" s="5" t="n">
        <v>236</v>
      </c>
    </row>
    <row r="104" spans="1:3">
      <c r="A104" s="4" t="s">
        <v>617</v>
      </c>
    </row>
    <row r="105" spans="1:3">
      <c r="A105" s="3" t="s">
        <v>554</v>
      </c>
    </row>
    <row r="106" spans="1:3">
      <c r="A106" s="4" t="s">
        <v>588</v>
      </c>
      <c r="B106" s="5" t="n">
        <v>0</v>
      </c>
      <c r="C106" s="5" t="n">
        <v>0</v>
      </c>
    </row>
    <row r="107" spans="1:3">
      <c r="A107" s="4" t="s">
        <v>618</v>
      </c>
    </row>
    <row r="108" spans="1:3">
      <c r="A108" s="3" t="s">
        <v>554</v>
      </c>
    </row>
    <row r="109" spans="1:3">
      <c r="A109" s="4" t="s">
        <v>588</v>
      </c>
      <c r="B109" s="5" t="n">
        <v>155</v>
      </c>
      <c r="C109" s="5" t="n">
        <v>236</v>
      </c>
    </row>
    <row r="110" spans="1:3">
      <c r="A110" s="4" t="s">
        <v>567</v>
      </c>
    </row>
    <row r="111" spans="1:3">
      <c r="A111" s="3" t="s">
        <v>554</v>
      </c>
    </row>
    <row r="112" spans="1:3">
      <c r="A112" s="4" t="s">
        <v>588</v>
      </c>
      <c r="B112" s="5" t="n">
        <v>550049</v>
      </c>
      <c r="C112" s="5" t="n">
        <v>400015</v>
      </c>
    </row>
    <row r="113" spans="1:3">
      <c r="A113" s="4" t="s">
        <v>619</v>
      </c>
    </row>
    <row r="114" spans="1:3">
      <c r="A114" s="3" t="s">
        <v>554</v>
      </c>
    </row>
    <row r="115" spans="1:3">
      <c r="A115" s="4" t="s">
        <v>588</v>
      </c>
      <c r="B115" s="5" t="n">
        <v>535807</v>
      </c>
      <c r="C115" s="5" t="n">
        <v>386127</v>
      </c>
    </row>
    <row r="116" spans="1:3">
      <c r="A116" s="4" t="s">
        <v>620</v>
      </c>
    </row>
    <row r="117" spans="1:3">
      <c r="A117" s="3" t="s">
        <v>554</v>
      </c>
    </row>
    <row r="118" spans="1:3">
      <c r="A118" s="4" t="s">
        <v>588</v>
      </c>
      <c r="B118" s="5" t="n">
        <v>8161</v>
      </c>
      <c r="C118" s="5" t="n">
        <v>9882</v>
      </c>
    </row>
    <row r="119" spans="1:3">
      <c r="A119" s="4" t="s">
        <v>621</v>
      </c>
    </row>
    <row r="120" spans="1:3">
      <c r="A120" s="3" t="s">
        <v>554</v>
      </c>
    </row>
    <row r="121" spans="1:3">
      <c r="A121" s="4" t="s">
        <v>588</v>
      </c>
      <c r="B121" s="5" t="n">
        <v>6081</v>
      </c>
      <c r="C121" s="5" t="n">
        <v>4006</v>
      </c>
    </row>
    <row r="122" spans="1:3">
      <c r="A122" s="4" t="s">
        <v>622</v>
      </c>
    </row>
    <row r="123" spans="1:3">
      <c r="A123" s="3" t="s">
        <v>554</v>
      </c>
    </row>
    <row r="124" spans="1:3">
      <c r="A124" s="4" t="s">
        <v>588</v>
      </c>
      <c r="B124" s="5" t="n">
        <v>0</v>
      </c>
      <c r="C124" s="5" t="n">
        <v>0</v>
      </c>
    </row>
    <row r="125" spans="1:3">
      <c r="A125" s="4" t="s">
        <v>623</v>
      </c>
    </row>
    <row r="126" spans="1:3">
      <c r="A126" s="3" t="s">
        <v>554</v>
      </c>
    </row>
    <row r="127" spans="1:3">
      <c r="A127" s="4" t="s">
        <v>588</v>
      </c>
      <c r="B127" s="5" t="n">
        <v>14242</v>
      </c>
      <c r="C127" s="5" t="n">
        <v>13888</v>
      </c>
    </row>
    <row r="128" spans="1:3">
      <c r="A128" s="4" t="s">
        <v>568</v>
      </c>
    </row>
    <row r="129" spans="1:3">
      <c r="A129" s="3" t="s">
        <v>554</v>
      </c>
    </row>
    <row r="130" spans="1:3">
      <c r="A130" s="4" t="s">
        <v>588</v>
      </c>
      <c r="B130" s="5" t="n">
        <v>42563</v>
      </c>
      <c r="C130" s="5" t="n">
        <v>40642</v>
      </c>
    </row>
    <row r="131" spans="1:3">
      <c r="A131" s="4" t="s">
        <v>624</v>
      </c>
    </row>
    <row r="132" spans="1:3">
      <c r="A132" s="3" t="s">
        <v>554</v>
      </c>
    </row>
    <row r="133" spans="1:3">
      <c r="A133" s="4" t="s">
        <v>588</v>
      </c>
      <c r="B133" s="5" t="n">
        <v>37075</v>
      </c>
      <c r="C133" s="5" t="n">
        <v>34573</v>
      </c>
    </row>
    <row r="134" spans="1:3">
      <c r="A134" s="4" t="s">
        <v>625</v>
      </c>
    </row>
    <row r="135" spans="1:3">
      <c r="A135" s="3" t="s">
        <v>554</v>
      </c>
    </row>
    <row r="136" spans="1:3">
      <c r="A136" s="4" t="s">
        <v>588</v>
      </c>
      <c r="B136" s="5" t="n">
        <v>5349</v>
      </c>
      <c r="C136" s="5" t="n">
        <v>5567</v>
      </c>
    </row>
    <row r="137" spans="1:3">
      <c r="A137" s="4" t="s">
        <v>626</v>
      </c>
    </row>
    <row r="138" spans="1:3">
      <c r="A138" s="3" t="s">
        <v>554</v>
      </c>
    </row>
    <row r="139" spans="1:3">
      <c r="A139" s="4" t="s">
        <v>588</v>
      </c>
      <c r="B139" s="5" t="n">
        <v>139</v>
      </c>
      <c r="C139" s="5" t="n">
        <v>502</v>
      </c>
    </row>
    <row r="140" spans="1:3">
      <c r="A140" s="4" t="s">
        <v>627</v>
      </c>
    </row>
    <row r="141" spans="1:3">
      <c r="A141" s="3" t="s">
        <v>554</v>
      </c>
    </row>
    <row r="142" spans="1:3">
      <c r="A142" s="4" t="s">
        <v>588</v>
      </c>
      <c r="B142" s="5" t="n">
        <v>0</v>
      </c>
      <c r="C142" s="5" t="n">
        <v>0</v>
      </c>
    </row>
    <row r="143" spans="1:3">
      <c r="A143" s="4" t="s">
        <v>628</v>
      </c>
    </row>
    <row r="144" spans="1:3">
      <c r="A144" s="3" t="s">
        <v>554</v>
      </c>
    </row>
    <row r="145" spans="1:3">
      <c r="A145" s="4" t="s">
        <v>588</v>
      </c>
      <c r="B145" s="5" t="n">
        <v>5488</v>
      </c>
      <c r="C145" s="5" t="n">
        <v>6069</v>
      </c>
    </row>
    <row r="146" spans="1:3">
      <c r="A146" s="4" t="s">
        <v>569</v>
      </c>
    </row>
    <row r="147" spans="1:3">
      <c r="A147" s="3" t="s">
        <v>554</v>
      </c>
    </row>
    <row r="148" spans="1:3">
      <c r="A148" s="4" t="s">
        <v>588</v>
      </c>
      <c r="B148" s="5" t="n">
        <v>9130</v>
      </c>
      <c r="C148" s="5" t="n">
        <v>5963</v>
      </c>
    </row>
    <row r="149" spans="1:3">
      <c r="A149" s="4" t="s">
        <v>629</v>
      </c>
    </row>
    <row r="150" spans="1:3">
      <c r="A150" s="3" t="s">
        <v>554</v>
      </c>
    </row>
    <row r="151" spans="1:3">
      <c r="A151" s="4" t="s">
        <v>588</v>
      </c>
      <c r="B151" s="5" t="n">
        <v>9130</v>
      </c>
      <c r="C151" s="5" t="n">
        <v>5963</v>
      </c>
    </row>
    <row r="152" spans="1:3">
      <c r="A152" s="4" t="s">
        <v>630</v>
      </c>
    </row>
    <row r="153" spans="1:3">
      <c r="A153" s="3" t="s">
        <v>554</v>
      </c>
    </row>
    <row r="154" spans="1:3">
      <c r="A154" s="4" t="s">
        <v>588</v>
      </c>
      <c r="B154" s="5" t="n">
        <v>0</v>
      </c>
      <c r="C154" s="5" t="n">
        <v>0</v>
      </c>
    </row>
    <row r="155" spans="1:3">
      <c r="A155" s="4" t="s">
        <v>631</v>
      </c>
    </row>
    <row r="156" spans="1:3">
      <c r="A156" s="3" t="s">
        <v>554</v>
      </c>
    </row>
    <row r="157" spans="1:3">
      <c r="A157" s="4" t="s">
        <v>588</v>
      </c>
      <c r="B157" s="5" t="n">
        <v>0</v>
      </c>
      <c r="C157" s="5" t="n">
        <v>0</v>
      </c>
    </row>
    <row r="158" spans="1:3">
      <c r="A158" s="4" t="s">
        <v>632</v>
      </c>
    </row>
    <row r="159" spans="1:3">
      <c r="A159" s="3" t="s">
        <v>554</v>
      </c>
    </row>
    <row r="160" spans="1:3">
      <c r="A160" s="4" t="s">
        <v>588</v>
      </c>
      <c r="B160" s="5" t="n">
        <v>0</v>
      </c>
      <c r="C160" s="5" t="n">
        <v>0</v>
      </c>
    </row>
    <row r="161" spans="1:3">
      <c r="A161" s="4" t="s">
        <v>633</v>
      </c>
    </row>
    <row r="162" spans="1:3">
      <c r="A162" s="3" t="s">
        <v>554</v>
      </c>
    </row>
    <row r="163" spans="1:3">
      <c r="A163" s="4" t="s">
        <v>588</v>
      </c>
      <c r="B163" s="5" t="n">
        <v>0</v>
      </c>
      <c r="C163" s="5" t="n">
        <v>0</v>
      </c>
    </row>
    <row r="164" spans="1:3">
      <c r="A164" s="4" t="s">
        <v>570</v>
      </c>
    </row>
    <row r="165" spans="1:3">
      <c r="A165" s="3" t="s">
        <v>554</v>
      </c>
    </row>
    <row r="166" spans="1:3">
      <c r="A166" s="4" t="s">
        <v>588</v>
      </c>
      <c r="B166" s="5" t="n">
        <v>267497</v>
      </c>
      <c r="C166" s="5" t="n">
        <v>220251</v>
      </c>
    </row>
    <row r="167" spans="1:3">
      <c r="A167" s="4" t="s">
        <v>634</v>
      </c>
    </row>
    <row r="168" spans="1:3">
      <c r="A168" s="3" t="s">
        <v>554</v>
      </c>
    </row>
    <row r="169" spans="1:3">
      <c r="A169" s="4" t="s">
        <v>588</v>
      </c>
      <c r="B169" s="5" t="n">
        <v>263650</v>
      </c>
      <c r="C169" s="5" t="n">
        <v>217824</v>
      </c>
    </row>
    <row r="170" spans="1:3">
      <c r="A170" s="4" t="s">
        <v>635</v>
      </c>
    </row>
    <row r="171" spans="1:3">
      <c r="A171" s="3" t="s">
        <v>554</v>
      </c>
    </row>
    <row r="172" spans="1:3">
      <c r="A172" s="4" t="s">
        <v>588</v>
      </c>
      <c r="B172" s="5" t="n">
        <v>734</v>
      </c>
      <c r="C172" s="5" t="n">
        <v>798</v>
      </c>
    </row>
    <row r="173" spans="1:3">
      <c r="A173" s="4" t="s">
        <v>636</v>
      </c>
    </row>
    <row r="174" spans="1:3">
      <c r="A174" s="3" t="s">
        <v>554</v>
      </c>
    </row>
    <row r="175" spans="1:3">
      <c r="A175" s="4" t="s">
        <v>588</v>
      </c>
      <c r="B175" s="5" t="n">
        <v>3113</v>
      </c>
      <c r="C175" s="5" t="n">
        <v>1629</v>
      </c>
    </row>
    <row r="176" spans="1:3">
      <c r="A176" s="4" t="s">
        <v>637</v>
      </c>
    </row>
    <row r="177" spans="1:3">
      <c r="A177" s="3" t="s">
        <v>554</v>
      </c>
    </row>
    <row r="178" spans="1:3">
      <c r="A178" s="4" t="s">
        <v>588</v>
      </c>
      <c r="B178" s="5" t="n">
        <v>0</v>
      </c>
      <c r="C178" s="5" t="n">
        <v>0</v>
      </c>
    </row>
    <row r="179" spans="1:3">
      <c r="A179" s="4" t="s">
        <v>638</v>
      </c>
    </row>
    <row r="180" spans="1:3">
      <c r="A180" s="3" t="s">
        <v>554</v>
      </c>
    </row>
    <row r="181" spans="1:3">
      <c r="A181" s="4" t="s">
        <v>588</v>
      </c>
      <c r="B181" s="5" t="n">
        <v>3847</v>
      </c>
      <c r="C181" s="5" t="n">
        <v>2427</v>
      </c>
    </row>
    <row r="182" spans="1:3">
      <c r="A182" s="4" t="s">
        <v>571</v>
      </c>
    </row>
    <row r="183" spans="1:3">
      <c r="A183" s="3" t="s">
        <v>554</v>
      </c>
    </row>
    <row r="184" spans="1:3">
      <c r="A184" s="4" t="s">
        <v>588</v>
      </c>
      <c r="B184" s="5" t="n">
        <v>224328</v>
      </c>
      <c r="C184" s="5" t="n">
        <v>126911</v>
      </c>
    </row>
    <row r="185" spans="1:3">
      <c r="A185" s="4" t="s">
        <v>639</v>
      </c>
    </row>
    <row r="186" spans="1:3">
      <c r="A186" s="3" t="s">
        <v>554</v>
      </c>
    </row>
    <row r="187" spans="1:3">
      <c r="A187" s="4" t="s">
        <v>588</v>
      </c>
      <c r="B187" s="5" t="n">
        <v>219437</v>
      </c>
      <c r="C187" s="5" t="n">
        <v>121536</v>
      </c>
    </row>
    <row r="188" spans="1:3">
      <c r="A188" s="4" t="s">
        <v>640</v>
      </c>
    </row>
    <row r="189" spans="1:3">
      <c r="A189" s="3" t="s">
        <v>554</v>
      </c>
    </row>
    <row r="190" spans="1:3">
      <c r="A190" s="4" t="s">
        <v>588</v>
      </c>
      <c r="B190" s="5" t="n">
        <v>2078</v>
      </c>
      <c r="C190" s="5" t="n">
        <v>3517</v>
      </c>
    </row>
    <row r="191" spans="1:3">
      <c r="A191" s="4" t="s">
        <v>641</v>
      </c>
    </row>
    <row r="192" spans="1:3">
      <c r="A192" s="3" t="s">
        <v>554</v>
      </c>
    </row>
    <row r="193" spans="1:3">
      <c r="A193" s="4" t="s">
        <v>588</v>
      </c>
      <c r="B193" s="5" t="n">
        <v>2813</v>
      </c>
      <c r="C193" s="5" t="n">
        <v>1858</v>
      </c>
    </row>
    <row r="194" spans="1:3">
      <c r="A194" s="4" t="s">
        <v>642</v>
      </c>
    </row>
    <row r="195" spans="1:3">
      <c r="A195" s="3" t="s">
        <v>554</v>
      </c>
    </row>
    <row r="196" spans="1:3">
      <c r="A196" s="4" t="s">
        <v>588</v>
      </c>
      <c r="B196" s="5" t="n">
        <v>0</v>
      </c>
      <c r="C196" s="5" t="n">
        <v>0</v>
      </c>
    </row>
    <row r="197" spans="1:3">
      <c r="A197" s="4" t="s">
        <v>643</v>
      </c>
    </row>
    <row r="198" spans="1:3">
      <c r="A198" s="3" t="s">
        <v>554</v>
      </c>
    </row>
    <row r="199" spans="1:3">
      <c r="A199" s="4" t="s">
        <v>588</v>
      </c>
      <c r="B199" s="5" t="n">
        <v>4891</v>
      </c>
      <c r="C199" s="5" t="n">
        <v>5375</v>
      </c>
    </row>
    <row r="200" spans="1:3">
      <c r="A200" s="4" t="s">
        <v>572</v>
      </c>
    </row>
    <row r="201" spans="1:3">
      <c r="A201" s="3" t="s">
        <v>554</v>
      </c>
    </row>
    <row r="202" spans="1:3">
      <c r="A202" s="4" t="s">
        <v>588</v>
      </c>
      <c r="B202" s="5" t="n">
        <v>6531</v>
      </c>
      <c r="C202" s="5" t="n">
        <v>6248</v>
      </c>
    </row>
    <row r="203" spans="1:3">
      <c r="A203" s="4" t="s">
        <v>644</v>
      </c>
    </row>
    <row r="204" spans="1:3">
      <c r="A204" s="3" t="s">
        <v>554</v>
      </c>
    </row>
    <row r="205" spans="1:3">
      <c r="A205" s="4" t="s">
        <v>588</v>
      </c>
      <c r="B205" s="5" t="n">
        <v>6515</v>
      </c>
      <c r="C205" s="5" t="n">
        <v>6231</v>
      </c>
    </row>
    <row r="206" spans="1:3">
      <c r="A206" s="4" t="s">
        <v>645</v>
      </c>
    </row>
    <row r="207" spans="1:3">
      <c r="A207" s="3" t="s">
        <v>554</v>
      </c>
    </row>
    <row r="208" spans="1:3">
      <c r="A208" s="4" t="s">
        <v>588</v>
      </c>
      <c r="B208" s="5" t="n">
        <v>0</v>
      </c>
      <c r="C208" s="5" t="n">
        <v>0</v>
      </c>
    </row>
    <row r="209" spans="1:3">
      <c r="A209" s="4" t="s">
        <v>646</v>
      </c>
    </row>
    <row r="210" spans="1:3">
      <c r="A210" s="3" t="s">
        <v>554</v>
      </c>
    </row>
    <row r="211" spans="1:3">
      <c r="A211" s="4" t="s">
        <v>588</v>
      </c>
      <c r="B211" s="5" t="n">
        <v>16</v>
      </c>
      <c r="C211" s="5" t="n">
        <v>17</v>
      </c>
    </row>
    <row r="212" spans="1:3">
      <c r="A212" s="4" t="s">
        <v>647</v>
      </c>
    </row>
    <row r="213" spans="1:3">
      <c r="A213" s="3" t="s">
        <v>554</v>
      </c>
    </row>
    <row r="214" spans="1:3">
      <c r="A214" s="4" t="s">
        <v>588</v>
      </c>
      <c r="B214" s="5" t="n">
        <v>0</v>
      </c>
      <c r="C214" s="5" t="n">
        <v>0</v>
      </c>
    </row>
    <row r="215" spans="1:3">
      <c r="A215" s="4" t="s">
        <v>648</v>
      </c>
    </row>
    <row r="216" spans="1:3">
      <c r="A216" s="3" t="s">
        <v>554</v>
      </c>
    </row>
    <row r="217" spans="1:3">
      <c r="A217" s="4" t="s">
        <v>588</v>
      </c>
      <c r="B217" s="7" t="n">
        <v>16</v>
      </c>
      <c r="C217" s="7"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0"/>
    <col customWidth="1" max="7" min="7" width="24"/>
    <col customWidth="1" max="8" min="8" width="29"/>
    <col customWidth="1" max="9" min="9" width="50"/>
    <col customWidth="1" max="10" min="10" width="64"/>
    <col customWidth="1" max="11" min="11" width="55"/>
    <col customWidth="1" max="12" min="12" width="80"/>
    <col customWidth="1" max="13" min="13" width="52"/>
    <col customWidth="1" max="14" min="14" width="32"/>
    <col customWidth="1" max="15" min="15" width="58"/>
    <col customWidth="1" max="16" min="16" width="80"/>
  </cols>
  <sheetData>
    <row r="1" spans="1:16">
      <c r="A1" s="1" t="s">
        <v>142</v>
      </c>
      <c r="B1" s="2" t="s">
        <v>143</v>
      </c>
      <c r="C1" s="2" t="s">
        <v>144</v>
      </c>
      <c r="D1" s="2" t="s">
        <v>145</v>
      </c>
      <c r="E1" s="2" t="s">
        <v>146</v>
      </c>
      <c r="F1" s="2" t="s">
        <v>147</v>
      </c>
      <c r="G1" s="2" t="s">
        <v>148</v>
      </c>
      <c r="H1" s="2" t="s">
        <v>149</v>
      </c>
      <c r="I1" s="2" t="s">
        <v>150</v>
      </c>
      <c r="J1" s="2" t="s">
        <v>151</v>
      </c>
      <c r="K1" s="2" t="s">
        <v>152</v>
      </c>
      <c r="L1" s="2" t="s">
        <v>153</v>
      </c>
      <c r="M1" s="2" t="s">
        <v>154</v>
      </c>
      <c r="N1" s="2" t="s">
        <v>155</v>
      </c>
      <c r="O1" s="2" t="s">
        <v>156</v>
      </c>
      <c r="P1" s="2" t="s">
        <v>157</v>
      </c>
    </row>
    <row r="2" spans="1:16">
      <c r="A2" s="4" t="s">
        <v>158</v>
      </c>
      <c r="N2" s="7" t="n">
        <v>0</v>
      </c>
      <c r="O2" s="7" t="n">
        <v>1344</v>
      </c>
      <c r="P2" s="7" t="n">
        <v>-1344</v>
      </c>
    </row>
    <row r="3" spans="1:16">
      <c r="A3" s="4" t="s">
        <v>159</v>
      </c>
      <c r="B3" s="7" t="n">
        <v>888127</v>
      </c>
      <c r="C3" s="7" t="n">
        <v>113915</v>
      </c>
      <c r="D3" s="7" t="n">
        <v>470123</v>
      </c>
      <c r="E3" s="7" t="n">
        <v>438760</v>
      </c>
      <c r="F3" s="7" t="n">
        <v>-7517</v>
      </c>
      <c r="G3" s="7" t="n">
        <v>-127154</v>
      </c>
      <c r="H3" s="7" t="n">
        <v>888127</v>
      </c>
      <c r="I3" s="7" t="n">
        <v>113915</v>
      </c>
      <c r="J3" s="7" t="n">
        <v>470123</v>
      </c>
      <c r="K3" s="7" t="n">
        <v>437416</v>
      </c>
      <c r="L3" s="7" t="n">
        <v>-6173</v>
      </c>
      <c r="M3" s="7" t="n">
        <v>-127154</v>
      </c>
    </row>
    <row r="4" spans="1:16">
      <c r="A4" s="4" t="s">
        <v>160</v>
      </c>
      <c r="B4" s="5" t="n">
        <v>97456478</v>
      </c>
      <c r="C4" s="5" t="n">
        <v>97456478</v>
      </c>
      <c r="I4" s="5" t="n">
        <v>97456478</v>
      </c>
    </row>
    <row r="5" spans="1:16">
      <c r="A5" s="4" t="s">
        <v>125</v>
      </c>
      <c r="B5" s="7" t="n">
        <v>55351</v>
      </c>
      <c r="E5" s="5" t="n">
        <v>55351</v>
      </c>
    </row>
    <row r="6" spans="1:16">
      <c r="A6" s="4" t="s">
        <v>161</v>
      </c>
      <c r="B6" s="5" t="n">
        <v>-9044</v>
      </c>
      <c r="F6" s="5" t="n">
        <v>-9044</v>
      </c>
    </row>
    <row r="7" spans="1:16">
      <c r="A7" s="4" t="s">
        <v>162</v>
      </c>
      <c r="B7" s="5" t="n">
        <v>-16835</v>
      </c>
      <c r="E7" s="5" t="n">
        <v>-16835</v>
      </c>
    </row>
    <row r="8" spans="1:16">
      <c r="A8" s="4" t="s">
        <v>163</v>
      </c>
      <c r="B8" s="5" t="n">
        <v>-1084</v>
      </c>
      <c r="G8" s="5" t="n">
        <v>-1084</v>
      </c>
    </row>
    <row r="9" spans="1:16">
      <c r="A9" s="4" t="s">
        <v>164</v>
      </c>
      <c r="C9" s="5" t="n">
        <v>-72645</v>
      </c>
    </row>
    <row r="10" spans="1:16">
      <c r="A10" s="4" t="s">
        <v>165</v>
      </c>
      <c r="B10" s="5" t="n">
        <v>44026</v>
      </c>
      <c r="D10" s="5" t="n">
        <v>21579</v>
      </c>
      <c r="E10" s="5" t="n">
        <v>0</v>
      </c>
      <c r="G10" s="5" t="n">
        <v>22447</v>
      </c>
    </row>
    <row r="11" spans="1:16">
      <c r="A11" s="4" t="s">
        <v>166</v>
      </c>
      <c r="C11" s="5" t="n">
        <v>2908234</v>
      </c>
    </row>
    <row r="12" spans="1:16">
      <c r="A12" s="4" t="s">
        <v>167</v>
      </c>
      <c r="B12" s="5" t="n">
        <v>244</v>
      </c>
      <c r="C12" s="7" t="n">
        <v>0</v>
      </c>
      <c r="D12" s="5" t="n">
        <v>560</v>
      </c>
      <c r="E12" s="5" t="n">
        <v>0</v>
      </c>
      <c r="G12" s="5" t="n">
        <v>-316</v>
      </c>
    </row>
    <row r="13" spans="1:16">
      <c r="A13" s="4" t="s">
        <v>168</v>
      </c>
      <c r="C13" s="5" t="n">
        <v>72500</v>
      </c>
    </row>
    <row r="14" spans="1:16">
      <c r="A14" s="4" t="s">
        <v>165</v>
      </c>
      <c r="B14" s="5" t="n">
        <v>2257</v>
      </c>
    </row>
    <row r="15" spans="1:16">
      <c r="A15" s="4" t="s">
        <v>169</v>
      </c>
      <c r="B15" s="7" t="n">
        <v>960785</v>
      </c>
      <c r="C15" s="7" t="n">
        <v>113915</v>
      </c>
      <c r="D15" s="7" t="n">
        <v>492262</v>
      </c>
      <c r="E15" s="7" t="n">
        <v>477276</v>
      </c>
      <c r="F15" s="7" t="n">
        <v>-16561</v>
      </c>
      <c r="G15" s="7" t="n">
        <v>-106107</v>
      </c>
    </row>
    <row r="16" spans="1:16">
      <c r="A16" s="4" t="s">
        <v>170</v>
      </c>
      <c r="B16" s="5" t="n">
        <v>100364567</v>
      </c>
      <c r="C16" s="5" t="n">
        <v>1003645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25</v>
      </c>
      <c r="D1" s="2" t="s">
        <v>76</v>
      </c>
    </row>
    <row r="2" spans="1:4">
      <c r="A2" s="3" t="s">
        <v>554</v>
      </c>
    </row>
    <row r="3" spans="1:4">
      <c r="A3" s="4" t="s">
        <v>143</v>
      </c>
      <c r="B3" s="7" t="n">
        <v>5640106</v>
      </c>
      <c r="C3" s="7" t="n">
        <v>5407376</v>
      </c>
      <c r="D3" s="7" t="n">
        <v>5374782</v>
      </c>
    </row>
    <row r="4" spans="1:4">
      <c r="A4" s="4" t="s">
        <v>556</v>
      </c>
    </row>
    <row r="5" spans="1:4">
      <c r="A5" s="3" t="s">
        <v>554</v>
      </c>
    </row>
    <row r="6" spans="1:4">
      <c r="A6" s="4" t="s">
        <v>143</v>
      </c>
      <c r="B6" s="5" t="n">
        <v>1130638</v>
      </c>
      <c r="D6" s="5" t="n">
        <v>1199800</v>
      </c>
    </row>
    <row r="7" spans="1:4">
      <c r="A7" s="4" t="s">
        <v>557</v>
      </c>
    </row>
    <row r="8" spans="1:4">
      <c r="A8" s="3" t="s">
        <v>554</v>
      </c>
    </row>
    <row r="9" spans="1:4">
      <c r="A9" s="4" t="s">
        <v>143</v>
      </c>
      <c r="B9" s="5" t="n">
        <v>259825</v>
      </c>
      <c r="D9" s="5" t="n">
        <v>249255</v>
      </c>
    </row>
    <row r="10" spans="1:4">
      <c r="A10" s="4" t="s">
        <v>558</v>
      </c>
    </row>
    <row r="11" spans="1:4">
      <c r="A11" s="3" t="s">
        <v>554</v>
      </c>
    </row>
    <row r="12" spans="1:4">
      <c r="A12" s="4" t="s">
        <v>143</v>
      </c>
      <c r="B12" s="5" t="n">
        <v>1518850</v>
      </c>
      <c r="D12" s="5" t="n">
        <v>1416926</v>
      </c>
    </row>
    <row r="13" spans="1:4">
      <c r="A13" s="4" t="s">
        <v>559</v>
      </c>
    </row>
    <row r="14" spans="1:4">
      <c r="A14" s="3" t="s">
        <v>554</v>
      </c>
    </row>
    <row r="15" spans="1:4">
      <c r="A15" s="4" t="s">
        <v>143</v>
      </c>
      <c r="B15" s="5" t="n">
        <v>2172615</v>
      </c>
      <c r="D15" s="5" t="n">
        <v>1963001</v>
      </c>
    </row>
    <row r="16" spans="1:4">
      <c r="A16" s="4" t="s">
        <v>560</v>
      </c>
    </row>
    <row r="17" spans="1:4">
      <c r="A17" s="3" t="s">
        <v>554</v>
      </c>
    </row>
    <row r="18" spans="1:4">
      <c r="A18" s="4" t="s">
        <v>143</v>
      </c>
      <c r="B18" s="5" t="n">
        <v>558178</v>
      </c>
      <c r="D18" s="7" t="n">
        <v>545800</v>
      </c>
    </row>
    <row r="19" spans="1:4">
      <c r="A19" s="4" t="s">
        <v>567</v>
      </c>
    </row>
    <row r="20" spans="1:4">
      <c r="A20" s="3" t="s">
        <v>554</v>
      </c>
    </row>
    <row r="21" spans="1:4">
      <c r="A21" s="4" t="s">
        <v>650</v>
      </c>
      <c r="B21" s="5" t="n">
        <v>5221</v>
      </c>
      <c r="C21" s="5" t="n">
        <v>2570</v>
      </c>
    </row>
    <row r="22" spans="1:4">
      <c r="A22" s="4" t="s">
        <v>651</v>
      </c>
      <c r="B22" s="5" t="n">
        <v>544828</v>
      </c>
      <c r="C22" s="5" t="n">
        <v>397445</v>
      </c>
    </row>
    <row r="23" spans="1:4">
      <c r="A23" s="4" t="s">
        <v>143</v>
      </c>
      <c r="B23" s="5" t="n">
        <v>550049</v>
      </c>
      <c r="C23" s="5" t="n">
        <v>400015</v>
      </c>
    </row>
    <row r="24" spans="1:4">
      <c r="A24" s="4" t="s">
        <v>568</v>
      </c>
    </row>
    <row r="25" spans="1:4">
      <c r="A25" s="3" t="s">
        <v>554</v>
      </c>
    </row>
    <row r="26" spans="1:4">
      <c r="A26" s="4" t="s">
        <v>650</v>
      </c>
      <c r="B26" s="5" t="n">
        <v>244</v>
      </c>
      <c r="C26" s="5" t="n">
        <v>449</v>
      </c>
    </row>
    <row r="27" spans="1:4">
      <c r="A27" s="4" t="s">
        <v>651</v>
      </c>
      <c r="B27" s="5" t="n">
        <v>42319</v>
      </c>
      <c r="C27" s="5" t="n">
        <v>40193</v>
      </c>
    </row>
    <row r="28" spans="1:4">
      <c r="A28" s="4" t="s">
        <v>143</v>
      </c>
      <c r="B28" s="5" t="n">
        <v>42563</v>
      </c>
      <c r="C28" s="5" t="n">
        <v>40642</v>
      </c>
    </row>
    <row r="29" spans="1:4">
      <c r="A29" s="4" t="s">
        <v>569</v>
      </c>
    </row>
    <row r="30" spans="1:4">
      <c r="A30" s="3" t="s">
        <v>554</v>
      </c>
    </row>
    <row r="31" spans="1:4">
      <c r="A31" s="4" t="s">
        <v>650</v>
      </c>
      <c r="B31" s="5" t="n">
        <v>0</v>
      </c>
      <c r="C31" s="5" t="n">
        <v>0</v>
      </c>
    </row>
    <row r="32" spans="1:4">
      <c r="A32" s="4" t="s">
        <v>651</v>
      </c>
      <c r="B32" s="5" t="n">
        <v>9130</v>
      </c>
      <c r="C32" s="5" t="n">
        <v>5963</v>
      </c>
    </row>
    <row r="33" spans="1:4">
      <c r="A33" s="4" t="s">
        <v>143</v>
      </c>
      <c r="B33" s="5" t="n">
        <v>9130</v>
      </c>
      <c r="C33" s="5" t="n">
        <v>5963</v>
      </c>
    </row>
    <row r="34" spans="1:4">
      <c r="A34" s="4" t="s">
        <v>570</v>
      </c>
    </row>
    <row r="35" spans="1:4">
      <c r="A35" s="3" t="s">
        <v>554</v>
      </c>
    </row>
    <row r="36" spans="1:4">
      <c r="A36" s="4" t="s">
        <v>650</v>
      </c>
      <c r="B36" s="5" t="n">
        <v>2857</v>
      </c>
      <c r="C36" s="5" t="n">
        <v>945</v>
      </c>
    </row>
    <row r="37" spans="1:4">
      <c r="A37" s="4" t="s">
        <v>651</v>
      </c>
      <c r="B37" s="5" t="n">
        <v>264640</v>
      </c>
      <c r="C37" s="5" t="n">
        <v>219306</v>
      </c>
    </row>
    <row r="38" spans="1:4">
      <c r="A38" s="4" t="s">
        <v>143</v>
      </c>
      <c r="B38" s="5" t="n">
        <v>267497</v>
      </c>
      <c r="C38" s="5" t="n">
        <v>220251</v>
      </c>
    </row>
    <row r="39" spans="1:4">
      <c r="A39" s="4" t="s">
        <v>571</v>
      </c>
    </row>
    <row r="40" spans="1:4">
      <c r="A40" s="3" t="s">
        <v>554</v>
      </c>
    </row>
    <row r="41" spans="1:4">
      <c r="A41" s="4" t="s">
        <v>650</v>
      </c>
      <c r="B41" s="5" t="n">
        <v>2030</v>
      </c>
      <c r="C41" s="5" t="n">
        <v>1077</v>
      </c>
    </row>
    <row r="42" spans="1:4">
      <c r="A42" s="4" t="s">
        <v>651</v>
      </c>
      <c r="B42" s="5" t="n">
        <v>222298</v>
      </c>
      <c r="C42" s="5" t="n">
        <v>125834</v>
      </c>
    </row>
    <row r="43" spans="1:4">
      <c r="A43" s="4" t="s">
        <v>143</v>
      </c>
      <c r="B43" s="5" t="n">
        <v>224328</v>
      </c>
      <c r="C43" s="5" t="n">
        <v>126911</v>
      </c>
    </row>
    <row r="44" spans="1:4">
      <c r="A44" s="4" t="s">
        <v>572</v>
      </c>
    </row>
    <row r="45" spans="1:4">
      <c r="A45" s="3" t="s">
        <v>554</v>
      </c>
    </row>
    <row r="46" spans="1:4">
      <c r="A46" s="4" t="s">
        <v>650</v>
      </c>
      <c r="B46" s="5" t="n">
        <v>90</v>
      </c>
      <c r="C46" s="5" t="n">
        <v>99</v>
      </c>
    </row>
    <row r="47" spans="1:4">
      <c r="A47" s="4" t="s">
        <v>651</v>
      </c>
      <c r="B47" s="5" t="n">
        <v>6441</v>
      </c>
      <c r="C47" s="5" t="n">
        <v>6149</v>
      </c>
    </row>
    <row r="48" spans="1:4">
      <c r="A48" s="4" t="s">
        <v>143</v>
      </c>
      <c r="B48" s="5" t="n">
        <v>6531</v>
      </c>
      <c r="C48" s="5" t="n">
        <v>6248</v>
      </c>
    </row>
    <row r="49" spans="1:4">
      <c r="A49" s="4" t="s">
        <v>652</v>
      </c>
    </row>
    <row r="50" spans="1:4">
      <c r="A50" s="3" t="s">
        <v>554</v>
      </c>
    </row>
    <row r="51" spans="1:4">
      <c r="A51" s="4" t="s">
        <v>653</v>
      </c>
      <c r="B51" s="5" t="n">
        <v>426</v>
      </c>
      <c r="C51" s="5" t="n">
        <v>190</v>
      </c>
    </row>
    <row r="52" spans="1:4">
      <c r="A52" s="4" t="s">
        <v>654</v>
      </c>
    </row>
    <row r="53" spans="1:4">
      <c r="A53" s="3" t="s">
        <v>554</v>
      </c>
    </row>
    <row r="54" spans="1:4">
      <c r="A54" s="4" t="s">
        <v>653</v>
      </c>
      <c r="B54" s="5" t="n">
        <v>160</v>
      </c>
      <c r="C54" s="5" t="n">
        <v>6</v>
      </c>
    </row>
    <row r="55" spans="1:4">
      <c r="A55" s="4" t="s">
        <v>655</v>
      </c>
    </row>
    <row r="56" spans="1:4">
      <c r="A56" s="3" t="s">
        <v>554</v>
      </c>
    </row>
    <row r="57" spans="1:4">
      <c r="A57" s="4" t="s">
        <v>653</v>
      </c>
      <c r="B57" s="5" t="n">
        <v>0</v>
      </c>
      <c r="C57" s="5" t="n">
        <v>0</v>
      </c>
    </row>
    <row r="58" spans="1:4">
      <c r="A58" s="4" t="s">
        <v>656</v>
      </c>
    </row>
    <row r="59" spans="1:4">
      <c r="A59" s="3" t="s">
        <v>554</v>
      </c>
    </row>
    <row r="60" spans="1:4">
      <c r="A60" s="4" t="s">
        <v>653</v>
      </c>
      <c r="B60" s="5" t="n">
        <v>238</v>
      </c>
      <c r="C60" s="5" t="n">
        <v>148</v>
      </c>
    </row>
    <row r="61" spans="1:4">
      <c r="A61" s="4" t="s">
        <v>657</v>
      </c>
    </row>
    <row r="62" spans="1:4">
      <c r="A62" s="3" t="s">
        <v>554</v>
      </c>
    </row>
    <row r="63" spans="1:4">
      <c r="A63" s="4" t="s">
        <v>653</v>
      </c>
      <c r="B63" s="5" t="n">
        <v>0</v>
      </c>
      <c r="C63" s="5" t="n">
        <v>0</v>
      </c>
    </row>
    <row r="64" spans="1:4">
      <c r="A64" s="4" t="s">
        <v>658</v>
      </c>
    </row>
    <row r="65" spans="1:4">
      <c r="A65" s="3" t="s">
        <v>554</v>
      </c>
    </row>
    <row r="66" spans="1:4">
      <c r="A66" s="4" t="s">
        <v>653</v>
      </c>
      <c r="B66" s="5" t="n">
        <v>28</v>
      </c>
      <c r="C66" s="5" t="n">
        <v>36</v>
      </c>
    </row>
    <row r="67" spans="1:4">
      <c r="A67" s="4" t="s">
        <v>659</v>
      </c>
    </row>
    <row r="68" spans="1:4">
      <c r="A68" s="3" t="s">
        <v>554</v>
      </c>
    </row>
    <row r="69" spans="1:4">
      <c r="A69" s="4" t="s">
        <v>653</v>
      </c>
      <c r="B69" s="5" t="n">
        <v>37</v>
      </c>
      <c r="C69" s="5" t="n">
        <v>36</v>
      </c>
    </row>
    <row r="70" spans="1:4">
      <c r="A70" s="4" t="s">
        <v>660</v>
      </c>
    </row>
    <row r="71" spans="1:4">
      <c r="A71" s="3" t="s">
        <v>554</v>
      </c>
    </row>
    <row r="72" spans="1:4">
      <c r="A72" s="4" t="s">
        <v>653</v>
      </c>
      <c r="B72" s="5" t="n">
        <v>0</v>
      </c>
      <c r="C72" s="5" t="n">
        <v>7</v>
      </c>
    </row>
    <row r="73" spans="1:4">
      <c r="A73" s="4" t="s">
        <v>661</v>
      </c>
    </row>
    <row r="74" spans="1:4">
      <c r="A74" s="3" t="s">
        <v>554</v>
      </c>
    </row>
    <row r="75" spans="1:4">
      <c r="A75" s="4" t="s">
        <v>653</v>
      </c>
      <c r="B75" s="5" t="n">
        <v>0</v>
      </c>
      <c r="C75" s="5" t="n">
        <v>0</v>
      </c>
    </row>
    <row r="76" spans="1:4">
      <c r="A76" s="4" t="s">
        <v>662</v>
      </c>
    </row>
    <row r="77" spans="1:4">
      <c r="A77" s="3" t="s">
        <v>554</v>
      </c>
    </row>
    <row r="78" spans="1:4">
      <c r="A78" s="4" t="s">
        <v>653</v>
      </c>
      <c r="B78" s="5" t="n">
        <v>9</v>
      </c>
      <c r="C78" s="5" t="n">
        <v>9</v>
      </c>
    </row>
    <row r="79" spans="1:4">
      <c r="A79" s="4" t="s">
        <v>663</v>
      </c>
    </row>
    <row r="80" spans="1:4">
      <c r="A80" s="3" t="s">
        <v>554</v>
      </c>
    </row>
    <row r="81" spans="1:4">
      <c r="A81" s="4" t="s">
        <v>653</v>
      </c>
      <c r="B81" s="5" t="n">
        <v>0</v>
      </c>
      <c r="C81" s="5" t="n">
        <v>0</v>
      </c>
    </row>
    <row r="82" spans="1:4">
      <c r="A82" s="4" t="s">
        <v>664</v>
      </c>
    </row>
    <row r="83" spans="1:4">
      <c r="A83" s="3" t="s">
        <v>554</v>
      </c>
    </row>
    <row r="84" spans="1:4">
      <c r="A84" s="4" t="s">
        <v>653</v>
      </c>
      <c r="B84" s="5" t="n">
        <v>28</v>
      </c>
      <c r="C84" s="5" t="n">
        <v>20</v>
      </c>
    </row>
    <row r="85" spans="1:4">
      <c r="A85" s="4" t="s">
        <v>665</v>
      </c>
    </row>
    <row r="86" spans="1:4">
      <c r="A86" s="3" t="s">
        <v>554</v>
      </c>
    </row>
    <row r="87" spans="1:4">
      <c r="A87" s="4" t="s">
        <v>653</v>
      </c>
      <c r="B87" s="5" t="n">
        <v>50</v>
      </c>
      <c r="C87" s="5" t="n">
        <v>109</v>
      </c>
    </row>
    <row r="88" spans="1:4">
      <c r="A88" s="4" t="s">
        <v>666</v>
      </c>
    </row>
    <row r="89" spans="1:4">
      <c r="A89" s="3" t="s">
        <v>554</v>
      </c>
    </row>
    <row r="90" spans="1:4">
      <c r="A90" s="4" t="s">
        <v>653</v>
      </c>
      <c r="B90" s="5" t="n">
        <v>11</v>
      </c>
      <c r="C90" s="5" t="n">
        <v>0</v>
      </c>
    </row>
    <row r="91" spans="1:4">
      <c r="A91" s="4" t="s">
        <v>667</v>
      </c>
    </row>
    <row r="92" spans="1:4">
      <c r="A92" s="3" t="s">
        <v>554</v>
      </c>
    </row>
    <row r="93" spans="1:4">
      <c r="A93" s="4" t="s">
        <v>653</v>
      </c>
      <c r="B93" s="5" t="n">
        <v>0</v>
      </c>
      <c r="C93" s="5" t="n">
        <v>0</v>
      </c>
    </row>
    <row r="94" spans="1:4">
      <c r="A94" s="4" t="s">
        <v>668</v>
      </c>
    </row>
    <row r="95" spans="1:4">
      <c r="A95" s="3" t="s">
        <v>554</v>
      </c>
    </row>
    <row r="96" spans="1:4">
      <c r="A96" s="4" t="s">
        <v>653</v>
      </c>
      <c r="B96" s="5" t="n">
        <v>21</v>
      </c>
      <c r="C96" s="5" t="n">
        <v>83</v>
      </c>
    </row>
    <row r="97" spans="1:4">
      <c r="A97" s="4" t="s">
        <v>669</v>
      </c>
    </row>
    <row r="98" spans="1:4">
      <c r="A98" s="3" t="s">
        <v>554</v>
      </c>
    </row>
    <row r="99" spans="1:4">
      <c r="A99" s="4" t="s">
        <v>653</v>
      </c>
      <c r="B99" s="5" t="n">
        <v>0</v>
      </c>
      <c r="C99" s="5" t="n">
        <v>0</v>
      </c>
    </row>
    <row r="100" spans="1:4">
      <c r="A100" s="4" t="s">
        <v>670</v>
      </c>
    </row>
    <row r="101" spans="1:4">
      <c r="A101" s="3" t="s">
        <v>554</v>
      </c>
    </row>
    <row r="102" spans="1:4">
      <c r="A102" s="4" t="s">
        <v>653</v>
      </c>
      <c r="B102" s="5" t="n">
        <v>18</v>
      </c>
      <c r="C102" s="5" t="n">
        <v>26</v>
      </c>
    </row>
    <row r="103" spans="1:4">
      <c r="A103" s="4" t="s">
        <v>671</v>
      </c>
    </row>
    <row r="104" spans="1:4">
      <c r="A104" s="3" t="s">
        <v>554</v>
      </c>
    </row>
    <row r="105" spans="1:4">
      <c r="A105" s="4" t="s">
        <v>653</v>
      </c>
      <c r="B105" s="5" t="n">
        <v>4708</v>
      </c>
      <c r="C105" s="5" t="n">
        <v>2235</v>
      </c>
    </row>
    <row r="106" spans="1:4">
      <c r="A106" s="4" t="s">
        <v>672</v>
      </c>
    </row>
    <row r="107" spans="1:4">
      <c r="A107" s="3" t="s">
        <v>554</v>
      </c>
    </row>
    <row r="108" spans="1:4">
      <c r="A108" s="4" t="s">
        <v>653</v>
      </c>
      <c r="B108" s="5" t="n">
        <v>73</v>
      </c>
      <c r="C108" s="5" t="n">
        <v>436</v>
      </c>
    </row>
    <row r="109" spans="1:4">
      <c r="A109" s="4" t="s">
        <v>673</v>
      </c>
    </row>
    <row r="110" spans="1:4">
      <c r="A110" s="3" t="s">
        <v>554</v>
      </c>
    </row>
    <row r="111" spans="1:4">
      <c r="A111" s="4" t="s">
        <v>653</v>
      </c>
      <c r="B111" s="5" t="n">
        <v>0</v>
      </c>
      <c r="C111" s="5" t="n">
        <v>0</v>
      </c>
    </row>
    <row r="112" spans="1:4">
      <c r="A112" s="4" t="s">
        <v>674</v>
      </c>
    </row>
    <row r="113" spans="1:4">
      <c r="A113" s="3" t="s">
        <v>554</v>
      </c>
    </row>
    <row r="114" spans="1:4">
      <c r="A114" s="4" t="s">
        <v>653</v>
      </c>
      <c r="B114" s="5" t="n">
        <v>2589</v>
      </c>
      <c r="C114" s="5" t="n">
        <v>705</v>
      </c>
    </row>
    <row r="115" spans="1:4">
      <c r="A115" s="4" t="s">
        <v>675</v>
      </c>
    </row>
    <row r="116" spans="1:4">
      <c r="A116" s="3" t="s">
        <v>554</v>
      </c>
    </row>
    <row r="117" spans="1:4">
      <c r="A117" s="4" t="s">
        <v>653</v>
      </c>
      <c r="B117" s="5" t="n">
        <v>2030</v>
      </c>
      <c r="C117" s="5" t="n">
        <v>1077</v>
      </c>
    </row>
    <row r="118" spans="1:4">
      <c r="A118" s="4" t="s">
        <v>676</v>
      </c>
    </row>
    <row r="119" spans="1:4">
      <c r="A119" s="3" t="s">
        <v>554</v>
      </c>
    </row>
    <row r="120" spans="1:4">
      <c r="A120" s="4" t="s">
        <v>653</v>
      </c>
      <c r="B120" s="5" t="n">
        <v>16</v>
      </c>
      <c r="C120" s="5" t="n">
        <v>17</v>
      </c>
    </row>
    <row r="121" spans="1:4">
      <c r="A121" s="4" t="s">
        <v>561</v>
      </c>
    </row>
    <row r="122" spans="1:4">
      <c r="A122" s="3" t="s">
        <v>554</v>
      </c>
    </row>
    <row r="123" spans="1:4">
      <c r="A123" s="4" t="s">
        <v>650</v>
      </c>
      <c r="B123" s="5" t="n">
        <v>40238</v>
      </c>
      <c r="C123" s="5" t="n">
        <v>41362</v>
      </c>
    </row>
    <row r="124" spans="1:4">
      <c r="A124" s="4" t="s">
        <v>651</v>
      </c>
      <c r="B124" s="5" t="n">
        <v>5049819</v>
      </c>
      <c r="C124" s="5" t="n">
        <v>4965999</v>
      </c>
    </row>
    <row r="125" spans="1:4">
      <c r="A125" s="4" t="s">
        <v>143</v>
      </c>
      <c r="B125" s="5" t="n">
        <v>5090057</v>
      </c>
      <c r="C125" s="5" t="n">
        <v>5007361</v>
      </c>
    </row>
    <row r="126" spans="1:4">
      <c r="A126" s="4" t="s">
        <v>562</v>
      </c>
    </row>
    <row r="127" spans="1:4">
      <c r="A127" s="3" t="s">
        <v>554</v>
      </c>
    </row>
    <row r="128" spans="1:4">
      <c r="A128" s="4" t="s">
        <v>650</v>
      </c>
      <c r="B128" s="5" t="n">
        <v>20232</v>
      </c>
      <c r="C128" s="5" t="n">
        <v>19220</v>
      </c>
    </row>
    <row r="129" spans="1:4">
      <c r="A129" s="4" t="s">
        <v>651</v>
      </c>
      <c r="B129" s="5" t="n">
        <v>1067843</v>
      </c>
      <c r="C129" s="5" t="n">
        <v>1103521</v>
      </c>
    </row>
    <row r="130" spans="1:4">
      <c r="A130" s="4" t="s">
        <v>143</v>
      </c>
      <c r="B130" s="5" t="n">
        <v>1088075</v>
      </c>
      <c r="C130" s="5" t="n">
        <v>1122741</v>
      </c>
    </row>
    <row r="131" spans="1:4">
      <c r="A131" s="4" t="s">
        <v>563</v>
      </c>
    </row>
    <row r="132" spans="1:4">
      <c r="A132" s="3" t="s">
        <v>554</v>
      </c>
    </row>
    <row r="133" spans="1:4">
      <c r="A133" s="4" t="s">
        <v>650</v>
      </c>
      <c r="B133" s="5" t="n">
        <v>0</v>
      </c>
      <c r="C133" s="5" t="n">
        <v>199</v>
      </c>
    </row>
    <row r="134" spans="1:4">
      <c r="A134" s="4" t="s">
        <v>651</v>
      </c>
      <c r="B134" s="5" t="n">
        <v>250695</v>
      </c>
      <c r="C134" s="5" t="n">
        <v>242706</v>
      </c>
    </row>
    <row r="135" spans="1:4">
      <c r="A135" s="4" t="s">
        <v>143</v>
      </c>
      <c r="B135" s="5" t="n">
        <v>250695</v>
      </c>
      <c r="C135" s="5" t="n">
        <v>242905</v>
      </c>
    </row>
    <row r="136" spans="1:4">
      <c r="A136" s="4" t="s">
        <v>564</v>
      </c>
    </row>
    <row r="137" spans="1:4">
      <c r="A137" s="3" t="s">
        <v>554</v>
      </c>
    </row>
    <row r="138" spans="1:4">
      <c r="A138" s="4" t="s">
        <v>650</v>
      </c>
      <c r="B138" s="5" t="n">
        <v>11065</v>
      </c>
      <c r="C138" s="5" t="n">
        <v>12944</v>
      </c>
    </row>
    <row r="139" spans="1:4">
      <c r="A139" s="4" t="s">
        <v>651</v>
      </c>
      <c r="B139" s="5" t="n">
        <v>1240288</v>
      </c>
      <c r="C139" s="5" t="n">
        <v>1193175</v>
      </c>
    </row>
    <row r="140" spans="1:4">
      <c r="A140" s="4" t="s">
        <v>143</v>
      </c>
      <c r="B140" s="5" t="n">
        <v>1251353</v>
      </c>
      <c r="C140" s="5" t="n">
        <v>1206119</v>
      </c>
    </row>
    <row r="141" spans="1:4">
      <c r="A141" s="4" t="s">
        <v>565</v>
      </c>
    </row>
    <row r="142" spans="1:4">
      <c r="A142" s="3" t="s">
        <v>554</v>
      </c>
    </row>
    <row r="143" spans="1:4">
      <c r="A143" s="4" t="s">
        <v>650</v>
      </c>
      <c r="B143" s="5" t="n">
        <v>6159</v>
      </c>
      <c r="C143" s="5" t="n">
        <v>5472</v>
      </c>
    </row>
    <row r="144" spans="1:4">
      <c r="A144" s="4" t="s">
        <v>651</v>
      </c>
      <c r="B144" s="5" t="n">
        <v>1942128</v>
      </c>
      <c r="C144" s="5" t="n">
        <v>1886713</v>
      </c>
    </row>
    <row r="145" spans="1:4">
      <c r="A145" s="4" t="s">
        <v>143</v>
      </c>
      <c r="B145" s="5" t="n">
        <v>1948287</v>
      </c>
      <c r="C145" s="5" t="n">
        <v>1892185</v>
      </c>
    </row>
    <row r="146" spans="1:4">
      <c r="A146" s="4" t="s">
        <v>566</v>
      </c>
    </row>
    <row r="147" spans="1:4">
      <c r="A147" s="3" t="s">
        <v>554</v>
      </c>
    </row>
    <row r="148" spans="1:4">
      <c r="A148" s="4" t="s">
        <v>650</v>
      </c>
      <c r="B148" s="5" t="n">
        <v>2782</v>
      </c>
      <c r="C148" s="5" t="n">
        <v>3527</v>
      </c>
    </row>
    <row r="149" spans="1:4">
      <c r="A149" s="4" t="s">
        <v>651</v>
      </c>
      <c r="B149" s="5" t="n">
        <v>548865</v>
      </c>
      <c r="C149" s="5" t="n">
        <v>539884</v>
      </c>
    </row>
    <row r="150" spans="1:4">
      <c r="A150" s="4" t="s">
        <v>143</v>
      </c>
      <c r="B150" s="5" t="n">
        <v>551647</v>
      </c>
      <c r="C150" s="5" t="n">
        <v>543411</v>
      </c>
    </row>
    <row r="151" spans="1:4">
      <c r="A151" s="4" t="s">
        <v>677</v>
      </c>
    </row>
    <row r="152" spans="1:4">
      <c r="A152" s="3" t="s">
        <v>554</v>
      </c>
    </row>
    <row r="153" spans="1:4">
      <c r="A153" s="4" t="s">
        <v>653</v>
      </c>
      <c r="B153" s="5" t="n">
        <v>5408</v>
      </c>
      <c r="C153" s="5" t="n">
        <v>9292</v>
      </c>
    </row>
    <row r="154" spans="1:4">
      <c r="A154" s="4" t="s">
        <v>678</v>
      </c>
    </row>
    <row r="155" spans="1:4">
      <c r="A155" s="3" t="s">
        <v>554</v>
      </c>
    </row>
    <row r="156" spans="1:4">
      <c r="A156" s="4" t="s">
        <v>653</v>
      </c>
      <c r="B156" s="5" t="n">
        <v>53</v>
      </c>
      <c r="C156" s="5" t="n">
        <v>378</v>
      </c>
    </row>
    <row r="157" spans="1:4">
      <c r="A157" s="4" t="s">
        <v>679</v>
      </c>
    </row>
    <row r="158" spans="1:4">
      <c r="A158" s="3" t="s">
        <v>554</v>
      </c>
    </row>
    <row r="159" spans="1:4">
      <c r="A159" s="4" t="s">
        <v>653</v>
      </c>
      <c r="B159" s="5" t="n">
        <v>0</v>
      </c>
      <c r="C159" s="5" t="n">
        <v>199</v>
      </c>
    </row>
    <row r="160" spans="1:4">
      <c r="A160" s="4" t="s">
        <v>680</v>
      </c>
    </row>
    <row r="161" spans="1:4">
      <c r="A161" s="3" t="s">
        <v>554</v>
      </c>
    </row>
    <row r="162" spans="1:4">
      <c r="A162" s="4" t="s">
        <v>653</v>
      </c>
      <c r="B162" s="5" t="n">
        <v>3192</v>
      </c>
      <c r="C162" s="5" t="n">
        <v>4618</v>
      </c>
    </row>
    <row r="163" spans="1:4">
      <c r="A163" s="4" t="s">
        <v>681</v>
      </c>
    </row>
    <row r="164" spans="1:4">
      <c r="A164" s="3" t="s">
        <v>554</v>
      </c>
    </row>
    <row r="165" spans="1:4">
      <c r="A165" s="4" t="s">
        <v>653</v>
      </c>
      <c r="B165" s="5" t="n">
        <v>448</v>
      </c>
      <c r="C165" s="5" t="n">
        <v>2198</v>
      </c>
    </row>
    <row r="166" spans="1:4">
      <c r="A166" s="4" t="s">
        <v>682</v>
      </c>
    </row>
    <row r="167" spans="1:4">
      <c r="A167" s="3" t="s">
        <v>554</v>
      </c>
    </row>
    <row r="168" spans="1:4">
      <c r="A168" s="4" t="s">
        <v>653</v>
      </c>
      <c r="B168" s="5" t="n">
        <v>1715</v>
      </c>
      <c r="C168" s="5" t="n">
        <v>1899</v>
      </c>
    </row>
    <row r="169" spans="1:4">
      <c r="A169" s="4" t="s">
        <v>683</v>
      </c>
    </row>
    <row r="170" spans="1:4">
      <c r="A170" s="3" t="s">
        <v>554</v>
      </c>
    </row>
    <row r="171" spans="1:4">
      <c r="A171" s="4" t="s">
        <v>653</v>
      </c>
      <c r="B171" s="5" t="n">
        <v>3162</v>
      </c>
      <c r="C171" s="5" t="n">
        <v>1883</v>
      </c>
    </row>
    <row r="172" spans="1:4">
      <c r="A172" s="4" t="s">
        <v>684</v>
      </c>
    </row>
    <row r="173" spans="1:4">
      <c r="A173" s="3" t="s">
        <v>554</v>
      </c>
    </row>
    <row r="174" spans="1:4">
      <c r="A174" s="4" t="s">
        <v>653</v>
      </c>
      <c r="B174" s="5" t="n">
        <v>317</v>
      </c>
      <c r="C174" s="5" t="n">
        <v>61</v>
      </c>
    </row>
    <row r="175" spans="1:4">
      <c r="A175" s="4" t="s">
        <v>685</v>
      </c>
    </row>
    <row r="176" spans="1:4">
      <c r="A176" s="3" t="s">
        <v>554</v>
      </c>
    </row>
    <row r="177" spans="1:4">
      <c r="A177" s="4" t="s">
        <v>653</v>
      </c>
      <c r="B177" s="5" t="n">
        <v>0</v>
      </c>
      <c r="C177" s="5" t="n">
        <v>0</v>
      </c>
    </row>
    <row r="178" spans="1:4">
      <c r="A178" s="4" t="s">
        <v>686</v>
      </c>
    </row>
    <row r="179" spans="1:4">
      <c r="A179" s="3" t="s">
        <v>554</v>
      </c>
    </row>
    <row r="180" spans="1:4">
      <c r="A180" s="4" t="s">
        <v>653</v>
      </c>
      <c r="B180" s="5" t="n">
        <v>830</v>
      </c>
      <c r="C180" s="5" t="n">
        <v>1025</v>
      </c>
    </row>
    <row r="181" spans="1:4">
      <c r="A181" s="4" t="s">
        <v>687</v>
      </c>
    </row>
    <row r="182" spans="1:4">
      <c r="A182" s="3" t="s">
        <v>554</v>
      </c>
    </row>
    <row r="183" spans="1:4">
      <c r="A183" s="4" t="s">
        <v>653</v>
      </c>
      <c r="B183" s="5" t="n">
        <v>1727</v>
      </c>
      <c r="C183" s="5" t="n">
        <v>28</v>
      </c>
    </row>
    <row r="184" spans="1:4">
      <c r="A184" s="4" t="s">
        <v>688</v>
      </c>
    </row>
    <row r="185" spans="1:4">
      <c r="A185" s="3" t="s">
        <v>554</v>
      </c>
    </row>
    <row r="186" spans="1:4">
      <c r="A186" s="4" t="s">
        <v>653</v>
      </c>
      <c r="B186" s="5" t="n">
        <v>288</v>
      </c>
      <c r="C186" s="5" t="n">
        <v>769</v>
      </c>
    </row>
    <row r="187" spans="1:4">
      <c r="A187" s="4" t="s">
        <v>689</v>
      </c>
    </row>
    <row r="188" spans="1:4">
      <c r="A188" s="3" t="s">
        <v>554</v>
      </c>
    </row>
    <row r="189" spans="1:4">
      <c r="A189" s="4" t="s">
        <v>653</v>
      </c>
      <c r="B189" s="5" t="n">
        <v>1675</v>
      </c>
      <c r="C189" s="5" t="n">
        <v>1745</v>
      </c>
    </row>
    <row r="190" spans="1:4">
      <c r="A190" s="4" t="s">
        <v>690</v>
      </c>
    </row>
    <row r="191" spans="1:4">
      <c r="A191" s="3" t="s">
        <v>554</v>
      </c>
    </row>
    <row r="192" spans="1:4">
      <c r="A192" s="4" t="s">
        <v>653</v>
      </c>
      <c r="B192" s="5" t="n">
        <v>91</v>
      </c>
      <c r="C192" s="5" t="n">
        <v>40</v>
      </c>
    </row>
    <row r="193" spans="1:4">
      <c r="A193" s="4" t="s">
        <v>691</v>
      </c>
    </row>
    <row r="194" spans="1:4">
      <c r="A194" s="3" t="s">
        <v>554</v>
      </c>
    </row>
    <row r="195" spans="1:4">
      <c r="A195" s="4" t="s">
        <v>653</v>
      </c>
      <c r="B195" s="5" t="n">
        <v>0</v>
      </c>
      <c r="C195" s="5" t="n">
        <v>0</v>
      </c>
    </row>
    <row r="196" spans="1:4">
      <c r="A196" s="4" t="s">
        <v>692</v>
      </c>
    </row>
    <row r="197" spans="1:4">
      <c r="A197" s="3" t="s">
        <v>554</v>
      </c>
    </row>
    <row r="198" spans="1:4">
      <c r="A198" s="4" t="s">
        <v>653</v>
      </c>
      <c r="B198" s="5" t="n">
        <v>800</v>
      </c>
      <c r="C198" s="5" t="n">
        <v>1076</v>
      </c>
    </row>
    <row r="199" spans="1:4">
      <c r="A199" s="4" t="s">
        <v>693</v>
      </c>
    </row>
    <row r="200" spans="1:4">
      <c r="A200" s="3" t="s">
        <v>554</v>
      </c>
    </row>
    <row r="201" spans="1:4">
      <c r="A201" s="4" t="s">
        <v>653</v>
      </c>
      <c r="B201" s="5" t="n">
        <v>160</v>
      </c>
      <c r="C201" s="5" t="n">
        <v>6</v>
      </c>
    </row>
    <row r="202" spans="1:4">
      <c r="A202" s="4" t="s">
        <v>694</v>
      </c>
    </row>
    <row r="203" spans="1:4">
      <c r="A203" s="3" t="s">
        <v>554</v>
      </c>
    </row>
    <row r="204" spans="1:4">
      <c r="A204" s="4" t="s">
        <v>653</v>
      </c>
      <c r="B204" s="5" t="n">
        <v>624</v>
      </c>
      <c r="C204" s="5" t="n">
        <v>623</v>
      </c>
    </row>
    <row r="205" spans="1:4">
      <c r="A205" s="4" t="s">
        <v>695</v>
      </c>
    </row>
    <row r="206" spans="1:4">
      <c r="A206" s="3" t="s">
        <v>554</v>
      </c>
    </row>
    <row r="207" spans="1:4">
      <c r="A207" s="4" t="s">
        <v>653</v>
      </c>
      <c r="B207" s="5" t="n">
        <v>29993</v>
      </c>
      <c r="C207" s="5" t="n">
        <v>28442</v>
      </c>
    </row>
    <row r="208" spans="1:4">
      <c r="A208" s="4" t="s">
        <v>696</v>
      </c>
    </row>
    <row r="209" spans="1:4">
      <c r="A209" s="3" t="s">
        <v>554</v>
      </c>
    </row>
    <row r="210" spans="1:4">
      <c r="A210" s="4" t="s">
        <v>653</v>
      </c>
      <c r="B210" s="5" t="n">
        <v>19771</v>
      </c>
      <c r="C210" s="5" t="n">
        <v>18741</v>
      </c>
    </row>
    <row r="211" spans="1:4">
      <c r="A211" s="4" t="s">
        <v>697</v>
      </c>
    </row>
    <row r="212" spans="1:4">
      <c r="A212" s="3" t="s">
        <v>554</v>
      </c>
    </row>
    <row r="213" spans="1:4">
      <c r="A213" s="4" t="s">
        <v>653</v>
      </c>
      <c r="B213" s="5" t="n">
        <v>0</v>
      </c>
      <c r="C213" s="5" t="n">
        <v>0</v>
      </c>
    </row>
    <row r="214" spans="1:4">
      <c r="A214" s="4" t="s">
        <v>698</v>
      </c>
    </row>
    <row r="215" spans="1:4">
      <c r="A215" s="3" t="s">
        <v>554</v>
      </c>
    </row>
    <row r="216" spans="1:4">
      <c r="A216" s="4" t="s">
        <v>653</v>
      </c>
      <c r="B216" s="5" t="n">
        <v>6243</v>
      </c>
      <c r="C216" s="5" t="n">
        <v>6225</v>
      </c>
    </row>
    <row r="217" spans="1:4">
      <c r="A217" s="4" t="s">
        <v>699</v>
      </c>
    </row>
    <row r="218" spans="1:4">
      <c r="A218" s="3" t="s">
        <v>554</v>
      </c>
    </row>
    <row r="219" spans="1:4">
      <c r="A219" s="4" t="s">
        <v>653</v>
      </c>
      <c r="B219" s="5" t="n">
        <v>3824</v>
      </c>
      <c r="C219" s="5" t="n">
        <v>3240</v>
      </c>
    </row>
    <row r="220" spans="1:4">
      <c r="A220" s="4" t="s">
        <v>700</v>
      </c>
    </row>
    <row r="221" spans="1:4">
      <c r="A221" s="3" t="s">
        <v>554</v>
      </c>
    </row>
    <row r="222" spans="1:4">
      <c r="A222" s="4" t="s">
        <v>653</v>
      </c>
      <c r="B222" s="7" t="n">
        <v>155</v>
      </c>
      <c r="C222" s="7" t="n">
        <v>2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1</v>
      </c>
      <c r="B1" s="2" t="s">
        <v>75</v>
      </c>
      <c r="D1" s="2" t="s">
        <v>1</v>
      </c>
    </row>
    <row r="2" spans="1:6">
      <c r="B2" s="2" t="s">
        <v>2</v>
      </c>
      <c r="C2" s="2" t="s">
        <v>76</v>
      </c>
      <c r="D2" s="2" t="s">
        <v>2</v>
      </c>
      <c r="E2" s="2" t="s">
        <v>76</v>
      </c>
      <c r="F2" s="2" t="s">
        <v>25</v>
      </c>
    </row>
    <row r="3" spans="1:6">
      <c r="A3" s="4" t="s">
        <v>567</v>
      </c>
    </row>
    <row r="4" spans="1:6">
      <c r="A4" s="3" t="s">
        <v>702</v>
      </c>
    </row>
    <row r="5" spans="1:6">
      <c r="A5" s="4" t="s">
        <v>703</v>
      </c>
      <c r="B5" s="7" t="n">
        <v>4034</v>
      </c>
      <c r="C5" s="7" t="n">
        <v>4284</v>
      </c>
      <c r="D5" s="7" t="n">
        <v>3129</v>
      </c>
      <c r="E5" s="7" t="n">
        <v>2376</v>
      </c>
    </row>
    <row r="6" spans="1:6">
      <c r="A6" s="4" t="s">
        <v>704</v>
      </c>
      <c r="B6" s="5" t="n">
        <v>1</v>
      </c>
      <c r="C6" s="5" t="n">
        <v>7</v>
      </c>
      <c r="D6" s="5" t="n">
        <v>1</v>
      </c>
      <c r="E6" s="5" t="n">
        <v>7</v>
      </c>
    </row>
    <row r="7" spans="1:6">
      <c r="A7" s="4" t="s">
        <v>705</v>
      </c>
      <c r="B7" s="5" t="n">
        <v>61</v>
      </c>
      <c r="D7" s="5" t="n">
        <v>61</v>
      </c>
      <c r="F7" s="7" t="n">
        <v>33</v>
      </c>
    </row>
    <row r="8" spans="1:6">
      <c r="A8" s="4" t="s">
        <v>706</v>
      </c>
      <c r="B8" s="5" t="n">
        <v>4750</v>
      </c>
      <c r="D8" s="5" t="n">
        <v>4750</v>
      </c>
      <c r="F8" s="5" t="n">
        <v>2289</v>
      </c>
    </row>
    <row r="9" spans="1:6">
      <c r="A9" s="4" t="s">
        <v>707</v>
      </c>
      <c r="B9" s="5" t="n">
        <v>6252</v>
      </c>
      <c r="D9" s="5" t="n">
        <v>6252</v>
      </c>
      <c r="F9" s="5" t="n">
        <v>3545</v>
      </c>
    </row>
    <row r="10" spans="1:6">
      <c r="A10" s="4" t="s">
        <v>708</v>
      </c>
    </row>
    <row r="11" spans="1:6">
      <c r="A11" s="3" t="s">
        <v>702</v>
      </c>
    </row>
    <row r="12" spans="1:6">
      <c r="A12" s="4" t="s">
        <v>703</v>
      </c>
      <c r="B12" s="5" t="n">
        <v>0</v>
      </c>
      <c r="C12" s="5" t="n">
        <v>164</v>
      </c>
      <c r="D12" s="5" t="n">
        <v>0</v>
      </c>
      <c r="E12" s="5" t="n">
        <v>82</v>
      </c>
    </row>
    <row r="13" spans="1:6">
      <c r="A13" s="4" t="s">
        <v>704</v>
      </c>
      <c r="B13" s="5" t="n">
        <v>0</v>
      </c>
      <c r="C13" s="5" t="n">
        <v>0</v>
      </c>
      <c r="D13" s="5" t="n">
        <v>0</v>
      </c>
      <c r="E13" s="5" t="n">
        <v>0</v>
      </c>
    </row>
    <row r="14" spans="1:6">
      <c r="A14" s="4" t="s">
        <v>705</v>
      </c>
      <c r="B14" s="5" t="n">
        <v>0</v>
      </c>
      <c r="D14" s="5" t="n">
        <v>0</v>
      </c>
      <c r="F14" s="5" t="n">
        <v>0</v>
      </c>
    </row>
    <row r="15" spans="1:6">
      <c r="A15" s="4" t="s">
        <v>706</v>
      </c>
      <c r="B15" s="5" t="n">
        <v>0</v>
      </c>
      <c r="D15" s="5" t="n">
        <v>0</v>
      </c>
      <c r="F15" s="5" t="n">
        <v>0</v>
      </c>
    </row>
    <row r="16" spans="1:6">
      <c r="A16" s="4" t="s">
        <v>707</v>
      </c>
      <c r="B16" s="5" t="n">
        <v>0</v>
      </c>
      <c r="D16" s="5" t="n">
        <v>0</v>
      </c>
      <c r="F16" s="5" t="n">
        <v>0</v>
      </c>
    </row>
    <row r="17" spans="1:6">
      <c r="A17" s="4" t="s">
        <v>709</v>
      </c>
    </row>
    <row r="18" spans="1:6">
      <c r="A18" s="3" t="s">
        <v>702</v>
      </c>
    </row>
    <row r="19" spans="1:6">
      <c r="A19" s="4" t="s">
        <v>703</v>
      </c>
      <c r="B19" s="5" t="n">
        <v>299</v>
      </c>
      <c r="C19" s="5" t="n">
        <v>72</v>
      </c>
      <c r="D19" s="5" t="n">
        <v>355</v>
      </c>
      <c r="E19" s="5" t="n">
        <v>36</v>
      </c>
    </row>
    <row r="20" spans="1:6">
      <c r="A20" s="4" t="s">
        <v>704</v>
      </c>
      <c r="B20" s="5" t="n">
        <v>0</v>
      </c>
      <c r="C20" s="5" t="n">
        <v>0</v>
      </c>
      <c r="D20" s="5" t="n">
        <v>0</v>
      </c>
      <c r="E20" s="5" t="n">
        <v>0</v>
      </c>
    </row>
    <row r="21" spans="1:6">
      <c r="A21" s="4" t="s">
        <v>706</v>
      </c>
      <c r="B21" s="5" t="n">
        <v>73</v>
      </c>
      <c r="D21" s="5" t="n">
        <v>73</v>
      </c>
      <c r="F21" s="5" t="n">
        <v>436</v>
      </c>
    </row>
    <row r="22" spans="1:6">
      <c r="A22" s="4" t="s">
        <v>707</v>
      </c>
      <c r="B22" s="5" t="n">
        <v>73</v>
      </c>
      <c r="D22" s="5" t="n">
        <v>73</v>
      </c>
      <c r="F22" s="5" t="n">
        <v>449</v>
      </c>
    </row>
    <row r="23" spans="1:6">
      <c r="A23" s="4" t="s">
        <v>710</v>
      </c>
    </row>
    <row r="24" spans="1:6">
      <c r="A24" s="3" t="s">
        <v>702</v>
      </c>
    </row>
    <row r="25" spans="1:6">
      <c r="A25" s="4" t="s">
        <v>703</v>
      </c>
      <c r="B25" s="5" t="n">
        <v>0</v>
      </c>
      <c r="C25" s="5" t="n">
        <v>100</v>
      </c>
      <c r="D25" s="5" t="n">
        <v>0</v>
      </c>
      <c r="E25" s="5" t="n">
        <v>50</v>
      </c>
    </row>
    <row r="26" spans="1:6">
      <c r="A26" s="4" t="s">
        <v>704</v>
      </c>
      <c r="B26" s="5" t="n">
        <v>0</v>
      </c>
      <c r="C26" s="5" t="n">
        <v>0</v>
      </c>
      <c r="D26" s="5" t="n">
        <v>0</v>
      </c>
      <c r="E26" s="5" t="n">
        <v>0</v>
      </c>
    </row>
    <row r="27" spans="1:6">
      <c r="A27" s="4" t="s">
        <v>706</v>
      </c>
      <c r="B27" s="5" t="n">
        <v>0</v>
      </c>
      <c r="D27" s="5" t="n">
        <v>0</v>
      </c>
      <c r="F27" s="5" t="n">
        <v>0</v>
      </c>
    </row>
    <row r="28" spans="1:6">
      <c r="A28" s="4" t="s">
        <v>707</v>
      </c>
      <c r="B28" s="5" t="n">
        <v>0</v>
      </c>
      <c r="D28" s="5" t="n">
        <v>0</v>
      </c>
      <c r="F28" s="5" t="n">
        <v>0</v>
      </c>
    </row>
    <row r="29" spans="1:6">
      <c r="A29" s="4" t="s">
        <v>711</v>
      </c>
    </row>
    <row r="30" spans="1:6">
      <c r="A30" s="3" t="s">
        <v>702</v>
      </c>
    </row>
    <row r="31" spans="1:6">
      <c r="A31" s="4" t="s">
        <v>703</v>
      </c>
      <c r="B31" s="5" t="n">
        <v>1962</v>
      </c>
      <c r="C31" s="5" t="n">
        <v>623</v>
      </c>
      <c r="D31" s="5" t="n">
        <v>1366</v>
      </c>
      <c r="E31" s="5" t="n">
        <v>465</v>
      </c>
    </row>
    <row r="32" spans="1:6">
      <c r="A32" s="4" t="s">
        <v>704</v>
      </c>
      <c r="B32" s="5" t="n">
        <v>1</v>
      </c>
      <c r="C32" s="5" t="n">
        <v>7</v>
      </c>
      <c r="D32" s="5" t="n">
        <v>1</v>
      </c>
      <c r="E32" s="5" t="n">
        <v>7</v>
      </c>
    </row>
    <row r="33" spans="1:6">
      <c r="A33" s="4" t="s">
        <v>706</v>
      </c>
      <c r="B33" s="5" t="n">
        <v>2534</v>
      </c>
      <c r="D33" s="5" t="n">
        <v>2534</v>
      </c>
      <c r="F33" s="5" t="n">
        <v>666</v>
      </c>
    </row>
    <row r="34" spans="1:6">
      <c r="A34" s="4" t="s">
        <v>707</v>
      </c>
      <c r="B34" s="5" t="n">
        <v>3056</v>
      </c>
      <c r="D34" s="5" t="n">
        <v>3056</v>
      </c>
      <c r="F34" s="5" t="n">
        <v>965</v>
      </c>
    </row>
    <row r="35" spans="1:6">
      <c r="A35" s="4" t="s">
        <v>712</v>
      </c>
    </row>
    <row r="36" spans="1:6">
      <c r="A36" s="3" t="s">
        <v>702</v>
      </c>
    </row>
    <row r="37" spans="1:6">
      <c r="A37" s="4" t="s">
        <v>703</v>
      </c>
      <c r="B37" s="5" t="n">
        <v>1692</v>
      </c>
      <c r="C37" s="5" t="n">
        <v>3151</v>
      </c>
      <c r="D37" s="5" t="n">
        <v>1359</v>
      </c>
      <c r="E37" s="5" t="n">
        <v>1575</v>
      </c>
    </row>
    <row r="38" spans="1:6">
      <c r="A38" s="4" t="s">
        <v>704</v>
      </c>
      <c r="B38" s="5" t="n">
        <v>0</v>
      </c>
      <c r="C38" s="5" t="n">
        <v>0</v>
      </c>
      <c r="D38" s="5" t="n">
        <v>0</v>
      </c>
      <c r="E38" s="5" t="n">
        <v>0</v>
      </c>
    </row>
    <row r="39" spans="1:6">
      <c r="A39" s="4" t="s">
        <v>706</v>
      </c>
      <c r="B39" s="5" t="n">
        <v>2030</v>
      </c>
      <c r="D39" s="5" t="n">
        <v>2030</v>
      </c>
      <c r="F39" s="5" t="n">
        <v>940</v>
      </c>
    </row>
    <row r="40" spans="1:6">
      <c r="A40" s="4" t="s">
        <v>707</v>
      </c>
      <c r="B40" s="5" t="n">
        <v>2994</v>
      </c>
      <c r="D40" s="5" t="n">
        <v>2994</v>
      </c>
      <c r="F40" s="5" t="n">
        <v>1842</v>
      </c>
    </row>
    <row r="41" spans="1:6">
      <c r="A41" s="4" t="s">
        <v>713</v>
      </c>
    </row>
    <row r="42" spans="1:6">
      <c r="A42" s="3" t="s">
        <v>702</v>
      </c>
    </row>
    <row r="43" spans="1:6">
      <c r="A43" s="4" t="s">
        <v>703</v>
      </c>
      <c r="B43" s="5" t="n">
        <v>16</v>
      </c>
      <c r="C43" s="5" t="n">
        <v>0</v>
      </c>
      <c r="D43" s="5" t="n">
        <v>17</v>
      </c>
      <c r="E43" s="5" t="n">
        <v>0</v>
      </c>
    </row>
    <row r="44" spans="1:6">
      <c r="A44" s="4" t="s">
        <v>704</v>
      </c>
      <c r="B44" s="5" t="n">
        <v>0</v>
      </c>
      <c r="C44" s="5" t="n">
        <v>0</v>
      </c>
      <c r="D44" s="5" t="n">
        <v>0</v>
      </c>
      <c r="E44" s="5" t="n">
        <v>0</v>
      </c>
    </row>
    <row r="45" spans="1:6">
      <c r="A45" s="4" t="s">
        <v>706</v>
      </c>
      <c r="B45" s="5" t="n">
        <v>16</v>
      </c>
      <c r="D45" s="5" t="n">
        <v>16</v>
      </c>
      <c r="F45" s="5" t="n">
        <v>17</v>
      </c>
    </row>
    <row r="46" spans="1:6">
      <c r="A46" s="4" t="s">
        <v>707</v>
      </c>
      <c r="B46" s="5" t="n">
        <v>17</v>
      </c>
      <c r="D46" s="5" t="n">
        <v>17</v>
      </c>
      <c r="F46" s="5" t="n">
        <v>17</v>
      </c>
    </row>
    <row r="47" spans="1:6">
      <c r="A47" s="4" t="s">
        <v>714</v>
      </c>
    </row>
    <row r="48" spans="1:6">
      <c r="A48" s="3" t="s">
        <v>702</v>
      </c>
    </row>
    <row r="49" spans="1:6">
      <c r="A49" s="4" t="s">
        <v>703</v>
      </c>
      <c r="B49" s="5" t="n">
        <v>3969</v>
      </c>
      <c r="C49" s="5" t="n">
        <v>3946</v>
      </c>
      <c r="D49" s="5" t="n">
        <v>3097</v>
      </c>
      <c r="E49" s="5" t="n">
        <v>2126</v>
      </c>
    </row>
    <row r="50" spans="1:6">
      <c r="A50" s="4" t="s">
        <v>704</v>
      </c>
      <c r="B50" s="5" t="n">
        <v>1</v>
      </c>
      <c r="C50" s="5" t="n">
        <v>7</v>
      </c>
      <c r="D50" s="5" t="n">
        <v>1</v>
      </c>
      <c r="E50" s="5" t="n">
        <v>7</v>
      </c>
    </row>
    <row r="51" spans="1:6">
      <c r="A51" s="4" t="s">
        <v>706</v>
      </c>
      <c r="B51" s="5" t="n">
        <v>4653</v>
      </c>
      <c r="D51" s="5" t="n">
        <v>4653</v>
      </c>
      <c r="F51" s="5" t="n">
        <v>2059</v>
      </c>
    </row>
    <row r="52" spans="1:6">
      <c r="A52" s="4" t="s">
        <v>707</v>
      </c>
      <c r="B52" s="5" t="n">
        <v>6140</v>
      </c>
      <c r="D52" s="5" t="n">
        <v>6140</v>
      </c>
      <c r="F52" s="5" t="n">
        <v>3273</v>
      </c>
    </row>
    <row r="53" spans="1:6">
      <c r="A53" s="4" t="s">
        <v>715</v>
      </c>
    </row>
    <row r="54" spans="1:6">
      <c r="A54" s="3" t="s">
        <v>702</v>
      </c>
    </row>
    <row r="55" spans="1:6">
      <c r="A55" s="4" t="s">
        <v>703</v>
      </c>
      <c r="B55" s="5" t="n">
        <v>0</v>
      </c>
      <c r="C55" s="5" t="n">
        <v>0</v>
      </c>
      <c r="D55" s="5" t="n">
        <v>0</v>
      </c>
      <c r="E55" s="5" t="n">
        <v>0</v>
      </c>
    </row>
    <row r="56" spans="1:6">
      <c r="A56" s="4" t="s">
        <v>704</v>
      </c>
      <c r="B56" s="5" t="n">
        <v>0</v>
      </c>
      <c r="C56" s="5" t="n">
        <v>0</v>
      </c>
      <c r="D56" s="5" t="n">
        <v>0</v>
      </c>
      <c r="E56" s="5" t="n">
        <v>0</v>
      </c>
    </row>
    <row r="57" spans="1:6">
      <c r="A57" s="4" t="s">
        <v>705</v>
      </c>
      <c r="B57" s="5" t="n">
        <v>0</v>
      </c>
      <c r="D57" s="5" t="n">
        <v>0</v>
      </c>
      <c r="F57" s="5" t="n">
        <v>0</v>
      </c>
    </row>
    <row r="58" spans="1:6">
      <c r="A58" s="4" t="s">
        <v>706</v>
      </c>
      <c r="B58" s="5" t="n">
        <v>0</v>
      </c>
      <c r="D58" s="5" t="n">
        <v>0</v>
      </c>
      <c r="F58" s="5" t="n">
        <v>0</v>
      </c>
    </row>
    <row r="59" spans="1:6">
      <c r="A59" s="4" t="s">
        <v>707</v>
      </c>
      <c r="B59" s="5" t="n">
        <v>0</v>
      </c>
      <c r="D59" s="5" t="n">
        <v>0</v>
      </c>
      <c r="F59" s="5" t="n">
        <v>0</v>
      </c>
    </row>
    <row r="60" spans="1:6">
      <c r="A60" s="4" t="s">
        <v>716</v>
      </c>
    </row>
    <row r="61" spans="1:6">
      <c r="A61" s="3" t="s">
        <v>702</v>
      </c>
    </row>
    <row r="62" spans="1:6">
      <c r="A62" s="4" t="s">
        <v>703</v>
      </c>
      <c r="B62" s="5" t="n">
        <v>65</v>
      </c>
      <c r="C62" s="5" t="n">
        <v>14</v>
      </c>
      <c r="D62" s="5" t="n">
        <v>32</v>
      </c>
      <c r="E62" s="5" t="n">
        <v>7</v>
      </c>
    </row>
    <row r="63" spans="1:6">
      <c r="A63" s="4" t="s">
        <v>704</v>
      </c>
      <c r="B63" s="5" t="n">
        <v>0</v>
      </c>
      <c r="C63" s="5" t="n">
        <v>0</v>
      </c>
      <c r="D63" s="5" t="n">
        <v>0</v>
      </c>
      <c r="E63" s="5" t="n">
        <v>0</v>
      </c>
    </row>
    <row r="64" spans="1:6">
      <c r="A64" s="4" t="s">
        <v>705</v>
      </c>
      <c r="B64" s="5" t="n">
        <v>61</v>
      </c>
      <c r="D64" s="5" t="n">
        <v>61</v>
      </c>
      <c r="F64" s="5" t="n">
        <v>4</v>
      </c>
    </row>
    <row r="65" spans="1:6">
      <c r="A65" s="4" t="s">
        <v>706</v>
      </c>
      <c r="B65" s="5" t="n">
        <v>97</v>
      </c>
      <c r="D65" s="5" t="n">
        <v>97</v>
      </c>
      <c r="F65" s="5" t="n">
        <v>93</v>
      </c>
    </row>
    <row r="66" spans="1:6">
      <c r="A66" s="4" t="s">
        <v>707</v>
      </c>
      <c r="B66" s="5" t="n">
        <v>112</v>
      </c>
      <c r="D66" s="5" t="n">
        <v>112</v>
      </c>
      <c r="F66" s="5" t="n">
        <v>122</v>
      </c>
    </row>
    <row r="67" spans="1:6">
      <c r="A67" s="4" t="s">
        <v>717</v>
      </c>
    </row>
    <row r="68" spans="1:6">
      <c r="A68" s="3" t="s">
        <v>702</v>
      </c>
    </row>
    <row r="69" spans="1:6">
      <c r="A69" s="4" t="s">
        <v>703</v>
      </c>
      <c r="B69" s="5" t="n">
        <v>0</v>
      </c>
      <c r="C69" s="5" t="n">
        <v>160</v>
      </c>
      <c r="D69" s="5" t="n">
        <v>0</v>
      </c>
      <c r="E69" s="5" t="n">
        <v>161</v>
      </c>
    </row>
    <row r="70" spans="1:6">
      <c r="A70" s="4" t="s">
        <v>704</v>
      </c>
      <c r="B70" s="5" t="n">
        <v>0</v>
      </c>
      <c r="C70" s="5" t="n">
        <v>0</v>
      </c>
      <c r="D70" s="5" t="n">
        <v>0</v>
      </c>
      <c r="E70" s="5" t="n">
        <v>0</v>
      </c>
    </row>
    <row r="71" spans="1:6">
      <c r="A71" s="4" t="s">
        <v>705</v>
      </c>
      <c r="B71" s="5" t="n">
        <v>0</v>
      </c>
      <c r="D71" s="5" t="n">
        <v>0</v>
      </c>
      <c r="F71" s="5" t="n">
        <v>29</v>
      </c>
    </row>
    <row r="72" spans="1:6">
      <c r="A72" s="4" t="s">
        <v>706</v>
      </c>
      <c r="B72" s="5" t="n">
        <v>0</v>
      </c>
      <c r="D72" s="5" t="n">
        <v>0</v>
      </c>
      <c r="F72" s="5" t="n">
        <v>137</v>
      </c>
    </row>
    <row r="73" spans="1:6">
      <c r="A73" s="4" t="s">
        <v>707</v>
      </c>
      <c r="B73" s="5" t="n">
        <v>0</v>
      </c>
      <c r="D73" s="5" t="n">
        <v>0</v>
      </c>
      <c r="F73" s="5" t="n">
        <v>150</v>
      </c>
    </row>
    <row r="74" spans="1:6">
      <c r="A74" s="4" t="s">
        <v>718</v>
      </c>
    </row>
    <row r="75" spans="1:6">
      <c r="A75" s="3" t="s">
        <v>702</v>
      </c>
    </row>
    <row r="76" spans="1:6">
      <c r="A76" s="4" t="s">
        <v>703</v>
      </c>
      <c r="B76" s="5" t="n">
        <v>0</v>
      </c>
      <c r="C76" s="5" t="n">
        <v>0</v>
      </c>
      <c r="D76" s="5" t="n">
        <v>0</v>
      </c>
      <c r="E76" s="5" t="n">
        <v>0</v>
      </c>
    </row>
    <row r="77" spans="1:6">
      <c r="A77" s="4" t="s">
        <v>704</v>
      </c>
      <c r="B77" s="5" t="n">
        <v>0</v>
      </c>
      <c r="C77" s="5" t="n">
        <v>0</v>
      </c>
      <c r="D77" s="5" t="n">
        <v>0</v>
      </c>
      <c r="E77" s="5" t="n">
        <v>0</v>
      </c>
    </row>
    <row r="78" spans="1:6">
      <c r="A78" s="4" t="s">
        <v>705</v>
      </c>
      <c r="B78" s="5" t="n">
        <v>0</v>
      </c>
      <c r="D78" s="5" t="n">
        <v>0</v>
      </c>
      <c r="F78" s="5" t="n">
        <v>0</v>
      </c>
    </row>
    <row r="79" spans="1:6">
      <c r="A79" s="4" t="s">
        <v>706</v>
      </c>
      <c r="B79" s="5" t="n">
        <v>0</v>
      </c>
      <c r="D79" s="5" t="n">
        <v>0</v>
      </c>
      <c r="F79" s="5" t="n">
        <v>0</v>
      </c>
    </row>
    <row r="80" spans="1:6">
      <c r="A80" s="4" t="s">
        <v>707</v>
      </c>
      <c r="B80" s="5" t="n">
        <v>0</v>
      </c>
      <c r="D80" s="5" t="n">
        <v>0</v>
      </c>
      <c r="F80" s="5" t="n">
        <v>0</v>
      </c>
    </row>
    <row r="81" spans="1:6">
      <c r="A81" s="4" t="s">
        <v>719</v>
      </c>
    </row>
    <row r="82" spans="1:6">
      <c r="A82" s="3" t="s">
        <v>702</v>
      </c>
    </row>
    <row r="83" spans="1:6">
      <c r="A83" s="4" t="s">
        <v>703</v>
      </c>
      <c r="B83" s="5" t="n">
        <v>65</v>
      </c>
      <c r="C83" s="5" t="n">
        <v>338</v>
      </c>
      <c r="D83" s="5" t="n">
        <v>32</v>
      </c>
      <c r="E83" s="5" t="n">
        <v>250</v>
      </c>
    </row>
    <row r="84" spans="1:6">
      <c r="A84" s="4" t="s">
        <v>704</v>
      </c>
      <c r="B84" s="5" t="n">
        <v>0</v>
      </c>
      <c r="C84" s="5" t="n">
        <v>0</v>
      </c>
      <c r="D84" s="5" t="n">
        <v>0</v>
      </c>
      <c r="E84" s="5" t="n">
        <v>0</v>
      </c>
    </row>
    <row r="85" spans="1:6">
      <c r="A85" s="4" t="s">
        <v>705</v>
      </c>
      <c r="B85" s="5" t="n">
        <v>61</v>
      </c>
      <c r="D85" s="5" t="n">
        <v>61</v>
      </c>
      <c r="F85" s="5" t="n">
        <v>33</v>
      </c>
    </row>
    <row r="86" spans="1:6">
      <c r="A86" s="4" t="s">
        <v>706</v>
      </c>
      <c r="B86" s="5" t="n">
        <v>97</v>
      </c>
      <c r="D86" s="5" t="n">
        <v>97</v>
      </c>
      <c r="F86" s="5" t="n">
        <v>230</v>
      </c>
    </row>
    <row r="87" spans="1:6">
      <c r="A87" s="4" t="s">
        <v>707</v>
      </c>
      <c r="B87" s="5" t="n">
        <v>112</v>
      </c>
      <c r="D87" s="5" t="n">
        <v>112</v>
      </c>
      <c r="F87" s="5" t="n">
        <v>272</v>
      </c>
    </row>
    <row r="88" spans="1:6">
      <c r="A88" s="4" t="s">
        <v>561</v>
      </c>
    </row>
    <row r="89" spans="1:6">
      <c r="A89" s="3" t="s">
        <v>702</v>
      </c>
    </row>
    <row r="90" spans="1:6">
      <c r="A90" s="4" t="s">
        <v>703</v>
      </c>
      <c r="B90" s="5" t="n">
        <v>50748</v>
      </c>
      <c r="C90" s="5" t="n">
        <v>40488</v>
      </c>
      <c r="D90" s="5" t="n">
        <v>47764</v>
      </c>
      <c r="E90" s="5" t="n">
        <v>42232</v>
      </c>
    </row>
    <row r="91" spans="1:6">
      <c r="A91" s="4" t="s">
        <v>704</v>
      </c>
      <c r="B91" s="5" t="n">
        <v>633</v>
      </c>
      <c r="C91" s="5" t="n">
        <v>430</v>
      </c>
      <c r="D91" s="5" t="n">
        <v>807</v>
      </c>
      <c r="E91" s="5" t="n">
        <v>632</v>
      </c>
    </row>
    <row r="92" spans="1:6">
      <c r="A92" s="4" t="s">
        <v>705</v>
      </c>
      <c r="B92" s="5" t="n">
        <v>7540</v>
      </c>
      <c r="D92" s="5" t="n">
        <v>7540</v>
      </c>
      <c r="F92" s="5" t="n">
        <v>3713</v>
      </c>
    </row>
    <row r="93" spans="1:6">
      <c r="A93" s="4" t="s">
        <v>706</v>
      </c>
      <c r="B93" s="5" t="n">
        <v>41113</v>
      </c>
      <c r="D93" s="5" t="n">
        <v>41113</v>
      </c>
      <c r="F93" s="5" t="n">
        <v>39951</v>
      </c>
    </row>
    <row r="94" spans="1:6">
      <c r="A94" s="4" t="s">
        <v>707</v>
      </c>
      <c r="B94" s="5" t="n">
        <v>50880</v>
      </c>
      <c r="D94" s="5" t="n">
        <v>50880</v>
      </c>
      <c r="F94" s="5" t="n">
        <v>53021</v>
      </c>
    </row>
    <row r="95" spans="1:6">
      <c r="A95" s="4" t="s">
        <v>720</v>
      </c>
    </row>
    <row r="96" spans="1:6">
      <c r="A96" s="3" t="s">
        <v>702</v>
      </c>
    </row>
    <row r="97" spans="1:6">
      <c r="A97" s="4" t="s">
        <v>703</v>
      </c>
      <c r="B97" s="5" t="n">
        <v>22812</v>
      </c>
      <c r="C97" s="5" t="n">
        <v>8813</v>
      </c>
      <c r="D97" s="5" t="n">
        <v>19694</v>
      </c>
      <c r="E97" s="5" t="n">
        <v>9220</v>
      </c>
    </row>
    <row r="98" spans="1:6">
      <c r="A98" s="4" t="s">
        <v>704</v>
      </c>
      <c r="B98" s="5" t="n">
        <v>23</v>
      </c>
      <c r="C98" s="5" t="n">
        <v>20</v>
      </c>
      <c r="D98" s="5" t="n">
        <v>52</v>
      </c>
      <c r="E98" s="5" t="n">
        <v>46</v>
      </c>
    </row>
    <row r="99" spans="1:6">
      <c r="A99" s="4" t="s">
        <v>705</v>
      </c>
      <c r="B99" s="5" t="n">
        <v>6597</v>
      </c>
      <c r="D99" s="5" t="n">
        <v>6597</v>
      </c>
      <c r="F99" s="5" t="n">
        <v>3478</v>
      </c>
    </row>
    <row r="100" spans="1:6">
      <c r="A100" s="4" t="s">
        <v>706</v>
      </c>
      <c r="B100" s="5" t="n">
        <v>19537</v>
      </c>
      <c r="D100" s="5" t="n">
        <v>19537</v>
      </c>
      <c r="F100" s="5" t="n">
        <v>16866</v>
      </c>
    </row>
    <row r="101" spans="1:6">
      <c r="A101" s="4" t="s">
        <v>707</v>
      </c>
      <c r="B101" s="5" t="n">
        <v>19889</v>
      </c>
      <c r="D101" s="5" t="n">
        <v>19889</v>
      </c>
      <c r="F101" s="5" t="n">
        <v>21094</v>
      </c>
    </row>
    <row r="102" spans="1:6">
      <c r="A102" s="4" t="s">
        <v>721</v>
      </c>
    </row>
    <row r="103" spans="1:6">
      <c r="A103" s="3" t="s">
        <v>702</v>
      </c>
    </row>
    <row r="104" spans="1:6">
      <c r="A104" s="4" t="s">
        <v>703</v>
      </c>
      <c r="B104" s="5" t="n">
        <v>6793</v>
      </c>
      <c r="C104" s="5" t="n">
        <v>12583</v>
      </c>
      <c r="D104" s="5" t="n">
        <v>8034</v>
      </c>
      <c r="E104" s="5" t="n">
        <v>13888</v>
      </c>
    </row>
    <row r="105" spans="1:6">
      <c r="A105" s="4" t="s">
        <v>704</v>
      </c>
      <c r="B105" s="5" t="n">
        <v>481</v>
      </c>
      <c r="C105" s="5" t="n">
        <v>251</v>
      </c>
      <c r="D105" s="5" t="n">
        <v>528</v>
      </c>
      <c r="E105" s="5" t="n">
        <v>289</v>
      </c>
    </row>
    <row r="106" spans="1:6">
      <c r="A106" s="4" t="s">
        <v>706</v>
      </c>
      <c r="B106" s="5" t="n">
        <v>1932</v>
      </c>
      <c r="D106" s="5" t="n">
        <v>1932</v>
      </c>
      <c r="F106" s="5" t="n">
        <v>5548</v>
      </c>
    </row>
    <row r="107" spans="1:6">
      <c r="A107" s="4" t="s">
        <v>707</v>
      </c>
      <c r="B107" s="5" t="n">
        <v>6769</v>
      </c>
      <c r="D107" s="5" t="n">
        <v>6769</v>
      </c>
      <c r="F107" s="5" t="n">
        <v>12153</v>
      </c>
    </row>
    <row r="108" spans="1:6">
      <c r="A108" s="4" t="s">
        <v>722</v>
      </c>
    </row>
    <row r="109" spans="1:6">
      <c r="A109" s="3" t="s">
        <v>702</v>
      </c>
    </row>
    <row r="110" spans="1:6">
      <c r="A110" s="4" t="s">
        <v>703</v>
      </c>
      <c r="B110" s="5" t="n">
        <v>0</v>
      </c>
      <c r="C110" s="5" t="n">
        <v>0</v>
      </c>
      <c r="D110" s="5" t="n">
        <v>0</v>
      </c>
      <c r="E110" s="5" t="n">
        <v>0</v>
      </c>
    </row>
    <row r="111" spans="1:6">
      <c r="A111" s="4" t="s">
        <v>704</v>
      </c>
      <c r="B111" s="5" t="n">
        <v>0</v>
      </c>
      <c r="C111" s="5" t="n">
        <v>0</v>
      </c>
      <c r="D111" s="5" t="n">
        <v>0</v>
      </c>
      <c r="E111" s="5" t="n">
        <v>0</v>
      </c>
    </row>
    <row r="112" spans="1:6">
      <c r="A112" s="4" t="s">
        <v>706</v>
      </c>
      <c r="B112" s="5" t="n">
        <v>0</v>
      </c>
      <c r="D112" s="5" t="n">
        <v>0</v>
      </c>
      <c r="F112" s="5" t="n">
        <v>0</v>
      </c>
    </row>
    <row r="113" spans="1:6">
      <c r="A113" s="4" t="s">
        <v>707</v>
      </c>
      <c r="B113" s="5" t="n">
        <v>0</v>
      </c>
      <c r="D113" s="5" t="n">
        <v>0</v>
      </c>
      <c r="F113" s="5" t="n">
        <v>0</v>
      </c>
    </row>
    <row r="114" spans="1:6">
      <c r="A114" s="4" t="s">
        <v>723</v>
      </c>
    </row>
    <row r="115" spans="1:6">
      <c r="A115" s="3" t="s">
        <v>702</v>
      </c>
    </row>
    <row r="116" spans="1:6">
      <c r="A116" s="4" t="s">
        <v>703</v>
      </c>
      <c r="B116" s="5" t="n">
        <v>10334</v>
      </c>
      <c r="C116" s="5" t="n">
        <v>11339</v>
      </c>
      <c r="D116" s="5" t="n">
        <v>10316</v>
      </c>
      <c r="E116" s="5" t="n">
        <v>11434</v>
      </c>
    </row>
    <row r="117" spans="1:6">
      <c r="A117" s="4" t="s">
        <v>704</v>
      </c>
      <c r="B117" s="5" t="n">
        <v>64</v>
      </c>
      <c r="C117" s="5" t="n">
        <v>110</v>
      </c>
      <c r="D117" s="5" t="n">
        <v>125</v>
      </c>
      <c r="E117" s="5" t="n">
        <v>185</v>
      </c>
    </row>
    <row r="118" spans="1:6">
      <c r="A118" s="4" t="s">
        <v>706</v>
      </c>
      <c r="B118" s="5" t="n">
        <v>10347</v>
      </c>
      <c r="D118" s="5" t="n">
        <v>10347</v>
      </c>
      <c r="F118" s="5" t="n">
        <v>10625</v>
      </c>
    </row>
    <row r="119" spans="1:6">
      <c r="A119" s="4" t="s">
        <v>707</v>
      </c>
      <c r="B119" s="5" t="n">
        <v>12174</v>
      </c>
      <c r="D119" s="5" t="n">
        <v>12174</v>
      </c>
      <c r="F119" s="5" t="n">
        <v>12470</v>
      </c>
    </row>
    <row r="120" spans="1:6">
      <c r="A120" s="4" t="s">
        <v>724</v>
      </c>
    </row>
    <row r="121" spans="1:6">
      <c r="A121" s="3" t="s">
        <v>702</v>
      </c>
    </row>
    <row r="122" spans="1:6">
      <c r="A122" s="4" t="s">
        <v>703</v>
      </c>
      <c r="B122" s="5" t="n">
        <v>6086</v>
      </c>
      <c r="C122" s="5" t="n">
        <v>6596</v>
      </c>
      <c r="D122" s="5" t="n">
        <v>6076</v>
      </c>
      <c r="E122" s="5" t="n">
        <v>6586</v>
      </c>
    </row>
    <row r="123" spans="1:6">
      <c r="A123" s="4" t="s">
        <v>704</v>
      </c>
      <c r="B123" s="5" t="n">
        <v>23</v>
      </c>
      <c r="C123" s="5" t="n">
        <v>34</v>
      </c>
      <c r="D123" s="5" t="n">
        <v>54</v>
      </c>
      <c r="E123" s="5" t="n">
        <v>88</v>
      </c>
    </row>
    <row r="124" spans="1:6">
      <c r="A124" s="4" t="s">
        <v>706</v>
      </c>
      <c r="B124" s="5" t="n">
        <v>4463</v>
      </c>
      <c r="D124" s="5" t="n">
        <v>4463</v>
      </c>
      <c r="F124" s="5" t="n">
        <v>5155</v>
      </c>
    </row>
    <row r="125" spans="1:6">
      <c r="A125" s="4" t="s">
        <v>707</v>
      </c>
      <c r="B125" s="5" t="n">
        <v>7073</v>
      </c>
      <c r="D125" s="5" t="n">
        <v>7073</v>
      </c>
      <c r="F125" s="5" t="n">
        <v>5489</v>
      </c>
    </row>
    <row r="126" spans="1:6">
      <c r="A126" s="4" t="s">
        <v>725</v>
      </c>
    </row>
    <row r="127" spans="1:6">
      <c r="A127" s="3" t="s">
        <v>702</v>
      </c>
    </row>
    <row r="128" spans="1:6">
      <c r="A128" s="4" t="s">
        <v>703</v>
      </c>
      <c r="B128" s="5" t="n">
        <v>292</v>
      </c>
      <c r="C128" s="5" t="n">
        <v>344</v>
      </c>
      <c r="D128" s="5" t="n">
        <v>322</v>
      </c>
      <c r="E128" s="5" t="n">
        <v>341</v>
      </c>
    </row>
    <row r="129" spans="1:6">
      <c r="A129" s="4" t="s">
        <v>704</v>
      </c>
      <c r="B129" s="5" t="n">
        <v>3</v>
      </c>
      <c r="C129" s="5" t="n">
        <v>9</v>
      </c>
      <c r="D129" s="5" t="n">
        <v>4</v>
      </c>
      <c r="E129" s="5" t="n">
        <v>11</v>
      </c>
    </row>
    <row r="130" spans="1:6">
      <c r="A130" s="4" t="s">
        <v>706</v>
      </c>
      <c r="B130" s="5" t="n">
        <v>253</v>
      </c>
      <c r="D130" s="5" t="n">
        <v>253</v>
      </c>
      <c r="F130" s="5" t="n">
        <v>347</v>
      </c>
    </row>
    <row r="131" spans="1:6">
      <c r="A131" s="4" t="s">
        <v>707</v>
      </c>
      <c r="B131" s="5" t="n">
        <v>292</v>
      </c>
      <c r="D131" s="5" t="n">
        <v>292</v>
      </c>
      <c r="F131" s="5" t="n">
        <v>383</v>
      </c>
    </row>
    <row r="132" spans="1:6">
      <c r="A132" s="4" t="s">
        <v>726</v>
      </c>
    </row>
    <row r="133" spans="1:6">
      <c r="A133" s="3" t="s">
        <v>702</v>
      </c>
    </row>
    <row r="134" spans="1:6">
      <c r="A134" s="4" t="s">
        <v>703</v>
      </c>
      <c r="B134" s="5" t="n">
        <v>23505</v>
      </c>
      <c r="C134" s="5" t="n">
        <v>30862</v>
      </c>
      <c r="D134" s="5" t="n">
        <v>24748</v>
      </c>
      <c r="E134" s="5" t="n">
        <v>32249</v>
      </c>
    </row>
    <row r="135" spans="1:6">
      <c r="A135" s="4" t="s">
        <v>704</v>
      </c>
      <c r="B135" s="5" t="n">
        <v>571</v>
      </c>
      <c r="C135" s="5" t="n">
        <v>404</v>
      </c>
      <c r="D135" s="5" t="n">
        <v>711</v>
      </c>
      <c r="E135" s="5" t="n">
        <v>573</v>
      </c>
    </row>
    <row r="136" spans="1:6">
      <c r="A136" s="4" t="s">
        <v>706</v>
      </c>
      <c r="B136" s="5" t="n">
        <v>16995</v>
      </c>
      <c r="D136" s="5" t="n">
        <v>16995</v>
      </c>
      <c r="F136" s="5" t="n">
        <v>21675</v>
      </c>
    </row>
    <row r="137" spans="1:6">
      <c r="A137" s="4" t="s">
        <v>707</v>
      </c>
      <c r="B137" s="5" t="n">
        <v>26308</v>
      </c>
      <c r="D137" s="5" t="n">
        <v>26308</v>
      </c>
      <c r="F137" s="5" t="n">
        <v>30495</v>
      </c>
    </row>
    <row r="138" spans="1:6">
      <c r="A138" s="4" t="s">
        <v>727</v>
      </c>
    </row>
    <row r="139" spans="1:6">
      <c r="A139" s="3" t="s">
        <v>702</v>
      </c>
    </row>
    <row r="140" spans="1:6">
      <c r="A140" s="4" t="s">
        <v>703</v>
      </c>
      <c r="B140" s="5" t="n">
        <v>0</v>
      </c>
      <c r="C140" s="5" t="n">
        <v>0</v>
      </c>
      <c r="D140" s="5" t="n">
        <v>0</v>
      </c>
      <c r="E140" s="5" t="n">
        <v>0</v>
      </c>
    </row>
    <row r="141" spans="1:6">
      <c r="A141" s="4" t="s">
        <v>704</v>
      </c>
      <c r="B141" s="5" t="n">
        <v>0</v>
      </c>
      <c r="C141" s="5" t="n">
        <v>0</v>
      </c>
      <c r="D141" s="5" t="n">
        <v>0</v>
      </c>
      <c r="E141" s="5" t="n">
        <v>0</v>
      </c>
    </row>
    <row r="142" spans="1:6">
      <c r="A142" s="4" t="s">
        <v>705</v>
      </c>
      <c r="B142" s="5" t="n">
        <v>0</v>
      </c>
      <c r="D142" s="5" t="n">
        <v>0</v>
      </c>
      <c r="F142" s="5" t="n">
        <v>0</v>
      </c>
    </row>
    <row r="143" spans="1:6">
      <c r="A143" s="4" t="s">
        <v>706</v>
      </c>
      <c r="B143" s="5" t="n">
        <v>0</v>
      </c>
      <c r="D143" s="5" t="n">
        <v>0</v>
      </c>
      <c r="F143" s="5" t="n">
        <v>0</v>
      </c>
    </row>
    <row r="144" spans="1:6">
      <c r="A144" s="4" t="s">
        <v>707</v>
      </c>
      <c r="B144" s="5" t="n">
        <v>0</v>
      </c>
      <c r="D144" s="5" t="n">
        <v>0</v>
      </c>
      <c r="F144" s="5" t="n">
        <v>0</v>
      </c>
    </row>
    <row r="145" spans="1:6">
      <c r="A145" s="4" t="s">
        <v>728</v>
      </c>
    </row>
    <row r="146" spans="1:6">
      <c r="A146" s="3" t="s">
        <v>702</v>
      </c>
    </row>
    <row r="147" spans="1:6">
      <c r="A147" s="4" t="s">
        <v>703</v>
      </c>
      <c r="B147" s="5" t="n">
        <v>880</v>
      </c>
      <c r="C147" s="5" t="n">
        <v>332</v>
      </c>
      <c r="D147" s="5" t="n">
        <v>845</v>
      </c>
      <c r="E147" s="5" t="n">
        <v>279</v>
      </c>
    </row>
    <row r="148" spans="1:6">
      <c r="A148" s="4" t="s">
        <v>704</v>
      </c>
      <c r="B148" s="5" t="n">
        <v>5</v>
      </c>
      <c r="C148" s="5" t="n">
        <v>0</v>
      </c>
      <c r="D148" s="5" t="n">
        <v>9</v>
      </c>
      <c r="E148" s="5" t="n">
        <v>0</v>
      </c>
    </row>
    <row r="149" spans="1:6">
      <c r="A149" s="4" t="s">
        <v>705</v>
      </c>
      <c r="B149" s="5" t="n">
        <v>281</v>
      </c>
      <c r="D149" s="5" t="n">
        <v>281</v>
      </c>
      <c r="F149" s="5" t="n">
        <v>107</v>
      </c>
    </row>
    <row r="150" spans="1:6">
      <c r="A150" s="4" t="s">
        <v>706</v>
      </c>
      <c r="B150" s="5" t="n">
        <v>877</v>
      </c>
      <c r="D150" s="5" t="n">
        <v>877</v>
      </c>
      <c r="F150" s="5" t="n">
        <v>456</v>
      </c>
    </row>
    <row r="151" spans="1:6">
      <c r="A151" s="4" t="s">
        <v>707</v>
      </c>
      <c r="B151" s="5" t="n">
        <v>948</v>
      </c>
      <c r="D151" s="5" t="n">
        <v>948</v>
      </c>
      <c r="F151" s="5" t="n">
        <v>478</v>
      </c>
    </row>
    <row r="152" spans="1:6">
      <c r="A152" s="4" t="s">
        <v>729</v>
      </c>
    </row>
    <row r="153" spans="1:6">
      <c r="A153" s="3" t="s">
        <v>702</v>
      </c>
    </row>
    <row r="154" spans="1:6">
      <c r="A154" s="4" t="s">
        <v>703</v>
      </c>
      <c r="B154" s="5" t="n">
        <v>3551</v>
      </c>
      <c r="C154" s="5" t="n">
        <v>481</v>
      </c>
      <c r="D154" s="5" t="n">
        <v>2477</v>
      </c>
      <c r="E154" s="5" t="n">
        <v>484</v>
      </c>
    </row>
    <row r="155" spans="1:6">
      <c r="A155" s="4" t="s">
        <v>704</v>
      </c>
      <c r="B155" s="5" t="n">
        <v>34</v>
      </c>
      <c r="C155" s="5" t="n">
        <v>6</v>
      </c>
      <c r="D155" s="5" t="n">
        <v>35</v>
      </c>
      <c r="E155" s="5" t="n">
        <v>13</v>
      </c>
    </row>
    <row r="156" spans="1:6">
      <c r="A156" s="4" t="s">
        <v>705</v>
      </c>
      <c r="B156" s="5" t="n">
        <v>662</v>
      </c>
      <c r="D156" s="5" t="n">
        <v>662</v>
      </c>
      <c r="F156" s="5" t="n">
        <v>128</v>
      </c>
    </row>
    <row r="157" spans="1:6">
      <c r="A157" s="4" t="s">
        <v>706</v>
      </c>
      <c r="B157" s="5" t="n">
        <v>3704</v>
      </c>
      <c r="D157" s="5" t="n">
        <v>3704</v>
      </c>
      <c r="F157" s="5" t="n">
        <v>954</v>
      </c>
    </row>
    <row r="158" spans="1:6">
      <c r="A158" s="4" t="s">
        <v>707</v>
      </c>
      <c r="B158" s="5" t="n">
        <v>3735</v>
      </c>
      <c r="D158" s="5" t="n">
        <v>3735</v>
      </c>
      <c r="F158" s="5" t="n">
        <v>954</v>
      </c>
    </row>
    <row r="159" spans="1:6">
      <c r="A159" s="4" t="s">
        <v>730</v>
      </c>
    </row>
    <row r="160" spans="1:6">
      <c r="A160" s="3" t="s">
        <v>702</v>
      </c>
    </row>
    <row r="161" spans="1:6">
      <c r="A161" s="4" t="s">
        <v>703</v>
      </c>
      <c r="B161" s="5" t="n">
        <v>0</v>
      </c>
      <c r="C161" s="5" t="n">
        <v>0</v>
      </c>
      <c r="D161" s="5" t="n">
        <v>0</v>
      </c>
      <c r="E161" s="5" t="n">
        <v>0</v>
      </c>
    </row>
    <row r="162" spans="1:6">
      <c r="A162" s="4" t="s">
        <v>704</v>
      </c>
      <c r="B162" s="5" t="n">
        <v>0</v>
      </c>
      <c r="C162" s="5" t="n">
        <v>0</v>
      </c>
      <c r="D162" s="5" t="n">
        <v>0</v>
      </c>
      <c r="E162" s="5" t="n">
        <v>0</v>
      </c>
    </row>
    <row r="163" spans="1:6">
      <c r="A163" s="4" t="s">
        <v>705</v>
      </c>
      <c r="B163" s="5" t="n">
        <v>0</v>
      </c>
      <c r="D163" s="5" t="n">
        <v>0</v>
      </c>
      <c r="F163" s="5" t="n">
        <v>0</v>
      </c>
    </row>
    <row r="164" spans="1:6">
      <c r="A164" s="4" t="s">
        <v>706</v>
      </c>
      <c r="B164" s="5" t="n">
        <v>0</v>
      </c>
      <c r="D164" s="5" t="n">
        <v>0</v>
      </c>
      <c r="F164" s="5" t="n">
        <v>0</v>
      </c>
    </row>
    <row r="165" spans="1:6">
      <c r="A165" s="4" t="s">
        <v>707</v>
      </c>
      <c r="B165" s="5" t="n">
        <v>0</v>
      </c>
      <c r="D165" s="5" t="n">
        <v>0</v>
      </c>
      <c r="F165" s="5" t="n">
        <v>0</v>
      </c>
    </row>
    <row r="166" spans="1:6">
      <c r="A166" s="4" t="s">
        <v>731</v>
      </c>
    </row>
    <row r="167" spans="1:6">
      <c r="A167" s="3" t="s">
        <v>702</v>
      </c>
    </row>
    <row r="168" spans="1:6">
      <c r="A168" s="4" t="s">
        <v>703</v>
      </c>
      <c r="B168" s="5" t="n">
        <v>27243</v>
      </c>
      <c r="C168" s="5" t="n">
        <v>9626</v>
      </c>
      <c r="D168" s="5" t="n">
        <v>23016</v>
      </c>
      <c r="E168" s="5" t="n">
        <v>9983</v>
      </c>
    </row>
    <row r="169" spans="1:6">
      <c r="A169" s="4" t="s">
        <v>704</v>
      </c>
      <c r="B169" s="5" t="n">
        <v>62</v>
      </c>
      <c r="C169" s="7" t="n">
        <v>26</v>
      </c>
      <c r="D169" s="5" t="n">
        <v>96</v>
      </c>
      <c r="E169" s="7" t="n">
        <v>59</v>
      </c>
    </row>
    <row r="170" spans="1:6">
      <c r="A170" s="4" t="s">
        <v>705</v>
      </c>
      <c r="B170" s="5" t="n">
        <v>7540</v>
      </c>
      <c r="D170" s="5" t="n">
        <v>7540</v>
      </c>
      <c r="F170" s="5" t="n">
        <v>3713</v>
      </c>
    </row>
    <row r="171" spans="1:6">
      <c r="A171" s="4" t="s">
        <v>706</v>
      </c>
      <c r="B171" s="5" t="n">
        <v>24118</v>
      </c>
      <c r="D171" s="5" t="n">
        <v>24118</v>
      </c>
      <c r="F171" s="5" t="n">
        <v>18276</v>
      </c>
    </row>
    <row r="172" spans="1:6">
      <c r="A172" s="4" t="s">
        <v>707</v>
      </c>
      <c r="B172" s="7" t="n">
        <v>24572</v>
      </c>
      <c r="D172" s="7" t="n">
        <v>24572</v>
      </c>
      <c r="F172" s="7" t="n">
        <v>225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3" t="s">
        <v>733</v>
      </c>
    </row>
    <row r="3" spans="1:3">
      <c r="A3" s="4" t="s">
        <v>734</v>
      </c>
      <c r="B3" s="7" t="n">
        <v>29735</v>
      </c>
      <c r="C3" s="7" t="n">
        <v>22785</v>
      </c>
    </row>
    <row r="4" spans="1:3">
      <c r="A4" s="4" t="s">
        <v>735</v>
      </c>
      <c r="B4" s="5" t="n">
        <v>1632</v>
      </c>
      <c r="C4" s="5" t="n">
        <v>114</v>
      </c>
    </row>
    <row r="5" spans="1:3">
      <c r="A5" s="4" t="s">
        <v>736</v>
      </c>
    </row>
    <row r="6" spans="1:3">
      <c r="A6" s="3" t="s">
        <v>733</v>
      </c>
    </row>
    <row r="7" spans="1:3">
      <c r="A7" s="4" t="s">
        <v>735</v>
      </c>
      <c r="B7" s="5" t="n">
        <v>60</v>
      </c>
      <c r="C7" s="5" t="n">
        <v>60</v>
      </c>
    </row>
    <row r="8" spans="1:3">
      <c r="A8" s="4" t="s">
        <v>737</v>
      </c>
    </row>
    <row r="9" spans="1:3">
      <c r="A9" s="3" t="s">
        <v>733</v>
      </c>
    </row>
    <row r="10" spans="1:3">
      <c r="A10" s="4" t="s">
        <v>735</v>
      </c>
      <c r="B10" s="5" t="n">
        <v>1572</v>
      </c>
      <c r="C10" s="5" t="n">
        <v>54</v>
      </c>
    </row>
    <row r="11" spans="1:3">
      <c r="A11" s="4" t="s">
        <v>738</v>
      </c>
    </row>
    <row r="12" spans="1:3">
      <c r="A12" s="3" t="s">
        <v>733</v>
      </c>
    </row>
    <row r="13" spans="1:3">
      <c r="A13" s="4" t="s">
        <v>734</v>
      </c>
      <c r="B13" s="5" t="n">
        <v>11162</v>
      </c>
      <c r="C13" s="5" t="n">
        <v>11563</v>
      </c>
    </row>
    <row r="14" spans="1:3">
      <c r="A14" s="4" t="s">
        <v>739</v>
      </c>
    </row>
    <row r="15" spans="1:3">
      <c r="A15" s="3" t="s">
        <v>733</v>
      </c>
    </row>
    <row r="16" spans="1:3">
      <c r="A16" s="4" t="s">
        <v>734</v>
      </c>
      <c r="B16" s="7" t="n">
        <v>18573</v>
      </c>
      <c r="C16" s="7" t="n">
        <v>112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40</v>
      </c>
      <c r="B1" s="2" t="s">
        <v>75</v>
      </c>
      <c r="D1" s="2" t="s">
        <v>1</v>
      </c>
    </row>
    <row r="2" spans="1:5">
      <c r="B2" s="2" t="s">
        <v>741</v>
      </c>
      <c r="C2" s="2" t="s">
        <v>742</v>
      </c>
      <c r="D2" s="2" t="s">
        <v>741</v>
      </c>
      <c r="E2" s="2" t="s">
        <v>742</v>
      </c>
    </row>
    <row r="3" spans="1:5">
      <c r="A3" s="3" t="s">
        <v>743</v>
      </c>
    </row>
    <row r="4" spans="1:5">
      <c r="A4" s="4" t="s">
        <v>744</v>
      </c>
      <c r="B4" s="5" t="n">
        <v>19</v>
      </c>
      <c r="C4" s="5" t="n">
        <v>13</v>
      </c>
      <c r="D4" s="5" t="n">
        <v>35</v>
      </c>
      <c r="E4" s="5" t="n">
        <v>26</v>
      </c>
    </row>
    <row r="5" spans="1:5">
      <c r="A5" s="4" t="s">
        <v>745</v>
      </c>
      <c r="B5" s="7" t="n">
        <v>13066</v>
      </c>
      <c r="C5" s="7" t="n">
        <v>8794</v>
      </c>
      <c r="D5" s="7" t="n">
        <v>21274</v>
      </c>
      <c r="E5" s="7" t="n">
        <v>9611</v>
      </c>
    </row>
    <row r="6" spans="1:5">
      <c r="A6" s="4" t="s">
        <v>746</v>
      </c>
      <c r="B6" s="7" t="n">
        <v>12967</v>
      </c>
      <c r="C6" s="7" t="n">
        <v>6659</v>
      </c>
      <c r="D6" s="7" t="n">
        <v>16690</v>
      </c>
      <c r="E6" s="7" t="n">
        <v>7419</v>
      </c>
    </row>
    <row r="7" spans="1:5">
      <c r="A7" s="4" t="s">
        <v>747</v>
      </c>
      <c r="B7" s="5" t="n">
        <v>3714000</v>
      </c>
      <c r="C7" s="5" t="n">
        <v>964000</v>
      </c>
      <c r="D7" s="5" t="n">
        <v>4301000</v>
      </c>
      <c r="E7" s="5" t="n">
        <v>964000</v>
      </c>
    </row>
    <row r="8" spans="1:5">
      <c r="A8" s="4" t="s">
        <v>556</v>
      </c>
    </row>
    <row r="9" spans="1:5">
      <c r="A9" s="3" t="s">
        <v>743</v>
      </c>
    </row>
    <row r="10" spans="1:5">
      <c r="A10" s="4" t="s">
        <v>744</v>
      </c>
      <c r="B10" s="5" t="n">
        <v>7</v>
      </c>
      <c r="C10" s="5" t="n">
        <v>3</v>
      </c>
      <c r="D10" s="5" t="n">
        <v>8</v>
      </c>
      <c r="E10" s="5" t="n">
        <v>4</v>
      </c>
    </row>
    <row r="11" spans="1:5">
      <c r="A11" s="4" t="s">
        <v>745</v>
      </c>
      <c r="B11" s="7" t="n">
        <v>11679</v>
      </c>
      <c r="C11" s="7" t="n">
        <v>8513</v>
      </c>
      <c r="D11" s="7" t="n">
        <v>16389</v>
      </c>
      <c r="E11" s="7" t="n">
        <v>8554</v>
      </c>
    </row>
    <row r="12" spans="1:5">
      <c r="A12" s="4" t="s">
        <v>746</v>
      </c>
      <c r="B12" s="7" t="n">
        <v>11591</v>
      </c>
      <c r="C12" s="7" t="n">
        <v>6385</v>
      </c>
      <c r="D12" s="7" t="n">
        <v>11972</v>
      </c>
      <c r="E12" s="7" t="n">
        <v>6422</v>
      </c>
    </row>
    <row r="13" spans="1:5">
      <c r="A13" s="4" t="s">
        <v>747</v>
      </c>
      <c r="B13" s="5" t="n">
        <v>3714</v>
      </c>
      <c r="C13" s="5" t="n">
        <v>960</v>
      </c>
      <c r="D13" s="5" t="n">
        <v>4095</v>
      </c>
      <c r="E13" s="5" t="n">
        <v>960</v>
      </c>
    </row>
    <row r="14" spans="1:5">
      <c r="A14" s="4" t="s">
        <v>558</v>
      </c>
    </row>
    <row r="15" spans="1:5">
      <c r="A15" s="3" t="s">
        <v>743</v>
      </c>
    </row>
    <row r="16" spans="1:5">
      <c r="A16" s="4" t="s">
        <v>744</v>
      </c>
      <c r="B16" s="5" t="n">
        <v>6</v>
      </c>
      <c r="C16" s="5" t="n">
        <v>5</v>
      </c>
      <c r="D16" s="5" t="n">
        <v>17</v>
      </c>
      <c r="E16" s="5" t="n">
        <v>12</v>
      </c>
    </row>
    <row r="17" spans="1:5">
      <c r="A17" s="4" t="s">
        <v>745</v>
      </c>
      <c r="B17" s="7" t="n">
        <v>383</v>
      </c>
      <c r="C17" s="7" t="n">
        <v>193</v>
      </c>
      <c r="D17" s="7" t="n">
        <v>824</v>
      </c>
      <c r="E17" s="7" t="n">
        <v>729</v>
      </c>
    </row>
    <row r="18" spans="1:5">
      <c r="A18" s="4" t="s">
        <v>746</v>
      </c>
      <c r="B18" s="7" t="n">
        <v>381</v>
      </c>
      <c r="C18" s="7" t="n">
        <v>189</v>
      </c>
      <c r="D18" s="7" t="n">
        <v>779</v>
      </c>
      <c r="E18" s="7" t="n">
        <v>683</v>
      </c>
    </row>
    <row r="19" spans="1:5">
      <c r="A19" s="4" t="s">
        <v>747</v>
      </c>
      <c r="B19" s="5" t="n">
        <v>0</v>
      </c>
      <c r="C19" s="5" t="n">
        <v>4</v>
      </c>
      <c r="D19" s="5" t="n">
        <v>0</v>
      </c>
      <c r="E19" s="5" t="n">
        <v>4</v>
      </c>
    </row>
    <row r="20" spans="1:5">
      <c r="A20" s="4" t="s">
        <v>559</v>
      </c>
    </row>
    <row r="21" spans="1:5">
      <c r="A21" s="3" t="s">
        <v>743</v>
      </c>
    </row>
    <row r="22" spans="1:5">
      <c r="A22" s="4" t="s">
        <v>744</v>
      </c>
      <c r="B22" s="5" t="n">
        <v>2</v>
      </c>
      <c r="C22" s="5" t="n">
        <v>1</v>
      </c>
      <c r="D22" s="5" t="n">
        <v>3</v>
      </c>
      <c r="E22" s="5" t="n">
        <v>3</v>
      </c>
    </row>
    <row r="23" spans="1:5">
      <c r="A23" s="4" t="s">
        <v>745</v>
      </c>
      <c r="B23" s="7" t="n">
        <v>966</v>
      </c>
      <c r="C23" s="7" t="n">
        <v>68</v>
      </c>
      <c r="D23" s="7" t="n">
        <v>3983</v>
      </c>
      <c r="E23" s="7" t="n">
        <v>263</v>
      </c>
    </row>
    <row r="24" spans="1:5">
      <c r="A24" s="4" t="s">
        <v>746</v>
      </c>
      <c r="B24" s="7" t="n">
        <v>960</v>
      </c>
      <c r="C24" s="7" t="n">
        <v>68</v>
      </c>
      <c r="D24" s="7" t="n">
        <v>3870</v>
      </c>
      <c r="E24" s="7" t="n">
        <v>258</v>
      </c>
    </row>
    <row r="25" spans="1:5">
      <c r="A25" s="4" t="s">
        <v>747</v>
      </c>
      <c r="B25" s="5" t="n">
        <v>0</v>
      </c>
      <c r="C25" s="5" t="n">
        <v>0</v>
      </c>
      <c r="D25" s="5" t="n">
        <v>206</v>
      </c>
      <c r="E25" s="5" t="n">
        <v>0</v>
      </c>
    </row>
    <row r="26" spans="1:5">
      <c r="A26" s="4" t="s">
        <v>560</v>
      </c>
    </row>
    <row r="27" spans="1:5">
      <c r="A27" s="3" t="s">
        <v>743</v>
      </c>
    </row>
    <row r="28" spans="1:5">
      <c r="A28" s="4" t="s">
        <v>744</v>
      </c>
      <c r="B28" s="5" t="n">
        <v>4</v>
      </c>
      <c r="C28" s="5" t="n">
        <v>4</v>
      </c>
      <c r="D28" s="5" t="n">
        <v>7</v>
      </c>
      <c r="E28" s="5" t="n">
        <v>7</v>
      </c>
    </row>
    <row r="29" spans="1:5">
      <c r="A29" s="4" t="s">
        <v>745</v>
      </c>
      <c r="B29" s="7" t="n">
        <v>38</v>
      </c>
      <c r="C29" s="7" t="n">
        <v>20</v>
      </c>
      <c r="D29" s="7" t="n">
        <v>78</v>
      </c>
      <c r="E29" s="7" t="n">
        <v>65</v>
      </c>
    </row>
    <row r="30" spans="1:5">
      <c r="A30" s="4" t="s">
        <v>746</v>
      </c>
      <c r="B30" s="7" t="n">
        <v>35</v>
      </c>
      <c r="C30" s="7" t="n">
        <v>17</v>
      </c>
      <c r="D30" s="7" t="n">
        <v>69</v>
      </c>
      <c r="E30" s="7" t="n">
        <v>56</v>
      </c>
    </row>
    <row r="31" spans="1:5">
      <c r="A31" s="4" t="s">
        <v>747</v>
      </c>
      <c r="B31" s="5" t="n">
        <v>0</v>
      </c>
      <c r="C31" s="5" t="n">
        <v>0</v>
      </c>
      <c r="D31" s="5" t="n">
        <v>0</v>
      </c>
      <c r="E31" s="5" t="n">
        <v>0</v>
      </c>
    </row>
    <row r="32" spans="1:5">
      <c r="A32" s="4" t="s">
        <v>748</v>
      </c>
    </row>
    <row r="33" spans="1:5">
      <c r="A33" s="3" t="s">
        <v>743</v>
      </c>
    </row>
    <row r="34" spans="1:5">
      <c r="A34" s="4" t="s">
        <v>745</v>
      </c>
      <c r="B34" s="7" t="n">
        <v>0</v>
      </c>
      <c r="C34" s="7" t="n">
        <v>6768</v>
      </c>
      <c r="D34" s="7" t="n">
        <v>7747</v>
      </c>
      <c r="E34" s="7" t="n">
        <v>7076</v>
      </c>
    </row>
    <row r="35" spans="1:5">
      <c r="A35" s="4" t="s">
        <v>749</v>
      </c>
    </row>
    <row r="36" spans="1:5">
      <c r="A36" s="3" t="s">
        <v>743</v>
      </c>
    </row>
    <row r="37" spans="1:5">
      <c r="A37" s="4" t="s">
        <v>745</v>
      </c>
      <c r="B37" s="5" t="n">
        <v>0</v>
      </c>
      <c r="C37" s="5" t="n">
        <v>6768</v>
      </c>
      <c r="D37" s="5" t="n">
        <v>4710</v>
      </c>
      <c r="E37" s="5" t="n">
        <v>6768</v>
      </c>
    </row>
    <row r="38" spans="1:5">
      <c r="A38" s="4" t="s">
        <v>750</v>
      </c>
    </row>
    <row r="39" spans="1:5">
      <c r="A39" s="3" t="s">
        <v>743</v>
      </c>
    </row>
    <row r="40" spans="1:5">
      <c r="A40" s="4" t="s">
        <v>745</v>
      </c>
      <c r="B40" s="5" t="n">
        <v>0</v>
      </c>
      <c r="C40" s="5" t="n">
        <v>0</v>
      </c>
      <c r="D40" s="5" t="n">
        <v>20</v>
      </c>
      <c r="E40" s="5" t="n">
        <v>129</v>
      </c>
    </row>
    <row r="41" spans="1:5">
      <c r="A41" s="4" t="s">
        <v>751</v>
      </c>
    </row>
    <row r="42" spans="1:5">
      <c r="A42" s="3" t="s">
        <v>743</v>
      </c>
    </row>
    <row r="43" spans="1:5">
      <c r="A43" s="4" t="s">
        <v>745</v>
      </c>
      <c r="B43" s="5" t="n">
        <v>0</v>
      </c>
      <c r="C43" s="5" t="n">
        <v>0</v>
      </c>
      <c r="D43" s="5" t="n">
        <v>3017</v>
      </c>
      <c r="E43" s="5" t="n">
        <v>179</v>
      </c>
    </row>
    <row r="44" spans="1:5">
      <c r="A44" s="4" t="s">
        <v>752</v>
      </c>
    </row>
    <row r="45" spans="1:5">
      <c r="A45" s="3" t="s">
        <v>743</v>
      </c>
    </row>
    <row r="46" spans="1:5">
      <c r="A46" s="4" t="s">
        <v>745</v>
      </c>
      <c r="B46" s="5" t="n">
        <v>0</v>
      </c>
      <c r="C46" s="5" t="n">
        <v>0</v>
      </c>
      <c r="D46" s="5" t="n">
        <v>0</v>
      </c>
      <c r="E46" s="5" t="n">
        <v>0</v>
      </c>
    </row>
    <row r="47" spans="1:5">
      <c r="A47" s="4" t="s">
        <v>753</v>
      </c>
    </row>
    <row r="48" spans="1:5">
      <c r="A48" s="3" t="s">
        <v>743</v>
      </c>
    </row>
    <row r="49" spans="1:5">
      <c r="A49" s="4" t="s">
        <v>745</v>
      </c>
      <c r="B49" s="5" t="n">
        <v>24</v>
      </c>
      <c r="C49" s="5" t="n">
        <v>1833</v>
      </c>
      <c r="D49" s="5" t="n">
        <v>127</v>
      </c>
      <c r="E49" s="5" t="n">
        <v>1990</v>
      </c>
    </row>
    <row r="50" spans="1:5">
      <c r="A50" s="4" t="s">
        <v>754</v>
      </c>
    </row>
    <row r="51" spans="1:5">
      <c r="A51" s="3" t="s">
        <v>743</v>
      </c>
    </row>
    <row r="52" spans="1:5">
      <c r="A52" s="4" t="s">
        <v>745</v>
      </c>
      <c r="B52" s="5" t="n">
        <v>0</v>
      </c>
      <c r="C52" s="5" t="n">
        <v>1745</v>
      </c>
      <c r="D52" s="5" t="n">
        <v>0</v>
      </c>
      <c r="E52" s="5" t="n">
        <v>1786</v>
      </c>
    </row>
    <row r="53" spans="1:5">
      <c r="A53" s="4" t="s">
        <v>755</v>
      </c>
    </row>
    <row r="54" spans="1:5">
      <c r="A54" s="3" t="s">
        <v>743</v>
      </c>
    </row>
    <row r="55" spans="1:5">
      <c r="A55" s="4" t="s">
        <v>745</v>
      </c>
      <c r="B55" s="5" t="n">
        <v>0</v>
      </c>
      <c r="C55" s="5" t="n">
        <v>85</v>
      </c>
      <c r="D55" s="5" t="n">
        <v>75</v>
      </c>
      <c r="E55" s="5" t="n">
        <v>187</v>
      </c>
    </row>
    <row r="56" spans="1:5">
      <c r="A56" s="4" t="s">
        <v>756</v>
      </c>
    </row>
    <row r="57" spans="1:5">
      <c r="A57" s="3" t="s">
        <v>743</v>
      </c>
    </row>
    <row r="58" spans="1:5">
      <c r="A58" s="4" t="s">
        <v>745</v>
      </c>
      <c r="B58" s="5" t="n">
        <v>0</v>
      </c>
      <c r="C58" s="5" t="n">
        <v>0</v>
      </c>
      <c r="D58" s="5" t="n">
        <v>0</v>
      </c>
      <c r="E58" s="5" t="n">
        <v>0</v>
      </c>
    </row>
    <row r="59" spans="1:5">
      <c r="A59" s="4" t="s">
        <v>757</v>
      </c>
    </row>
    <row r="60" spans="1:5">
      <c r="A60" s="3" t="s">
        <v>743</v>
      </c>
    </row>
    <row r="61" spans="1:5">
      <c r="A61" s="4" t="s">
        <v>745</v>
      </c>
      <c r="B61" s="5" t="n">
        <v>24</v>
      </c>
      <c r="C61" s="5" t="n">
        <v>3</v>
      </c>
      <c r="D61" s="5" t="n">
        <v>52</v>
      </c>
      <c r="E61" s="5" t="n">
        <v>17</v>
      </c>
    </row>
    <row r="62" spans="1:5">
      <c r="A62" s="4" t="s">
        <v>758</v>
      </c>
    </row>
    <row r="63" spans="1:5">
      <c r="A63" s="3" t="s">
        <v>743</v>
      </c>
    </row>
    <row r="64" spans="1:5">
      <c r="A64" s="4" t="s">
        <v>745</v>
      </c>
      <c r="B64" s="5" t="n">
        <v>13042</v>
      </c>
      <c r="C64" s="5" t="n">
        <v>193</v>
      </c>
      <c r="D64" s="5" t="n">
        <v>13400</v>
      </c>
      <c r="E64" s="5" t="n">
        <v>545</v>
      </c>
    </row>
    <row r="65" spans="1:5">
      <c r="A65" s="4" t="s">
        <v>759</v>
      </c>
    </row>
    <row r="66" spans="1:5">
      <c r="A66" s="3" t="s">
        <v>743</v>
      </c>
    </row>
    <row r="67" spans="1:5">
      <c r="A67" s="4" t="s">
        <v>745</v>
      </c>
      <c r="B67" s="5" t="n">
        <v>11679</v>
      </c>
      <c r="C67" s="5" t="n">
        <v>0</v>
      </c>
      <c r="D67" s="5" t="n">
        <v>11679</v>
      </c>
      <c r="E67" s="5" t="n">
        <v>0</v>
      </c>
    </row>
    <row r="68" spans="1:5">
      <c r="A68" s="4" t="s">
        <v>760</v>
      </c>
    </row>
    <row r="69" spans="1:5">
      <c r="A69" s="3" t="s">
        <v>743</v>
      </c>
    </row>
    <row r="70" spans="1:5">
      <c r="A70" s="4" t="s">
        <v>745</v>
      </c>
      <c r="B70" s="5" t="n">
        <v>383</v>
      </c>
      <c r="C70" s="5" t="n">
        <v>108</v>
      </c>
      <c r="D70" s="5" t="n">
        <v>729</v>
      </c>
      <c r="E70" s="5" t="n">
        <v>413</v>
      </c>
    </row>
    <row r="71" spans="1:5">
      <c r="A71" s="4" t="s">
        <v>761</v>
      </c>
    </row>
    <row r="72" spans="1:5">
      <c r="A72" s="3" t="s">
        <v>743</v>
      </c>
    </row>
    <row r="73" spans="1:5">
      <c r="A73" s="4" t="s">
        <v>745</v>
      </c>
      <c r="B73" s="5" t="n">
        <v>966</v>
      </c>
      <c r="C73" s="5" t="n">
        <v>68</v>
      </c>
      <c r="D73" s="5" t="n">
        <v>966</v>
      </c>
      <c r="E73" s="5" t="n">
        <v>84</v>
      </c>
    </row>
    <row r="74" spans="1:5">
      <c r="A74" s="4" t="s">
        <v>762</v>
      </c>
    </row>
    <row r="75" spans="1:5">
      <c r="A75" s="3" t="s">
        <v>743</v>
      </c>
    </row>
    <row r="76" spans="1:5">
      <c r="A76" s="4" t="s">
        <v>745</v>
      </c>
      <c r="B76" s="7" t="n">
        <v>14</v>
      </c>
      <c r="C76" s="7" t="n">
        <v>17</v>
      </c>
      <c r="D76" s="7" t="n">
        <v>26</v>
      </c>
      <c r="E76" s="7" t="n">
        <v>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63</v>
      </c>
      <c r="B1" s="2" t="s">
        <v>75</v>
      </c>
      <c r="D1" s="2" t="s">
        <v>1</v>
      </c>
    </row>
    <row r="2" spans="1:5">
      <c r="B2" s="2" t="s">
        <v>741</v>
      </c>
      <c r="C2" s="2" t="s">
        <v>742</v>
      </c>
      <c r="D2" s="2" t="s">
        <v>741</v>
      </c>
      <c r="E2" s="2" t="s">
        <v>742</v>
      </c>
    </row>
    <row r="3" spans="1:5">
      <c r="A3" s="3" t="s">
        <v>764</v>
      </c>
    </row>
    <row r="4" spans="1:5">
      <c r="A4" s="4" t="s">
        <v>765</v>
      </c>
      <c r="B4" s="5" t="n">
        <v>0</v>
      </c>
      <c r="C4" s="5" t="n">
        <v>4</v>
      </c>
      <c r="D4" s="5" t="n">
        <v>1</v>
      </c>
      <c r="E4" s="5" t="n">
        <v>4</v>
      </c>
    </row>
    <row r="5" spans="1:5">
      <c r="A5" s="4" t="s">
        <v>766</v>
      </c>
      <c r="B5" s="7" t="n">
        <v>0</v>
      </c>
      <c r="C5" s="7" t="n">
        <v>103</v>
      </c>
      <c r="D5" s="7" t="n">
        <v>302</v>
      </c>
      <c r="E5" s="7" t="n">
        <v>103</v>
      </c>
    </row>
    <row r="6" spans="1:5">
      <c r="A6" s="4" t="s">
        <v>556</v>
      </c>
    </row>
    <row r="7" spans="1:5">
      <c r="A7" s="3" t="s">
        <v>764</v>
      </c>
    </row>
    <row r="8" spans="1:5">
      <c r="A8" s="4" t="s">
        <v>765</v>
      </c>
      <c r="D8" s="5" t="n">
        <v>1</v>
      </c>
      <c r="E8" s="5" t="n">
        <v>0</v>
      </c>
    </row>
    <row r="9" spans="1:5">
      <c r="A9" s="4" t="s">
        <v>766</v>
      </c>
      <c r="D9" s="7" t="n">
        <v>302</v>
      </c>
      <c r="E9" s="7" t="n">
        <v>0</v>
      </c>
    </row>
    <row r="10" spans="1:5">
      <c r="A10" s="4" t="s">
        <v>558</v>
      </c>
    </row>
    <row r="11" spans="1:5">
      <c r="A11" s="3" t="s">
        <v>764</v>
      </c>
    </row>
    <row r="12" spans="1:5">
      <c r="A12" s="4" t="s">
        <v>765</v>
      </c>
      <c r="B12" s="5" t="n">
        <v>0</v>
      </c>
      <c r="C12" s="5" t="n">
        <v>4</v>
      </c>
    </row>
    <row r="13" spans="1:5">
      <c r="A13" s="4" t="s">
        <v>766</v>
      </c>
      <c r="B13" s="7" t="n">
        <v>0</v>
      </c>
      <c r="C13" s="7" t="n">
        <v>103</v>
      </c>
    </row>
    <row r="14" spans="1:5">
      <c r="A14" s="4" t="s">
        <v>558</v>
      </c>
    </row>
    <row r="15" spans="1:5">
      <c r="A15" s="3" t="s">
        <v>764</v>
      </c>
    </row>
    <row r="16" spans="1:5">
      <c r="A16" s="4" t="s">
        <v>765</v>
      </c>
      <c r="D16" s="5" t="n">
        <v>0</v>
      </c>
      <c r="E16" s="5" t="n">
        <v>4</v>
      </c>
    </row>
    <row r="17" spans="1:5">
      <c r="A17" s="4" t="s">
        <v>766</v>
      </c>
      <c r="D17" s="7" t="n">
        <v>0</v>
      </c>
      <c r="E17" s="7" t="n">
        <v>1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67</v>
      </c>
      <c r="B1" s="2" t="s">
        <v>75</v>
      </c>
      <c r="D1" s="2" t="s">
        <v>1</v>
      </c>
    </row>
    <row r="2" spans="1:8">
      <c r="B2" s="2" t="s">
        <v>2</v>
      </c>
      <c r="C2" s="2" t="s">
        <v>76</v>
      </c>
      <c r="D2" s="2" t="s">
        <v>2</v>
      </c>
      <c r="E2" s="2" t="s">
        <v>76</v>
      </c>
      <c r="F2" s="2" t="s">
        <v>2</v>
      </c>
      <c r="G2" s="2" t="s">
        <v>25</v>
      </c>
      <c r="H2" s="2" t="s">
        <v>76</v>
      </c>
    </row>
    <row r="3" spans="1:8">
      <c r="A3" s="3" t="s">
        <v>768</v>
      </c>
    </row>
    <row r="4" spans="1:8">
      <c r="A4" s="4" t="s">
        <v>93</v>
      </c>
      <c r="B4" s="7" t="n">
        <v>1168</v>
      </c>
      <c r="C4" s="7" t="n">
        <v>-1609</v>
      </c>
      <c r="D4" s="7" t="n">
        <v>8071</v>
      </c>
      <c r="E4" s="7" t="n">
        <v>1620</v>
      </c>
    </row>
    <row r="5" spans="1:8">
      <c r="A5" s="4" t="s">
        <v>769</v>
      </c>
      <c r="F5" s="7" t="n">
        <v>51314</v>
      </c>
      <c r="H5" s="7" t="n">
        <v>48067</v>
      </c>
    </row>
    <row r="6" spans="1:8">
      <c r="A6" s="4" t="s">
        <v>770</v>
      </c>
      <c r="F6" s="5" t="n">
        <v>7601</v>
      </c>
      <c r="H6" s="5" t="n">
        <v>2135</v>
      </c>
    </row>
    <row r="7" spans="1:8">
      <c r="A7" s="4" t="s">
        <v>771</v>
      </c>
      <c r="F7" s="5" t="n">
        <v>43713</v>
      </c>
      <c r="H7" s="5" t="n">
        <v>45932</v>
      </c>
    </row>
    <row r="8" spans="1:8">
      <c r="A8" s="4" t="s">
        <v>143</v>
      </c>
      <c r="F8" s="5" t="n">
        <v>5640106</v>
      </c>
      <c r="G8" s="7" t="n">
        <v>5407376</v>
      </c>
      <c r="H8" s="5" t="n">
        <v>5374782</v>
      </c>
    </row>
    <row r="9" spans="1:8">
      <c r="A9" s="4" t="s">
        <v>770</v>
      </c>
      <c r="F9" s="5" t="n">
        <v>35299</v>
      </c>
      <c r="H9" s="5" t="n">
        <v>32592</v>
      </c>
    </row>
    <row r="10" spans="1:8">
      <c r="A10" s="4" t="s">
        <v>771</v>
      </c>
      <c r="F10" s="5" t="n">
        <v>5604807</v>
      </c>
      <c r="H10" s="5" t="n">
        <v>5342190</v>
      </c>
    </row>
    <row r="11" spans="1:8">
      <c r="A11" s="4" t="s">
        <v>558</v>
      </c>
    </row>
    <row r="12" spans="1:8">
      <c r="A12" s="3" t="s">
        <v>768</v>
      </c>
    </row>
    <row r="13" spans="1:8">
      <c r="A13" s="4" t="s">
        <v>769</v>
      </c>
      <c r="F13" s="5" t="n">
        <v>3683</v>
      </c>
      <c r="H13" s="5" t="n">
        <v>2120</v>
      </c>
    </row>
    <row r="14" spans="1:8">
      <c r="A14" s="4" t="s">
        <v>143</v>
      </c>
      <c r="F14" s="5" t="n">
        <v>1518850</v>
      </c>
      <c r="H14" s="5" t="n">
        <v>1416926</v>
      </c>
    </row>
    <row r="15" spans="1:8">
      <c r="A15" s="4" t="s">
        <v>559</v>
      </c>
    </row>
    <row r="16" spans="1:8">
      <c r="A16" s="3" t="s">
        <v>768</v>
      </c>
    </row>
    <row r="17" spans="1:8">
      <c r="A17" s="4" t="s">
        <v>769</v>
      </c>
      <c r="F17" s="5" t="n">
        <v>17737</v>
      </c>
      <c r="H17" s="5" t="n">
        <v>7357</v>
      </c>
    </row>
    <row r="18" spans="1:8">
      <c r="A18" s="4" t="s">
        <v>770</v>
      </c>
      <c r="F18" s="5" t="n">
        <v>662</v>
      </c>
      <c r="H18" s="5" t="n">
        <v>309</v>
      </c>
    </row>
    <row r="19" spans="1:8">
      <c r="A19" s="4" t="s">
        <v>771</v>
      </c>
      <c r="F19" s="5" t="n">
        <v>17075</v>
      </c>
      <c r="H19" s="5" t="n">
        <v>7048</v>
      </c>
    </row>
    <row r="20" spans="1:8">
      <c r="A20" s="4" t="s">
        <v>143</v>
      </c>
      <c r="F20" s="5" t="n">
        <v>2172615</v>
      </c>
      <c r="H20" s="5" t="n">
        <v>1963001</v>
      </c>
    </row>
    <row r="21" spans="1:8">
      <c r="A21" s="4" t="s">
        <v>770</v>
      </c>
      <c r="F21" s="5" t="n">
        <v>9037</v>
      </c>
      <c r="H21" s="5" t="n">
        <v>8697</v>
      </c>
    </row>
    <row r="22" spans="1:8">
      <c r="A22" s="4" t="s">
        <v>771</v>
      </c>
      <c r="F22" s="5" t="n">
        <v>2163578</v>
      </c>
      <c r="H22" s="5" t="n">
        <v>1954304</v>
      </c>
    </row>
    <row r="23" spans="1:8">
      <c r="A23" s="4" t="s">
        <v>556</v>
      </c>
    </row>
    <row r="24" spans="1:8">
      <c r="A24" s="3" t="s">
        <v>768</v>
      </c>
    </row>
    <row r="25" spans="1:8">
      <c r="A25" s="4" t="s">
        <v>769</v>
      </c>
      <c r="F25" s="5" t="n">
        <v>25105</v>
      </c>
      <c r="H25" s="5" t="n">
        <v>33490</v>
      </c>
    </row>
    <row r="26" spans="1:8">
      <c r="A26" s="4" t="s">
        <v>770</v>
      </c>
      <c r="F26" s="5" t="n">
        <v>6597</v>
      </c>
      <c r="H26" s="5" t="n">
        <v>1791</v>
      </c>
    </row>
    <row r="27" spans="1:8">
      <c r="A27" s="4" t="s">
        <v>771</v>
      </c>
      <c r="F27" s="5" t="n">
        <v>18508</v>
      </c>
      <c r="H27" s="5" t="n">
        <v>31699</v>
      </c>
    </row>
    <row r="28" spans="1:8">
      <c r="A28" s="4" t="s">
        <v>143</v>
      </c>
      <c r="F28" s="5" t="n">
        <v>1130638</v>
      </c>
      <c r="H28" s="5" t="n">
        <v>1199800</v>
      </c>
    </row>
    <row r="29" spans="1:8">
      <c r="A29" s="4" t="s">
        <v>770</v>
      </c>
      <c r="F29" s="5" t="n">
        <v>21087</v>
      </c>
      <c r="H29" s="5" t="n">
        <v>16917</v>
      </c>
    </row>
    <row r="30" spans="1:8">
      <c r="A30" s="4" t="s">
        <v>771</v>
      </c>
      <c r="F30" s="5" t="n">
        <v>1109551</v>
      </c>
      <c r="H30" s="5" t="n">
        <v>1182883</v>
      </c>
    </row>
    <row r="31" spans="1:8">
      <c r="A31" s="4" t="s">
        <v>557</v>
      </c>
    </row>
    <row r="32" spans="1:8">
      <c r="A32" s="3" t="s">
        <v>768</v>
      </c>
    </row>
    <row r="33" spans="1:8">
      <c r="A33" s="4" t="s">
        <v>769</v>
      </c>
      <c r="F33" s="5" t="n">
        <v>1262</v>
      </c>
      <c r="H33" s="5" t="n">
        <v>768</v>
      </c>
    </row>
    <row r="34" spans="1:8">
      <c r="A34" s="4" t="s">
        <v>770</v>
      </c>
      <c r="F34" s="5" t="n">
        <v>0</v>
      </c>
      <c r="H34" s="5" t="n">
        <v>0</v>
      </c>
    </row>
    <row r="35" spans="1:8">
      <c r="A35" s="4" t="s">
        <v>771</v>
      </c>
      <c r="F35" s="5" t="n">
        <v>1262</v>
      </c>
      <c r="H35" s="5" t="n">
        <v>768</v>
      </c>
    </row>
    <row r="36" spans="1:8">
      <c r="A36" s="4" t="s">
        <v>143</v>
      </c>
      <c r="F36" s="5" t="n">
        <v>259825</v>
      </c>
      <c r="H36" s="5" t="n">
        <v>249255</v>
      </c>
    </row>
    <row r="37" spans="1:8">
      <c r="A37" s="4" t="s">
        <v>770</v>
      </c>
      <c r="F37" s="5" t="n">
        <v>0</v>
      </c>
      <c r="H37" s="5" t="n">
        <v>0</v>
      </c>
    </row>
    <row r="38" spans="1:8">
      <c r="A38" s="4" t="s">
        <v>771</v>
      </c>
      <c r="F38" s="5" t="n">
        <v>259825</v>
      </c>
      <c r="H38" s="5" t="n">
        <v>249255</v>
      </c>
    </row>
    <row r="39" spans="1:8">
      <c r="A39" s="4" t="s">
        <v>558</v>
      </c>
    </row>
    <row r="40" spans="1:8">
      <c r="A40" s="3" t="s">
        <v>768</v>
      </c>
    </row>
    <row r="41" spans="1:8">
      <c r="A41" s="4" t="s">
        <v>770</v>
      </c>
      <c r="F41" s="5" t="n">
        <v>342</v>
      </c>
      <c r="H41" s="5" t="n">
        <v>35</v>
      </c>
    </row>
    <row r="42" spans="1:8">
      <c r="A42" s="4" t="s">
        <v>771</v>
      </c>
      <c r="F42" s="5" t="n">
        <v>3341</v>
      </c>
      <c r="H42" s="5" t="n">
        <v>2085</v>
      </c>
    </row>
    <row r="43" spans="1:8">
      <c r="A43" s="4" t="s">
        <v>770</v>
      </c>
      <c r="F43" s="5" t="n">
        <v>5175</v>
      </c>
      <c r="H43" s="5" t="n">
        <v>6978</v>
      </c>
    </row>
    <row r="44" spans="1:8">
      <c r="A44" s="4" t="s">
        <v>771</v>
      </c>
      <c r="F44" s="5" t="n">
        <v>1513675</v>
      </c>
      <c r="H44" s="5" t="n">
        <v>1409948</v>
      </c>
    </row>
    <row r="45" spans="1:8">
      <c r="A45" s="4" t="s">
        <v>560</v>
      </c>
    </row>
    <row r="46" spans="1:8">
      <c r="A46" s="3" t="s">
        <v>768</v>
      </c>
    </row>
    <row r="47" spans="1:8">
      <c r="A47" s="4" t="s">
        <v>769</v>
      </c>
      <c r="F47" s="5" t="n">
        <v>3527</v>
      </c>
      <c r="H47" s="5" t="n">
        <v>4332</v>
      </c>
    </row>
    <row r="48" spans="1:8">
      <c r="A48" s="4" t="s">
        <v>770</v>
      </c>
      <c r="F48" s="5" t="n">
        <v>0</v>
      </c>
      <c r="H48" s="5" t="n">
        <v>0</v>
      </c>
    </row>
    <row r="49" spans="1:8">
      <c r="A49" s="4" t="s">
        <v>771</v>
      </c>
      <c r="F49" s="5" t="n">
        <v>3527</v>
      </c>
      <c r="H49" s="5" t="n">
        <v>4332</v>
      </c>
    </row>
    <row r="50" spans="1:8">
      <c r="A50" s="4" t="s">
        <v>143</v>
      </c>
      <c r="F50" s="5" t="n">
        <v>558178</v>
      </c>
      <c r="H50" s="5" t="n">
        <v>545800</v>
      </c>
    </row>
    <row r="51" spans="1:8">
      <c r="A51" s="4" t="s">
        <v>770</v>
      </c>
      <c r="F51" s="5" t="n">
        <v>0</v>
      </c>
      <c r="H51" s="5" t="n">
        <v>0</v>
      </c>
    </row>
    <row r="52" spans="1:8">
      <c r="A52" s="4" t="s">
        <v>771</v>
      </c>
      <c r="F52" s="5" t="n">
        <v>558178</v>
      </c>
      <c r="H52" s="5" t="n">
        <v>545800</v>
      </c>
    </row>
    <row r="53" spans="1:8">
      <c r="A53" s="4" t="s">
        <v>567</v>
      </c>
    </row>
    <row r="54" spans="1:8">
      <c r="A54" s="3" t="s">
        <v>768</v>
      </c>
    </row>
    <row r="55" spans="1:8">
      <c r="A55" s="4" t="s">
        <v>772</v>
      </c>
      <c r="B55" s="5" t="n">
        <v>35</v>
      </c>
      <c r="C55" s="5" t="n">
        <v>31</v>
      </c>
      <c r="D55" s="5" t="n">
        <v>46</v>
      </c>
      <c r="E55" s="5" t="n">
        <v>19</v>
      </c>
    </row>
    <row r="56" spans="1:8">
      <c r="A56" s="4" t="s">
        <v>773</v>
      </c>
      <c r="B56" s="5" t="n">
        <v>-132</v>
      </c>
      <c r="C56" s="5" t="n">
        <v>-2</v>
      </c>
      <c r="D56" s="5" t="n">
        <v>-152</v>
      </c>
      <c r="E56" s="5" t="n">
        <v>-17</v>
      </c>
    </row>
    <row r="57" spans="1:8">
      <c r="A57" s="4" t="s">
        <v>774</v>
      </c>
      <c r="B57" s="5" t="n">
        <v>49</v>
      </c>
      <c r="C57" s="5" t="n">
        <v>71</v>
      </c>
      <c r="D57" s="5" t="n">
        <v>86</v>
      </c>
      <c r="E57" s="5" t="n">
        <v>78</v>
      </c>
    </row>
    <row r="58" spans="1:8">
      <c r="A58" s="4" t="s">
        <v>93</v>
      </c>
      <c r="B58" s="5" t="n">
        <v>204</v>
      </c>
      <c r="C58" s="5" t="n">
        <v>72</v>
      </c>
      <c r="D58" s="5" t="n">
        <v>176</v>
      </c>
      <c r="E58" s="5" t="n">
        <v>92</v>
      </c>
    </row>
    <row r="59" spans="1:8">
      <c r="A59" s="4" t="s">
        <v>769</v>
      </c>
      <c r="B59" s="5" t="n">
        <v>35</v>
      </c>
      <c r="C59" s="5" t="n">
        <v>31</v>
      </c>
      <c r="D59" s="5" t="n">
        <v>46</v>
      </c>
      <c r="E59" s="5" t="n">
        <v>19</v>
      </c>
      <c r="F59" s="5" t="n">
        <v>156</v>
      </c>
      <c r="G59" s="5" t="n">
        <v>46</v>
      </c>
      <c r="H59" s="5" t="n">
        <v>172</v>
      </c>
    </row>
    <row r="60" spans="1:8">
      <c r="A60" s="4" t="s">
        <v>143</v>
      </c>
      <c r="F60" s="5" t="n">
        <v>550049</v>
      </c>
      <c r="G60" s="5" t="n">
        <v>400015</v>
      </c>
    </row>
    <row r="61" spans="1:8">
      <c r="A61" s="4" t="s">
        <v>570</v>
      </c>
    </row>
    <row r="62" spans="1:8">
      <c r="A62" s="3" t="s">
        <v>768</v>
      </c>
    </row>
    <row r="63" spans="1:8">
      <c r="A63" s="4" t="s">
        <v>772</v>
      </c>
      <c r="B63" s="5" t="n">
        <v>13</v>
      </c>
      <c r="C63" s="5" t="n">
        <v>31</v>
      </c>
      <c r="D63" s="5" t="n">
        <v>6</v>
      </c>
      <c r="E63" s="5" t="n">
        <v>19</v>
      </c>
    </row>
    <row r="64" spans="1:8">
      <c r="A64" s="4" t="s">
        <v>773</v>
      </c>
      <c r="B64" s="5" t="n">
        <v>-32</v>
      </c>
      <c r="C64" s="5" t="n">
        <v>-1</v>
      </c>
      <c r="D64" s="5" t="n">
        <v>-48</v>
      </c>
      <c r="E64" s="5" t="n">
        <v>-9</v>
      </c>
    </row>
    <row r="65" spans="1:8">
      <c r="A65" s="4" t="s">
        <v>774</v>
      </c>
      <c r="B65" s="5" t="n">
        <v>33</v>
      </c>
      <c r="C65" s="5" t="n">
        <v>21</v>
      </c>
      <c r="D65" s="5" t="n">
        <v>50</v>
      </c>
      <c r="E65" s="5" t="n">
        <v>27</v>
      </c>
    </row>
    <row r="66" spans="1:8">
      <c r="A66" s="4" t="s">
        <v>93</v>
      </c>
      <c r="B66" s="5" t="n">
        <v>113</v>
      </c>
      <c r="C66" s="5" t="n">
        <v>-47</v>
      </c>
      <c r="D66" s="5" t="n">
        <v>119</v>
      </c>
      <c r="E66" s="5" t="n">
        <v>-33</v>
      </c>
    </row>
    <row r="67" spans="1:8">
      <c r="A67" s="4" t="s">
        <v>769</v>
      </c>
      <c r="B67" s="5" t="n">
        <v>13</v>
      </c>
      <c r="C67" s="5" t="n">
        <v>31</v>
      </c>
      <c r="D67" s="5" t="n">
        <v>6</v>
      </c>
      <c r="E67" s="5" t="n">
        <v>19</v>
      </c>
      <c r="F67" s="5" t="n">
        <v>127</v>
      </c>
      <c r="G67" s="5" t="n">
        <v>6</v>
      </c>
      <c r="H67" s="5" t="n">
        <v>4</v>
      </c>
    </row>
    <row r="68" spans="1:8">
      <c r="A68" s="4" t="s">
        <v>143</v>
      </c>
      <c r="F68" s="5" t="n">
        <v>267497</v>
      </c>
      <c r="G68" s="5" t="n">
        <v>220251</v>
      </c>
    </row>
    <row r="69" spans="1:8">
      <c r="A69" s="4" t="s">
        <v>571</v>
      </c>
    </row>
    <row r="70" spans="1:8">
      <c r="A70" s="3" t="s">
        <v>768</v>
      </c>
    </row>
    <row r="71" spans="1:8">
      <c r="A71" s="4" t="s">
        <v>772</v>
      </c>
      <c r="B71" s="5" t="n">
        <v>2</v>
      </c>
      <c r="C71" s="5" t="n">
        <v>0</v>
      </c>
      <c r="D71" s="5" t="n">
        <v>29</v>
      </c>
      <c r="E71" s="5" t="n">
        <v>0</v>
      </c>
    </row>
    <row r="72" spans="1:8">
      <c r="A72" s="4" t="s">
        <v>773</v>
      </c>
      <c r="B72" s="5" t="n">
        <v>0</v>
      </c>
      <c r="C72" s="5" t="n">
        <v>0</v>
      </c>
      <c r="D72" s="5" t="n">
        <v>0</v>
      </c>
      <c r="E72" s="5" t="n">
        <v>0</v>
      </c>
    </row>
    <row r="73" spans="1:8">
      <c r="A73" s="4" t="s">
        <v>774</v>
      </c>
      <c r="B73" s="5" t="n">
        <v>0</v>
      </c>
      <c r="C73" s="5" t="n">
        <v>4</v>
      </c>
      <c r="D73" s="5" t="n">
        <v>0</v>
      </c>
      <c r="E73" s="5" t="n">
        <v>4</v>
      </c>
    </row>
    <row r="74" spans="1:8">
      <c r="A74" s="4" t="s">
        <v>93</v>
      </c>
      <c r="B74" s="5" t="n">
        <v>4</v>
      </c>
      <c r="C74" s="5" t="n">
        <v>46</v>
      </c>
      <c r="D74" s="5" t="n">
        <v>-23</v>
      </c>
      <c r="E74" s="5" t="n">
        <v>46</v>
      </c>
    </row>
    <row r="75" spans="1:8">
      <c r="A75" s="4" t="s">
        <v>769</v>
      </c>
      <c r="B75" s="5" t="n">
        <v>2</v>
      </c>
      <c r="C75" s="5" t="n">
        <v>0</v>
      </c>
      <c r="D75" s="5" t="n">
        <v>29</v>
      </c>
      <c r="E75" s="5" t="n">
        <v>0</v>
      </c>
      <c r="F75" s="5" t="n">
        <v>6</v>
      </c>
      <c r="G75" s="5" t="n">
        <v>29</v>
      </c>
      <c r="H75" s="5" t="n">
        <v>50</v>
      </c>
    </row>
    <row r="76" spans="1:8">
      <c r="A76" s="4" t="s">
        <v>143</v>
      </c>
      <c r="F76" s="5" t="n">
        <v>224328</v>
      </c>
      <c r="G76" s="5" t="n">
        <v>126911</v>
      </c>
    </row>
    <row r="77" spans="1:8">
      <c r="A77" s="4" t="s">
        <v>568</v>
      </c>
    </row>
    <row r="78" spans="1:8">
      <c r="A78" s="3" t="s">
        <v>768</v>
      </c>
    </row>
    <row r="79" spans="1:8">
      <c r="A79" s="4" t="s">
        <v>772</v>
      </c>
      <c r="B79" s="5" t="n">
        <v>20</v>
      </c>
      <c r="C79" s="5" t="n">
        <v>0</v>
      </c>
      <c r="D79" s="5" t="n">
        <v>11</v>
      </c>
      <c r="E79" s="5" t="n">
        <v>0</v>
      </c>
    </row>
    <row r="80" spans="1:8">
      <c r="A80" s="4" t="s">
        <v>773</v>
      </c>
      <c r="B80" s="5" t="n">
        <v>-93</v>
      </c>
      <c r="C80" s="5" t="n">
        <v>0</v>
      </c>
      <c r="D80" s="5" t="n">
        <v>-93</v>
      </c>
      <c r="E80" s="5" t="n">
        <v>0</v>
      </c>
    </row>
    <row r="81" spans="1:8">
      <c r="A81" s="4" t="s">
        <v>774</v>
      </c>
      <c r="B81" s="5" t="n">
        <v>11</v>
      </c>
      <c r="C81" s="5" t="n">
        <v>0</v>
      </c>
      <c r="D81" s="5" t="n">
        <v>18</v>
      </c>
      <c r="E81" s="5" t="n">
        <v>0</v>
      </c>
    </row>
    <row r="82" spans="1:8">
      <c r="A82" s="4" t="s">
        <v>93</v>
      </c>
      <c r="B82" s="5" t="n">
        <v>85</v>
      </c>
      <c r="C82" s="5" t="n">
        <v>118</v>
      </c>
      <c r="D82" s="5" t="n">
        <v>87</v>
      </c>
      <c r="E82" s="5" t="n">
        <v>118</v>
      </c>
    </row>
    <row r="83" spans="1:8">
      <c r="A83" s="4" t="s">
        <v>769</v>
      </c>
      <c r="B83" s="5" t="n">
        <v>20</v>
      </c>
      <c r="C83" s="5" t="n">
        <v>0</v>
      </c>
      <c r="D83" s="5" t="n">
        <v>11</v>
      </c>
      <c r="E83" s="5" t="n">
        <v>0</v>
      </c>
      <c r="F83" s="5" t="n">
        <v>23</v>
      </c>
      <c r="G83" s="5" t="n">
        <v>11</v>
      </c>
      <c r="H83" s="5" t="n">
        <v>118</v>
      </c>
    </row>
    <row r="84" spans="1:8">
      <c r="A84" s="4" t="s">
        <v>143</v>
      </c>
      <c r="F84" s="5" t="n">
        <v>42563</v>
      </c>
      <c r="G84" s="5" t="n">
        <v>40642</v>
      </c>
    </row>
    <row r="85" spans="1:8">
      <c r="A85" s="4" t="s">
        <v>569</v>
      </c>
    </row>
    <row r="86" spans="1:8">
      <c r="A86" s="3" t="s">
        <v>768</v>
      </c>
    </row>
    <row r="87" spans="1:8">
      <c r="A87" s="4" t="s">
        <v>772</v>
      </c>
      <c r="B87" s="5" t="n">
        <v>0</v>
      </c>
      <c r="C87" s="5" t="n">
        <v>0</v>
      </c>
      <c r="D87" s="5" t="n">
        <v>0</v>
      </c>
      <c r="E87" s="5" t="n">
        <v>0</v>
      </c>
    </row>
    <row r="88" spans="1:8">
      <c r="A88" s="4" t="s">
        <v>773</v>
      </c>
      <c r="B88" s="5" t="n">
        <v>0</v>
      </c>
      <c r="C88" s="5" t="n">
        <v>0</v>
      </c>
      <c r="D88" s="5" t="n">
        <v>0</v>
      </c>
      <c r="E88" s="5" t="n">
        <v>0</v>
      </c>
    </row>
    <row r="89" spans="1:8">
      <c r="A89" s="4" t="s">
        <v>774</v>
      </c>
      <c r="B89" s="5" t="n">
        <v>0</v>
      </c>
      <c r="C89" s="5" t="n">
        <v>1</v>
      </c>
      <c r="D89" s="5" t="n">
        <v>6</v>
      </c>
      <c r="E89" s="5" t="n">
        <v>1</v>
      </c>
    </row>
    <row r="90" spans="1:8">
      <c r="A90" s="4" t="s">
        <v>93</v>
      </c>
      <c r="B90" s="5" t="n">
        <v>0</v>
      </c>
      <c r="C90" s="5" t="n">
        <v>-1</v>
      </c>
      <c r="D90" s="5" t="n">
        <v>-6</v>
      </c>
      <c r="E90" s="5" t="n">
        <v>-1</v>
      </c>
    </row>
    <row r="91" spans="1:8">
      <c r="A91" s="4" t="s">
        <v>769</v>
      </c>
      <c r="B91" s="5" t="n">
        <v>0</v>
      </c>
      <c r="C91" s="5" t="n">
        <v>0</v>
      </c>
      <c r="D91" s="5" t="n">
        <v>0</v>
      </c>
      <c r="E91" s="5" t="n">
        <v>0</v>
      </c>
      <c r="F91" s="5" t="n">
        <v>0</v>
      </c>
      <c r="G91" s="5" t="n">
        <v>0</v>
      </c>
      <c r="H91" s="5" t="n">
        <v>0</v>
      </c>
    </row>
    <row r="92" spans="1:8">
      <c r="A92" s="4" t="s">
        <v>143</v>
      </c>
      <c r="F92" s="5" t="n">
        <v>9130</v>
      </c>
      <c r="G92" s="5" t="n">
        <v>5963</v>
      </c>
    </row>
    <row r="93" spans="1:8">
      <c r="A93" s="4" t="s">
        <v>572</v>
      </c>
    </row>
    <row r="94" spans="1:8">
      <c r="A94" s="3" t="s">
        <v>768</v>
      </c>
    </row>
    <row r="95" spans="1:8">
      <c r="A95" s="4" t="s">
        <v>772</v>
      </c>
      <c r="B95" s="5" t="n">
        <v>0</v>
      </c>
      <c r="C95" s="5" t="n">
        <v>0</v>
      </c>
      <c r="D95" s="5" t="n">
        <v>0</v>
      </c>
      <c r="E95" s="5" t="n">
        <v>0</v>
      </c>
    </row>
    <row r="96" spans="1:8">
      <c r="A96" s="4" t="s">
        <v>773</v>
      </c>
      <c r="B96" s="5" t="n">
        <v>-7</v>
      </c>
      <c r="C96" s="5" t="n">
        <v>-1</v>
      </c>
      <c r="D96" s="5" t="n">
        <v>-11</v>
      </c>
      <c r="E96" s="5" t="n">
        <v>-8</v>
      </c>
    </row>
    <row r="97" spans="1:8">
      <c r="A97" s="4" t="s">
        <v>774</v>
      </c>
      <c r="B97" s="5" t="n">
        <v>5</v>
      </c>
      <c r="C97" s="5" t="n">
        <v>45</v>
      </c>
      <c r="D97" s="5" t="n">
        <v>12</v>
      </c>
      <c r="E97" s="5" t="n">
        <v>46</v>
      </c>
    </row>
    <row r="98" spans="1:8">
      <c r="A98" s="4" t="s">
        <v>93</v>
      </c>
      <c r="B98" s="5" t="n">
        <v>2</v>
      </c>
      <c r="C98" s="5" t="n">
        <v>-44</v>
      </c>
      <c r="D98" s="5" t="n">
        <v>-1</v>
      </c>
      <c r="E98" s="5" t="n">
        <v>-38</v>
      </c>
    </row>
    <row r="99" spans="1:8">
      <c r="A99" s="4" t="s">
        <v>769</v>
      </c>
      <c r="B99" s="5" t="n">
        <v>0</v>
      </c>
      <c r="C99" s="5" t="n">
        <v>0</v>
      </c>
      <c r="D99" s="5" t="n">
        <v>0</v>
      </c>
      <c r="E99" s="5" t="n">
        <v>0</v>
      </c>
      <c r="F99" s="5" t="n">
        <v>0</v>
      </c>
      <c r="G99" s="5" t="n">
        <v>0</v>
      </c>
      <c r="H99" s="5" t="n">
        <v>0</v>
      </c>
    </row>
    <row r="100" spans="1:8">
      <c r="A100" s="4" t="s">
        <v>143</v>
      </c>
      <c r="F100" s="5" t="n">
        <v>6531</v>
      </c>
      <c r="G100" s="5" t="n">
        <v>6248</v>
      </c>
    </row>
    <row r="101" spans="1:8">
      <c r="A101" s="4" t="s">
        <v>561</v>
      </c>
    </row>
    <row r="102" spans="1:8">
      <c r="A102" s="3" t="s">
        <v>768</v>
      </c>
    </row>
    <row r="103" spans="1:8">
      <c r="A103" s="4" t="s">
        <v>772</v>
      </c>
      <c r="B103" s="5" t="n">
        <v>53697</v>
      </c>
      <c r="C103" s="5" t="n">
        <v>48645</v>
      </c>
      <c r="D103" s="5" t="n">
        <v>48252</v>
      </c>
      <c r="E103" s="5" t="n">
        <v>50166</v>
      </c>
    </row>
    <row r="104" spans="1:8">
      <c r="A104" s="4" t="s">
        <v>773</v>
      </c>
      <c r="B104" s="5" t="n">
        <v>-4116</v>
      </c>
      <c r="C104" s="5" t="n">
        <v>-2598</v>
      </c>
      <c r="D104" s="5" t="n">
        <v>-6198</v>
      </c>
      <c r="E104" s="5" t="n">
        <v>-8117</v>
      </c>
    </row>
    <row r="105" spans="1:8">
      <c r="A105" s="4" t="s">
        <v>774</v>
      </c>
      <c r="B105" s="5" t="n">
        <v>613</v>
      </c>
      <c r="C105" s="5" t="n">
        <v>3529</v>
      </c>
      <c r="D105" s="5" t="n">
        <v>1209</v>
      </c>
      <c r="E105" s="5" t="n">
        <v>4318</v>
      </c>
    </row>
    <row r="106" spans="1:8">
      <c r="A106" s="4" t="s">
        <v>93</v>
      </c>
      <c r="B106" s="5" t="n">
        <v>964</v>
      </c>
      <c r="C106" s="5" t="n">
        <v>-1681</v>
      </c>
      <c r="D106" s="5" t="n">
        <v>7895</v>
      </c>
      <c r="E106" s="5" t="n">
        <v>1528</v>
      </c>
    </row>
    <row r="107" spans="1:8">
      <c r="A107" s="4" t="s">
        <v>769</v>
      </c>
      <c r="B107" s="5" t="n">
        <v>53697</v>
      </c>
      <c r="C107" s="5" t="n">
        <v>48645</v>
      </c>
      <c r="D107" s="5" t="n">
        <v>48252</v>
      </c>
      <c r="E107" s="5" t="n">
        <v>50166</v>
      </c>
      <c r="F107" s="5" t="n">
        <v>51158</v>
      </c>
      <c r="G107" s="5" t="n">
        <v>48252</v>
      </c>
      <c r="H107" s="5" t="n">
        <v>47895</v>
      </c>
    </row>
    <row r="108" spans="1:8">
      <c r="A108" s="4" t="s">
        <v>143</v>
      </c>
      <c r="F108" s="5" t="n">
        <v>5090057</v>
      </c>
      <c r="G108" s="5" t="n">
        <v>5007361</v>
      </c>
    </row>
    <row r="109" spans="1:8">
      <c r="A109" s="4" t="s">
        <v>564</v>
      </c>
    </row>
    <row r="110" spans="1:8">
      <c r="A110" s="3" t="s">
        <v>768</v>
      </c>
    </row>
    <row r="111" spans="1:8">
      <c r="A111" s="4" t="s">
        <v>772</v>
      </c>
      <c r="B111" s="5" t="n">
        <v>3141</v>
      </c>
      <c r="C111" s="5" t="n">
        <v>2414</v>
      </c>
      <c r="D111" s="5" t="n">
        <v>2753</v>
      </c>
      <c r="E111" s="5" t="n">
        <v>2492</v>
      </c>
    </row>
    <row r="112" spans="1:8">
      <c r="A112" s="4" t="s">
        <v>773</v>
      </c>
      <c r="B112" s="5" t="n">
        <v>-226</v>
      </c>
      <c r="C112" s="5" t="n">
        <v>-145</v>
      </c>
      <c r="D112" s="5" t="n">
        <v>-681</v>
      </c>
      <c r="E112" s="5" t="n">
        <v>-610</v>
      </c>
    </row>
    <row r="113" spans="1:8">
      <c r="A113" s="4" t="s">
        <v>774</v>
      </c>
      <c r="B113" s="5" t="n">
        <v>121</v>
      </c>
      <c r="C113" s="5" t="n">
        <v>70</v>
      </c>
      <c r="D113" s="5" t="n">
        <v>196</v>
      </c>
      <c r="E113" s="5" t="n">
        <v>192</v>
      </c>
    </row>
    <row r="114" spans="1:8">
      <c r="A114" s="4" t="s">
        <v>93</v>
      </c>
      <c r="B114" s="5" t="n">
        <v>520</v>
      </c>
      <c r="C114" s="5" t="n">
        <v>-223</v>
      </c>
      <c r="D114" s="5" t="n">
        <v>1288</v>
      </c>
      <c r="E114" s="5" t="n">
        <v>42</v>
      </c>
    </row>
    <row r="115" spans="1:8">
      <c r="A115" s="4" t="s">
        <v>769</v>
      </c>
      <c r="B115" s="5" t="n">
        <v>3141</v>
      </c>
      <c r="C115" s="5" t="n">
        <v>2414</v>
      </c>
      <c r="D115" s="5" t="n">
        <v>2753</v>
      </c>
      <c r="E115" s="5" t="n">
        <v>2492</v>
      </c>
      <c r="F115" s="5" t="n">
        <v>3556</v>
      </c>
      <c r="G115" s="5" t="n">
        <v>2753</v>
      </c>
      <c r="H115" s="5" t="n">
        <v>2116</v>
      </c>
    </row>
    <row r="116" spans="1:8">
      <c r="A116" s="4" t="s">
        <v>143</v>
      </c>
      <c r="F116" s="5" t="n">
        <v>1251353</v>
      </c>
      <c r="G116" s="5" t="n">
        <v>1206119</v>
      </c>
    </row>
    <row r="117" spans="1:8">
      <c r="A117" s="4" t="s">
        <v>565</v>
      </c>
    </row>
    <row r="118" spans="1:8">
      <c r="A118" s="3" t="s">
        <v>768</v>
      </c>
    </row>
    <row r="119" spans="1:8">
      <c r="A119" s="4" t="s">
        <v>772</v>
      </c>
      <c r="B119" s="5" t="n">
        <v>18494</v>
      </c>
      <c r="C119" s="5" t="n">
        <v>6582</v>
      </c>
      <c r="D119" s="5" t="n">
        <v>17328</v>
      </c>
      <c r="E119" s="5" t="n">
        <v>6619</v>
      </c>
    </row>
    <row r="120" spans="1:8">
      <c r="A120" s="4" t="s">
        <v>773</v>
      </c>
      <c r="B120" s="5" t="n">
        <v>-2243</v>
      </c>
      <c r="C120" s="5" t="n">
        <v>-29</v>
      </c>
      <c r="D120" s="5" t="n">
        <v>-2411</v>
      </c>
      <c r="E120" s="5" t="n">
        <v>-60</v>
      </c>
    </row>
    <row r="121" spans="1:8">
      <c r="A121" s="4" t="s">
        <v>774</v>
      </c>
      <c r="B121" s="5" t="n">
        <v>18</v>
      </c>
      <c r="C121" s="5" t="n">
        <v>29</v>
      </c>
      <c r="D121" s="5" t="n">
        <v>87</v>
      </c>
      <c r="E121" s="5" t="n">
        <v>146</v>
      </c>
    </row>
    <row r="122" spans="1:8">
      <c r="A122" s="4" t="s">
        <v>93</v>
      </c>
      <c r="B122" s="5" t="n">
        <v>1462</v>
      </c>
      <c r="C122" s="5" t="n">
        <v>725</v>
      </c>
      <c r="D122" s="5" t="n">
        <v>2727</v>
      </c>
      <c r="E122" s="5" t="n">
        <v>602</v>
      </c>
    </row>
    <row r="123" spans="1:8">
      <c r="A123" s="4" t="s">
        <v>769</v>
      </c>
      <c r="B123" s="5" t="n">
        <v>18494</v>
      </c>
      <c r="C123" s="5" t="n">
        <v>6582</v>
      </c>
      <c r="D123" s="5" t="n">
        <v>17328</v>
      </c>
      <c r="E123" s="5" t="n">
        <v>6619</v>
      </c>
      <c r="F123" s="5" t="n">
        <v>17731</v>
      </c>
      <c r="G123" s="5" t="n">
        <v>17328</v>
      </c>
      <c r="H123" s="5" t="n">
        <v>7307</v>
      </c>
    </row>
    <row r="124" spans="1:8">
      <c r="A124" s="4" t="s">
        <v>143</v>
      </c>
      <c r="F124" s="5" t="n">
        <v>1948287</v>
      </c>
      <c r="G124" s="5" t="n">
        <v>1892185</v>
      </c>
    </row>
    <row r="125" spans="1:8">
      <c r="A125" s="4" t="s">
        <v>562</v>
      </c>
    </row>
    <row r="126" spans="1:8">
      <c r="A126" s="3" t="s">
        <v>768</v>
      </c>
    </row>
    <row r="127" spans="1:8">
      <c r="A127" s="4" t="s">
        <v>772</v>
      </c>
      <c r="B127" s="5" t="n">
        <v>27532</v>
      </c>
      <c r="C127" s="5" t="n">
        <v>34701</v>
      </c>
      <c r="D127" s="5" t="n">
        <v>23418</v>
      </c>
      <c r="E127" s="5" t="n">
        <v>35974</v>
      </c>
    </row>
    <row r="128" spans="1:8">
      <c r="A128" s="4" t="s">
        <v>773</v>
      </c>
      <c r="B128" s="5" t="n">
        <v>-571</v>
      </c>
      <c r="C128" s="5" t="n">
        <v>-1452</v>
      </c>
      <c r="D128" s="5" t="n">
        <v>-861</v>
      </c>
      <c r="E128" s="5" t="n">
        <v>-5277</v>
      </c>
    </row>
    <row r="129" spans="1:8">
      <c r="A129" s="4" t="s">
        <v>774</v>
      </c>
      <c r="B129" s="5" t="n">
        <v>362</v>
      </c>
      <c r="C129" s="5" t="n">
        <v>3268</v>
      </c>
      <c r="D129" s="5" t="n">
        <v>618</v>
      </c>
      <c r="E129" s="5" t="n">
        <v>3636</v>
      </c>
    </row>
    <row r="130" spans="1:8">
      <c r="A130" s="4" t="s">
        <v>93</v>
      </c>
      <c r="B130" s="5" t="n">
        <v>-2241</v>
      </c>
      <c r="C130" s="5" t="n">
        <v>-3145</v>
      </c>
      <c r="D130" s="5" t="n">
        <v>1907</v>
      </c>
      <c r="E130" s="5" t="n">
        <v>-961</v>
      </c>
    </row>
    <row r="131" spans="1:8">
      <c r="A131" s="4" t="s">
        <v>769</v>
      </c>
      <c r="B131" s="5" t="n">
        <v>27532</v>
      </c>
      <c r="C131" s="5" t="n">
        <v>34701</v>
      </c>
      <c r="D131" s="5" t="n">
        <v>23418</v>
      </c>
      <c r="E131" s="5" t="n">
        <v>35974</v>
      </c>
      <c r="F131" s="5" t="n">
        <v>25082</v>
      </c>
      <c r="G131" s="5" t="n">
        <v>23418</v>
      </c>
      <c r="H131" s="5" t="n">
        <v>33372</v>
      </c>
    </row>
    <row r="132" spans="1:8">
      <c r="A132" s="4" t="s">
        <v>143</v>
      </c>
      <c r="F132" s="5" t="n">
        <v>1088075</v>
      </c>
      <c r="G132" s="5" t="n">
        <v>1122741</v>
      </c>
    </row>
    <row r="133" spans="1:8">
      <c r="A133" s="4" t="s">
        <v>563</v>
      </c>
    </row>
    <row r="134" spans="1:8">
      <c r="A134" s="3" t="s">
        <v>768</v>
      </c>
    </row>
    <row r="135" spans="1:8">
      <c r="A135" s="4" t="s">
        <v>772</v>
      </c>
      <c r="B135" s="5" t="n">
        <v>1114</v>
      </c>
      <c r="C135" s="5" t="n">
        <v>614</v>
      </c>
      <c r="D135" s="5" t="n">
        <v>1349</v>
      </c>
      <c r="E135" s="5" t="n">
        <v>577</v>
      </c>
    </row>
    <row r="136" spans="1:8">
      <c r="A136" s="4" t="s">
        <v>773</v>
      </c>
      <c r="B136" s="5" t="n">
        <v>0</v>
      </c>
      <c r="C136" s="5" t="n">
        <v>0</v>
      </c>
      <c r="D136" s="5" t="n">
        <v>0</v>
      </c>
      <c r="E136" s="5" t="n">
        <v>0</v>
      </c>
    </row>
    <row r="137" spans="1:8">
      <c r="A137" s="4" t="s">
        <v>774</v>
      </c>
      <c r="B137" s="5" t="n">
        <v>0</v>
      </c>
      <c r="C137" s="5" t="n">
        <v>42</v>
      </c>
      <c r="D137" s="5" t="n">
        <v>1</v>
      </c>
      <c r="E137" s="5" t="n">
        <v>96</v>
      </c>
    </row>
    <row r="138" spans="1:8">
      <c r="A138" s="4" t="s">
        <v>93</v>
      </c>
      <c r="B138" s="5" t="n">
        <v>148</v>
      </c>
      <c r="C138" s="5" t="n">
        <v>112</v>
      </c>
      <c r="D138" s="5" t="n">
        <v>-88</v>
      </c>
      <c r="E138" s="5" t="n">
        <v>95</v>
      </c>
    </row>
    <row r="139" spans="1:8">
      <c r="A139" s="4" t="s">
        <v>769</v>
      </c>
      <c r="B139" s="5" t="n">
        <v>1114</v>
      </c>
      <c r="C139" s="5" t="n">
        <v>614</v>
      </c>
      <c r="D139" s="5" t="n">
        <v>1349</v>
      </c>
      <c r="E139" s="5" t="n">
        <v>577</v>
      </c>
      <c r="F139" s="5" t="n">
        <v>1262</v>
      </c>
      <c r="G139" s="5" t="n">
        <v>1349</v>
      </c>
      <c r="H139" s="5" t="n">
        <v>768</v>
      </c>
    </row>
    <row r="140" spans="1:8">
      <c r="A140" s="4" t="s">
        <v>143</v>
      </c>
      <c r="F140" s="5" t="n">
        <v>250695</v>
      </c>
      <c r="G140" s="5" t="n">
        <v>242905</v>
      </c>
    </row>
    <row r="141" spans="1:8">
      <c r="A141" s="4" t="s">
        <v>566</v>
      </c>
    </row>
    <row r="142" spans="1:8">
      <c r="A142" s="3" t="s">
        <v>768</v>
      </c>
    </row>
    <row r="143" spans="1:8">
      <c r="A143" s="4" t="s">
        <v>772</v>
      </c>
      <c r="B143" s="5" t="n">
        <v>3416</v>
      </c>
      <c r="C143" s="5" t="n">
        <v>4334</v>
      </c>
      <c r="D143" s="5" t="n">
        <v>3404</v>
      </c>
      <c r="E143" s="5" t="n">
        <v>4504</v>
      </c>
    </row>
    <row r="144" spans="1:8">
      <c r="A144" s="4" t="s">
        <v>773</v>
      </c>
      <c r="B144" s="5" t="n">
        <v>-1076</v>
      </c>
      <c r="C144" s="5" t="n">
        <v>-972</v>
      </c>
      <c r="D144" s="5" t="n">
        <v>-2245</v>
      </c>
      <c r="E144" s="5" t="n">
        <v>-2170</v>
      </c>
    </row>
    <row r="145" spans="1:8">
      <c r="A145" s="4" t="s">
        <v>774</v>
      </c>
      <c r="B145" s="5" t="n">
        <v>112</v>
      </c>
      <c r="C145" s="5" t="n">
        <v>120</v>
      </c>
      <c r="D145" s="5" t="n">
        <v>307</v>
      </c>
      <c r="E145" s="5" t="n">
        <v>248</v>
      </c>
    </row>
    <row r="146" spans="1:8">
      <c r="A146" s="4" t="s">
        <v>93</v>
      </c>
      <c r="B146" s="5" t="n">
        <v>1075</v>
      </c>
      <c r="C146" s="5" t="n">
        <v>850</v>
      </c>
      <c r="D146" s="5" t="n">
        <v>2061</v>
      </c>
      <c r="E146" s="5" t="n">
        <v>1750</v>
      </c>
    </row>
    <row r="147" spans="1:8">
      <c r="A147" s="4" t="s">
        <v>769</v>
      </c>
      <c r="B147" s="7" t="n">
        <v>3416</v>
      </c>
      <c r="C147" s="7" t="n">
        <v>4334</v>
      </c>
      <c r="D147" s="7" t="n">
        <v>3404</v>
      </c>
      <c r="E147" s="7" t="n">
        <v>4504</v>
      </c>
      <c r="F147" s="5" t="n">
        <v>3527</v>
      </c>
      <c r="G147" s="5" t="n">
        <v>3404</v>
      </c>
      <c r="H147" s="7" t="n">
        <v>4332</v>
      </c>
    </row>
    <row r="148" spans="1:8">
      <c r="A148" s="4" t="s">
        <v>143</v>
      </c>
      <c r="F148" s="7" t="n">
        <v>551647</v>
      </c>
      <c r="G148" s="7" t="n">
        <v>5434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775</v>
      </c>
      <c r="B1" s="2" t="s">
        <v>1</v>
      </c>
    </row>
    <row r="2" spans="1:5">
      <c r="B2" s="2" t="s">
        <v>2</v>
      </c>
      <c r="C2" s="2" t="s">
        <v>776</v>
      </c>
      <c r="D2" s="2" t="s">
        <v>25</v>
      </c>
      <c r="E2" s="2" t="s">
        <v>385</v>
      </c>
    </row>
    <row r="3" spans="1:5">
      <c r="A3" s="4" t="s">
        <v>777</v>
      </c>
      <c r="B3" s="7" t="n">
        <v>0</v>
      </c>
    </row>
    <row r="4" spans="1:5">
      <c r="A4" s="4" t="s">
        <v>778</v>
      </c>
      <c r="B4" s="7" t="n">
        <v>100</v>
      </c>
    </row>
    <row r="5" spans="1:5">
      <c r="A5" s="4" t="s">
        <v>155</v>
      </c>
    </row>
    <row r="6" spans="1:5">
      <c r="A6" s="4" t="s">
        <v>158</v>
      </c>
      <c r="D6" s="7" t="n">
        <v>0</v>
      </c>
      <c r="E6" s="7" t="n">
        <v>0</v>
      </c>
    </row>
    <row r="7" spans="1:5">
      <c r="A7" s="4" t="s">
        <v>779</v>
      </c>
    </row>
    <row r="8" spans="1:5">
      <c r="A8" s="4" t="s">
        <v>158</v>
      </c>
      <c r="C8" s="7" t="n">
        <v>1344</v>
      </c>
      <c r="D8" s="7" t="n">
        <v>13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0</v>
      </c>
      <c r="C1" s="2" t="s">
        <v>1</v>
      </c>
    </row>
    <row r="2" spans="1:4">
      <c r="C2" s="2" t="s">
        <v>2</v>
      </c>
      <c r="D2" s="2" t="s">
        <v>25</v>
      </c>
    </row>
    <row r="3" spans="1:4">
      <c r="A3" s="3" t="s">
        <v>781</v>
      </c>
    </row>
    <row r="4" spans="1:4">
      <c r="A4" s="4" t="s">
        <v>29</v>
      </c>
      <c r="C4" s="7" t="n">
        <v>851243000</v>
      </c>
      <c r="D4" s="7" t="n">
        <v>731358000</v>
      </c>
    </row>
    <row r="5" spans="1:4">
      <c r="A5" s="4" t="s">
        <v>26</v>
      </c>
      <c r="C5" s="5" t="n">
        <v>892744000</v>
      </c>
      <c r="D5" s="5" t="n">
        <v>779966000</v>
      </c>
    </row>
    <row r="6" spans="1:4">
      <c r="A6" s="4" t="s">
        <v>476</v>
      </c>
    </row>
    <row r="7" spans="1:4">
      <c r="A7" s="3" t="s">
        <v>781</v>
      </c>
    </row>
    <row r="8" spans="1:4">
      <c r="A8" s="4" t="s">
        <v>29</v>
      </c>
      <c r="C8" s="5" t="n">
        <v>1670000</v>
      </c>
      <c r="D8" s="5" t="n">
        <v>1670000</v>
      </c>
    </row>
    <row r="9" spans="1:4">
      <c r="A9" s="4" t="s">
        <v>782</v>
      </c>
    </row>
    <row r="10" spans="1:4">
      <c r="A10" s="3" t="s">
        <v>781</v>
      </c>
    </row>
    <row r="11" spans="1:4">
      <c r="A11" s="4" t="s">
        <v>26</v>
      </c>
      <c r="C11" s="5" t="n">
        <v>13557000</v>
      </c>
    </row>
    <row r="12" spans="1:4">
      <c r="A12" s="4" t="s">
        <v>783</v>
      </c>
    </row>
    <row r="13" spans="1:4">
      <c r="A13" s="3" t="s">
        <v>781</v>
      </c>
    </row>
    <row r="14" spans="1:4">
      <c r="A14" s="4" t="s">
        <v>26</v>
      </c>
      <c r="C14" s="5" t="n">
        <v>0</v>
      </c>
    </row>
    <row r="15" spans="1:4">
      <c r="A15" s="4" t="s">
        <v>784</v>
      </c>
    </row>
    <row r="16" spans="1:4">
      <c r="A16" s="3" t="s">
        <v>781</v>
      </c>
    </row>
    <row r="17" spans="1:4">
      <c r="A17" s="4" t="s">
        <v>26</v>
      </c>
      <c r="C17" s="5" t="n">
        <v>0</v>
      </c>
    </row>
    <row r="18" spans="1:4">
      <c r="A18" s="4" t="s">
        <v>785</v>
      </c>
    </row>
    <row r="19" spans="1:4">
      <c r="A19" s="3" t="s">
        <v>781</v>
      </c>
    </row>
    <row r="20" spans="1:4">
      <c r="A20" s="4" t="s">
        <v>26</v>
      </c>
      <c r="C20" s="5" t="n">
        <v>1224000</v>
      </c>
    </row>
    <row r="21" spans="1:4">
      <c r="A21" s="4" t="s">
        <v>786</v>
      </c>
    </row>
    <row r="22" spans="1:4">
      <c r="A22" s="3" t="s">
        <v>781</v>
      </c>
    </row>
    <row r="23" spans="1:4">
      <c r="A23" s="4" t="s">
        <v>787</v>
      </c>
      <c r="B23" s="4" t="s">
        <v>466</v>
      </c>
      <c r="C23" s="4" t="s">
        <v>788</v>
      </c>
    </row>
    <row r="24" spans="1:4">
      <c r="A24" s="4" t="s">
        <v>789</v>
      </c>
    </row>
    <row r="25" spans="1:4">
      <c r="A25" s="3" t="s">
        <v>781</v>
      </c>
    </row>
    <row r="26" spans="1:4">
      <c r="A26" s="4" t="s">
        <v>787</v>
      </c>
      <c r="B26" s="4" t="s">
        <v>466</v>
      </c>
      <c r="C26" s="9" t="n">
        <v>2.81</v>
      </c>
    </row>
    <row r="27" spans="1:4">
      <c r="A27" s="4" t="s">
        <v>790</v>
      </c>
    </row>
    <row r="28" spans="1:4">
      <c r="A28" s="3" t="s">
        <v>781</v>
      </c>
    </row>
    <row r="29" spans="1:4">
      <c r="A29" s="4" t="s">
        <v>787</v>
      </c>
      <c r="B29" s="4" t="s">
        <v>466</v>
      </c>
      <c r="C29" s="9" t="n">
        <v>51.59</v>
      </c>
    </row>
    <row r="30" spans="1:4">
      <c r="A30" s="4" t="s">
        <v>791</v>
      </c>
    </row>
    <row r="31" spans="1:4">
      <c r="A31" s="3" t="s">
        <v>781</v>
      </c>
    </row>
    <row r="32" spans="1:4">
      <c r="A32" s="4" t="s">
        <v>787</v>
      </c>
      <c r="B32" s="4" t="s">
        <v>466</v>
      </c>
      <c r="C32" s="9" t="n">
        <v>3.35</v>
      </c>
    </row>
    <row r="33" spans="1:4">
      <c r="A33" s="4" t="s">
        <v>792</v>
      </c>
    </row>
    <row r="34" spans="1:4">
      <c r="A34" s="3" t="s">
        <v>781</v>
      </c>
    </row>
    <row r="35" spans="1:4">
      <c r="A35" s="4" t="s">
        <v>787</v>
      </c>
      <c r="B35" s="4" t="s">
        <v>466</v>
      </c>
      <c r="C35" s="8" t="n">
        <v>59.55</v>
      </c>
    </row>
    <row r="36" spans="1:4">
      <c r="A36" s="4" t="s">
        <v>793</v>
      </c>
    </row>
    <row r="37" spans="1:4">
      <c r="A37" s="3" t="s">
        <v>781</v>
      </c>
    </row>
    <row r="38" spans="1:4">
      <c r="A38" s="4" t="s">
        <v>794</v>
      </c>
      <c r="C38" s="4" t="s">
        <v>795</v>
      </c>
    </row>
    <row r="39" spans="1:4">
      <c r="A39" s="4" t="s">
        <v>796</v>
      </c>
    </row>
    <row r="40" spans="1:4">
      <c r="A40" s="3" t="s">
        <v>781</v>
      </c>
    </row>
    <row r="41" spans="1:4">
      <c r="A41" s="4" t="s">
        <v>26</v>
      </c>
      <c r="C41" s="7" t="n">
        <v>2297000</v>
      </c>
    </row>
    <row r="42" spans="1:4">
      <c r="A42" s="4" t="s">
        <v>797</v>
      </c>
    </row>
    <row r="43" spans="1:4">
      <c r="A43" s="3" t="s">
        <v>781</v>
      </c>
    </row>
    <row r="44" spans="1:4">
      <c r="A44" s="4" t="s">
        <v>29</v>
      </c>
      <c r="C44" s="5" t="n">
        <v>1670000</v>
      </c>
      <c r="D44" s="5" t="n">
        <v>25316000</v>
      </c>
    </row>
    <row r="45" spans="1:4">
      <c r="A45" s="4" t="s">
        <v>26</v>
      </c>
      <c r="C45" s="5" t="n">
        <v>3967000</v>
      </c>
      <c r="D45" s="5" t="n">
        <v>27459000</v>
      </c>
    </row>
    <row r="46" spans="1:4">
      <c r="A46" s="4" t="s">
        <v>798</v>
      </c>
    </row>
    <row r="47" spans="1:4">
      <c r="A47" s="3" t="s">
        <v>781</v>
      </c>
    </row>
    <row r="48" spans="1:4">
      <c r="A48" s="4" t="s">
        <v>29</v>
      </c>
      <c r="D48" s="5" t="n">
        <v>1670000</v>
      </c>
    </row>
    <row r="49" spans="1:4">
      <c r="A49" s="4" t="s">
        <v>26</v>
      </c>
      <c r="C49" s="5" t="n">
        <v>1670000</v>
      </c>
    </row>
    <row r="50" spans="1:4">
      <c r="A50" s="4" t="s">
        <v>473</v>
      </c>
    </row>
    <row r="51" spans="1:4">
      <c r="A51" s="3" t="s">
        <v>781</v>
      </c>
    </row>
    <row r="52" spans="1:4">
      <c r="A52" s="4" t="s">
        <v>29</v>
      </c>
      <c r="D52" s="5" t="n">
        <v>23646000</v>
      </c>
    </row>
    <row r="53" spans="1:4">
      <c r="A53" s="4" t="s">
        <v>799</v>
      </c>
    </row>
    <row r="54" spans="1:4">
      <c r="A54" s="3" t="s">
        <v>781</v>
      </c>
    </row>
    <row r="55" spans="1:4">
      <c r="A55" s="4" t="s">
        <v>29</v>
      </c>
      <c r="D55" s="5" t="n">
        <v>23646000</v>
      </c>
    </row>
    <row r="56" spans="1:4">
      <c r="A56" s="4" t="s">
        <v>800</v>
      </c>
    </row>
    <row r="57" spans="1:4">
      <c r="A57" s="3" t="s">
        <v>781</v>
      </c>
    </row>
    <row r="58" spans="1:4">
      <c r="A58" s="4" t="s">
        <v>801</v>
      </c>
      <c r="C58" s="5" t="n">
        <v>4031000</v>
      </c>
      <c r="D58" s="5" t="n">
        <v>3264000</v>
      </c>
    </row>
    <row r="59" spans="1:4">
      <c r="A59" s="4" t="s">
        <v>26</v>
      </c>
      <c r="C59" s="5" t="n">
        <v>42293000</v>
      </c>
      <c r="D59" s="5" t="n">
        <v>41758000</v>
      </c>
    </row>
    <row r="60" spans="1:4">
      <c r="A60" s="4" t="s">
        <v>802</v>
      </c>
    </row>
    <row r="61" spans="1:4">
      <c r="A61" s="3" t="s">
        <v>781</v>
      </c>
    </row>
    <row r="62" spans="1:4">
      <c r="A62" s="4" t="s">
        <v>801</v>
      </c>
      <c r="C62" s="5" t="n">
        <v>0</v>
      </c>
      <c r="D62" s="5" t="n">
        <v>0</v>
      </c>
    </row>
    <row r="63" spans="1:4">
      <c r="A63" s="4" t="s">
        <v>26</v>
      </c>
      <c r="C63" s="7" t="n">
        <v>25398000</v>
      </c>
      <c r="D63" s="7" t="n">
        <v>15245000</v>
      </c>
    </row>
    <row r="64" spans="1:4"/>
    <row r="65" spans="1:4">
      <c r="A65" s="4" t="s">
        <v>466</v>
      </c>
      <c r="B65" s="4" t="s">
        <v>803</v>
      </c>
    </row>
  </sheetData>
  <mergeCells count="3">
    <mergeCell ref="A1:B2"/>
    <mergeCell ref="A64:C64"/>
    <mergeCell ref="B65:C6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75</v>
      </c>
      <c r="D1" s="2" t="s">
        <v>1</v>
      </c>
    </row>
    <row r="2" spans="1:5">
      <c r="B2" s="2" t="s">
        <v>2</v>
      </c>
      <c r="C2" s="2" t="s">
        <v>76</v>
      </c>
      <c r="D2" s="2" t="s">
        <v>2</v>
      </c>
      <c r="E2" s="2" t="s">
        <v>76</v>
      </c>
    </row>
    <row r="3" spans="1:5">
      <c r="A3" s="3" t="s">
        <v>805</v>
      </c>
    </row>
    <row r="4" spans="1:5">
      <c r="A4" s="4" t="s">
        <v>806</v>
      </c>
      <c r="B4" s="7" t="n">
        <v>18094</v>
      </c>
      <c r="C4" s="7" t="n">
        <v>36751</v>
      </c>
      <c r="D4" s="7" t="n">
        <v>27459</v>
      </c>
      <c r="E4" s="7" t="n">
        <v>35892</v>
      </c>
    </row>
    <row r="5" spans="1:5">
      <c r="A5" s="4" t="s">
        <v>580</v>
      </c>
      <c r="B5" s="5" t="n">
        <v>5262</v>
      </c>
      <c r="C5" s="5" t="n">
        <v>0</v>
      </c>
      <c r="D5" s="5" t="n">
        <v>8102</v>
      </c>
      <c r="E5" s="5" t="n">
        <v>0</v>
      </c>
    </row>
    <row r="6" spans="1:5">
      <c r="A6" s="4" t="s">
        <v>807</v>
      </c>
      <c r="B6" s="5" t="n">
        <v>-4647</v>
      </c>
      <c r="C6" s="5" t="n">
        <v>-87</v>
      </c>
      <c r="D6" s="5" t="n">
        <v>-118</v>
      </c>
      <c r="E6" s="5" t="n">
        <v>410</v>
      </c>
    </row>
    <row r="7" spans="1:5">
      <c r="A7" s="4" t="s">
        <v>808</v>
      </c>
      <c r="B7" s="5" t="n">
        <v>5</v>
      </c>
      <c r="C7" s="5" t="n">
        <v>137</v>
      </c>
      <c r="D7" s="5" t="n">
        <v>154</v>
      </c>
      <c r="E7" s="5" t="n">
        <v>547</v>
      </c>
    </row>
    <row r="8" spans="1:5">
      <c r="A8" s="4" t="s">
        <v>809</v>
      </c>
      <c r="B8" s="5" t="n">
        <v>0</v>
      </c>
      <c r="C8" s="5" t="n">
        <v>0</v>
      </c>
      <c r="D8" s="5" t="n">
        <v>0</v>
      </c>
      <c r="E8" s="5" t="n">
        <v>0</v>
      </c>
    </row>
    <row r="9" spans="1:5">
      <c r="A9" s="4" t="s">
        <v>810</v>
      </c>
      <c r="B9" s="5" t="n">
        <v>-12289</v>
      </c>
      <c r="C9" s="5" t="n">
        <v>0</v>
      </c>
      <c r="D9" s="5" t="n">
        <v>-12289</v>
      </c>
      <c r="E9" s="5" t="n">
        <v>0</v>
      </c>
    </row>
    <row r="10" spans="1:5">
      <c r="A10" s="4" t="s">
        <v>811</v>
      </c>
      <c r="B10" s="5" t="n">
        <v>-2458</v>
      </c>
      <c r="C10" s="5" t="n">
        <v>-6</v>
      </c>
      <c r="D10" s="5" t="n">
        <v>-19341</v>
      </c>
      <c r="E10" s="5" t="n">
        <v>-54</v>
      </c>
    </row>
    <row r="11" spans="1:5">
      <c r="A11" s="4" t="s">
        <v>812</v>
      </c>
      <c r="B11" s="5" t="n">
        <v>0</v>
      </c>
      <c r="C11" s="5" t="n">
        <v>0</v>
      </c>
      <c r="D11" s="5" t="n">
        <v>0</v>
      </c>
      <c r="E11" s="5" t="n">
        <v>0</v>
      </c>
    </row>
    <row r="12" spans="1:5">
      <c r="A12" s="4" t="s">
        <v>813</v>
      </c>
      <c r="B12" s="5" t="n">
        <v>3967</v>
      </c>
      <c r="C12" s="5" t="n">
        <v>36795</v>
      </c>
      <c r="D12" s="5" t="n">
        <v>3967</v>
      </c>
      <c r="E12" s="5" t="n">
        <v>36795</v>
      </c>
    </row>
    <row r="13" spans="1:5">
      <c r="A13" s="4" t="s">
        <v>814</v>
      </c>
      <c r="B13" s="5" t="n">
        <v>0</v>
      </c>
      <c r="C13" s="5" t="n">
        <v>0</v>
      </c>
      <c r="D13" s="5" t="n">
        <v>0</v>
      </c>
      <c r="E13" s="5" t="n">
        <v>0</v>
      </c>
    </row>
    <row r="14" spans="1:5">
      <c r="A14" s="4" t="s">
        <v>473</v>
      </c>
    </row>
    <row r="15" spans="1:5">
      <c r="A15" s="3" t="s">
        <v>805</v>
      </c>
    </row>
    <row r="16" spans="1:5">
      <c r="A16" s="4" t="s">
        <v>806</v>
      </c>
      <c r="B16" s="5" t="n">
        <v>14132</v>
      </c>
      <c r="C16" s="5" t="n">
        <v>33741</v>
      </c>
      <c r="D16" s="5" t="n">
        <v>23646</v>
      </c>
      <c r="E16" s="5" t="n">
        <v>33292</v>
      </c>
    </row>
    <row r="17" spans="1:5">
      <c r="A17" s="4" t="s">
        <v>580</v>
      </c>
      <c r="B17" s="5" t="n">
        <v>5262</v>
      </c>
      <c r="C17" s="5" t="n">
        <v>0</v>
      </c>
      <c r="D17" s="5" t="n">
        <v>8102</v>
      </c>
      <c r="E17" s="5" t="n">
        <v>0</v>
      </c>
    </row>
    <row r="18" spans="1:5">
      <c r="A18" s="4" t="s">
        <v>807</v>
      </c>
      <c r="B18" s="5" t="n">
        <v>-4647</v>
      </c>
      <c r="C18" s="5" t="n">
        <v>-87</v>
      </c>
      <c r="D18" s="5" t="n">
        <v>-118</v>
      </c>
      <c r="E18" s="5" t="n">
        <v>410</v>
      </c>
    </row>
    <row r="19" spans="1:5">
      <c r="A19" s="4" t="s">
        <v>808</v>
      </c>
      <c r="B19" s="5" t="n">
        <v>0</v>
      </c>
      <c r="C19" s="5" t="n">
        <v>0</v>
      </c>
      <c r="D19" s="5" t="n">
        <v>0</v>
      </c>
      <c r="E19" s="5" t="n">
        <v>0</v>
      </c>
    </row>
    <row r="20" spans="1:5">
      <c r="A20" s="4" t="s">
        <v>809</v>
      </c>
      <c r="B20" s="5" t="n">
        <v>0</v>
      </c>
      <c r="C20" s="5" t="n">
        <v>0</v>
      </c>
      <c r="D20" s="5" t="n">
        <v>0</v>
      </c>
      <c r="E20" s="5" t="n">
        <v>0</v>
      </c>
    </row>
    <row r="21" spans="1:5">
      <c r="A21" s="4" t="s">
        <v>810</v>
      </c>
      <c r="B21" s="5" t="n">
        <v>-12289</v>
      </c>
      <c r="C21" s="5" t="n">
        <v>0</v>
      </c>
      <c r="D21" s="5" t="n">
        <v>-12289</v>
      </c>
      <c r="E21" s="5" t="n">
        <v>0</v>
      </c>
    </row>
    <row r="22" spans="1:5">
      <c r="A22" s="4" t="s">
        <v>811</v>
      </c>
      <c r="B22" s="5" t="n">
        <v>-2458</v>
      </c>
      <c r="C22" s="5" t="n">
        <v>-6</v>
      </c>
      <c r="D22" s="5" t="n">
        <v>-19341</v>
      </c>
      <c r="E22" s="5" t="n">
        <v>-54</v>
      </c>
    </row>
    <row r="23" spans="1:5">
      <c r="A23" s="4" t="s">
        <v>812</v>
      </c>
      <c r="B23" s="5" t="n">
        <v>0</v>
      </c>
      <c r="C23" s="5" t="n">
        <v>0</v>
      </c>
      <c r="D23" s="5" t="n">
        <v>0</v>
      </c>
      <c r="E23" s="5" t="n">
        <v>0</v>
      </c>
    </row>
    <row r="24" spans="1:5">
      <c r="A24" s="4" t="s">
        <v>813</v>
      </c>
      <c r="B24" s="5" t="n">
        <v>0</v>
      </c>
      <c r="C24" s="5" t="n">
        <v>33648</v>
      </c>
      <c r="D24" s="5" t="n">
        <v>0</v>
      </c>
      <c r="E24" s="5" t="n">
        <v>33648</v>
      </c>
    </row>
    <row r="25" spans="1:5">
      <c r="A25" s="4" t="s">
        <v>814</v>
      </c>
      <c r="B25" s="5" t="n">
        <v>0</v>
      </c>
      <c r="C25" s="5" t="n">
        <v>0</v>
      </c>
      <c r="D25" s="5" t="n">
        <v>0</v>
      </c>
      <c r="E25" s="5" t="n">
        <v>0</v>
      </c>
    </row>
    <row r="26" spans="1:5">
      <c r="A26" s="4" t="s">
        <v>476</v>
      </c>
    </row>
    <row r="27" spans="1:5">
      <c r="A27" s="3" t="s">
        <v>805</v>
      </c>
    </row>
    <row r="28" spans="1:5">
      <c r="A28" s="4" t="s">
        <v>806</v>
      </c>
      <c r="B28" s="5" t="n">
        <v>1670</v>
      </c>
      <c r="C28" s="5" t="n">
        <v>1670</v>
      </c>
      <c r="D28" s="5" t="n">
        <v>1670</v>
      </c>
      <c r="E28" s="5" t="n">
        <v>1670</v>
      </c>
    </row>
    <row r="29" spans="1:5">
      <c r="A29" s="4" t="s">
        <v>580</v>
      </c>
      <c r="B29" s="5" t="n">
        <v>0</v>
      </c>
      <c r="C29" s="5" t="n">
        <v>0</v>
      </c>
      <c r="D29" s="5" t="n">
        <v>0</v>
      </c>
      <c r="E29" s="5" t="n">
        <v>0</v>
      </c>
    </row>
    <row r="30" spans="1:5">
      <c r="A30" s="4" t="s">
        <v>807</v>
      </c>
      <c r="B30" s="5" t="n">
        <v>0</v>
      </c>
      <c r="C30" s="5" t="n">
        <v>0</v>
      </c>
      <c r="D30" s="5" t="n">
        <v>0</v>
      </c>
      <c r="E30" s="5" t="n">
        <v>0</v>
      </c>
    </row>
    <row r="31" spans="1:5">
      <c r="A31" s="4" t="s">
        <v>808</v>
      </c>
      <c r="B31" s="5" t="n">
        <v>0</v>
      </c>
      <c r="C31" s="5" t="n">
        <v>0</v>
      </c>
      <c r="D31" s="5" t="n">
        <v>0</v>
      </c>
      <c r="E31" s="5" t="n">
        <v>0</v>
      </c>
    </row>
    <row r="32" spans="1:5">
      <c r="A32" s="4" t="s">
        <v>809</v>
      </c>
      <c r="B32" s="5" t="n">
        <v>0</v>
      </c>
      <c r="C32" s="5" t="n">
        <v>0</v>
      </c>
      <c r="D32" s="5" t="n">
        <v>0</v>
      </c>
      <c r="E32" s="5" t="n">
        <v>0</v>
      </c>
    </row>
    <row r="33" spans="1:5">
      <c r="A33" s="4" t="s">
        <v>810</v>
      </c>
      <c r="B33" s="5" t="n">
        <v>0</v>
      </c>
      <c r="C33" s="5" t="n">
        <v>0</v>
      </c>
      <c r="D33" s="5" t="n">
        <v>0</v>
      </c>
      <c r="E33" s="5" t="n">
        <v>0</v>
      </c>
    </row>
    <row r="34" spans="1:5">
      <c r="A34" s="4" t="s">
        <v>811</v>
      </c>
      <c r="B34" s="5" t="n">
        <v>0</v>
      </c>
      <c r="C34" s="5" t="n">
        <v>0</v>
      </c>
      <c r="D34" s="5" t="n">
        <v>0</v>
      </c>
      <c r="E34" s="5" t="n">
        <v>0</v>
      </c>
    </row>
    <row r="35" spans="1:5">
      <c r="A35" s="4" t="s">
        <v>812</v>
      </c>
      <c r="B35" s="5" t="n">
        <v>0</v>
      </c>
      <c r="C35" s="5" t="n">
        <v>0</v>
      </c>
      <c r="D35" s="5" t="n">
        <v>0</v>
      </c>
      <c r="E35" s="5" t="n">
        <v>0</v>
      </c>
    </row>
    <row r="36" spans="1:5">
      <c r="A36" s="4" t="s">
        <v>813</v>
      </c>
      <c r="B36" s="5" t="n">
        <v>1670</v>
      </c>
      <c r="C36" s="5" t="n">
        <v>1670</v>
      </c>
      <c r="D36" s="5" t="n">
        <v>1670</v>
      </c>
      <c r="E36" s="5" t="n">
        <v>1670</v>
      </c>
    </row>
    <row r="37" spans="1:5">
      <c r="A37" s="4" t="s">
        <v>814</v>
      </c>
      <c r="B37" s="5" t="n">
        <v>0</v>
      </c>
      <c r="C37" s="5" t="n">
        <v>0</v>
      </c>
      <c r="D37" s="5" t="n">
        <v>0</v>
      </c>
      <c r="E37" s="5" t="n">
        <v>0</v>
      </c>
    </row>
    <row r="38" spans="1:5">
      <c r="A38" s="4" t="s">
        <v>815</v>
      </c>
    </row>
    <row r="39" spans="1:5">
      <c r="A39" s="3" t="s">
        <v>805</v>
      </c>
    </row>
    <row r="40" spans="1:5">
      <c r="A40" s="4" t="s">
        <v>806</v>
      </c>
      <c r="B40" s="5" t="n">
        <v>2292</v>
      </c>
      <c r="C40" s="5" t="n">
        <v>1340</v>
      </c>
      <c r="D40" s="5" t="n">
        <v>2143</v>
      </c>
      <c r="E40" s="5" t="n">
        <v>930</v>
      </c>
    </row>
    <row r="41" spans="1:5">
      <c r="A41" s="4" t="s">
        <v>580</v>
      </c>
      <c r="B41" s="5" t="n">
        <v>0</v>
      </c>
      <c r="C41" s="5" t="n">
        <v>0</v>
      </c>
      <c r="D41" s="5" t="n">
        <v>0</v>
      </c>
      <c r="E41" s="5" t="n">
        <v>0</v>
      </c>
    </row>
    <row r="42" spans="1:5">
      <c r="A42" s="4" t="s">
        <v>807</v>
      </c>
      <c r="B42" s="5" t="n">
        <v>0</v>
      </c>
      <c r="C42" s="5" t="n">
        <v>0</v>
      </c>
      <c r="D42" s="5" t="n">
        <v>0</v>
      </c>
      <c r="E42" s="5" t="n">
        <v>0</v>
      </c>
    </row>
    <row r="43" spans="1:5">
      <c r="A43" s="4" t="s">
        <v>808</v>
      </c>
      <c r="B43" s="5" t="n">
        <v>5</v>
      </c>
      <c r="C43" s="5" t="n">
        <v>137</v>
      </c>
      <c r="D43" s="5" t="n">
        <v>154</v>
      </c>
      <c r="E43" s="5" t="n">
        <v>547</v>
      </c>
    </row>
    <row r="44" spans="1:5">
      <c r="A44" s="4" t="s">
        <v>809</v>
      </c>
      <c r="B44" s="5" t="n">
        <v>0</v>
      </c>
      <c r="C44" s="5" t="n">
        <v>0</v>
      </c>
      <c r="D44" s="5" t="n">
        <v>0</v>
      </c>
      <c r="E44" s="5" t="n">
        <v>0</v>
      </c>
    </row>
    <row r="45" spans="1:5">
      <c r="A45" s="4" t="s">
        <v>810</v>
      </c>
      <c r="B45" s="5" t="n">
        <v>0</v>
      </c>
      <c r="C45" s="5" t="n">
        <v>0</v>
      </c>
      <c r="D45" s="5" t="n">
        <v>0</v>
      </c>
      <c r="E45" s="5" t="n">
        <v>0</v>
      </c>
    </row>
    <row r="46" spans="1:5">
      <c r="A46" s="4" t="s">
        <v>811</v>
      </c>
      <c r="B46" s="5" t="n">
        <v>0</v>
      </c>
      <c r="C46" s="5" t="n">
        <v>0</v>
      </c>
      <c r="D46" s="5" t="n">
        <v>0</v>
      </c>
      <c r="E46" s="5" t="n">
        <v>0</v>
      </c>
    </row>
    <row r="47" spans="1:5">
      <c r="A47" s="4" t="s">
        <v>812</v>
      </c>
      <c r="B47" s="5" t="n">
        <v>0</v>
      </c>
      <c r="C47" s="5" t="n">
        <v>0</v>
      </c>
      <c r="D47" s="5" t="n">
        <v>0</v>
      </c>
      <c r="E47" s="5" t="n">
        <v>0</v>
      </c>
    </row>
    <row r="48" spans="1:5">
      <c r="A48" s="4" t="s">
        <v>813</v>
      </c>
      <c r="B48" s="5" t="n">
        <v>2297</v>
      </c>
      <c r="C48" s="5" t="n">
        <v>1477</v>
      </c>
      <c r="D48" s="5" t="n">
        <v>2297</v>
      </c>
      <c r="E48" s="5" t="n">
        <v>1477</v>
      </c>
    </row>
    <row r="49" spans="1:5">
      <c r="A49" s="4" t="s">
        <v>814</v>
      </c>
      <c r="B49" s="7" t="n">
        <v>0</v>
      </c>
      <c r="C49" s="7" t="n">
        <v>0</v>
      </c>
      <c r="D49" s="7" t="n">
        <v>0</v>
      </c>
      <c r="E49" s="4" t="s">
        <v>78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16</v>
      </c>
      <c r="B1" s="2" t="s">
        <v>2</v>
      </c>
      <c r="D1" s="2" t="s">
        <v>25</v>
      </c>
    </row>
    <row r="2" spans="1:5">
      <c r="A2" s="3" t="s">
        <v>781</v>
      </c>
    </row>
    <row r="3" spans="1:5">
      <c r="A3" s="4" t="s">
        <v>29</v>
      </c>
      <c r="B3" s="7" t="n">
        <v>851243</v>
      </c>
      <c r="D3" s="7" t="n">
        <v>731358</v>
      </c>
    </row>
    <row r="4" spans="1:5">
      <c r="A4" s="4" t="s">
        <v>31</v>
      </c>
      <c r="B4" s="5" t="n">
        <v>25327</v>
      </c>
      <c r="D4" s="5" t="n">
        <v>29837</v>
      </c>
    </row>
    <row r="5" spans="1:5">
      <c r="A5" s="4" t="s">
        <v>817</v>
      </c>
      <c r="B5" s="5" t="n">
        <v>7038</v>
      </c>
      <c r="D5" s="5" t="n">
        <v>14850</v>
      </c>
    </row>
    <row r="6" spans="1:5">
      <c r="A6" s="4" t="s">
        <v>818</v>
      </c>
      <c r="B6" s="5" t="n">
        <v>9136</v>
      </c>
      <c r="C6" s="4" t="s">
        <v>466</v>
      </c>
      <c r="D6" s="5" t="n">
        <v>3921</v>
      </c>
      <c r="E6" s="4" t="s">
        <v>819</v>
      </c>
    </row>
    <row r="7" spans="1:5">
      <c r="A7" s="4" t="s">
        <v>820</v>
      </c>
      <c r="B7" s="5" t="n">
        <v>892744</v>
      </c>
      <c r="D7" s="5" t="n">
        <v>779966</v>
      </c>
    </row>
    <row r="8" spans="1:5">
      <c r="A8" s="4" t="s">
        <v>821</v>
      </c>
      <c r="B8" s="5" t="n">
        <v>7307</v>
      </c>
      <c r="C8" s="4" t="s">
        <v>466</v>
      </c>
      <c r="D8" s="5" t="n">
        <v>3079</v>
      </c>
      <c r="E8" s="4" t="s">
        <v>819</v>
      </c>
    </row>
    <row r="9" spans="1:5">
      <c r="A9" s="4" t="s">
        <v>822</v>
      </c>
      <c r="B9" s="5" t="n">
        <v>7307</v>
      </c>
      <c r="D9" s="5" t="n">
        <v>3079</v>
      </c>
    </row>
    <row r="10" spans="1:5">
      <c r="A10" s="4" t="s">
        <v>474</v>
      </c>
    </row>
    <row r="11" spans="1:5">
      <c r="A11" s="3" t="s">
        <v>781</v>
      </c>
    </row>
    <row r="12" spans="1:5">
      <c r="A12" s="4" t="s">
        <v>29</v>
      </c>
      <c r="B12" s="5" t="n">
        <v>849573</v>
      </c>
      <c r="D12" s="5" t="n">
        <v>729688</v>
      </c>
    </row>
    <row r="13" spans="1:5">
      <c r="A13" s="4" t="s">
        <v>476</v>
      </c>
    </row>
    <row r="14" spans="1:5">
      <c r="A14" s="3" t="s">
        <v>781</v>
      </c>
    </row>
    <row r="15" spans="1:5">
      <c r="A15" s="4" t="s">
        <v>29</v>
      </c>
      <c r="B15" s="5" t="n">
        <v>1670</v>
      </c>
      <c r="D15" s="5" t="n">
        <v>1670</v>
      </c>
    </row>
    <row r="16" spans="1:5">
      <c r="A16" s="4" t="s">
        <v>468</v>
      </c>
    </row>
    <row r="17" spans="1:5">
      <c r="A17" s="3" t="s">
        <v>781</v>
      </c>
    </row>
    <row r="18" spans="1:5">
      <c r="A18" s="4" t="s">
        <v>29</v>
      </c>
      <c r="B18" s="5" t="n">
        <v>10179</v>
      </c>
      <c r="D18" s="5" t="n">
        <v>11338</v>
      </c>
    </row>
    <row r="19" spans="1:5">
      <c r="A19" s="4" t="s">
        <v>475</v>
      </c>
    </row>
    <row r="20" spans="1:5">
      <c r="A20" s="3" t="s">
        <v>781</v>
      </c>
    </row>
    <row r="21" spans="1:5">
      <c r="A21" s="4" t="s">
        <v>29</v>
      </c>
      <c r="B21" s="5" t="n">
        <v>120285</v>
      </c>
      <c r="D21" s="5" t="n">
        <v>24149</v>
      </c>
    </row>
    <row r="22" spans="1:5">
      <c r="A22" s="4" t="s">
        <v>469</v>
      </c>
    </row>
    <row r="23" spans="1:5">
      <c r="A23" s="3" t="s">
        <v>781</v>
      </c>
    </row>
    <row r="24" spans="1:5">
      <c r="A24" s="4" t="s">
        <v>29</v>
      </c>
      <c r="B24" s="5" t="n">
        <v>670752</v>
      </c>
      <c r="D24" s="5" t="n">
        <v>625555</v>
      </c>
    </row>
    <row r="25" spans="1:5">
      <c r="A25" s="4" t="s">
        <v>470</v>
      </c>
    </row>
    <row r="26" spans="1:5">
      <c r="A26" s="3" t="s">
        <v>781</v>
      </c>
    </row>
    <row r="27" spans="1:5">
      <c r="A27" s="4" t="s">
        <v>29</v>
      </c>
      <c r="B27" s="5" t="n">
        <v>100</v>
      </c>
      <c r="D27" s="5" t="n">
        <v>1097</v>
      </c>
    </row>
    <row r="28" spans="1:5">
      <c r="A28" s="4" t="s">
        <v>471</v>
      </c>
    </row>
    <row r="29" spans="1:5">
      <c r="A29" s="3" t="s">
        <v>781</v>
      </c>
    </row>
    <row r="30" spans="1:5">
      <c r="A30" s="4" t="s">
        <v>29</v>
      </c>
      <c r="B30" s="5" t="n">
        <v>27168</v>
      </c>
      <c r="D30" s="5" t="n">
        <v>27410</v>
      </c>
    </row>
    <row r="31" spans="1:5">
      <c r="A31" s="4" t="s">
        <v>472</v>
      </c>
    </row>
    <row r="32" spans="1:5">
      <c r="A32" s="3" t="s">
        <v>781</v>
      </c>
    </row>
    <row r="33" spans="1:5">
      <c r="A33" s="4" t="s">
        <v>29</v>
      </c>
      <c r="B33" s="5" t="n">
        <v>21089</v>
      </c>
      <c r="D33" s="5" t="n">
        <v>16493</v>
      </c>
    </row>
    <row r="34" spans="1:5">
      <c r="A34" s="4" t="s">
        <v>473</v>
      </c>
    </row>
    <row r="35" spans="1:5">
      <c r="A35" s="3" t="s">
        <v>781</v>
      </c>
    </row>
    <row r="36" spans="1:5">
      <c r="A36" s="4" t="s">
        <v>29</v>
      </c>
      <c r="D36" s="5" t="n">
        <v>23646</v>
      </c>
    </row>
    <row r="37" spans="1:5">
      <c r="A37" s="4" t="s">
        <v>823</v>
      </c>
    </row>
    <row r="38" spans="1:5">
      <c r="A38" s="3" t="s">
        <v>781</v>
      </c>
    </row>
    <row r="39" spans="1:5">
      <c r="A39" s="4" t="s">
        <v>29</v>
      </c>
      <c r="B39" s="5" t="n">
        <v>0</v>
      </c>
      <c r="D39" s="5" t="n">
        <v>0</v>
      </c>
    </row>
    <row r="40" spans="1:5">
      <c r="A40" s="4" t="s">
        <v>31</v>
      </c>
      <c r="B40" s="5" t="n">
        <v>0</v>
      </c>
      <c r="D40" s="5" t="n">
        <v>0</v>
      </c>
    </row>
    <row r="41" spans="1:5">
      <c r="A41" s="4" t="s">
        <v>817</v>
      </c>
      <c r="B41" s="5" t="n">
        <v>0</v>
      </c>
      <c r="D41" s="5" t="n">
        <v>0</v>
      </c>
    </row>
    <row r="42" spans="1:5">
      <c r="A42" s="4" t="s">
        <v>818</v>
      </c>
      <c r="B42" s="5" t="n">
        <v>0</v>
      </c>
      <c r="C42" s="4" t="s">
        <v>466</v>
      </c>
      <c r="D42" s="5" t="n">
        <v>0</v>
      </c>
      <c r="E42" s="4" t="s">
        <v>819</v>
      </c>
    </row>
    <row r="43" spans="1:5">
      <c r="A43" s="4" t="s">
        <v>820</v>
      </c>
      <c r="B43" s="5" t="n">
        <v>0</v>
      </c>
      <c r="D43" s="5" t="n">
        <v>0</v>
      </c>
    </row>
    <row r="44" spans="1:5">
      <c r="A44" s="4" t="s">
        <v>821</v>
      </c>
      <c r="B44" s="5" t="n">
        <v>0</v>
      </c>
      <c r="C44" s="4" t="s">
        <v>466</v>
      </c>
      <c r="D44" s="5" t="n">
        <v>0</v>
      </c>
      <c r="E44" s="4" t="s">
        <v>819</v>
      </c>
    </row>
    <row r="45" spans="1:5">
      <c r="A45" s="4" t="s">
        <v>822</v>
      </c>
      <c r="B45" s="5" t="n">
        <v>0</v>
      </c>
      <c r="D45" s="5" t="n">
        <v>0</v>
      </c>
    </row>
    <row r="46" spans="1:5">
      <c r="A46" s="4" t="s">
        <v>824</v>
      </c>
    </row>
    <row r="47" spans="1:5">
      <c r="A47" s="3" t="s">
        <v>781</v>
      </c>
    </row>
    <row r="48" spans="1:5">
      <c r="A48" s="4" t="s">
        <v>29</v>
      </c>
      <c r="B48" s="5" t="n">
        <v>0</v>
      </c>
      <c r="D48" s="5" t="n">
        <v>0</v>
      </c>
    </row>
    <row r="49" spans="1:5">
      <c r="A49" s="4" t="s">
        <v>825</v>
      </c>
    </row>
    <row r="50" spans="1:5">
      <c r="A50" s="3" t="s">
        <v>781</v>
      </c>
    </row>
    <row r="51" spans="1:5">
      <c r="A51" s="4" t="s">
        <v>29</v>
      </c>
      <c r="B51" s="5" t="n">
        <v>0</v>
      </c>
      <c r="D51" s="5" t="n">
        <v>0</v>
      </c>
    </row>
    <row r="52" spans="1:5">
      <c r="A52" s="4" t="s">
        <v>826</v>
      </c>
    </row>
    <row r="53" spans="1:5">
      <c r="A53" s="3" t="s">
        <v>781</v>
      </c>
    </row>
    <row r="54" spans="1:5">
      <c r="A54" s="4" t="s">
        <v>29</v>
      </c>
      <c r="B54" s="5" t="n">
        <v>0</v>
      </c>
      <c r="D54" s="5" t="n">
        <v>0</v>
      </c>
    </row>
    <row r="55" spans="1:5">
      <c r="A55" s="4" t="s">
        <v>827</v>
      </c>
    </row>
    <row r="56" spans="1:5">
      <c r="A56" s="3" t="s">
        <v>781</v>
      </c>
    </row>
    <row r="57" spans="1:5">
      <c r="A57" s="4" t="s">
        <v>29</v>
      </c>
      <c r="B57" s="5" t="n">
        <v>0</v>
      </c>
      <c r="D57" s="5" t="n">
        <v>0</v>
      </c>
    </row>
    <row r="58" spans="1:5">
      <c r="A58" s="4" t="s">
        <v>828</v>
      </c>
    </row>
    <row r="59" spans="1:5">
      <c r="A59" s="3" t="s">
        <v>781</v>
      </c>
    </row>
    <row r="60" spans="1:5">
      <c r="A60" s="4" t="s">
        <v>29</v>
      </c>
      <c r="B60" s="5" t="n">
        <v>0</v>
      </c>
      <c r="D60" s="5" t="n">
        <v>0</v>
      </c>
    </row>
    <row r="61" spans="1:5">
      <c r="A61" s="4" t="s">
        <v>829</v>
      </c>
    </row>
    <row r="62" spans="1:5">
      <c r="A62" s="3" t="s">
        <v>781</v>
      </c>
    </row>
    <row r="63" spans="1:5">
      <c r="A63" s="4" t="s">
        <v>29</v>
      </c>
      <c r="B63" s="5" t="n">
        <v>0</v>
      </c>
      <c r="D63" s="5" t="n">
        <v>0</v>
      </c>
    </row>
    <row r="64" spans="1:5">
      <c r="A64" s="4" t="s">
        <v>830</v>
      </c>
    </row>
    <row r="65" spans="1:5">
      <c r="A65" s="3" t="s">
        <v>781</v>
      </c>
    </row>
    <row r="66" spans="1:5">
      <c r="A66" s="4" t="s">
        <v>29</v>
      </c>
      <c r="B66" s="5" t="n">
        <v>0</v>
      </c>
      <c r="D66" s="5" t="n">
        <v>0</v>
      </c>
    </row>
    <row r="67" spans="1:5">
      <c r="A67" s="4" t="s">
        <v>831</v>
      </c>
    </row>
    <row r="68" spans="1:5">
      <c r="A68" s="3" t="s">
        <v>781</v>
      </c>
    </row>
    <row r="69" spans="1:5">
      <c r="A69" s="4" t="s">
        <v>29</v>
      </c>
      <c r="B69" s="5" t="n">
        <v>0</v>
      </c>
      <c r="D69" s="5" t="n">
        <v>0</v>
      </c>
    </row>
    <row r="70" spans="1:5">
      <c r="A70" s="4" t="s">
        <v>832</v>
      </c>
    </row>
    <row r="71" spans="1:5">
      <c r="A71" s="3" t="s">
        <v>781</v>
      </c>
    </row>
    <row r="72" spans="1:5">
      <c r="A72" s="4" t="s">
        <v>29</v>
      </c>
      <c r="D72" s="5" t="n">
        <v>0</v>
      </c>
    </row>
    <row r="73" spans="1:5">
      <c r="A73" s="4" t="s">
        <v>833</v>
      </c>
    </row>
    <row r="74" spans="1:5">
      <c r="A74" s="3" t="s">
        <v>781</v>
      </c>
    </row>
    <row r="75" spans="1:5">
      <c r="A75" s="4" t="s">
        <v>29</v>
      </c>
      <c r="B75" s="5" t="n">
        <v>849573</v>
      </c>
      <c r="D75" s="5" t="n">
        <v>706042</v>
      </c>
    </row>
    <row r="76" spans="1:5">
      <c r="A76" s="4" t="s">
        <v>31</v>
      </c>
      <c r="B76" s="5" t="n">
        <v>25327</v>
      </c>
      <c r="D76" s="5" t="n">
        <v>29837</v>
      </c>
    </row>
    <row r="77" spans="1:5">
      <c r="A77" s="4" t="s">
        <v>817</v>
      </c>
      <c r="B77" s="5" t="n">
        <v>7038</v>
      </c>
      <c r="D77" s="5" t="n">
        <v>14850</v>
      </c>
    </row>
    <row r="78" spans="1:5">
      <c r="A78" s="4" t="s">
        <v>818</v>
      </c>
      <c r="B78" s="5" t="n">
        <v>6839</v>
      </c>
      <c r="C78" s="4" t="s">
        <v>466</v>
      </c>
      <c r="D78" s="5" t="n">
        <v>1778</v>
      </c>
      <c r="E78" s="4" t="s">
        <v>819</v>
      </c>
    </row>
    <row r="79" spans="1:5">
      <c r="A79" s="4" t="s">
        <v>820</v>
      </c>
      <c r="B79" s="5" t="n">
        <v>888777</v>
      </c>
      <c r="D79" s="5" t="n">
        <v>752507</v>
      </c>
    </row>
    <row r="80" spans="1:5">
      <c r="A80" s="4" t="s">
        <v>821</v>
      </c>
      <c r="B80" s="5" t="n">
        <v>7307</v>
      </c>
      <c r="C80" s="4" t="s">
        <v>466</v>
      </c>
      <c r="D80" s="5" t="n">
        <v>3079</v>
      </c>
      <c r="E80" s="4" t="s">
        <v>819</v>
      </c>
    </row>
    <row r="81" spans="1:5">
      <c r="A81" s="4" t="s">
        <v>822</v>
      </c>
      <c r="B81" s="5" t="n">
        <v>7307</v>
      </c>
      <c r="D81" s="5" t="n">
        <v>3079</v>
      </c>
    </row>
    <row r="82" spans="1:5">
      <c r="A82" s="4" t="s">
        <v>834</v>
      </c>
    </row>
    <row r="83" spans="1:5">
      <c r="A83" s="3" t="s">
        <v>781</v>
      </c>
    </row>
    <row r="84" spans="1:5">
      <c r="A84" s="4" t="s">
        <v>29</v>
      </c>
      <c r="B84" s="5" t="n">
        <v>849573</v>
      </c>
      <c r="D84" s="5" t="n">
        <v>706042</v>
      </c>
    </row>
    <row r="85" spans="1:5">
      <c r="A85" s="4" t="s">
        <v>835</v>
      </c>
    </row>
    <row r="86" spans="1:5">
      <c r="A86" s="3" t="s">
        <v>781</v>
      </c>
    </row>
    <row r="87" spans="1:5">
      <c r="A87" s="4" t="s">
        <v>29</v>
      </c>
      <c r="B87" s="5" t="n">
        <v>0</v>
      </c>
      <c r="D87" s="5" t="n">
        <v>0</v>
      </c>
    </row>
    <row r="88" spans="1:5">
      <c r="A88" s="4" t="s">
        <v>836</v>
      </c>
    </row>
    <row r="89" spans="1:5">
      <c r="A89" s="3" t="s">
        <v>781</v>
      </c>
    </row>
    <row r="90" spans="1:5">
      <c r="A90" s="4" t="s">
        <v>29</v>
      </c>
      <c r="B90" s="5" t="n">
        <v>10179</v>
      </c>
      <c r="D90" s="5" t="n">
        <v>11338</v>
      </c>
    </row>
    <row r="91" spans="1:5">
      <c r="A91" s="4" t="s">
        <v>837</v>
      </c>
    </row>
    <row r="92" spans="1:5">
      <c r="A92" s="3" t="s">
        <v>781</v>
      </c>
    </row>
    <row r="93" spans="1:5">
      <c r="A93" s="4" t="s">
        <v>29</v>
      </c>
      <c r="B93" s="5" t="n">
        <v>120285</v>
      </c>
      <c r="D93" s="5" t="n">
        <v>24149</v>
      </c>
    </row>
    <row r="94" spans="1:5">
      <c r="A94" s="4" t="s">
        <v>838</v>
      </c>
    </row>
    <row r="95" spans="1:5">
      <c r="A95" s="3" t="s">
        <v>781</v>
      </c>
    </row>
    <row r="96" spans="1:5">
      <c r="A96" s="4" t="s">
        <v>29</v>
      </c>
      <c r="B96" s="5" t="n">
        <v>670752</v>
      </c>
      <c r="D96" s="5" t="n">
        <v>625555</v>
      </c>
    </row>
    <row r="97" spans="1:5">
      <c r="A97" s="4" t="s">
        <v>839</v>
      </c>
    </row>
    <row r="98" spans="1:5">
      <c r="A98" s="3" t="s">
        <v>781</v>
      </c>
    </row>
    <row r="99" spans="1:5">
      <c r="A99" s="4" t="s">
        <v>29</v>
      </c>
      <c r="B99" s="5" t="n">
        <v>100</v>
      </c>
      <c r="D99" s="5" t="n">
        <v>1097</v>
      </c>
    </row>
    <row r="100" spans="1:5">
      <c r="A100" s="4" t="s">
        <v>840</v>
      </c>
    </row>
    <row r="101" spans="1:5">
      <c r="A101" s="3" t="s">
        <v>781</v>
      </c>
    </row>
    <row r="102" spans="1:5">
      <c r="A102" s="4" t="s">
        <v>29</v>
      </c>
      <c r="B102" s="5" t="n">
        <v>27168</v>
      </c>
      <c r="D102" s="5" t="n">
        <v>27410</v>
      </c>
    </row>
    <row r="103" spans="1:5">
      <c r="A103" s="4" t="s">
        <v>841</v>
      </c>
    </row>
    <row r="104" spans="1:5">
      <c r="A104" s="3" t="s">
        <v>781</v>
      </c>
    </row>
    <row r="105" spans="1:5">
      <c r="A105" s="4" t="s">
        <v>29</v>
      </c>
      <c r="B105" s="5" t="n">
        <v>21089</v>
      </c>
      <c r="D105" s="5" t="n">
        <v>16493</v>
      </c>
    </row>
    <row r="106" spans="1:5">
      <c r="A106" s="4" t="s">
        <v>842</v>
      </c>
    </row>
    <row r="107" spans="1:5">
      <c r="A107" s="3" t="s">
        <v>781</v>
      </c>
    </row>
    <row r="108" spans="1:5">
      <c r="A108" s="4" t="s">
        <v>29</v>
      </c>
      <c r="D108" s="5" t="n">
        <v>0</v>
      </c>
    </row>
    <row r="109" spans="1:5">
      <c r="A109" s="4" t="s">
        <v>797</v>
      </c>
    </row>
    <row r="110" spans="1:5">
      <c r="A110" s="3" t="s">
        <v>781</v>
      </c>
    </row>
    <row r="111" spans="1:5">
      <c r="A111" s="4" t="s">
        <v>29</v>
      </c>
      <c r="B111" s="5" t="n">
        <v>1670</v>
      </c>
      <c r="D111" s="5" t="n">
        <v>25316</v>
      </c>
    </row>
    <row r="112" spans="1:5">
      <c r="A112" s="4" t="s">
        <v>31</v>
      </c>
      <c r="B112" s="5" t="n">
        <v>0</v>
      </c>
      <c r="D112" s="5" t="n">
        <v>0</v>
      </c>
    </row>
    <row r="113" spans="1:5">
      <c r="A113" s="4" t="s">
        <v>817</v>
      </c>
      <c r="B113" s="5" t="n">
        <v>0</v>
      </c>
      <c r="D113" s="5" t="n">
        <v>0</v>
      </c>
    </row>
    <row r="114" spans="1:5">
      <c r="A114" s="4" t="s">
        <v>818</v>
      </c>
      <c r="B114" s="5" t="n">
        <v>2297</v>
      </c>
      <c r="C114" s="4" t="s">
        <v>466</v>
      </c>
      <c r="D114" s="5" t="n">
        <v>2143</v>
      </c>
      <c r="E114" s="4" t="s">
        <v>819</v>
      </c>
    </row>
    <row r="115" spans="1:5">
      <c r="A115" s="4" t="s">
        <v>820</v>
      </c>
      <c r="B115" s="5" t="n">
        <v>3967</v>
      </c>
      <c r="D115" s="5" t="n">
        <v>27459</v>
      </c>
    </row>
    <row r="116" spans="1:5">
      <c r="A116" s="4" t="s">
        <v>821</v>
      </c>
      <c r="B116" s="5" t="n">
        <v>0</v>
      </c>
      <c r="C116" s="4" t="s">
        <v>466</v>
      </c>
      <c r="D116" s="5" t="n">
        <v>0</v>
      </c>
      <c r="E116" s="4" t="s">
        <v>819</v>
      </c>
    </row>
    <row r="117" spans="1:5">
      <c r="A117" s="4" t="s">
        <v>822</v>
      </c>
      <c r="B117" s="5" t="n">
        <v>0</v>
      </c>
      <c r="D117" s="5" t="n">
        <v>0</v>
      </c>
    </row>
    <row r="118" spans="1:5">
      <c r="A118" s="4" t="s">
        <v>843</v>
      </c>
    </row>
    <row r="119" spans="1:5">
      <c r="A119" s="3" t="s">
        <v>781</v>
      </c>
    </row>
    <row r="120" spans="1:5">
      <c r="A120" s="4" t="s">
        <v>29</v>
      </c>
      <c r="B120" s="5" t="n">
        <v>0</v>
      </c>
      <c r="D120" s="5" t="n">
        <v>23646</v>
      </c>
    </row>
    <row r="121" spans="1:5">
      <c r="A121" s="4" t="s">
        <v>798</v>
      </c>
    </row>
    <row r="122" spans="1:5">
      <c r="A122" s="3" t="s">
        <v>781</v>
      </c>
    </row>
    <row r="123" spans="1:5">
      <c r="A123" s="4" t="s">
        <v>29</v>
      </c>
      <c r="D123" s="5" t="n">
        <v>1670</v>
      </c>
    </row>
    <row r="124" spans="1:5">
      <c r="A124" s="4" t="s">
        <v>820</v>
      </c>
      <c r="B124" s="5" t="n">
        <v>1670</v>
      </c>
    </row>
    <row r="125" spans="1:5">
      <c r="A125" s="4" t="s">
        <v>844</v>
      </c>
    </row>
    <row r="126" spans="1:5">
      <c r="A126" s="3" t="s">
        <v>781</v>
      </c>
    </row>
    <row r="127" spans="1:5">
      <c r="A127" s="4" t="s">
        <v>29</v>
      </c>
      <c r="B127" s="5" t="n">
        <v>0</v>
      </c>
      <c r="D127" s="5" t="n">
        <v>0</v>
      </c>
    </row>
    <row r="128" spans="1:5">
      <c r="A128" s="4" t="s">
        <v>845</v>
      </c>
    </row>
    <row r="129" spans="1:5">
      <c r="A129" s="3" t="s">
        <v>781</v>
      </c>
    </row>
    <row r="130" spans="1:5">
      <c r="A130" s="4" t="s">
        <v>29</v>
      </c>
      <c r="B130" s="5" t="n">
        <v>0</v>
      </c>
      <c r="D130" s="5" t="n">
        <v>0</v>
      </c>
    </row>
    <row r="131" spans="1:5">
      <c r="A131" s="4" t="s">
        <v>846</v>
      </c>
    </row>
    <row r="132" spans="1:5">
      <c r="A132" s="3" t="s">
        <v>781</v>
      </c>
    </row>
    <row r="133" spans="1:5">
      <c r="A133" s="4" t="s">
        <v>29</v>
      </c>
      <c r="B133" s="5" t="n">
        <v>0</v>
      </c>
      <c r="D133" s="5" t="n">
        <v>0</v>
      </c>
    </row>
    <row r="134" spans="1:5">
      <c r="A134" s="4" t="s">
        <v>847</v>
      </c>
    </row>
    <row r="135" spans="1:5">
      <c r="A135" s="3" t="s">
        <v>781</v>
      </c>
    </row>
    <row r="136" spans="1:5">
      <c r="A136" s="4" t="s">
        <v>29</v>
      </c>
      <c r="B136" s="5" t="n">
        <v>0</v>
      </c>
      <c r="D136" s="5" t="n">
        <v>0</v>
      </c>
    </row>
    <row r="137" spans="1:5">
      <c r="A137" s="4" t="s">
        <v>848</v>
      </c>
    </row>
    <row r="138" spans="1:5">
      <c r="A138" s="3" t="s">
        <v>781</v>
      </c>
    </row>
    <row r="139" spans="1:5">
      <c r="A139" s="4" t="s">
        <v>29</v>
      </c>
      <c r="B139" s="5" t="n">
        <v>0</v>
      </c>
      <c r="D139" s="5" t="n">
        <v>0</v>
      </c>
    </row>
    <row r="140" spans="1:5">
      <c r="A140" s="4" t="s">
        <v>849</v>
      </c>
    </row>
    <row r="141" spans="1:5">
      <c r="A141" s="3" t="s">
        <v>781</v>
      </c>
    </row>
    <row r="142" spans="1:5">
      <c r="A142" s="4" t="s">
        <v>29</v>
      </c>
      <c r="B142" s="7" t="n">
        <v>0</v>
      </c>
      <c r="D142" s="5" t="n">
        <v>0</v>
      </c>
    </row>
    <row r="143" spans="1:5">
      <c r="A143" s="4" t="s">
        <v>850</v>
      </c>
    </row>
    <row r="144" spans="1:5">
      <c r="A144" s="3" t="s">
        <v>781</v>
      </c>
    </row>
    <row r="145" spans="1:5">
      <c r="A145" s="4" t="s">
        <v>29</v>
      </c>
      <c r="D145" s="7" t="n">
        <v>23646</v>
      </c>
    </row>
    <row r="146" spans="1:5"/>
    <row r="147" spans="1:5">
      <c r="A147" s="4" t="s">
        <v>466</v>
      </c>
      <c r="B147" s="4" t="s">
        <v>851</v>
      </c>
    </row>
    <row r="148" spans="1:5">
      <c r="A148" s="4" t="s">
        <v>819</v>
      </c>
      <c r="B148" s="4" t="s">
        <v>852</v>
      </c>
    </row>
  </sheetData>
  <mergeCells count="5">
    <mergeCell ref="B1:C1"/>
    <mergeCell ref="D1:E1"/>
    <mergeCell ref="A146:E146"/>
    <mergeCell ref="B147:E147"/>
    <mergeCell ref="B148:E1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75</v>
      </c>
      <c r="D1" s="2" t="s">
        <v>1</v>
      </c>
    </row>
    <row r="2" spans="1:5">
      <c r="B2" s="2" t="s">
        <v>2</v>
      </c>
      <c r="C2" s="2" t="s">
        <v>76</v>
      </c>
      <c r="D2" s="2" t="s">
        <v>2</v>
      </c>
      <c r="E2" s="2" t="s">
        <v>76</v>
      </c>
    </row>
    <row r="3" spans="1:5">
      <c r="A3" s="3" t="s">
        <v>172</v>
      </c>
    </row>
    <row r="4" spans="1:5">
      <c r="A4" s="4" t="s">
        <v>131</v>
      </c>
      <c r="B4" s="8" t="n">
        <v>0.09</v>
      </c>
      <c r="C4" s="8" t="n">
        <v>0.08</v>
      </c>
      <c r="D4" s="8" t="n">
        <v>0.17</v>
      </c>
      <c r="E4" s="8" t="n">
        <v>0.1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3</v>
      </c>
      <c r="B1" s="2" t="s">
        <v>75</v>
      </c>
      <c r="D1" s="2" t="s">
        <v>1</v>
      </c>
    </row>
    <row r="2" spans="1:6">
      <c r="B2" s="2" t="s">
        <v>2</v>
      </c>
      <c r="C2" s="2" t="s">
        <v>76</v>
      </c>
      <c r="D2" s="2" t="s">
        <v>2</v>
      </c>
      <c r="E2" s="2" t="s">
        <v>76</v>
      </c>
      <c r="F2" s="2" t="s">
        <v>25</v>
      </c>
    </row>
    <row r="3" spans="1:6">
      <c r="A3" s="3" t="s">
        <v>854</v>
      </c>
    </row>
    <row r="4" spans="1:6">
      <c r="A4" s="4" t="s">
        <v>855</v>
      </c>
      <c r="B4" s="7" t="n">
        <v>851243</v>
      </c>
      <c r="D4" s="7" t="n">
        <v>851243</v>
      </c>
      <c r="F4" s="7" t="n">
        <v>731358</v>
      </c>
    </row>
    <row r="5" spans="1:6">
      <c r="A5" s="4" t="s">
        <v>812</v>
      </c>
      <c r="B5" s="5" t="n">
        <v>0</v>
      </c>
      <c r="C5" s="7" t="n">
        <v>0</v>
      </c>
      <c r="D5" s="5" t="n">
        <v>0</v>
      </c>
      <c r="E5" s="7" t="n">
        <v>0</v>
      </c>
    </row>
    <row r="6" spans="1:6">
      <c r="A6" s="4" t="s">
        <v>856</v>
      </c>
      <c r="B6" s="5" t="n">
        <v>100</v>
      </c>
      <c r="D6" s="5" t="n">
        <v>100</v>
      </c>
    </row>
    <row r="7" spans="1:6">
      <c r="A7" s="4" t="s">
        <v>857</v>
      </c>
      <c r="B7" s="5" t="n">
        <v>250</v>
      </c>
      <c r="D7" s="5" t="n">
        <v>250</v>
      </c>
    </row>
    <row r="8" spans="1:6">
      <c r="A8" s="4" t="s">
        <v>38</v>
      </c>
      <c r="B8" s="5" t="n">
        <v>3757</v>
      </c>
      <c r="D8" s="5" t="n">
        <v>3757</v>
      </c>
      <c r="F8" s="5" t="n">
        <v>2765</v>
      </c>
    </row>
    <row r="9" spans="1:6">
      <c r="A9" s="4" t="s">
        <v>438</v>
      </c>
      <c r="B9" s="5" t="n">
        <v>200</v>
      </c>
      <c r="D9" s="5" t="n">
        <v>200</v>
      </c>
      <c r="F9" s="5" t="n">
        <v>200</v>
      </c>
    </row>
    <row r="10" spans="1:6">
      <c r="A10" s="4" t="s">
        <v>858</v>
      </c>
      <c r="C10" s="5" t="n">
        <v>0</v>
      </c>
      <c r="D10" s="5" t="n">
        <v>0</v>
      </c>
      <c r="E10" s="5" t="n">
        <v>0</v>
      </c>
    </row>
    <row r="11" spans="1:6">
      <c r="A11" s="4" t="s">
        <v>814</v>
      </c>
      <c r="B11" s="5" t="n">
        <v>0</v>
      </c>
      <c r="C11" s="5" t="n">
        <v>0</v>
      </c>
      <c r="D11" s="5" t="n">
        <v>0</v>
      </c>
      <c r="E11" s="5" t="n">
        <v>0</v>
      </c>
    </row>
    <row r="12" spans="1:6">
      <c r="A12" s="4" t="s">
        <v>580</v>
      </c>
      <c r="B12" s="5" t="n">
        <v>5262</v>
      </c>
      <c r="C12" s="5" t="n">
        <v>0</v>
      </c>
      <c r="D12" s="5" t="n">
        <v>8102</v>
      </c>
      <c r="E12" s="5" t="n">
        <v>0</v>
      </c>
    </row>
    <row r="13" spans="1:6">
      <c r="A13" s="4" t="s">
        <v>815</v>
      </c>
    </row>
    <row r="14" spans="1:6">
      <c r="A14" s="3" t="s">
        <v>854</v>
      </c>
    </row>
    <row r="15" spans="1:6">
      <c r="A15" s="4" t="s">
        <v>812</v>
      </c>
      <c r="B15" s="5" t="n">
        <v>0</v>
      </c>
      <c r="C15" s="5" t="n">
        <v>0</v>
      </c>
      <c r="D15" s="5" t="n">
        <v>0</v>
      </c>
      <c r="E15" s="5" t="n">
        <v>0</v>
      </c>
    </row>
    <row r="16" spans="1:6">
      <c r="A16" s="4" t="s">
        <v>814</v>
      </c>
      <c r="B16" s="5" t="n">
        <v>0</v>
      </c>
      <c r="C16" s="5" t="n">
        <v>0</v>
      </c>
      <c r="D16" s="5" t="n">
        <v>0</v>
      </c>
      <c r="E16" s="4" t="s">
        <v>788</v>
      </c>
    </row>
    <row r="17" spans="1:6">
      <c r="A17" s="4" t="s">
        <v>580</v>
      </c>
      <c r="B17" s="5" t="n">
        <v>0</v>
      </c>
      <c r="C17" s="7" t="n">
        <v>0</v>
      </c>
      <c r="D17" s="7" t="n">
        <v>0</v>
      </c>
      <c r="E17" s="7" t="n">
        <v>0</v>
      </c>
    </row>
    <row r="18" spans="1:6">
      <c r="A18" s="4" t="s">
        <v>447</v>
      </c>
    </row>
    <row r="19" spans="1:6">
      <c r="A19" s="3" t="s">
        <v>854</v>
      </c>
    </row>
    <row r="20" spans="1:6">
      <c r="A20" s="4" t="s">
        <v>859</v>
      </c>
      <c r="D20" s="4" t="s">
        <v>860</v>
      </c>
    </row>
    <row r="21" spans="1:6">
      <c r="A21" s="4" t="s">
        <v>449</v>
      </c>
    </row>
    <row r="22" spans="1:6">
      <c r="A22" s="3" t="s">
        <v>854</v>
      </c>
    </row>
    <row r="23" spans="1:6">
      <c r="A23" s="4" t="s">
        <v>859</v>
      </c>
      <c r="D23" s="4" t="s">
        <v>861</v>
      </c>
    </row>
    <row r="24" spans="1:6">
      <c r="A24" s="4" t="s">
        <v>473</v>
      </c>
    </row>
    <row r="25" spans="1:6">
      <c r="A25" s="3" t="s">
        <v>854</v>
      </c>
    </row>
    <row r="26" spans="1:6">
      <c r="A26" s="4" t="s">
        <v>855</v>
      </c>
      <c r="B26" s="7" t="n">
        <v>0</v>
      </c>
      <c r="D26" s="7" t="n">
        <v>0</v>
      </c>
      <c r="F26" s="7" t="n">
        <v>2364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5</v>
      </c>
    </row>
    <row r="2" spans="1:3">
      <c r="A2" s="3" t="s">
        <v>781</v>
      </c>
    </row>
    <row r="3" spans="1:3">
      <c r="A3" s="4" t="s">
        <v>820</v>
      </c>
      <c r="B3" s="7" t="n">
        <v>892744</v>
      </c>
      <c r="C3" s="7" t="n">
        <v>779966</v>
      </c>
    </row>
    <row r="4" spans="1:3">
      <c r="A4" s="4" t="s">
        <v>800</v>
      </c>
    </row>
    <row r="5" spans="1:3">
      <c r="A5" s="3" t="s">
        <v>781</v>
      </c>
    </row>
    <row r="6" spans="1:3">
      <c r="A6" s="4" t="s">
        <v>863</v>
      </c>
      <c r="B6" s="5" t="n">
        <v>38262</v>
      </c>
      <c r="C6" s="5" t="n">
        <v>38494</v>
      </c>
    </row>
    <row r="7" spans="1:3">
      <c r="A7" s="4" t="s">
        <v>38</v>
      </c>
      <c r="B7" s="5" t="n">
        <v>4031</v>
      </c>
      <c r="C7" s="5" t="n">
        <v>3264</v>
      </c>
    </row>
    <row r="8" spans="1:3">
      <c r="A8" s="4" t="s">
        <v>820</v>
      </c>
      <c r="B8" s="5" t="n">
        <v>42293</v>
      </c>
      <c r="C8" s="5" t="n">
        <v>41758</v>
      </c>
    </row>
    <row r="9" spans="1:3">
      <c r="A9" s="4" t="s">
        <v>823</v>
      </c>
    </row>
    <row r="10" spans="1:3">
      <c r="A10" s="3" t="s">
        <v>781</v>
      </c>
    </row>
    <row r="11" spans="1:3">
      <c r="A11" s="4" t="s">
        <v>820</v>
      </c>
      <c r="B11" s="5" t="n">
        <v>0</v>
      </c>
      <c r="C11" s="5" t="n">
        <v>0</v>
      </c>
    </row>
    <row r="12" spans="1:3">
      <c r="A12" s="4" t="s">
        <v>864</v>
      </c>
    </row>
    <row r="13" spans="1:3">
      <c r="A13" s="3" t="s">
        <v>781</v>
      </c>
    </row>
    <row r="14" spans="1:3">
      <c r="A14" s="4" t="s">
        <v>863</v>
      </c>
      <c r="B14" s="5" t="n">
        <v>0</v>
      </c>
      <c r="C14" s="5" t="n">
        <v>0</v>
      </c>
    </row>
    <row r="15" spans="1:3">
      <c r="A15" s="4" t="s">
        <v>38</v>
      </c>
      <c r="B15" s="5" t="n">
        <v>0</v>
      </c>
      <c r="C15" s="5" t="n">
        <v>0</v>
      </c>
    </row>
    <row r="16" spans="1:3">
      <c r="A16" s="4" t="s">
        <v>820</v>
      </c>
      <c r="B16" s="5" t="n">
        <v>0</v>
      </c>
      <c r="C16" s="5" t="n">
        <v>0</v>
      </c>
    </row>
    <row r="17" spans="1:3">
      <c r="A17" s="4" t="s">
        <v>833</v>
      </c>
    </row>
    <row r="18" spans="1:3">
      <c r="A18" s="3" t="s">
        <v>781</v>
      </c>
    </row>
    <row r="19" spans="1:3">
      <c r="A19" s="4" t="s">
        <v>820</v>
      </c>
      <c r="B19" s="5" t="n">
        <v>888777</v>
      </c>
      <c r="C19" s="5" t="n">
        <v>752507</v>
      </c>
    </row>
    <row r="20" spans="1:3">
      <c r="A20" s="4" t="s">
        <v>865</v>
      </c>
    </row>
    <row r="21" spans="1:3">
      <c r="A21" s="3" t="s">
        <v>781</v>
      </c>
    </row>
    <row r="22" spans="1:3">
      <c r="A22" s="4" t="s">
        <v>863</v>
      </c>
      <c r="B22" s="5" t="n">
        <v>12864</v>
      </c>
      <c r="C22" s="5" t="n">
        <v>23249</v>
      </c>
    </row>
    <row r="23" spans="1:3">
      <c r="A23" s="4" t="s">
        <v>38</v>
      </c>
      <c r="B23" s="5" t="n">
        <v>4031</v>
      </c>
      <c r="C23" s="5" t="n">
        <v>3264</v>
      </c>
    </row>
    <row r="24" spans="1:3">
      <c r="A24" s="4" t="s">
        <v>820</v>
      </c>
      <c r="B24" s="5" t="n">
        <v>16895</v>
      </c>
      <c r="C24" s="5" t="n">
        <v>26513</v>
      </c>
    </row>
    <row r="25" spans="1:3">
      <c r="A25" s="4" t="s">
        <v>797</v>
      </c>
    </row>
    <row r="26" spans="1:3">
      <c r="A26" s="3" t="s">
        <v>781</v>
      </c>
    </row>
    <row r="27" spans="1:3">
      <c r="A27" s="4" t="s">
        <v>820</v>
      </c>
      <c r="B27" s="5" t="n">
        <v>3967</v>
      </c>
      <c r="C27" s="5" t="n">
        <v>27459</v>
      </c>
    </row>
    <row r="28" spans="1:3">
      <c r="A28" s="4" t="s">
        <v>866</v>
      </c>
    </row>
    <row r="29" spans="1:3">
      <c r="A29" s="3" t="s">
        <v>781</v>
      </c>
    </row>
    <row r="30" spans="1:3">
      <c r="A30" s="4" t="s">
        <v>863</v>
      </c>
      <c r="B30" s="5" t="n">
        <v>25398</v>
      </c>
      <c r="C30" s="5" t="n">
        <v>15245</v>
      </c>
    </row>
    <row r="31" spans="1:3">
      <c r="A31" s="4" t="s">
        <v>38</v>
      </c>
      <c r="B31" s="5" t="n">
        <v>0</v>
      </c>
      <c r="C31" s="5" t="n">
        <v>0</v>
      </c>
    </row>
    <row r="32" spans="1:3">
      <c r="A32" s="4" t="s">
        <v>820</v>
      </c>
      <c r="B32" s="7" t="n">
        <v>25398</v>
      </c>
      <c r="C32" s="7" t="n">
        <v>152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75</v>
      </c>
      <c r="D1" s="2" t="s">
        <v>1</v>
      </c>
    </row>
    <row r="2" spans="1:5">
      <c r="B2" s="2" t="s">
        <v>2</v>
      </c>
      <c r="C2" s="2" t="s">
        <v>76</v>
      </c>
      <c r="D2" s="2" t="s">
        <v>2</v>
      </c>
      <c r="E2" s="2" t="s">
        <v>76</v>
      </c>
    </row>
    <row r="3" spans="1:5">
      <c r="A3" s="3" t="s">
        <v>250</v>
      </c>
    </row>
    <row r="4" spans="1:5">
      <c r="A4" s="4" t="s">
        <v>863</v>
      </c>
      <c r="B4" s="7" t="n">
        <v>992</v>
      </c>
      <c r="C4" s="7" t="n">
        <v>-238</v>
      </c>
      <c r="D4" s="7" t="n">
        <v>-6544</v>
      </c>
      <c r="E4" s="7" t="n">
        <v>-1278</v>
      </c>
    </row>
    <row r="5" spans="1:5">
      <c r="A5" s="4" t="s">
        <v>38</v>
      </c>
      <c r="B5" s="5" t="n">
        <v>-437</v>
      </c>
      <c r="C5" s="5" t="n">
        <v>-1094</v>
      </c>
      <c r="D5" s="5" t="n">
        <v>-437</v>
      </c>
      <c r="E5" s="5" t="n">
        <v>-1125</v>
      </c>
    </row>
    <row r="6" spans="1:5">
      <c r="A6" s="4" t="s">
        <v>868</v>
      </c>
      <c r="B6" s="7" t="n">
        <v>555</v>
      </c>
      <c r="C6" s="7" t="n">
        <v>-1332</v>
      </c>
      <c r="D6" s="7" t="n">
        <v>-6981</v>
      </c>
      <c r="E6" s="7" t="n">
        <v>-24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v>
      </c>
      <c r="C1" s="2" t="s">
        <v>25</v>
      </c>
      <c r="D1" s="2" t="s">
        <v>76</v>
      </c>
    </row>
    <row r="2" spans="1:4">
      <c r="A2" s="3" t="s">
        <v>870</v>
      </c>
    </row>
    <row r="3" spans="1:4">
      <c r="A3" s="4" t="s">
        <v>27</v>
      </c>
      <c r="B3" s="7" t="n">
        <v>101744</v>
      </c>
      <c r="C3" s="7" t="n">
        <v>98624</v>
      </c>
    </row>
    <row r="4" spans="1:4">
      <c r="A4" s="4" t="s">
        <v>871</v>
      </c>
      <c r="B4" s="5" t="n">
        <v>2237</v>
      </c>
      <c r="C4" s="5" t="n">
        <v>8668</v>
      </c>
    </row>
    <row r="5" spans="1:4">
      <c r="A5" s="4" t="s">
        <v>29</v>
      </c>
      <c r="B5" s="5" t="n">
        <v>851243</v>
      </c>
      <c r="C5" s="5" t="n">
        <v>731358</v>
      </c>
    </row>
    <row r="6" spans="1:4">
      <c r="A6" s="4" t="s">
        <v>503</v>
      </c>
      <c r="B6" s="5" t="n">
        <v>403019</v>
      </c>
      <c r="C6" s="5" t="n">
        <v>422096</v>
      </c>
    </row>
    <row r="7" spans="1:4">
      <c r="A7" s="4" t="s">
        <v>31</v>
      </c>
      <c r="B7" s="5" t="n">
        <v>25327</v>
      </c>
      <c r="C7" s="5" t="n">
        <v>29837</v>
      </c>
    </row>
    <row r="8" spans="1:4">
      <c r="A8" s="4" t="s">
        <v>555</v>
      </c>
      <c r="B8" s="5" t="n">
        <v>5640106</v>
      </c>
      <c r="C8" s="5" t="n">
        <v>5407376</v>
      </c>
      <c r="D8" s="7" t="n">
        <v>5374782</v>
      </c>
    </row>
    <row r="9" spans="1:4">
      <c r="A9" s="4" t="s">
        <v>872</v>
      </c>
      <c r="B9" s="5" t="n">
        <v>5913574</v>
      </c>
      <c r="C9" s="5" t="n">
        <v>5580705</v>
      </c>
    </row>
    <row r="10" spans="1:4">
      <c r="A10" s="4" t="s">
        <v>48</v>
      </c>
      <c r="B10" s="5" t="n">
        <v>545187</v>
      </c>
      <c r="C10" s="5" t="n">
        <v>707466</v>
      </c>
    </row>
    <row r="11" spans="1:4">
      <c r="A11" s="4" t="s">
        <v>873</v>
      </c>
      <c r="B11" s="5" t="n">
        <v>170304</v>
      </c>
      <c r="C11" s="5" t="n">
        <v>72167</v>
      </c>
    </row>
    <row r="12" spans="1:4">
      <c r="A12" s="4" t="s">
        <v>874</v>
      </c>
      <c r="B12" s="5" t="n">
        <v>7859</v>
      </c>
      <c r="C12" s="5" t="n">
        <v>8161</v>
      </c>
    </row>
    <row r="13" spans="1:4">
      <c r="A13" s="4" t="s">
        <v>51</v>
      </c>
      <c r="B13" s="5" t="n">
        <v>7405</v>
      </c>
      <c r="C13" s="5" t="n">
        <v>7590</v>
      </c>
    </row>
    <row r="14" spans="1:4">
      <c r="A14" s="4" t="s">
        <v>823</v>
      </c>
    </row>
    <row r="15" spans="1:4">
      <c r="A15" s="3" t="s">
        <v>870</v>
      </c>
    </row>
    <row r="16" spans="1:4">
      <c r="A16" s="4" t="s">
        <v>29</v>
      </c>
      <c r="B16" s="5" t="n">
        <v>0</v>
      </c>
      <c r="C16" s="5" t="n">
        <v>0</v>
      </c>
    </row>
    <row r="17" spans="1:4">
      <c r="A17" s="4" t="s">
        <v>31</v>
      </c>
      <c r="B17" s="5" t="n">
        <v>0</v>
      </c>
      <c r="C17" s="5" t="n">
        <v>0</v>
      </c>
    </row>
    <row r="18" spans="1:4">
      <c r="A18" s="4" t="s">
        <v>833</v>
      </c>
    </row>
    <row r="19" spans="1:4">
      <c r="A19" s="3" t="s">
        <v>870</v>
      </c>
    </row>
    <row r="20" spans="1:4">
      <c r="A20" s="4" t="s">
        <v>29</v>
      </c>
      <c r="B20" s="5" t="n">
        <v>849573</v>
      </c>
      <c r="C20" s="5" t="n">
        <v>706042</v>
      </c>
    </row>
    <row r="21" spans="1:4">
      <c r="A21" s="4" t="s">
        <v>31</v>
      </c>
      <c r="B21" s="5" t="n">
        <v>25327</v>
      </c>
      <c r="C21" s="5" t="n">
        <v>29837</v>
      </c>
    </row>
    <row r="22" spans="1:4">
      <c r="A22" s="4" t="s">
        <v>797</v>
      </c>
    </row>
    <row r="23" spans="1:4">
      <c r="A23" s="3" t="s">
        <v>870</v>
      </c>
    </row>
    <row r="24" spans="1:4">
      <c r="A24" s="4" t="s">
        <v>29</v>
      </c>
      <c r="B24" s="5" t="n">
        <v>1670</v>
      </c>
      <c r="C24" s="5" t="n">
        <v>25316</v>
      </c>
    </row>
    <row r="25" spans="1:4">
      <c r="A25" s="4" t="s">
        <v>31</v>
      </c>
      <c r="B25" s="5" t="n">
        <v>0</v>
      </c>
      <c r="C25" s="5" t="n">
        <v>0</v>
      </c>
    </row>
    <row r="26" spans="1:4">
      <c r="A26" s="4" t="s">
        <v>875</v>
      </c>
    </row>
    <row r="27" spans="1:4">
      <c r="A27" s="3" t="s">
        <v>870</v>
      </c>
    </row>
    <row r="28" spans="1:4">
      <c r="A28" s="4" t="s">
        <v>27</v>
      </c>
      <c r="B28" s="5" t="n">
        <v>101744</v>
      </c>
      <c r="C28" s="5" t="n">
        <v>98624</v>
      </c>
    </row>
    <row r="29" spans="1:4">
      <c r="A29" s="4" t="s">
        <v>871</v>
      </c>
      <c r="B29" s="5" t="n">
        <v>2237</v>
      </c>
      <c r="C29" s="5" t="n">
        <v>8668</v>
      </c>
    </row>
    <row r="30" spans="1:4">
      <c r="A30" s="4" t="s">
        <v>29</v>
      </c>
      <c r="B30" s="5" t="n">
        <v>851243</v>
      </c>
      <c r="C30" s="5" t="n">
        <v>731358</v>
      </c>
    </row>
    <row r="31" spans="1:4">
      <c r="A31" s="4" t="s">
        <v>503</v>
      </c>
      <c r="B31" s="5" t="n">
        <v>403019</v>
      </c>
      <c r="C31" s="5" t="n">
        <v>422096</v>
      </c>
    </row>
    <row r="32" spans="1:4">
      <c r="A32" s="4" t="s">
        <v>31</v>
      </c>
      <c r="B32" s="5" t="n">
        <v>25327</v>
      </c>
    </row>
    <row r="33" spans="1:4">
      <c r="A33" s="4" t="s">
        <v>585</v>
      </c>
      <c r="B33" s="5" t="n">
        <v>7038</v>
      </c>
      <c r="C33" s="5" t="n">
        <v>14850</v>
      </c>
    </row>
    <row r="34" spans="1:4">
      <c r="A34" s="4" t="s">
        <v>555</v>
      </c>
      <c r="B34" s="5" t="n">
        <v>5640106</v>
      </c>
      <c r="C34" s="5" t="n">
        <v>5407376</v>
      </c>
    </row>
    <row r="35" spans="1:4">
      <c r="A35" s="4" t="s">
        <v>872</v>
      </c>
      <c r="B35" s="5" t="n">
        <v>5913574</v>
      </c>
      <c r="C35" s="5" t="n">
        <v>5580705</v>
      </c>
    </row>
    <row r="36" spans="1:4">
      <c r="A36" s="4" t="s">
        <v>48</v>
      </c>
      <c r="B36" s="5" t="n">
        <v>545187</v>
      </c>
      <c r="C36" s="5" t="n">
        <v>707466</v>
      </c>
    </row>
    <row r="37" spans="1:4">
      <c r="A37" s="4" t="s">
        <v>873</v>
      </c>
      <c r="B37" s="5" t="n">
        <v>170304</v>
      </c>
      <c r="C37" s="5" t="n">
        <v>72167</v>
      </c>
    </row>
    <row r="38" spans="1:4">
      <c r="A38" s="4" t="s">
        <v>874</v>
      </c>
      <c r="B38" s="5" t="n">
        <v>7859</v>
      </c>
      <c r="C38" s="5" t="n">
        <v>8161</v>
      </c>
    </row>
    <row r="39" spans="1:4">
      <c r="A39" s="4" t="s">
        <v>51</v>
      </c>
      <c r="B39" s="5" t="n">
        <v>7405</v>
      </c>
      <c r="C39" s="5" t="n">
        <v>7590</v>
      </c>
    </row>
    <row r="40" spans="1:4">
      <c r="A40" s="4" t="s">
        <v>876</v>
      </c>
    </row>
    <row r="41" spans="1:4">
      <c r="A41" s="3" t="s">
        <v>870</v>
      </c>
    </row>
    <row r="42" spans="1:4">
      <c r="A42" s="4" t="s">
        <v>27</v>
      </c>
      <c r="B42" s="5" t="n">
        <v>101744</v>
      </c>
      <c r="C42" s="5" t="n">
        <v>98624</v>
      </c>
    </row>
    <row r="43" spans="1:4">
      <c r="A43" s="4" t="s">
        <v>871</v>
      </c>
      <c r="B43" s="5" t="n">
        <v>2237</v>
      </c>
      <c r="C43" s="5" t="n">
        <v>8668</v>
      </c>
    </row>
    <row r="44" spans="1:4">
      <c r="A44" s="4" t="s">
        <v>29</v>
      </c>
      <c r="B44" s="5" t="n">
        <v>851243</v>
      </c>
      <c r="C44" s="5" t="n">
        <v>731358</v>
      </c>
    </row>
    <row r="45" spans="1:4">
      <c r="A45" s="4" t="s">
        <v>503</v>
      </c>
      <c r="B45" s="5" t="n">
        <v>390168</v>
      </c>
      <c r="C45" s="5" t="n">
        <v>418249</v>
      </c>
    </row>
    <row r="46" spans="1:4">
      <c r="A46" s="4" t="s">
        <v>31</v>
      </c>
      <c r="B46" s="5" t="n">
        <v>25327</v>
      </c>
      <c r="C46" s="5" t="n">
        <v>29837</v>
      </c>
    </row>
    <row r="47" spans="1:4">
      <c r="A47" s="4" t="s">
        <v>585</v>
      </c>
      <c r="B47" s="5" t="n">
        <v>7038</v>
      </c>
      <c r="C47" s="5" t="n">
        <v>14850</v>
      </c>
    </row>
    <row r="48" spans="1:4">
      <c r="A48" s="4" t="s">
        <v>555</v>
      </c>
      <c r="B48" s="5" t="n">
        <v>5648478</v>
      </c>
      <c r="C48" s="5" t="n">
        <v>5443434</v>
      </c>
    </row>
    <row r="49" spans="1:4">
      <c r="A49" s="4" t="s">
        <v>872</v>
      </c>
      <c r="B49" s="5" t="n">
        <v>5913538</v>
      </c>
      <c r="C49" s="5" t="n">
        <v>5580812</v>
      </c>
    </row>
    <row r="50" spans="1:4">
      <c r="A50" s="4" t="s">
        <v>48</v>
      </c>
      <c r="B50" s="5" t="n">
        <v>545095</v>
      </c>
      <c r="C50" s="5" t="n">
        <v>707263</v>
      </c>
    </row>
    <row r="51" spans="1:4">
      <c r="A51" s="4" t="s">
        <v>873</v>
      </c>
      <c r="B51" s="5" t="n">
        <v>170561</v>
      </c>
      <c r="C51" s="5" t="n">
        <v>65785</v>
      </c>
    </row>
    <row r="52" spans="1:4">
      <c r="A52" s="4" t="s">
        <v>874</v>
      </c>
      <c r="B52" s="5" t="n">
        <v>8012</v>
      </c>
      <c r="C52" s="5" t="n">
        <v>8548</v>
      </c>
    </row>
    <row r="53" spans="1:4">
      <c r="A53" s="4" t="s">
        <v>51</v>
      </c>
      <c r="B53" s="5" t="n">
        <v>7405</v>
      </c>
      <c r="C53" s="5" t="n">
        <v>7590</v>
      </c>
    </row>
    <row r="54" spans="1:4">
      <c r="A54" s="4" t="s">
        <v>877</v>
      </c>
    </row>
    <row r="55" spans="1:4">
      <c r="A55" s="3" t="s">
        <v>870</v>
      </c>
    </row>
    <row r="56" spans="1:4">
      <c r="A56" s="4" t="s">
        <v>27</v>
      </c>
      <c r="B56" s="5" t="n">
        <v>101744</v>
      </c>
      <c r="C56" s="5" t="n">
        <v>98624</v>
      </c>
    </row>
    <row r="57" spans="1:4">
      <c r="A57" s="4" t="s">
        <v>871</v>
      </c>
      <c r="B57" s="5" t="n">
        <v>2237</v>
      </c>
      <c r="C57" s="5" t="n">
        <v>8668</v>
      </c>
    </row>
    <row r="58" spans="1:4">
      <c r="A58" s="4" t="s">
        <v>29</v>
      </c>
      <c r="B58" s="5" t="n">
        <v>0</v>
      </c>
      <c r="C58" s="5" t="n">
        <v>0</v>
      </c>
    </row>
    <row r="59" spans="1:4">
      <c r="A59" s="4" t="s">
        <v>503</v>
      </c>
      <c r="B59" s="5" t="n">
        <v>0</v>
      </c>
      <c r="C59" s="5" t="n">
        <v>0</v>
      </c>
    </row>
    <row r="60" spans="1:4">
      <c r="A60" s="4" t="s">
        <v>31</v>
      </c>
      <c r="B60" s="5" t="n">
        <v>0</v>
      </c>
      <c r="C60" s="5" t="n">
        <v>0</v>
      </c>
    </row>
    <row r="61" spans="1:4">
      <c r="A61" s="4" t="s">
        <v>585</v>
      </c>
      <c r="B61" s="5" t="n">
        <v>0</v>
      </c>
      <c r="C61" s="5" t="n">
        <v>0</v>
      </c>
    </row>
    <row r="62" spans="1:4">
      <c r="A62" s="4" t="s">
        <v>555</v>
      </c>
      <c r="B62" s="5" t="n">
        <v>0</v>
      </c>
      <c r="C62" s="5" t="n">
        <v>0</v>
      </c>
    </row>
    <row r="63" spans="1:4">
      <c r="A63" s="4" t="s">
        <v>872</v>
      </c>
      <c r="B63" s="5" t="n">
        <v>0</v>
      </c>
      <c r="C63" s="5" t="n">
        <v>0</v>
      </c>
    </row>
    <row r="64" spans="1:4">
      <c r="A64" s="4" t="s">
        <v>48</v>
      </c>
      <c r="B64" s="5" t="n">
        <v>0</v>
      </c>
      <c r="C64" s="5" t="n">
        <v>0</v>
      </c>
    </row>
    <row r="65" spans="1:4">
      <c r="A65" s="4" t="s">
        <v>873</v>
      </c>
      <c r="B65" s="5" t="n">
        <v>0</v>
      </c>
      <c r="C65" s="5" t="n">
        <v>0</v>
      </c>
    </row>
    <row r="66" spans="1:4">
      <c r="A66" s="4" t="s">
        <v>874</v>
      </c>
      <c r="B66" s="5" t="n">
        <v>0</v>
      </c>
      <c r="C66" s="5" t="n">
        <v>0</v>
      </c>
    </row>
    <row r="67" spans="1:4">
      <c r="A67" s="4" t="s">
        <v>51</v>
      </c>
      <c r="B67" s="5" t="n">
        <v>0</v>
      </c>
      <c r="C67" s="5" t="n">
        <v>0</v>
      </c>
    </row>
    <row r="68" spans="1:4">
      <c r="A68" s="4" t="s">
        <v>878</v>
      </c>
    </row>
    <row r="69" spans="1:4">
      <c r="A69" s="3" t="s">
        <v>870</v>
      </c>
    </row>
    <row r="70" spans="1:4">
      <c r="A70" s="4" t="s">
        <v>27</v>
      </c>
      <c r="B70" s="5" t="n">
        <v>0</v>
      </c>
      <c r="C70" s="5" t="n">
        <v>0</v>
      </c>
    </row>
    <row r="71" spans="1:4">
      <c r="A71" s="4" t="s">
        <v>871</v>
      </c>
      <c r="B71" s="5" t="n">
        <v>0</v>
      </c>
      <c r="C71" s="5" t="n">
        <v>0</v>
      </c>
    </row>
    <row r="72" spans="1:4">
      <c r="A72" s="4" t="s">
        <v>29</v>
      </c>
      <c r="B72" s="5" t="n">
        <v>849573</v>
      </c>
      <c r="C72" s="5" t="n">
        <v>706042</v>
      </c>
    </row>
    <row r="73" spans="1:4">
      <c r="A73" s="4" t="s">
        <v>503</v>
      </c>
      <c r="B73" s="5" t="n">
        <v>390168</v>
      </c>
      <c r="C73" s="5" t="n">
        <v>418249</v>
      </c>
    </row>
    <row r="74" spans="1:4">
      <c r="A74" s="4" t="s">
        <v>31</v>
      </c>
      <c r="B74" s="5" t="n">
        <v>25327</v>
      </c>
      <c r="C74" s="5" t="n">
        <v>29837</v>
      </c>
    </row>
    <row r="75" spans="1:4">
      <c r="A75" s="4" t="s">
        <v>585</v>
      </c>
      <c r="B75" s="5" t="n">
        <v>7038</v>
      </c>
      <c r="C75" s="5" t="n">
        <v>14850</v>
      </c>
    </row>
    <row r="76" spans="1:4">
      <c r="A76" s="4" t="s">
        <v>555</v>
      </c>
      <c r="B76" s="5" t="n">
        <v>12864</v>
      </c>
      <c r="C76" s="5" t="n">
        <v>23249</v>
      </c>
    </row>
    <row r="77" spans="1:4">
      <c r="A77" s="4" t="s">
        <v>872</v>
      </c>
      <c r="B77" s="5" t="n">
        <v>5913538</v>
      </c>
      <c r="C77" s="5" t="n">
        <v>5580812</v>
      </c>
    </row>
    <row r="78" spans="1:4">
      <c r="A78" s="4" t="s">
        <v>48</v>
      </c>
      <c r="B78" s="5" t="n">
        <v>545095</v>
      </c>
      <c r="C78" s="5" t="n">
        <v>707263</v>
      </c>
    </row>
    <row r="79" spans="1:4">
      <c r="A79" s="4" t="s">
        <v>873</v>
      </c>
      <c r="B79" s="5" t="n">
        <v>0</v>
      </c>
      <c r="C79" s="5" t="n">
        <v>0</v>
      </c>
    </row>
    <row r="80" spans="1:4">
      <c r="A80" s="4" t="s">
        <v>874</v>
      </c>
      <c r="B80" s="5" t="n">
        <v>8012</v>
      </c>
      <c r="C80" s="5" t="n">
        <v>8548</v>
      </c>
    </row>
    <row r="81" spans="1:4">
      <c r="A81" s="4" t="s">
        <v>51</v>
      </c>
      <c r="B81" s="5" t="n">
        <v>7405</v>
      </c>
      <c r="C81" s="5" t="n">
        <v>7590</v>
      </c>
    </row>
    <row r="82" spans="1:4">
      <c r="A82" s="4" t="s">
        <v>879</v>
      </c>
    </row>
    <row r="83" spans="1:4">
      <c r="A83" s="3" t="s">
        <v>870</v>
      </c>
    </row>
    <row r="84" spans="1:4">
      <c r="A84" s="4" t="s">
        <v>27</v>
      </c>
      <c r="B84" s="5" t="n">
        <v>0</v>
      </c>
      <c r="C84" s="5" t="n">
        <v>0</v>
      </c>
    </row>
    <row r="85" spans="1:4">
      <c r="A85" s="4" t="s">
        <v>871</v>
      </c>
      <c r="B85" s="5" t="n">
        <v>0</v>
      </c>
      <c r="C85" s="5" t="n">
        <v>0</v>
      </c>
    </row>
    <row r="86" spans="1:4">
      <c r="A86" s="4" t="s">
        <v>29</v>
      </c>
      <c r="B86" s="5" t="n">
        <v>1670</v>
      </c>
      <c r="C86" s="5" t="n">
        <v>25316</v>
      </c>
    </row>
    <row r="87" spans="1:4">
      <c r="A87" s="4" t="s">
        <v>503</v>
      </c>
      <c r="B87" s="5" t="n">
        <v>0</v>
      </c>
      <c r="C87" s="5" t="n">
        <v>0</v>
      </c>
    </row>
    <row r="88" spans="1:4">
      <c r="A88" s="4" t="s">
        <v>31</v>
      </c>
      <c r="B88" s="5" t="n">
        <v>0</v>
      </c>
      <c r="C88" s="5" t="n">
        <v>0</v>
      </c>
    </row>
    <row r="89" spans="1:4">
      <c r="A89" s="4" t="s">
        <v>585</v>
      </c>
      <c r="B89" s="5" t="n">
        <v>0</v>
      </c>
      <c r="C89" s="5" t="n">
        <v>0</v>
      </c>
    </row>
    <row r="90" spans="1:4">
      <c r="A90" s="4" t="s">
        <v>555</v>
      </c>
      <c r="B90" s="5" t="n">
        <v>5635614</v>
      </c>
      <c r="C90" s="5" t="n">
        <v>5420185</v>
      </c>
    </row>
    <row r="91" spans="1:4">
      <c r="A91" s="4" t="s">
        <v>872</v>
      </c>
      <c r="B91" s="5" t="n">
        <v>0</v>
      </c>
      <c r="C91" s="5" t="n">
        <v>0</v>
      </c>
    </row>
    <row r="92" spans="1:4">
      <c r="A92" s="4" t="s">
        <v>48</v>
      </c>
      <c r="B92" s="5" t="n">
        <v>0</v>
      </c>
      <c r="C92" s="5" t="n">
        <v>0</v>
      </c>
    </row>
    <row r="93" spans="1:4">
      <c r="A93" s="4" t="s">
        <v>873</v>
      </c>
      <c r="B93" s="5" t="n">
        <v>170561</v>
      </c>
      <c r="C93" s="5" t="n">
        <v>65785</v>
      </c>
    </row>
    <row r="94" spans="1:4">
      <c r="A94" s="4" t="s">
        <v>874</v>
      </c>
      <c r="B94" s="5" t="n">
        <v>0</v>
      </c>
      <c r="C94" s="5" t="n">
        <v>0</v>
      </c>
    </row>
    <row r="95" spans="1:4">
      <c r="A95" s="4" t="s">
        <v>51</v>
      </c>
      <c r="B95" s="7" t="n">
        <v>0</v>
      </c>
      <c r="C9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32"/>
    <col customWidth="1" max="5" min="5" width="21"/>
    <col customWidth="1" max="6" min="6" width="21"/>
  </cols>
  <sheetData>
    <row r="1" spans="1:6">
      <c r="A1" s="1" t="s">
        <v>880</v>
      </c>
      <c r="B1" s="2" t="s">
        <v>75</v>
      </c>
      <c r="D1" s="2" t="s">
        <v>1</v>
      </c>
    </row>
    <row r="2" spans="1:6">
      <c r="B2" s="2" t="s">
        <v>881</v>
      </c>
      <c r="C2" s="2" t="s">
        <v>522</v>
      </c>
      <c r="D2" s="2" t="s">
        <v>881</v>
      </c>
      <c r="E2" s="2" t="s">
        <v>522</v>
      </c>
      <c r="F2" s="2" t="s">
        <v>523</v>
      </c>
    </row>
    <row r="3" spans="1:6">
      <c r="A3" s="3" t="s">
        <v>882</v>
      </c>
    </row>
    <row r="4" spans="1:6">
      <c r="A4" s="4" t="s">
        <v>883</v>
      </c>
      <c r="B4" s="7" t="n">
        <v>115000</v>
      </c>
      <c r="D4" s="7" t="n">
        <v>115000</v>
      </c>
    </row>
    <row r="5" spans="1:6">
      <c r="A5" s="4" t="s">
        <v>884</v>
      </c>
      <c r="B5" s="7" t="n">
        <v>-653</v>
      </c>
      <c r="C5" s="7" t="n">
        <v>0</v>
      </c>
    </row>
    <row r="6" spans="1:6">
      <c r="A6" s="4" t="s">
        <v>885</v>
      </c>
    </row>
    <row r="7" spans="1:6">
      <c r="A7" s="3" t="s">
        <v>882</v>
      </c>
    </row>
    <row r="8" spans="1:6">
      <c r="A8" s="4" t="s">
        <v>886</v>
      </c>
      <c r="B8" s="5" t="n">
        <v>36</v>
      </c>
      <c r="D8" s="5" t="n">
        <v>36</v>
      </c>
    </row>
    <row r="9" spans="1:6">
      <c r="A9" s="4" t="s">
        <v>887</v>
      </c>
    </row>
    <row r="10" spans="1:6">
      <c r="A10" s="3" t="s">
        <v>882</v>
      </c>
    </row>
    <row r="11" spans="1:6">
      <c r="A11" s="4" t="s">
        <v>886</v>
      </c>
      <c r="B11" s="5" t="n">
        <v>13</v>
      </c>
      <c r="D11" s="5" t="n">
        <v>13</v>
      </c>
    </row>
    <row r="12" spans="1:6">
      <c r="A12" s="4" t="s">
        <v>888</v>
      </c>
    </row>
    <row r="13" spans="1:6">
      <c r="A13" s="3" t="s">
        <v>882</v>
      </c>
    </row>
    <row r="14" spans="1:6">
      <c r="A14" s="4" t="s">
        <v>884</v>
      </c>
      <c r="B14" s="7" t="n">
        <v>33</v>
      </c>
      <c r="C14" s="5" t="n">
        <v>-17</v>
      </c>
      <c r="D14" s="7" t="n">
        <v>-29</v>
      </c>
      <c r="E14" s="7" t="n">
        <v>95</v>
      </c>
    </row>
    <row r="15" spans="1:6">
      <c r="A15" s="4" t="s">
        <v>889</v>
      </c>
      <c r="B15" s="5" t="n">
        <v>6400</v>
      </c>
      <c r="D15" s="5" t="n">
        <v>6400</v>
      </c>
      <c r="F15" s="7" t="n">
        <v>14300</v>
      </c>
    </row>
    <row r="16" spans="1:6">
      <c r="A16" s="4" t="s">
        <v>890</v>
      </c>
      <c r="B16" s="5" t="n">
        <v>7200</v>
      </c>
      <c r="D16" s="5" t="n">
        <v>7200</v>
      </c>
      <c r="F16" s="5" t="n">
        <v>14700</v>
      </c>
    </row>
    <row r="17" spans="1:6">
      <c r="A17" s="4" t="s">
        <v>891</v>
      </c>
      <c r="B17" s="5" t="n">
        <v>19800</v>
      </c>
      <c r="D17" s="5" t="n">
        <v>19800</v>
      </c>
      <c r="F17" s="5" t="n">
        <v>13800</v>
      </c>
    </row>
    <row r="18" spans="1:6">
      <c r="A18" s="4" t="s">
        <v>892</v>
      </c>
    </row>
    <row r="19" spans="1:6">
      <c r="A19" s="3" t="s">
        <v>882</v>
      </c>
    </row>
    <row r="20" spans="1:6">
      <c r="A20" s="4" t="s">
        <v>893</v>
      </c>
      <c r="B20" s="5" t="n">
        <v>-48</v>
      </c>
      <c r="D20" s="5" t="n">
        <v>-48</v>
      </c>
      <c r="F20" s="5" t="n">
        <v>-19</v>
      </c>
    </row>
    <row r="21" spans="1:6">
      <c r="A21" s="4" t="s">
        <v>894</v>
      </c>
      <c r="B21" s="5" t="n">
        <v>20000</v>
      </c>
      <c r="D21" s="5" t="n">
        <v>20000</v>
      </c>
      <c r="F21" s="5" t="n">
        <v>17000</v>
      </c>
    </row>
    <row r="22" spans="1:6">
      <c r="A22" s="4" t="s">
        <v>895</v>
      </c>
    </row>
    <row r="23" spans="1:6">
      <c r="A23" s="3" t="s">
        <v>882</v>
      </c>
    </row>
    <row r="24" spans="1:6">
      <c r="A24" s="4" t="s">
        <v>884</v>
      </c>
      <c r="D24" s="5" t="n">
        <v>-653</v>
      </c>
      <c r="E24" s="5" t="n">
        <v>0</v>
      </c>
    </row>
    <row r="25" spans="1:6">
      <c r="A25" s="4" t="s">
        <v>896</v>
      </c>
    </row>
    <row r="26" spans="1:6">
      <c r="A26" s="3" t="s">
        <v>882</v>
      </c>
    </row>
    <row r="27" spans="1:6">
      <c r="A27" s="4" t="s">
        <v>884</v>
      </c>
      <c r="B27" s="5" t="n">
        <v>11</v>
      </c>
      <c r="C27" s="5" t="n">
        <v>-1</v>
      </c>
      <c r="D27" s="5" t="n">
        <v>8</v>
      </c>
      <c r="E27" s="5" t="n">
        <v>1</v>
      </c>
    </row>
    <row r="28" spans="1:6">
      <c r="A28" s="4" t="s">
        <v>897</v>
      </c>
    </row>
    <row r="29" spans="1:6">
      <c r="A29" s="3" t="s">
        <v>882</v>
      </c>
    </row>
    <row r="30" spans="1:6">
      <c r="A30" s="4" t="s">
        <v>893</v>
      </c>
      <c r="B30" s="5" t="n">
        <v>23</v>
      </c>
      <c r="D30" s="5" t="n">
        <v>23</v>
      </c>
      <c r="F30" s="5" t="n">
        <v>70</v>
      </c>
    </row>
    <row r="31" spans="1:6">
      <c r="A31" s="4" t="s">
        <v>894</v>
      </c>
      <c r="B31" s="5" t="n">
        <v>3222</v>
      </c>
      <c r="D31" s="5" t="n">
        <v>3222</v>
      </c>
      <c r="F31" s="5" t="n">
        <v>10077</v>
      </c>
    </row>
    <row r="32" spans="1:6">
      <c r="A32" s="4" t="s">
        <v>889</v>
      </c>
      <c r="B32" s="5" t="n">
        <v>3200</v>
      </c>
      <c r="D32" s="5" t="n">
        <v>3200</v>
      </c>
      <c r="F32" s="5" t="n">
        <v>10000</v>
      </c>
    </row>
    <row r="33" spans="1:6">
      <c r="A33" s="4" t="s">
        <v>890</v>
      </c>
      <c r="B33" s="5" t="n">
        <v>3200</v>
      </c>
      <c r="D33" s="5" t="n">
        <v>3200</v>
      </c>
      <c r="F33" s="5" t="n">
        <v>10100</v>
      </c>
    </row>
    <row r="34" spans="1:6">
      <c r="A34" s="4" t="s">
        <v>898</v>
      </c>
    </row>
    <row r="35" spans="1:6">
      <c r="A35" s="3" t="s">
        <v>882</v>
      </c>
    </row>
    <row r="36" spans="1:6">
      <c r="A36" s="4" t="s">
        <v>899</v>
      </c>
      <c r="B36" s="5" t="n">
        <v>-150</v>
      </c>
      <c r="C36" s="5" t="n">
        <v>136</v>
      </c>
      <c r="D36" s="5" t="n">
        <v>-231</v>
      </c>
      <c r="E36" s="5" t="n">
        <v>385</v>
      </c>
    </row>
    <row r="37" spans="1:6">
      <c r="A37" s="4" t="s">
        <v>884</v>
      </c>
      <c r="B37" s="5" t="n">
        <v>10</v>
      </c>
      <c r="C37" s="7" t="n">
        <v>-5</v>
      </c>
      <c r="D37" s="5" t="n">
        <v>10</v>
      </c>
      <c r="E37" s="7" t="n">
        <v>73</v>
      </c>
    </row>
    <row r="38" spans="1:6">
      <c r="A38" s="4" t="s">
        <v>900</v>
      </c>
    </row>
    <row r="39" spans="1:6">
      <c r="A39" s="3" t="s">
        <v>882</v>
      </c>
    </row>
    <row r="40" spans="1:6">
      <c r="A40" s="4" t="s">
        <v>893</v>
      </c>
      <c r="B40" s="5" t="n">
        <v>-492</v>
      </c>
      <c r="D40" s="5" t="n">
        <v>-492</v>
      </c>
      <c r="F40" s="5" t="n">
        <v>-459</v>
      </c>
    </row>
    <row r="41" spans="1:6">
      <c r="A41" s="4" t="s">
        <v>894</v>
      </c>
      <c r="B41" s="7" t="n">
        <v>115000</v>
      </c>
      <c r="D41" s="7" t="n">
        <v>115000</v>
      </c>
      <c r="F41" s="7" t="n">
        <v>15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5</v>
      </c>
    </row>
    <row r="2" spans="1:3">
      <c r="A2" s="4" t="s">
        <v>902</v>
      </c>
    </row>
    <row r="3" spans="1:3">
      <c r="A3" s="3" t="s">
        <v>903</v>
      </c>
    </row>
    <row r="4" spans="1:3">
      <c r="A4" s="4" t="s">
        <v>893</v>
      </c>
      <c r="B4" s="7" t="n">
        <v>652</v>
      </c>
      <c r="C4" s="7" t="n">
        <v>-791</v>
      </c>
    </row>
    <row r="5" spans="1:3">
      <c r="A5" s="4" t="s">
        <v>904</v>
      </c>
    </row>
    <row r="6" spans="1:3">
      <c r="A6" s="3" t="s">
        <v>903</v>
      </c>
    </row>
    <row r="7" spans="1:3">
      <c r="A7" s="4" t="s">
        <v>894</v>
      </c>
      <c r="B7" s="5" t="n">
        <v>435491</v>
      </c>
      <c r="C7" s="5" t="n">
        <v>401304</v>
      </c>
    </row>
    <row r="8" spans="1:3">
      <c r="A8" s="4" t="s">
        <v>900</v>
      </c>
    </row>
    <row r="9" spans="1:3">
      <c r="A9" s="3" t="s">
        <v>903</v>
      </c>
    </row>
    <row r="10" spans="1:3">
      <c r="A10" s="4" t="s">
        <v>893</v>
      </c>
      <c r="B10" s="5" t="n">
        <v>492</v>
      </c>
      <c r="C10" s="5" t="n">
        <v>459</v>
      </c>
    </row>
    <row r="11" spans="1:3">
      <c r="A11" s="4" t="s">
        <v>894</v>
      </c>
      <c r="B11" s="5" t="n">
        <v>115000</v>
      </c>
      <c r="C11" s="5" t="n">
        <v>150000</v>
      </c>
    </row>
    <row r="12" spans="1:3">
      <c r="A12" s="4" t="s">
        <v>905</v>
      </c>
    </row>
    <row r="13" spans="1:3">
      <c r="A13" s="3" t="s">
        <v>903</v>
      </c>
    </row>
    <row r="14" spans="1:3">
      <c r="A14" s="4" t="s">
        <v>894</v>
      </c>
      <c r="B14" s="5" t="n">
        <v>46278</v>
      </c>
      <c r="C14" s="5" t="n">
        <v>46444</v>
      </c>
    </row>
    <row r="15" spans="1:3">
      <c r="A15" s="4" t="s">
        <v>906</v>
      </c>
    </row>
    <row r="16" spans="1:3">
      <c r="A16" s="3" t="s">
        <v>903</v>
      </c>
    </row>
    <row r="17" spans="1:3">
      <c r="A17" s="4" t="s">
        <v>894</v>
      </c>
      <c r="B17" s="5" t="n">
        <v>187256</v>
      </c>
      <c r="C17" s="5" t="n">
        <v>197660</v>
      </c>
    </row>
    <row r="18" spans="1:3">
      <c r="A18" s="4" t="s">
        <v>907</v>
      </c>
    </row>
    <row r="19" spans="1:3">
      <c r="A19" s="3" t="s">
        <v>903</v>
      </c>
    </row>
    <row r="20" spans="1:3">
      <c r="A20" s="4" t="s">
        <v>894</v>
      </c>
      <c r="B20" s="5" t="n">
        <v>19824</v>
      </c>
      <c r="C20" s="5" t="n">
        <v>0</v>
      </c>
    </row>
    <row r="21" spans="1:3">
      <c r="A21" s="4" t="s">
        <v>892</v>
      </c>
    </row>
    <row r="22" spans="1:3">
      <c r="A22" s="3" t="s">
        <v>903</v>
      </c>
    </row>
    <row r="23" spans="1:3">
      <c r="A23" s="4" t="s">
        <v>893</v>
      </c>
      <c r="B23" s="5" t="n">
        <v>48</v>
      </c>
      <c r="C23" s="5" t="n">
        <v>19</v>
      </c>
    </row>
    <row r="24" spans="1:3">
      <c r="A24" s="4" t="s">
        <v>894</v>
      </c>
      <c r="B24" s="5" t="n">
        <v>20000</v>
      </c>
      <c r="C24" s="5" t="n">
        <v>17000</v>
      </c>
    </row>
    <row r="25" spans="1:3">
      <c r="A25" s="4" t="s">
        <v>897</v>
      </c>
    </row>
    <row r="26" spans="1:3">
      <c r="A26" s="3" t="s">
        <v>903</v>
      </c>
    </row>
    <row r="27" spans="1:3">
      <c r="A27" s="4" t="s">
        <v>893</v>
      </c>
      <c r="B27" s="5" t="n">
        <v>-23</v>
      </c>
      <c r="C27" s="5" t="n">
        <v>-70</v>
      </c>
    </row>
    <row r="28" spans="1:3">
      <c r="A28" s="4" t="s">
        <v>894</v>
      </c>
      <c r="B28" s="5" t="n">
        <v>3222</v>
      </c>
      <c r="C28" s="5" t="n">
        <v>10077</v>
      </c>
    </row>
    <row r="29" spans="1:3">
      <c r="A29" s="4" t="s">
        <v>908</v>
      </c>
    </row>
    <row r="30" spans="1:3">
      <c r="A30" s="3" t="s">
        <v>903</v>
      </c>
    </row>
    <row r="31" spans="1:3">
      <c r="A31" s="4" t="s">
        <v>894</v>
      </c>
      <c r="B31" s="7" t="n">
        <v>75253</v>
      </c>
      <c r="C31" s="7" t="n">
        <v>461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75</v>
      </c>
      <c r="D1" s="2" t="s">
        <v>1</v>
      </c>
    </row>
    <row r="2" spans="1:5">
      <c r="B2" s="2" t="s">
        <v>2</v>
      </c>
      <c r="C2" s="2" t="s">
        <v>76</v>
      </c>
      <c r="D2" s="2" t="s">
        <v>2</v>
      </c>
      <c r="E2" s="2" t="s">
        <v>76</v>
      </c>
    </row>
    <row r="3" spans="1:5">
      <c r="A3" s="3" t="s">
        <v>903</v>
      </c>
    </row>
    <row r="4" spans="1:5">
      <c r="A4" s="4" t="s">
        <v>910</v>
      </c>
      <c r="B4" s="7" t="n">
        <v>0</v>
      </c>
      <c r="C4" s="7" t="n">
        <v>-37</v>
      </c>
      <c r="D4" s="7" t="n">
        <v>789</v>
      </c>
      <c r="E4" s="7" t="n">
        <v>-35</v>
      </c>
    </row>
    <row r="5" spans="1:5">
      <c r="A5" s="4" t="s">
        <v>884</v>
      </c>
      <c r="B5" s="5" t="n">
        <v>-653</v>
      </c>
      <c r="C5" s="5" t="n">
        <v>0</v>
      </c>
    </row>
    <row r="6" spans="1:5">
      <c r="A6" s="4" t="s">
        <v>895</v>
      </c>
    </row>
    <row r="7" spans="1:5">
      <c r="A7" s="3" t="s">
        <v>903</v>
      </c>
    </row>
    <row r="8" spans="1:5">
      <c r="A8" s="4" t="s">
        <v>884</v>
      </c>
      <c r="D8" s="5" t="n">
        <v>-653</v>
      </c>
      <c r="E8" s="5" t="n">
        <v>0</v>
      </c>
    </row>
    <row r="9" spans="1:5">
      <c r="A9" s="4" t="s">
        <v>898</v>
      </c>
    </row>
    <row r="10" spans="1:5">
      <c r="A10" s="3" t="s">
        <v>903</v>
      </c>
    </row>
    <row r="11" spans="1:5">
      <c r="A11" s="4" t="s">
        <v>899</v>
      </c>
      <c r="B11" s="5" t="n">
        <v>-150</v>
      </c>
      <c r="C11" s="5" t="n">
        <v>136</v>
      </c>
      <c r="D11" s="5" t="n">
        <v>-231</v>
      </c>
      <c r="E11" s="5" t="n">
        <v>385</v>
      </c>
    </row>
    <row r="12" spans="1:5">
      <c r="A12" s="4" t="s">
        <v>884</v>
      </c>
      <c r="B12" s="5" t="n">
        <v>10</v>
      </c>
      <c r="C12" s="5" t="n">
        <v>-5</v>
      </c>
      <c r="D12" s="5" t="n">
        <v>10</v>
      </c>
      <c r="E12" s="5" t="n">
        <v>73</v>
      </c>
    </row>
    <row r="13" spans="1:5">
      <c r="A13" s="4" t="s">
        <v>888</v>
      </c>
    </row>
    <row r="14" spans="1:5">
      <c r="A14" s="3" t="s">
        <v>903</v>
      </c>
    </row>
    <row r="15" spans="1:5">
      <c r="A15" s="4" t="s">
        <v>884</v>
      </c>
      <c r="B15" s="5" t="n">
        <v>33</v>
      </c>
      <c r="C15" s="5" t="n">
        <v>-17</v>
      </c>
      <c r="D15" s="5" t="n">
        <v>-29</v>
      </c>
      <c r="E15" s="5" t="n">
        <v>95</v>
      </c>
    </row>
    <row r="16" spans="1:5">
      <c r="A16" s="4" t="s">
        <v>896</v>
      </c>
    </row>
    <row r="17" spans="1:5">
      <c r="A17" s="3" t="s">
        <v>903</v>
      </c>
    </row>
    <row r="18" spans="1:5">
      <c r="A18" s="4" t="s">
        <v>884</v>
      </c>
      <c r="B18" s="7" t="n">
        <v>11</v>
      </c>
      <c r="C18" s="7" t="n">
        <v>-1</v>
      </c>
      <c r="D18" s="7" t="n">
        <v>8</v>
      </c>
      <c r="E18" s="7"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3"/>
    <col customWidth="1" max="5" min="5" width="14"/>
  </cols>
  <sheetData>
    <row r="1" spans="1:5">
      <c r="A1" s="1" t="s">
        <v>911</v>
      </c>
      <c r="B1" s="2" t="s">
        <v>1</v>
      </c>
    </row>
    <row r="2" spans="1:5">
      <c r="B2" s="2" t="s">
        <v>2</v>
      </c>
      <c r="C2" s="2" t="s">
        <v>76</v>
      </c>
      <c r="D2" s="2" t="s">
        <v>347</v>
      </c>
      <c r="E2" s="2" t="s">
        <v>25</v>
      </c>
    </row>
    <row r="3" spans="1:5">
      <c r="A3" s="3" t="s">
        <v>255</v>
      </c>
    </row>
    <row r="4" spans="1:5">
      <c r="A4" s="4" t="s">
        <v>39</v>
      </c>
      <c r="B4" s="7" t="n">
        <v>274408000</v>
      </c>
      <c r="D4" s="7" t="n">
        <v>19228000</v>
      </c>
      <c r="E4" s="7" t="n">
        <v>255353000</v>
      </c>
    </row>
    <row r="5" spans="1:5">
      <c r="A5" s="4" t="s">
        <v>912</v>
      </c>
      <c r="B5" s="5" t="n">
        <v>19100000</v>
      </c>
    </row>
    <row r="6" spans="1:5">
      <c r="A6" s="4" t="s">
        <v>913</v>
      </c>
      <c r="B6" s="7" t="n">
        <v>0</v>
      </c>
      <c r="C6"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25</v>
      </c>
    </row>
    <row r="2" spans="1:3">
      <c r="A2" s="3" t="s">
        <v>915</v>
      </c>
    </row>
    <row r="3" spans="1:3">
      <c r="A3" s="4" t="s">
        <v>49</v>
      </c>
      <c r="B3" s="7" t="n">
        <v>170304</v>
      </c>
      <c r="C3" s="7" t="n">
        <v>72167</v>
      </c>
    </row>
    <row r="4" spans="1:3">
      <c r="A4" s="4" t="s">
        <v>916</v>
      </c>
    </row>
    <row r="5" spans="1:3">
      <c r="A5" s="3" t="s">
        <v>915</v>
      </c>
    </row>
    <row r="6" spans="1:3">
      <c r="A6" s="4" t="s">
        <v>49</v>
      </c>
      <c r="B6" s="5" t="n">
        <v>49132</v>
      </c>
    </row>
    <row r="7" spans="1:3">
      <c r="A7" s="4" t="s">
        <v>917</v>
      </c>
    </row>
    <row r="8" spans="1:3">
      <c r="A8" s="3" t="s">
        <v>915</v>
      </c>
    </row>
    <row r="9" spans="1:3">
      <c r="A9" s="4" t="s">
        <v>49</v>
      </c>
      <c r="B9" s="5" t="n">
        <v>49005</v>
      </c>
    </row>
    <row r="10" spans="1:3">
      <c r="A10" s="4" t="s">
        <v>918</v>
      </c>
    </row>
    <row r="11" spans="1:3">
      <c r="A11" s="3" t="s">
        <v>915</v>
      </c>
    </row>
    <row r="12" spans="1:3">
      <c r="A12" s="4" t="s">
        <v>49</v>
      </c>
      <c r="B12" s="5" t="n">
        <v>30929</v>
      </c>
      <c r="C12" s="5" t="n">
        <v>30929</v>
      </c>
    </row>
    <row r="13" spans="1:3">
      <c r="A13" s="4" t="s">
        <v>919</v>
      </c>
    </row>
    <row r="14" spans="1:3">
      <c r="A14" s="3" t="s">
        <v>915</v>
      </c>
    </row>
    <row r="15" spans="1:3">
      <c r="A15" s="4" t="s">
        <v>49</v>
      </c>
      <c r="B15" s="7" t="n">
        <v>41238</v>
      </c>
      <c r="C15" s="7" t="n">
        <v>412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521</v>
      </c>
    </row>
    <row r="2" spans="1:2">
      <c r="A2" s="4" t="s">
        <v>918</v>
      </c>
    </row>
    <row r="3" spans="1:2">
      <c r="A3" s="3" t="s">
        <v>915</v>
      </c>
    </row>
    <row r="4" spans="1:2">
      <c r="A4" s="4" t="s">
        <v>921</v>
      </c>
      <c r="B4" s="7" t="n">
        <v>630</v>
      </c>
    </row>
    <row r="5" spans="1:2">
      <c r="A5" s="4" t="s">
        <v>916</v>
      </c>
    </row>
    <row r="6" spans="1:2">
      <c r="A6" s="3" t="s">
        <v>915</v>
      </c>
    </row>
    <row r="7" spans="1:2">
      <c r="A7" s="4" t="s">
        <v>921</v>
      </c>
      <c r="B7" s="5" t="n">
        <v>875</v>
      </c>
    </row>
    <row r="8" spans="1:2">
      <c r="A8" s="4" t="s">
        <v>917</v>
      </c>
    </row>
    <row r="9" spans="1:2">
      <c r="A9" s="3" t="s">
        <v>915</v>
      </c>
    </row>
    <row r="10" spans="1:2">
      <c r="A10" s="4" t="s">
        <v>921</v>
      </c>
      <c r="B10" s="5" t="n">
        <v>1001</v>
      </c>
    </row>
    <row r="11" spans="1:2">
      <c r="A11" s="4" t="s">
        <v>919</v>
      </c>
    </row>
    <row r="12" spans="1:2">
      <c r="A12" s="3" t="s">
        <v>915</v>
      </c>
    </row>
    <row r="13" spans="1:2">
      <c r="A13" s="4" t="s">
        <v>921</v>
      </c>
      <c r="B13" s="7" t="n">
        <v>4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76</v>
      </c>
    </row>
    <row r="3" spans="1:3">
      <c r="A3" s="3" t="s">
        <v>174</v>
      </c>
    </row>
    <row r="4" spans="1:3">
      <c r="A4" s="4" t="s">
        <v>125</v>
      </c>
      <c r="B4" s="7" t="n">
        <v>55351</v>
      </c>
      <c r="C4" s="7" t="n">
        <v>29901</v>
      </c>
    </row>
    <row r="5" spans="1:3">
      <c r="A5" s="4" t="s">
        <v>93</v>
      </c>
      <c r="B5" s="5" t="n">
        <v>8071</v>
      </c>
      <c r="C5" s="5" t="n">
        <v>1620</v>
      </c>
    </row>
    <row r="6" spans="1:3">
      <c r="A6" s="4" t="s">
        <v>175</v>
      </c>
      <c r="B6" s="5" t="n">
        <v>1468</v>
      </c>
      <c r="C6" s="5" t="n">
        <v>3968</v>
      </c>
    </row>
    <row r="7" spans="1:3">
      <c r="A7" s="4" t="s">
        <v>176</v>
      </c>
      <c r="B7" s="5" t="n">
        <v>3262</v>
      </c>
      <c r="C7" s="5" t="n">
        <v>4414</v>
      </c>
    </row>
    <row r="8" spans="1:3">
      <c r="A8" s="4" t="s">
        <v>177</v>
      </c>
      <c r="B8" s="5" t="n">
        <v>-14192</v>
      </c>
      <c r="C8" s="5" t="n">
        <v>-2209</v>
      </c>
    </row>
    <row r="9" spans="1:3">
      <c r="A9" s="4" t="s">
        <v>178</v>
      </c>
      <c r="B9" s="5" t="n">
        <v>1554</v>
      </c>
      <c r="C9" s="5" t="n">
        <v>1782</v>
      </c>
    </row>
    <row r="10" spans="1:3">
      <c r="A10" s="4" t="s">
        <v>179</v>
      </c>
      <c r="B10" s="5" t="n">
        <v>-2941</v>
      </c>
      <c r="C10" s="5" t="n">
        <v>-2741</v>
      </c>
    </row>
    <row r="11" spans="1:3">
      <c r="A11" s="4" t="s">
        <v>180</v>
      </c>
      <c r="B11" s="5" t="n">
        <v>-1150</v>
      </c>
      <c r="C11" s="5" t="n">
        <v>242</v>
      </c>
    </row>
    <row r="12" spans="1:3">
      <c r="A12" s="4" t="s">
        <v>181</v>
      </c>
      <c r="B12" s="5" t="n">
        <v>-83265</v>
      </c>
      <c r="C12" s="5" t="n">
        <v>-70521</v>
      </c>
    </row>
    <row r="13" spans="1:3">
      <c r="A13" s="4" t="s">
        <v>182</v>
      </c>
      <c r="B13" s="5" t="n">
        <v>93518</v>
      </c>
      <c r="C13" s="5" t="n">
        <v>71464</v>
      </c>
    </row>
    <row r="14" spans="1:3">
      <c r="A14" s="4" t="s">
        <v>183</v>
      </c>
      <c r="B14" s="5" t="n">
        <v>383</v>
      </c>
      <c r="C14" s="5" t="n">
        <v>857</v>
      </c>
    </row>
    <row r="15" spans="1:3">
      <c r="A15" s="4" t="s">
        <v>184</v>
      </c>
      <c r="B15" s="5" t="n">
        <v>-92</v>
      </c>
      <c r="C15" s="5" t="n">
        <v>-764</v>
      </c>
    </row>
    <row r="16" spans="1:3">
      <c r="A16" s="4" t="s">
        <v>185</v>
      </c>
      <c r="B16" s="5" t="n">
        <v>-10362</v>
      </c>
      <c r="C16" s="5" t="n">
        <v>3729</v>
      </c>
    </row>
    <row r="17" spans="1:3">
      <c r="A17" s="4" t="s">
        <v>186</v>
      </c>
      <c r="B17" s="5" t="n">
        <v>60605</v>
      </c>
      <c r="C17" s="5" t="n">
        <v>41742</v>
      </c>
    </row>
    <row r="18" spans="1:3">
      <c r="A18" s="3" t="s">
        <v>187</v>
      </c>
    </row>
    <row r="19" spans="1:3">
      <c r="A19" s="4" t="s">
        <v>188</v>
      </c>
      <c r="B19" s="5" t="n">
        <v>23926</v>
      </c>
      <c r="C19" s="5" t="n">
        <v>22227</v>
      </c>
    </row>
    <row r="20" spans="1:3">
      <c r="A20" s="4" t="s">
        <v>189</v>
      </c>
      <c r="B20" s="5" t="n">
        <v>-5506</v>
      </c>
      <c r="C20" s="5" t="n">
        <v>-101372</v>
      </c>
    </row>
    <row r="21" spans="1:3">
      <c r="A21" s="4" t="s">
        <v>190</v>
      </c>
      <c r="B21" s="5" t="n">
        <v>15939</v>
      </c>
      <c r="C21" s="5" t="n">
        <v>103618</v>
      </c>
    </row>
    <row r="22" spans="1:3">
      <c r="A22" s="4" t="s">
        <v>191</v>
      </c>
      <c r="B22" s="5" t="n">
        <v>78842</v>
      </c>
      <c r="C22" s="5" t="n">
        <v>66189</v>
      </c>
    </row>
    <row r="23" spans="1:3">
      <c r="A23" s="4" t="s">
        <v>192</v>
      </c>
      <c r="B23" s="5" t="n">
        <v>-218885</v>
      </c>
      <c r="C23" s="5" t="n">
        <v>-85220</v>
      </c>
    </row>
    <row r="24" spans="1:3">
      <c r="A24" s="4" t="s">
        <v>193</v>
      </c>
      <c r="B24" s="5" t="n">
        <v>-25110</v>
      </c>
      <c r="C24" s="5" t="n">
        <v>-22329</v>
      </c>
    </row>
    <row r="25" spans="1:3">
      <c r="A25" s="4" t="s">
        <v>194</v>
      </c>
      <c r="B25" s="5" t="n">
        <v>32881</v>
      </c>
      <c r="C25" s="5" t="n">
        <v>27736</v>
      </c>
    </row>
    <row r="26" spans="1:3">
      <c r="A26" s="4" t="s">
        <v>195</v>
      </c>
      <c r="B26" s="5" t="n">
        <v>772</v>
      </c>
      <c r="C26" s="5" t="n">
        <v>0</v>
      </c>
    </row>
    <row r="27" spans="1:3">
      <c r="A27" s="4" t="s">
        <v>196</v>
      </c>
      <c r="B27" s="5" t="n">
        <v>27985</v>
      </c>
      <c r="C27" s="5" t="n">
        <v>8501</v>
      </c>
    </row>
    <row r="28" spans="1:3">
      <c r="A28" s="4" t="s">
        <v>197</v>
      </c>
      <c r="B28" s="5" t="n">
        <v>1434</v>
      </c>
      <c r="C28" s="5" t="n">
        <v>2744</v>
      </c>
    </row>
    <row r="29" spans="1:3">
      <c r="A29" s="4" t="s">
        <v>198</v>
      </c>
      <c r="B29" s="5" t="n">
        <v>507</v>
      </c>
      <c r="C29" s="5" t="n">
        <v>3188</v>
      </c>
    </row>
    <row r="30" spans="1:3">
      <c r="A30" s="4" t="s">
        <v>199</v>
      </c>
      <c r="B30" s="5" t="n">
        <v>9000</v>
      </c>
      <c r="C30" s="5" t="n">
        <v>0</v>
      </c>
    </row>
    <row r="31" spans="1:3">
      <c r="A31" s="4" t="s">
        <v>200</v>
      </c>
      <c r="B31" s="5" t="n">
        <v>-78435</v>
      </c>
      <c r="C31" s="5" t="n">
        <v>-125791</v>
      </c>
    </row>
    <row r="32" spans="1:3">
      <c r="A32" s="4" t="s">
        <v>201</v>
      </c>
      <c r="B32" s="5" t="n">
        <v>-4703</v>
      </c>
      <c r="C32" s="5" t="n">
        <v>-4486</v>
      </c>
    </row>
    <row r="33" spans="1:3">
      <c r="A33" s="4" t="s">
        <v>202</v>
      </c>
      <c r="B33" s="5" t="n">
        <v>-150353</v>
      </c>
      <c r="C33" s="5" t="n">
        <v>-104995</v>
      </c>
    </row>
    <row r="34" spans="1:3">
      <c r="A34" s="3" t="s">
        <v>203</v>
      </c>
    </row>
    <row r="35" spans="1:3">
      <c r="A35" s="4" t="s">
        <v>204</v>
      </c>
      <c r="B35" s="5" t="n">
        <v>16000</v>
      </c>
      <c r="C35" s="5" t="n">
        <v>0</v>
      </c>
    </row>
    <row r="36" spans="1:3">
      <c r="A36" s="4" t="s">
        <v>205</v>
      </c>
      <c r="B36" s="5" t="n">
        <v>-178279</v>
      </c>
      <c r="C36" s="5" t="n">
        <v>-21806</v>
      </c>
    </row>
    <row r="37" spans="1:3">
      <c r="A37" s="4" t="s">
        <v>206</v>
      </c>
      <c r="B37" s="5" t="n">
        <v>191782</v>
      </c>
      <c r="C37" s="5" t="n">
        <v>101501</v>
      </c>
    </row>
    <row r="38" spans="1:3">
      <c r="A38" s="4" t="s">
        <v>207</v>
      </c>
      <c r="B38" s="5" t="n">
        <v>-23290</v>
      </c>
      <c r="C38" s="5" t="n">
        <v>-291</v>
      </c>
    </row>
    <row r="39" spans="1:3">
      <c r="A39" s="4" t="s">
        <v>208</v>
      </c>
      <c r="B39" s="5" t="n">
        <v>185</v>
      </c>
      <c r="C39" s="5" t="n">
        <v>86</v>
      </c>
    </row>
    <row r="40" spans="1:3">
      <c r="A40" s="4" t="s">
        <v>209</v>
      </c>
      <c r="B40" s="5" t="n">
        <v>98120</v>
      </c>
      <c r="C40" s="5" t="n">
        <v>0</v>
      </c>
    </row>
    <row r="41" spans="1:3">
      <c r="A41" s="4" t="s">
        <v>210</v>
      </c>
      <c r="B41" s="5" t="n">
        <v>-16835</v>
      </c>
      <c r="C41" s="5" t="n">
        <v>-14917</v>
      </c>
    </row>
    <row r="42" spans="1:3">
      <c r="A42" s="4" t="s">
        <v>211</v>
      </c>
      <c r="B42" s="5" t="n">
        <v>208</v>
      </c>
      <c r="C42" s="5" t="n">
        <v>228</v>
      </c>
    </row>
    <row r="43" spans="1:3">
      <c r="A43" s="4" t="s">
        <v>212</v>
      </c>
      <c r="B43" s="5" t="n">
        <v>-1084</v>
      </c>
      <c r="C43" s="5" t="n">
        <v>-1141</v>
      </c>
    </row>
    <row r="44" spans="1:3">
      <c r="A44" s="4" t="s">
        <v>213</v>
      </c>
      <c r="B44" s="5" t="n">
        <v>86437</v>
      </c>
      <c r="C44" s="5" t="n">
        <v>63488</v>
      </c>
    </row>
    <row r="45" spans="1:3">
      <c r="A45" s="4" t="s">
        <v>214</v>
      </c>
      <c r="B45" s="5" t="n">
        <v>-3311</v>
      </c>
      <c r="C45" s="5" t="n">
        <v>235</v>
      </c>
    </row>
    <row r="46" spans="1:3">
      <c r="A46" s="4" t="s">
        <v>215</v>
      </c>
      <c r="B46" s="5" t="n">
        <v>107292</v>
      </c>
      <c r="C46" s="7" t="n">
        <v>115677</v>
      </c>
    </row>
    <row r="47" spans="1:3">
      <c r="A47" s="4" t="s">
        <v>216</v>
      </c>
      <c r="B47" s="7" t="n">
        <v>1039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922</v>
      </c>
      <c r="B1" s="2" t="s">
        <v>1</v>
      </c>
    </row>
    <row r="2" spans="1:2">
      <c r="B2" s="2" t="s">
        <v>521</v>
      </c>
    </row>
    <row r="3" spans="1:2">
      <c r="A3" s="3" t="s">
        <v>923</v>
      </c>
    </row>
    <row r="4" spans="1:2">
      <c r="A4" s="4" t="s">
        <v>924</v>
      </c>
      <c r="B4" s="10" t="n">
        <v>0.3</v>
      </c>
    </row>
    <row r="5" spans="1:2">
      <c r="A5" s="4" t="s">
        <v>925</v>
      </c>
      <c r="B5" s="10" t="n">
        <v>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75</v>
      </c>
      <c r="D1" s="2" t="s">
        <v>1</v>
      </c>
    </row>
    <row r="2" spans="1:5">
      <c r="B2" s="2" t="s">
        <v>2</v>
      </c>
      <c r="C2" s="2" t="s">
        <v>76</v>
      </c>
      <c r="D2" s="2" t="s">
        <v>2</v>
      </c>
      <c r="E2" s="2" t="s">
        <v>76</v>
      </c>
    </row>
    <row r="3" spans="1:5">
      <c r="A3" s="3" t="s">
        <v>927</v>
      </c>
    </row>
    <row r="4" spans="1:5">
      <c r="A4" s="4" t="s">
        <v>96</v>
      </c>
      <c r="B4" s="7" t="n">
        <v>5262</v>
      </c>
      <c r="C4" s="7" t="n">
        <v>-49</v>
      </c>
      <c r="D4" s="7" t="n">
        <v>8102</v>
      </c>
      <c r="E4" s="7" t="n">
        <v>603</v>
      </c>
    </row>
    <row r="5" spans="1:5">
      <c r="A5" s="4" t="s">
        <v>97</v>
      </c>
      <c r="B5" s="5" t="n">
        <v>1880</v>
      </c>
      <c r="C5" s="5" t="n">
        <v>1711</v>
      </c>
      <c r="D5" s="5" t="n">
        <v>3808</v>
      </c>
      <c r="E5" s="5" t="n">
        <v>3128</v>
      </c>
    </row>
    <row r="6" spans="1:5">
      <c r="A6" s="4" t="s">
        <v>98</v>
      </c>
      <c r="B6" s="5" t="n">
        <v>4423</v>
      </c>
      <c r="C6" s="5" t="n">
        <v>4736</v>
      </c>
      <c r="D6" s="5" t="n">
        <v>8829</v>
      </c>
      <c r="E6" s="5" t="n">
        <v>9055</v>
      </c>
    </row>
    <row r="7" spans="1:5">
      <c r="A7" s="4" t="s">
        <v>100</v>
      </c>
      <c r="B7" s="5" t="n">
        <v>-1820</v>
      </c>
      <c r="C7" s="5" t="n">
        <v>-2442</v>
      </c>
      <c r="D7" s="5" t="n">
        <v>-3688</v>
      </c>
      <c r="E7" s="5" t="n">
        <v>-4524</v>
      </c>
    </row>
    <row r="8" spans="1:5">
      <c r="A8" s="4" t="s">
        <v>101</v>
      </c>
      <c r="B8" s="5" t="n">
        <v>2168</v>
      </c>
      <c r="C8" s="5" t="n">
        <v>1449</v>
      </c>
      <c r="D8" s="5" t="n">
        <v>3662</v>
      </c>
      <c r="E8" s="5" t="n">
        <v>2741</v>
      </c>
    </row>
    <row r="9" spans="1:5">
      <c r="A9" s="4" t="s">
        <v>102</v>
      </c>
      <c r="B9" s="5" t="n">
        <v>1241</v>
      </c>
      <c r="C9" s="5" t="n">
        <v>1315</v>
      </c>
      <c r="D9" s="5" t="n">
        <v>2725</v>
      </c>
      <c r="E9" s="5" t="n">
        <v>2292</v>
      </c>
    </row>
    <row r="10" spans="1:5">
      <c r="A10" s="4" t="s">
        <v>103</v>
      </c>
      <c r="B10" s="5" t="n">
        <v>2331</v>
      </c>
      <c r="C10" s="5" t="n">
        <v>457</v>
      </c>
      <c r="D10" s="5" t="n">
        <v>2905</v>
      </c>
      <c r="E10" s="5" t="n">
        <v>764</v>
      </c>
    </row>
    <row r="11" spans="1:5">
      <c r="A11" s="4" t="s">
        <v>99</v>
      </c>
      <c r="B11" s="5" t="n">
        <v>5143</v>
      </c>
      <c r="C11" s="5" t="n">
        <v>4842</v>
      </c>
      <c r="D11" s="5" t="n">
        <v>9885</v>
      </c>
      <c r="E11" s="5" t="n">
        <v>9093</v>
      </c>
    </row>
    <row r="12" spans="1:5">
      <c r="A12" s="4" t="s">
        <v>104</v>
      </c>
      <c r="B12" s="5" t="n">
        <v>0</v>
      </c>
      <c r="C12" s="5" t="n">
        <v>-37</v>
      </c>
      <c r="D12" s="5" t="n">
        <v>789</v>
      </c>
      <c r="E12" s="5" t="n">
        <v>-35</v>
      </c>
    </row>
    <row r="13" spans="1:5">
      <c r="A13" s="4" t="s">
        <v>105</v>
      </c>
      <c r="B13" s="5" t="n">
        <v>297</v>
      </c>
      <c r="C13" s="5" t="n">
        <v>314</v>
      </c>
      <c r="D13" s="5" t="n">
        <v>587</v>
      </c>
      <c r="E13" s="5" t="n">
        <v>241</v>
      </c>
    </row>
    <row r="14" spans="1:5">
      <c r="A14" s="4" t="s">
        <v>106</v>
      </c>
      <c r="B14" s="5" t="n">
        <v>-1743</v>
      </c>
      <c r="C14" s="5" t="n">
        <v>-1724</v>
      </c>
      <c r="D14" s="5" t="n">
        <v>-3371</v>
      </c>
      <c r="E14" s="5" t="n">
        <v>-3430</v>
      </c>
    </row>
    <row r="15" spans="1:5">
      <c r="A15" s="4" t="s">
        <v>95</v>
      </c>
      <c r="B15" s="5" t="n">
        <v>-26308</v>
      </c>
      <c r="C15" s="5" t="n">
        <v>-18904</v>
      </c>
      <c r="D15" s="5" t="n">
        <v>-48351</v>
      </c>
      <c r="E15" s="5" t="n">
        <v>-35836</v>
      </c>
    </row>
    <row r="16" spans="1:5">
      <c r="A16" s="4" t="s">
        <v>109</v>
      </c>
      <c r="B16" s="5" t="n">
        <v>-26154</v>
      </c>
      <c r="C16" s="5" t="n">
        <v>-25298</v>
      </c>
      <c r="D16" s="5" t="n">
        <v>-51027</v>
      </c>
      <c r="E16" s="5" t="n">
        <v>-48764</v>
      </c>
    </row>
    <row r="17" spans="1:5">
      <c r="A17" s="4" t="s">
        <v>110</v>
      </c>
      <c r="B17" s="5" t="n">
        <v>4222</v>
      </c>
      <c r="C17" s="5" t="n">
        <v>4121</v>
      </c>
      <c r="D17" s="5" t="n">
        <v>8591</v>
      </c>
      <c r="E17" s="5" t="n">
        <v>7882</v>
      </c>
    </row>
    <row r="18" spans="1:5">
      <c r="A18" s="4" t="s">
        <v>111</v>
      </c>
      <c r="B18" s="5" t="n">
        <v>3647</v>
      </c>
      <c r="C18" s="5" t="n">
        <v>3323</v>
      </c>
      <c r="D18" s="5" t="n">
        <v>7187</v>
      </c>
      <c r="E18" s="5" t="n">
        <v>6411</v>
      </c>
    </row>
    <row r="19" spans="1:5">
      <c r="A19" s="4" t="s">
        <v>112</v>
      </c>
      <c r="B19" s="5" t="n">
        <v>-2478</v>
      </c>
      <c r="C19" s="5" t="n">
        <v>-2345</v>
      </c>
      <c r="D19" s="5" t="n">
        <v>-4911</v>
      </c>
      <c r="E19" s="5" t="n">
        <v>-4430</v>
      </c>
    </row>
    <row r="20" spans="1:5">
      <c r="A20" s="4" t="s">
        <v>113</v>
      </c>
      <c r="B20" s="5" t="n">
        <v>1176</v>
      </c>
      <c r="C20" s="5" t="n">
        <v>988</v>
      </c>
      <c r="D20" s="5" t="n">
        <v>1985</v>
      </c>
      <c r="E20" s="5" t="n">
        <v>1794</v>
      </c>
    </row>
    <row r="21" spans="1:5">
      <c r="A21" s="4" t="s">
        <v>114</v>
      </c>
      <c r="B21" s="5" t="n">
        <v>1247</v>
      </c>
      <c r="C21" s="5" t="n">
        <v>1161</v>
      </c>
      <c r="D21" s="5" t="n">
        <v>2150</v>
      </c>
      <c r="E21" s="5" t="n">
        <v>1977</v>
      </c>
    </row>
    <row r="22" spans="1:5">
      <c r="A22" s="4" t="s">
        <v>115</v>
      </c>
      <c r="B22" s="5" t="n">
        <v>829</v>
      </c>
      <c r="C22" s="5" t="n">
        <v>846</v>
      </c>
      <c r="D22" s="5" t="n">
        <v>1613</v>
      </c>
      <c r="E22" s="5" t="n">
        <v>1418</v>
      </c>
    </row>
    <row r="23" spans="1:5">
      <c r="A23" s="4" t="s">
        <v>116</v>
      </c>
      <c r="B23" s="5" t="n">
        <v>607</v>
      </c>
      <c r="C23" s="5" t="n">
        <v>443</v>
      </c>
      <c r="D23" s="5" t="n">
        <v>1430</v>
      </c>
      <c r="E23" s="5" t="n">
        <v>940</v>
      </c>
    </row>
    <row r="24" spans="1:5">
      <c r="A24" s="4" t="s">
        <v>117</v>
      </c>
      <c r="B24" s="5" t="n">
        <v>1031</v>
      </c>
      <c r="C24" s="5" t="n">
        <v>1096</v>
      </c>
      <c r="D24" s="5" t="n">
        <v>2038</v>
      </c>
      <c r="E24" s="5" t="n">
        <v>2055</v>
      </c>
    </row>
    <row r="25" spans="1:5">
      <c r="A25" s="4" t="s">
        <v>118</v>
      </c>
      <c r="B25" s="5" t="n">
        <v>597</v>
      </c>
      <c r="C25" s="5" t="n">
        <v>977</v>
      </c>
      <c r="D25" s="5" t="n">
        <v>1373</v>
      </c>
      <c r="E25" s="5" t="n">
        <v>1770</v>
      </c>
    </row>
    <row r="26" spans="1:5">
      <c r="A26" s="4" t="s">
        <v>119</v>
      </c>
      <c r="B26" s="5" t="n">
        <v>497</v>
      </c>
      <c r="C26" s="5" t="n">
        <v>1220</v>
      </c>
      <c r="D26" s="5" t="n">
        <v>694</v>
      </c>
      <c r="E26" s="5" t="n">
        <v>1319</v>
      </c>
    </row>
    <row r="27" spans="1:5">
      <c r="A27" s="4" t="s">
        <v>120</v>
      </c>
      <c r="B27" s="5" t="n">
        <v>197</v>
      </c>
      <c r="C27" s="5" t="n">
        <v>277</v>
      </c>
      <c r="D27" s="5" t="n">
        <v>376</v>
      </c>
      <c r="E27" s="5" t="n">
        <v>509</v>
      </c>
    </row>
    <row r="28" spans="1:5">
      <c r="A28" s="4" t="s">
        <v>121</v>
      </c>
      <c r="B28" s="5" t="n">
        <v>1273</v>
      </c>
      <c r="C28" s="5" t="n">
        <v>9870</v>
      </c>
      <c r="D28" s="5" t="n">
        <v>1610</v>
      </c>
      <c r="E28" s="5" t="n">
        <v>10481</v>
      </c>
    </row>
    <row r="29" spans="1:5">
      <c r="A29" s="4" t="s">
        <v>414</v>
      </c>
      <c r="B29" s="5" t="n">
        <v>-5174</v>
      </c>
      <c r="C29" s="5" t="n">
        <v>-6298</v>
      </c>
      <c r="D29" s="5" t="n">
        <v>-11017</v>
      </c>
      <c r="E29" s="5" t="n">
        <v>-11278</v>
      </c>
    </row>
    <row r="30" spans="1:5">
      <c r="A30" s="4" t="s">
        <v>108</v>
      </c>
      <c r="B30" s="5" t="n">
        <v>-49129</v>
      </c>
      <c r="C30" s="7" t="n">
        <v>-58263</v>
      </c>
      <c r="D30" s="5" t="n">
        <v>-96002</v>
      </c>
      <c r="E30" s="7" t="n">
        <v>-101028</v>
      </c>
    </row>
    <row r="31" spans="1:5">
      <c r="A31" s="4" t="s">
        <v>928</v>
      </c>
    </row>
    <row r="32" spans="1:5">
      <c r="A32" s="3" t="s">
        <v>927</v>
      </c>
    </row>
    <row r="33" spans="1:5">
      <c r="A33" s="4" t="s">
        <v>96</v>
      </c>
      <c r="B33" s="5" t="n">
        <v>5262</v>
      </c>
      <c r="D33" s="5" t="n">
        <v>8102</v>
      </c>
    </row>
    <row r="34" spans="1:5">
      <c r="A34" s="4" t="s">
        <v>97</v>
      </c>
      <c r="B34" s="5" t="n">
        <v>1880</v>
      </c>
      <c r="D34" s="5" t="n">
        <v>3808</v>
      </c>
    </row>
    <row r="35" spans="1:5">
      <c r="A35" s="4" t="s">
        <v>98</v>
      </c>
      <c r="B35" s="5" t="n">
        <v>4423</v>
      </c>
      <c r="D35" s="5" t="n">
        <v>8829</v>
      </c>
    </row>
    <row r="36" spans="1:5">
      <c r="A36" s="4" t="s">
        <v>100</v>
      </c>
      <c r="B36" s="5" t="n">
        <v>-2493</v>
      </c>
      <c r="D36" s="5" t="n">
        <v>-4741</v>
      </c>
    </row>
    <row r="37" spans="1:5">
      <c r="A37" s="4" t="s">
        <v>101</v>
      </c>
      <c r="B37" s="5" t="n">
        <v>2168</v>
      </c>
      <c r="D37" s="5" t="n">
        <v>3662</v>
      </c>
    </row>
    <row r="38" spans="1:5">
      <c r="A38" s="4" t="s">
        <v>102</v>
      </c>
      <c r="B38" s="5" t="n">
        <v>1241</v>
      </c>
      <c r="D38" s="5" t="n">
        <v>2725</v>
      </c>
    </row>
    <row r="39" spans="1:5">
      <c r="A39" s="4" t="s">
        <v>103</v>
      </c>
      <c r="B39" s="5" t="n">
        <v>2331</v>
      </c>
      <c r="D39" s="5" t="n">
        <v>2905</v>
      </c>
    </row>
    <row r="40" spans="1:5">
      <c r="A40" s="4" t="s">
        <v>99</v>
      </c>
      <c r="B40" s="5" t="n">
        <v>5143</v>
      </c>
      <c r="D40" s="5" t="n">
        <v>9885</v>
      </c>
    </row>
    <row r="41" spans="1:5">
      <c r="A41" s="4" t="s">
        <v>104</v>
      </c>
      <c r="B41" s="5" t="n">
        <v>0</v>
      </c>
      <c r="D41" s="5" t="n">
        <v>789</v>
      </c>
    </row>
    <row r="42" spans="1:5">
      <c r="A42" s="4" t="s">
        <v>105</v>
      </c>
      <c r="B42" s="5" t="n">
        <v>297</v>
      </c>
      <c r="D42" s="5" t="n">
        <v>587</v>
      </c>
    </row>
    <row r="43" spans="1:5">
      <c r="A43" s="4" t="s">
        <v>106</v>
      </c>
      <c r="B43" s="5" t="n">
        <v>-1990</v>
      </c>
      <c r="D43" s="5" t="n">
        <v>-3844</v>
      </c>
    </row>
    <row r="44" spans="1:5">
      <c r="A44" s="4" t="s">
        <v>95</v>
      </c>
      <c r="B44" s="5" t="n">
        <v>-27228</v>
      </c>
      <c r="D44" s="5" t="n">
        <v>-49877</v>
      </c>
    </row>
    <row r="45" spans="1:5">
      <c r="A45" s="4" t="s">
        <v>109</v>
      </c>
      <c r="B45" s="5" t="n">
        <v>-26827</v>
      </c>
      <c r="D45" s="5" t="n">
        <v>-52080</v>
      </c>
    </row>
    <row r="46" spans="1:5">
      <c r="A46" s="4" t="s">
        <v>110</v>
      </c>
      <c r="B46" s="5" t="n">
        <v>4222</v>
      </c>
      <c r="D46" s="5" t="n">
        <v>8591</v>
      </c>
    </row>
    <row r="47" spans="1:5">
      <c r="A47" s="4" t="s">
        <v>111</v>
      </c>
      <c r="B47" s="5" t="n">
        <v>3647</v>
      </c>
      <c r="D47" s="5" t="n">
        <v>7187</v>
      </c>
    </row>
    <row r="48" spans="1:5">
      <c r="A48" s="4" t="s">
        <v>112</v>
      </c>
      <c r="B48" s="5" t="n">
        <v>-2575</v>
      </c>
      <c r="D48" s="5" t="n">
        <v>-5084</v>
      </c>
    </row>
    <row r="49" spans="1:5">
      <c r="A49" s="4" t="s">
        <v>113</v>
      </c>
      <c r="B49" s="5" t="n">
        <v>1176</v>
      </c>
      <c r="D49" s="5" t="n">
        <v>1985</v>
      </c>
    </row>
    <row r="50" spans="1:5">
      <c r="A50" s="4" t="s">
        <v>114</v>
      </c>
      <c r="B50" s="5" t="n">
        <v>1247</v>
      </c>
      <c r="D50" s="5" t="n">
        <v>2150</v>
      </c>
    </row>
    <row r="51" spans="1:5">
      <c r="A51" s="4" t="s">
        <v>115</v>
      </c>
      <c r="B51" s="5" t="n">
        <v>829</v>
      </c>
      <c r="D51" s="5" t="n">
        <v>1613</v>
      </c>
    </row>
    <row r="52" spans="1:5">
      <c r="A52" s="4" t="s">
        <v>116</v>
      </c>
      <c r="B52" s="5" t="n">
        <v>607</v>
      </c>
      <c r="D52" s="5" t="n">
        <v>1430</v>
      </c>
    </row>
    <row r="53" spans="1:5">
      <c r="A53" s="4" t="s">
        <v>117</v>
      </c>
      <c r="B53" s="5" t="n">
        <v>1031</v>
      </c>
      <c r="D53" s="5" t="n">
        <v>2038</v>
      </c>
    </row>
    <row r="54" spans="1:5">
      <c r="A54" s="4" t="s">
        <v>118</v>
      </c>
      <c r="B54" s="5" t="n">
        <v>597</v>
      </c>
      <c r="D54" s="5" t="n">
        <v>1373</v>
      </c>
    </row>
    <row r="55" spans="1:5">
      <c r="A55" s="4" t="s">
        <v>119</v>
      </c>
      <c r="B55" s="5" t="n">
        <v>497</v>
      </c>
      <c r="D55" s="5" t="n">
        <v>694</v>
      </c>
    </row>
    <row r="56" spans="1:5">
      <c r="A56" s="4" t="s">
        <v>120</v>
      </c>
      <c r="B56" s="5" t="n">
        <v>197</v>
      </c>
      <c r="D56" s="5" t="n">
        <v>376</v>
      </c>
    </row>
    <row r="57" spans="1:5">
      <c r="A57" s="4" t="s">
        <v>121</v>
      </c>
      <c r="B57" s="5" t="n">
        <v>1273</v>
      </c>
      <c r="D57" s="5" t="n">
        <v>1610</v>
      </c>
    </row>
    <row r="58" spans="1:5">
      <c r="A58" s="4" t="s">
        <v>414</v>
      </c>
      <c r="B58" s="5" t="n">
        <v>-5324</v>
      </c>
      <c r="D58" s="5" t="n">
        <v>-11317</v>
      </c>
    </row>
    <row r="59" spans="1:5">
      <c r="A59" s="4" t="s">
        <v>108</v>
      </c>
      <c r="B59" s="5" t="n">
        <v>-50049</v>
      </c>
      <c r="D59" s="5" t="n">
        <v>-97528</v>
      </c>
    </row>
    <row r="60" spans="1:5">
      <c r="A60" s="4" t="s">
        <v>929</v>
      </c>
    </row>
    <row r="61" spans="1:5">
      <c r="A61" s="3" t="s">
        <v>927</v>
      </c>
    </row>
    <row r="62" spans="1:5">
      <c r="A62" s="4" t="s">
        <v>96</v>
      </c>
      <c r="B62" s="5" t="n">
        <v>0</v>
      </c>
      <c r="D62" s="5" t="n">
        <v>0</v>
      </c>
    </row>
    <row r="63" spans="1:5">
      <c r="A63" s="4" t="s">
        <v>97</v>
      </c>
      <c r="B63" s="5" t="n">
        <v>0</v>
      </c>
      <c r="D63" s="5" t="n">
        <v>0</v>
      </c>
    </row>
    <row r="64" spans="1:5">
      <c r="A64" s="4" t="s">
        <v>98</v>
      </c>
      <c r="B64" s="5" t="n">
        <v>0</v>
      </c>
      <c r="D64" s="5" t="n">
        <v>0</v>
      </c>
    </row>
    <row r="65" spans="1:5">
      <c r="A65" s="4" t="s">
        <v>100</v>
      </c>
      <c r="B65" s="5" t="n">
        <v>-673</v>
      </c>
      <c r="D65" s="5" t="n">
        <v>-1053</v>
      </c>
    </row>
    <row r="66" spans="1:5">
      <c r="A66" s="4" t="s">
        <v>101</v>
      </c>
      <c r="B66" s="5" t="n">
        <v>0</v>
      </c>
      <c r="D66" s="5" t="n">
        <v>0</v>
      </c>
    </row>
    <row r="67" spans="1:5">
      <c r="A67" s="4" t="s">
        <v>102</v>
      </c>
      <c r="B67" s="5" t="n">
        <v>0</v>
      </c>
      <c r="D67" s="5" t="n">
        <v>0</v>
      </c>
    </row>
    <row r="68" spans="1:5">
      <c r="A68" s="4" t="s">
        <v>103</v>
      </c>
      <c r="B68" s="5" t="n">
        <v>0</v>
      </c>
      <c r="D68" s="5" t="n">
        <v>0</v>
      </c>
    </row>
    <row r="69" spans="1:5">
      <c r="A69" s="4" t="s">
        <v>99</v>
      </c>
      <c r="B69" s="5" t="n">
        <v>0</v>
      </c>
      <c r="D69" s="5" t="n">
        <v>0</v>
      </c>
    </row>
    <row r="70" spans="1:5">
      <c r="A70" s="4" t="s">
        <v>104</v>
      </c>
      <c r="B70" s="5" t="n">
        <v>0</v>
      </c>
      <c r="D70" s="5" t="n">
        <v>0</v>
      </c>
    </row>
    <row r="71" spans="1:5">
      <c r="A71" s="4" t="s">
        <v>105</v>
      </c>
      <c r="B71" s="5" t="n">
        <v>0</v>
      </c>
      <c r="D71" s="5" t="n">
        <v>0</v>
      </c>
    </row>
    <row r="72" spans="1:5">
      <c r="A72" s="4" t="s">
        <v>106</v>
      </c>
      <c r="B72" s="5" t="n">
        <v>-247</v>
      </c>
      <c r="D72" s="5" t="n">
        <v>-473</v>
      </c>
    </row>
    <row r="73" spans="1:5">
      <c r="A73" s="4" t="s">
        <v>95</v>
      </c>
      <c r="B73" s="5" t="n">
        <v>-920</v>
      </c>
      <c r="D73" s="5" t="n">
        <v>-1526</v>
      </c>
    </row>
    <row r="74" spans="1:5">
      <c r="A74" s="4" t="s">
        <v>109</v>
      </c>
      <c r="B74" s="5" t="n">
        <v>-673</v>
      </c>
      <c r="D74" s="5" t="n">
        <v>-1053</v>
      </c>
    </row>
    <row r="75" spans="1:5">
      <c r="A75" s="4" t="s">
        <v>110</v>
      </c>
      <c r="B75" s="5" t="n">
        <v>0</v>
      </c>
      <c r="D75" s="5" t="n">
        <v>0</v>
      </c>
    </row>
    <row r="76" spans="1:5">
      <c r="A76" s="4" t="s">
        <v>111</v>
      </c>
      <c r="B76" s="5" t="n">
        <v>0</v>
      </c>
      <c r="D76" s="5" t="n">
        <v>0</v>
      </c>
    </row>
    <row r="77" spans="1:5">
      <c r="A77" s="4" t="s">
        <v>112</v>
      </c>
      <c r="B77" s="5" t="n">
        <v>-97</v>
      </c>
      <c r="D77" s="5" t="n">
        <v>-173</v>
      </c>
    </row>
    <row r="78" spans="1:5">
      <c r="A78" s="4" t="s">
        <v>113</v>
      </c>
      <c r="B78" s="5" t="n">
        <v>0</v>
      </c>
      <c r="D78" s="5" t="n">
        <v>0</v>
      </c>
    </row>
    <row r="79" spans="1:5">
      <c r="A79" s="4" t="s">
        <v>114</v>
      </c>
      <c r="B79" s="5" t="n">
        <v>0</v>
      </c>
      <c r="D79" s="5" t="n">
        <v>0</v>
      </c>
    </row>
    <row r="80" spans="1:5">
      <c r="A80" s="4" t="s">
        <v>115</v>
      </c>
      <c r="B80" s="5" t="n">
        <v>0</v>
      </c>
      <c r="D80" s="5" t="n">
        <v>0</v>
      </c>
    </row>
    <row r="81" spans="1:5">
      <c r="A81" s="4" t="s">
        <v>116</v>
      </c>
      <c r="B81" s="5" t="n">
        <v>0</v>
      </c>
      <c r="D81" s="5" t="n">
        <v>0</v>
      </c>
    </row>
    <row r="82" spans="1:5">
      <c r="A82" s="4" t="s">
        <v>117</v>
      </c>
      <c r="B82" s="5" t="n">
        <v>0</v>
      </c>
      <c r="D82" s="5" t="n">
        <v>0</v>
      </c>
    </row>
    <row r="83" spans="1:5">
      <c r="A83" s="4" t="s">
        <v>118</v>
      </c>
      <c r="B83" s="5" t="n">
        <v>0</v>
      </c>
      <c r="D83" s="5" t="n">
        <v>0</v>
      </c>
    </row>
    <row r="84" spans="1:5">
      <c r="A84" s="4" t="s">
        <v>119</v>
      </c>
      <c r="B84" s="5" t="n">
        <v>0</v>
      </c>
      <c r="D84" s="5" t="n">
        <v>0</v>
      </c>
    </row>
    <row r="85" spans="1:5">
      <c r="A85" s="4" t="s">
        <v>120</v>
      </c>
      <c r="B85" s="5" t="n">
        <v>0</v>
      </c>
      <c r="D85" s="5" t="n">
        <v>0</v>
      </c>
    </row>
    <row r="86" spans="1:5">
      <c r="A86" s="4" t="s">
        <v>121</v>
      </c>
      <c r="B86" s="5" t="n">
        <v>0</v>
      </c>
      <c r="D86" s="5" t="n">
        <v>0</v>
      </c>
    </row>
    <row r="87" spans="1:5">
      <c r="A87" s="4" t="s">
        <v>414</v>
      </c>
      <c r="B87" s="5" t="n">
        <v>-150</v>
      </c>
      <c r="D87" s="5" t="n">
        <v>-300</v>
      </c>
    </row>
    <row r="88" spans="1:5">
      <c r="A88" s="4" t="s">
        <v>108</v>
      </c>
      <c r="B88" s="5" t="n">
        <v>-920</v>
      </c>
      <c r="D88" s="5" t="n">
        <v>-1526</v>
      </c>
    </row>
    <row r="89" spans="1:5">
      <c r="A89" s="4" t="s">
        <v>930</v>
      </c>
      <c r="B89" s="7" t="n">
        <v>0</v>
      </c>
      <c r="D89"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75</v>
      </c>
      <c r="D1" s="2" t="s">
        <v>1</v>
      </c>
    </row>
    <row r="2" spans="1:5">
      <c r="B2" s="2" t="s">
        <v>2</v>
      </c>
      <c r="C2" s="2" t="s">
        <v>76</v>
      </c>
      <c r="D2" s="2" t="s">
        <v>2</v>
      </c>
      <c r="E2" s="2" t="s">
        <v>76</v>
      </c>
    </row>
    <row r="3" spans="1:5">
      <c r="A3" s="4" t="s">
        <v>97</v>
      </c>
      <c r="B3" s="7" t="n">
        <v>1880</v>
      </c>
      <c r="C3" s="7" t="n">
        <v>1711</v>
      </c>
      <c r="D3" s="7" t="n">
        <v>3808</v>
      </c>
      <c r="E3" s="7" t="n">
        <v>3128</v>
      </c>
    </row>
    <row r="4" spans="1:5">
      <c r="A4" s="4" t="s">
        <v>98</v>
      </c>
      <c r="B4" s="5" t="n">
        <v>4423</v>
      </c>
      <c r="C4" s="5" t="n">
        <v>4736</v>
      </c>
      <c r="D4" s="5" t="n">
        <v>8829</v>
      </c>
      <c r="E4" s="5" t="n">
        <v>9055</v>
      </c>
    </row>
    <row r="5" spans="1:5">
      <c r="A5" s="4" t="s">
        <v>100</v>
      </c>
      <c r="B5" s="5" t="n">
        <v>1820</v>
      </c>
      <c r="C5" s="5" t="n">
        <v>2442</v>
      </c>
      <c r="D5" s="5" t="n">
        <v>3688</v>
      </c>
      <c r="E5" s="5" t="n">
        <v>4524</v>
      </c>
    </row>
    <row r="6" spans="1:5">
      <c r="A6" s="4" t="s">
        <v>99</v>
      </c>
      <c r="B6" s="5" t="n">
        <v>5143</v>
      </c>
      <c r="C6" s="5" t="n">
        <v>4842</v>
      </c>
      <c r="D6" s="5" t="n">
        <v>9885</v>
      </c>
      <c r="E6" s="5" t="n">
        <v>9093</v>
      </c>
    </row>
    <row r="7" spans="1:5">
      <c r="A7" s="4" t="s">
        <v>104</v>
      </c>
      <c r="B7" s="5" t="n">
        <v>0</v>
      </c>
      <c r="C7" s="5" t="n">
        <v>-37</v>
      </c>
      <c r="D7" s="5" t="n">
        <v>789</v>
      </c>
      <c r="E7" s="5" t="n">
        <v>-35</v>
      </c>
    </row>
    <row r="8" spans="1:5">
      <c r="A8" s="4" t="s">
        <v>103</v>
      </c>
      <c r="B8" s="5" t="n">
        <v>2331</v>
      </c>
      <c r="C8" s="5" t="n">
        <v>457</v>
      </c>
      <c r="D8" s="5" t="n">
        <v>2905</v>
      </c>
      <c r="E8" s="5" t="n">
        <v>764</v>
      </c>
    </row>
    <row r="9" spans="1:5">
      <c r="A9" s="4" t="s">
        <v>106</v>
      </c>
      <c r="B9" s="5" t="n">
        <v>1743</v>
      </c>
      <c r="C9" s="5" t="n">
        <v>1724</v>
      </c>
      <c r="D9" s="5" t="n">
        <v>3371</v>
      </c>
      <c r="E9" s="5" t="n">
        <v>3430</v>
      </c>
    </row>
    <row r="10" spans="1:5">
      <c r="A10" s="4" t="s">
        <v>95</v>
      </c>
      <c r="B10" s="5" t="n">
        <v>26308</v>
      </c>
      <c r="C10" s="5" t="n">
        <v>18904</v>
      </c>
      <c r="D10" s="5" t="n">
        <v>48351</v>
      </c>
      <c r="E10" s="5" t="n">
        <v>35836</v>
      </c>
    </row>
    <row r="11" spans="1:5">
      <c r="A11" s="4" t="s">
        <v>932</v>
      </c>
    </row>
    <row r="12" spans="1:5">
      <c r="A12" s="4" t="s">
        <v>97</v>
      </c>
      <c r="D12" s="5" t="n">
        <v>3808</v>
      </c>
      <c r="E12" s="5" t="n">
        <v>3128</v>
      </c>
    </row>
    <row r="13" spans="1:5">
      <c r="A13" s="4" t="s">
        <v>98</v>
      </c>
      <c r="D13" s="5" t="n">
        <v>8829</v>
      </c>
      <c r="E13" s="5" t="n">
        <v>9055</v>
      </c>
    </row>
    <row r="14" spans="1:5">
      <c r="A14" s="4" t="s">
        <v>100</v>
      </c>
      <c r="D14" s="5" t="n">
        <v>3688</v>
      </c>
      <c r="E14" s="5" t="n">
        <v>4524</v>
      </c>
    </row>
    <row r="15" spans="1:5">
      <c r="A15" s="4" t="s">
        <v>99</v>
      </c>
      <c r="D15" s="5" t="n">
        <v>9885</v>
      </c>
      <c r="E15" s="5" t="n">
        <v>9093</v>
      </c>
    </row>
    <row r="16" spans="1:5">
      <c r="A16" s="4" t="s">
        <v>103</v>
      </c>
      <c r="B16" s="5" t="n">
        <v>184</v>
      </c>
      <c r="C16" s="5" t="n">
        <v>172</v>
      </c>
      <c r="D16" s="5" t="n">
        <v>391</v>
      </c>
      <c r="E16" s="5" t="n">
        <v>362</v>
      </c>
    </row>
    <row r="17" spans="1:5">
      <c r="A17" s="4" t="s">
        <v>106</v>
      </c>
      <c r="B17" s="5" t="n">
        <v>980</v>
      </c>
      <c r="C17" s="5" t="n">
        <v>933</v>
      </c>
      <c r="D17" s="5" t="n">
        <v>1872</v>
      </c>
      <c r="E17" s="5" t="n">
        <v>1878</v>
      </c>
    </row>
    <row r="18" spans="1:5">
      <c r="A18" s="4" t="s">
        <v>95</v>
      </c>
      <c r="B18" s="5" t="n">
        <v>14430</v>
      </c>
      <c r="C18" s="5" t="n">
        <v>14836</v>
      </c>
      <c r="D18" s="5" t="n">
        <v>28473</v>
      </c>
      <c r="E18" s="5" t="n">
        <v>28040</v>
      </c>
    </row>
    <row r="19" spans="1:5">
      <c r="A19" s="4" t="s">
        <v>933</v>
      </c>
    </row>
    <row r="20" spans="1:5">
      <c r="A20" s="4" t="s">
        <v>95</v>
      </c>
      <c r="B20" s="7" t="n">
        <v>11878</v>
      </c>
      <c r="C20" s="7" t="n">
        <v>4068</v>
      </c>
      <c r="D20" s="7" t="n">
        <v>19878</v>
      </c>
      <c r="E20" s="7" t="n">
        <v>779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34</v>
      </c>
      <c r="B1" s="1" t="s">
        <v>935</v>
      </c>
      <c r="C1" s="2" t="s">
        <v>936</v>
      </c>
    </row>
    <row r="2" spans="1:3">
      <c r="A2" s="4" t="s">
        <v>937</v>
      </c>
      <c r="B2" s="4" t="s">
        <v>938</v>
      </c>
      <c r="C2" s="7" t="n">
        <v>110741000</v>
      </c>
    </row>
    <row r="3" spans="1:3">
      <c r="A3" s="4" t="s">
        <v>165</v>
      </c>
      <c r="B3" s="4" t="s">
        <v>939</v>
      </c>
      <c r="C3" s="5" t="n">
        <v>2557000</v>
      </c>
    </row>
    <row r="4" spans="1:3">
      <c r="A4" s="4" t="s">
        <v>940</v>
      </c>
      <c r="B4" s="4" t="s">
        <v>941</v>
      </c>
      <c r="C4" s="5" t="n">
        <v>359000</v>
      </c>
    </row>
    <row r="5" spans="1:3">
      <c r="A5" s="4" t="s">
        <v>942</v>
      </c>
      <c r="B5" s="4" t="s">
        <v>943</v>
      </c>
      <c r="C5" s="5" t="n">
        <v>1141000</v>
      </c>
    </row>
    <row r="6" spans="1:3">
      <c r="A6" s="4" t="s">
        <v>944</v>
      </c>
      <c r="B6" s="4" t="s">
        <v>945</v>
      </c>
      <c r="C6" s="5" t="n">
        <v>115912000</v>
      </c>
    </row>
    <row r="7" spans="1:3">
      <c r="A7" s="4" t="s">
        <v>946</v>
      </c>
      <c r="B7" s="4" t="s">
        <v>947</v>
      </c>
      <c r="C7" s="5" t="n">
        <v>14917000</v>
      </c>
    </row>
    <row r="8" spans="1:3">
      <c r="A8" s="4" t="s">
        <v>146</v>
      </c>
    </row>
    <row r="9" spans="1:3">
      <c r="A9" s="4" t="s">
        <v>948</v>
      </c>
      <c r="B9" s="4" t="s">
        <v>949</v>
      </c>
      <c r="C9" s="5" t="n">
        <v>29901000</v>
      </c>
    </row>
    <row r="10" spans="1:3">
      <c r="A10" s="4" t="s">
        <v>165</v>
      </c>
      <c r="B10" s="4" t="s">
        <v>939</v>
      </c>
      <c r="C10" s="5" t="n">
        <v>0</v>
      </c>
    </row>
    <row r="11" spans="1:3">
      <c r="A11" s="4" t="s">
        <v>940</v>
      </c>
      <c r="B11" s="4" t="s">
        <v>941</v>
      </c>
      <c r="C11" s="5" t="n">
        <v>0</v>
      </c>
    </row>
    <row r="12" spans="1:3">
      <c r="A12" s="4" t="s">
        <v>950</v>
      </c>
      <c r="B12" s="4" t="s">
        <v>951</v>
      </c>
      <c r="C12" s="5" t="n">
        <v>412764000</v>
      </c>
    </row>
    <row r="13" spans="1:3">
      <c r="A13" s="4" t="s">
        <v>950</v>
      </c>
      <c r="B13" s="4" t="s">
        <v>951</v>
      </c>
      <c r="C13" s="5" t="n">
        <v>427748000</v>
      </c>
    </row>
    <row r="14" spans="1:3">
      <c r="A14" s="4" t="s">
        <v>946</v>
      </c>
      <c r="B14" s="4" t="s">
        <v>947</v>
      </c>
      <c r="C14" s="5" t="n">
        <v>14917000</v>
      </c>
    </row>
    <row r="15" spans="1:3">
      <c r="A15" s="4" t="s">
        <v>145</v>
      </c>
    </row>
    <row r="16" spans="1:3">
      <c r="A16" s="4" t="s">
        <v>937</v>
      </c>
      <c r="B16" s="4" t="s">
        <v>938</v>
      </c>
      <c r="C16" s="5" t="n">
        <v>102389000</v>
      </c>
    </row>
    <row r="17" spans="1:3">
      <c r="A17" s="4" t="s">
        <v>165</v>
      </c>
      <c r="B17" s="4" t="s">
        <v>939</v>
      </c>
      <c r="C17" s="5" t="n">
        <v>1170000</v>
      </c>
    </row>
    <row r="18" spans="1:3">
      <c r="A18" s="4" t="s">
        <v>940</v>
      </c>
      <c r="B18" s="4" t="s">
        <v>941</v>
      </c>
      <c r="C18" s="5" t="n">
        <v>138000</v>
      </c>
    </row>
    <row r="19" spans="1:3">
      <c r="A19" s="4" t="s">
        <v>950</v>
      </c>
      <c r="B19" s="4" t="s">
        <v>951</v>
      </c>
      <c r="C19" s="5" t="n">
        <v>366426000</v>
      </c>
    </row>
    <row r="20" spans="1:3">
      <c r="A20" s="4" t="s">
        <v>950</v>
      </c>
      <c r="B20" s="4" t="s">
        <v>951</v>
      </c>
      <c r="C20" s="5" t="n">
        <v>470123000</v>
      </c>
    </row>
    <row r="21" spans="1:3">
      <c r="A21" s="4" t="s">
        <v>148</v>
      </c>
    </row>
    <row r="22" spans="1:3">
      <c r="A22" s="4" t="s">
        <v>937</v>
      </c>
      <c r="B22" s="4" t="s">
        <v>938</v>
      </c>
      <c r="C22" s="4" t="s">
        <v>788</v>
      </c>
    </row>
    <row r="23" spans="1:3">
      <c r="A23" s="4" t="s">
        <v>165</v>
      </c>
      <c r="B23" s="4" t="s">
        <v>939</v>
      </c>
      <c r="C23" s="5" t="n">
        <v>1387000</v>
      </c>
    </row>
    <row r="24" spans="1:3">
      <c r="A24" s="4" t="s">
        <v>940</v>
      </c>
      <c r="B24" s="4" t="s">
        <v>941</v>
      </c>
      <c r="C24" s="5" t="n">
        <v>221000</v>
      </c>
    </row>
    <row r="25" spans="1:3">
      <c r="A25" s="4" t="s">
        <v>942</v>
      </c>
      <c r="B25" s="4" t="s">
        <v>943</v>
      </c>
      <c r="C25" s="5" t="n">
        <v>1141000</v>
      </c>
    </row>
    <row r="26" spans="1:3">
      <c r="A26" s="4" t="s">
        <v>950</v>
      </c>
      <c r="B26" s="4" t="s">
        <v>951</v>
      </c>
      <c r="C26" s="5" t="n">
        <v>-127797000</v>
      </c>
    </row>
    <row r="27" spans="1:3">
      <c r="A27" s="4" t="s">
        <v>950</v>
      </c>
      <c r="B27" s="4" t="s">
        <v>951</v>
      </c>
      <c r="C27" s="5" t="n">
        <v>-127330000</v>
      </c>
    </row>
    <row r="28" spans="1:3">
      <c r="A28" s="4" t="s">
        <v>144</v>
      </c>
    </row>
    <row r="29" spans="1:3">
      <c r="A29" s="4" t="s">
        <v>937</v>
      </c>
      <c r="B29" s="4" t="s">
        <v>938</v>
      </c>
      <c r="C29" s="7" t="n">
        <v>8352000</v>
      </c>
    </row>
    <row r="30" spans="1:3">
      <c r="A30" s="4" t="s">
        <v>166</v>
      </c>
      <c r="B30" s="4" t="s">
        <v>952</v>
      </c>
      <c r="C30" s="5" t="n">
        <v>181211</v>
      </c>
    </row>
    <row r="31" spans="1:3">
      <c r="A31" s="4" t="s">
        <v>940</v>
      </c>
      <c r="B31" s="4" t="s">
        <v>941</v>
      </c>
      <c r="C31" s="7" t="n">
        <v>0</v>
      </c>
    </row>
    <row r="32" spans="1:3">
      <c r="A32" s="4" t="s">
        <v>953</v>
      </c>
      <c r="B32" s="4" t="s">
        <v>954</v>
      </c>
      <c r="C32" s="5" t="n">
        <v>25028</v>
      </c>
    </row>
    <row r="33" spans="1:3">
      <c r="A33" s="4" t="s">
        <v>955</v>
      </c>
      <c r="B33" s="4" t="s">
        <v>956</v>
      </c>
      <c r="C33" s="5" t="n">
        <v>81696</v>
      </c>
    </row>
    <row r="34" spans="1:3">
      <c r="A34" s="4" t="s">
        <v>957</v>
      </c>
      <c r="B34" s="4" t="s">
        <v>958</v>
      </c>
      <c r="C34" s="5" t="n">
        <v>8351447</v>
      </c>
    </row>
    <row r="35" spans="1:3">
      <c r="A35" s="4" t="s">
        <v>959</v>
      </c>
      <c r="B35" s="4" t="s">
        <v>960</v>
      </c>
      <c r="C35" s="5" t="n">
        <v>89007077</v>
      </c>
    </row>
    <row r="36" spans="1:3">
      <c r="A36" s="4" t="s">
        <v>959</v>
      </c>
      <c r="B36" s="4" t="s">
        <v>960</v>
      </c>
      <c r="C36" s="5" t="n">
        <v>97483067</v>
      </c>
    </row>
    <row r="37" spans="1:3">
      <c r="A37" s="4" t="s">
        <v>950</v>
      </c>
      <c r="B37" s="4" t="s">
        <v>951</v>
      </c>
      <c r="C37" s="7" t="n">
        <v>105563000</v>
      </c>
    </row>
    <row r="38" spans="1:3">
      <c r="A38" s="4" t="s">
        <v>950</v>
      </c>
      <c r="B38" s="4" t="s">
        <v>951</v>
      </c>
      <c r="C38" s="5" t="n">
        <v>113915000</v>
      </c>
    </row>
    <row r="39" spans="1:3">
      <c r="A39" s="4" t="s">
        <v>961</v>
      </c>
    </row>
    <row r="40" spans="1:3">
      <c r="A40" s="4" t="s">
        <v>950</v>
      </c>
      <c r="B40" s="4" t="s">
        <v>951</v>
      </c>
      <c r="C40" s="5" t="n">
        <v>-7027000</v>
      </c>
    </row>
    <row r="41" spans="1:3">
      <c r="A41" s="4" t="s">
        <v>950</v>
      </c>
      <c r="B41" s="4" t="s">
        <v>951</v>
      </c>
      <c r="C41" s="7" t="n">
        <v>-499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6:12Z</dcterms:created>
  <dcterms:modified xmlns:dcterms="http://purl.org/dc/terms/" xmlns:xsi="http://www.w3.org/2001/XMLSchema-instance" xsi:type="dcterms:W3CDTF">2018-08-08T16:16:12Z</dcterms:modified>
</cp:coreProperties>
</file>